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OPERATIO"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STATEMENTS OF CHANGES" sheetId="8" state="visible" r:id="rId8"/>
    <sheet xmlns:r="http://schemas.openxmlformats.org/officeDocument/2006/relationships" name="CONDENSED STATEMENTS OF CHANG_2" sheetId="9" state="visible" r:id="rId9"/>
    <sheet xmlns:r="http://schemas.openxmlformats.org/officeDocument/2006/relationships" name="CONDENSED STATEMENT OF CASH FLO" sheetId="10" state="visible" r:id="rId10"/>
    <sheet xmlns:r="http://schemas.openxmlformats.org/officeDocument/2006/relationships" name="Nature of Business" sheetId="11" state="visible" r:id="rId11"/>
    <sheet xmlns:r="http://schemas.openxmlformats.org/officeDocument/2006/relationships" name="Restatement of Previously Issue" sheetId="12" state="visible" r:id="rId12"/>
    <sheet xmlns:r="http://schemas.openxmlformats.org/officeDocument/2006/relationships" name="Summary of Significant Accounti" sheetId="13" state="visible" r:id="rId13"/>
    <sheet xmlns:r="http://schemas.openxmlformats.org/officeDocument/2006/relationships" name="Business Combination" sheetId="14" state="visible" r:id="rId14"/>
    <sheet xmlns:r="http://schemas.openxmlformats.org/officeDocument/2006/relationships" name="Revenue" sheetId="15" state="visible" r:id="rId15"/>
    <sheet xmlns:r="http://schemas.openxmlformats.org/officeDocument/2006/relationships" name="Inventory" sheetId="16" state="visible" r:id="rId16"/>
    <sheet xmlns:r="http://schemas.openxmlformats.org/officeDocument/2006/relationships" name="Initial Public Offering" sheetId="17" state="visible" r:id="rId17"/>
    <sheet xmlns:r="http://schemas.openxmlformats.org/officeDocument/2006/relationships" name="Private Placement"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Long-Term Debt" sheetId="21" state="visible" r:id="rId21"/>
    <sheet xmlns:r="http://schemas.openxmlformats.org/officeDocument/2006/relationships" name="Operating Leases" sheetId="22" state="visible" r:id="rId22"/>
    <sheet xmlns:r="http://schemas.openxmlformats.org/officeDocument/2006/relationships" name="Retirement Plans" sheetId="23" state="visible" r:id="rId23"/>
    <sheet xmlns:r="http://schemas.openxmlformats.org/officeDocument/2006/relationships" name="Other Income and Expense, Net" sheetId="24" state="visible" r:id="rId24"/>
    <sheet xmlns:r="http://schemas.openxmlformats.org/officeDocument/2006/relationships" name="Class A Contingently Redeemable" sheetId="25" state="visible" r:id="rId25"/>
    <sheet xmlns:r="http://schemas.openxmlformats.org/officeDocument/2006/relationships" name="Members' Equity" sheetId="26" state="visible" r:id="rId26"/>
    <sheet xmlns:r="http://schemas.openxmlformats.org/officeDocument/2006/relationships" name="Earnings Per Unit" sheetId="27" state="visible" r:id="rId27"/>
    <sheet xmlns:r="http://schemas.openxmlformats.org/officeDocument/2006/relationships" name="Related Party Transactions" sheetId="28" state="visible" r:id="rId28"/>
    <sheet xmlns:r="http://schemas.openxmlformats.org/officeDocument/2006/relationships" name="Share Based Compensation"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hareholders' Equity" sheetId="32" state="visible" r:id="rId32"/>
    <sheet xmlns:r="http://schemas.openxmlformats.org/officeDocument/2006/relationships" name="Warrant Liability" sheetId="33" state="visible" r:id="rId33"/>
    <sheet xmlns:r="http://schemas.openxmlformats.org/officeDocument/2006/relationships" name="Income Taxes" sheetId="34" state="visible" r:id="rId34"/>
    <sheet xmlns:r="http://schemas.openxmlformats.org/officeDocument/2006/relationships" name="Segment Reporting"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Restatement of Previously Iss_2" sheetId="38" state="visible" r:id="rId38"/>
    <sheet xmlns:r="http://schemas.openxmlformats.org/officeDocument/2006/relationships" name="Summary of Significant Accoun_3" sheetId="39" state="visible" r:id="rId39"/>
    <sheet xmlns:r="http://schemas.openxmlformats.org/officeDocument/2006/relationships" name="Business Combination (Tables)" sheetId="40" state="visible" r:id="rId40"/>
    <sheet xmlns:r="http://schemas.openxmlformats.org/officeDocument/2006/relationships" name="Revenue (Tables)" sheetId="41" state="visible" r:id="rId41"/>
    <sheet xmlns:r="http://schemas.openxmlformats.org/officeDocument/2006/relationships" name="Inventory (Tables)" sheetId="42" state="visible" r:id="rId42"/>
    <sheet xmlns:r="http://schemas.openxmlformats.org/officeDocument/2006/relationships" name="Property and Equipment (Tables)" sheetId="43" state="visible" r:id="rId43"/>
    <sheet xmlns:r="http://schemas.openxmlformats.org/officeDocument/2006/relationships" name="Goodwill and Intangible Assets " sheetId="44" state="visible" r:id="rId44"/>
    <sheet xmlns:r="http://schemas.openxmlformats.org/officeDocument/2006/relationships" name="Long-Term Debt (Tables)" sheetId="45" state="visible" r:id="rId45"/>
    <sheet xmlns:r="http://schemas.openxmlformats.org/officeDocument/2006/relationships" name="Operating Leases (Tables)" sheetId="46" state="visible" r:id="rId46"/>
    <sheet xmlns:r="http://schemas.openxmlformats.org/officeDocument/2006/relationships" name="Other Income and Expense, Net (" sheetId="47" state="visible" r:id="rId47"/>
    <sheet xmlns:r="http://schemas.openxmlformats.org/officeDocument/2006/relationships" name="Class A Contingently Redeemab_2" sheetId="48" state="visible" r:id="rId48"/>
    <sheet xmlns:r="http://schemas.openxmlformats.org/officeDocument/2006/relationships" name="Members' Equity (Tables)" sheetId="49" state="visible" r:id="rId49"/>
    <sheet xmlns:r="http://schemas.openxmlformats.org/officeDocument/2006/relationships" name="Earnings Per Unit (Tables)" sheetId="50" state="visible" r:id="rId50"/>
    <sheet xmlns:r="http://schemas.openxmlformats.org/officeDocument/2006/relationships" name="Share Based Compensation (Table" sheetId="51" state="visible" r:id="rId51"/>
    <sheet xmlns:r="http://schemas.openxmlformats.org/officeDocument/2006/relationships" name="Fair Value Measurements (Tables" sheetId="52" state="visible" r:id="rId52"/>
    <sheet xmlns:r="http://schemas.openxmlformats.org/officeDocument/2006/relationships" name="Income Taxes (Tables)" sheetId="53" state="visible" r:id="rId53"/>
    <sheet xmlns:r="http://schemas.openxmlformats.org/officeDocument/2006/relationships" name="Nature of Business (Details)" sheetId="54" state="visible" r:id="rId54"/>
    <sheet xmlns:r="http://schemas.openxmlformats.org/officeDocument/2006/relationships" name="Restatement of Previously Iss_3" sheetId="55" state="visible" r:id="rId55"/>
    <sheet xmlns:r="http://schemas.openxmlformats.org/officeDocument/2006/relationships" name="Restatement of Previously Iss_4"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Business Combination - Addition" sheetId="61" state="visible" r:id="rId61"/>
    <sheet xmlns:r="http://schemas.openxmlformats.org/officeDocument/2006/relationships" name="Business Combination - Schedule" sheetId="62" state="visible" r:id="rId62"/>
    <sheet xmlns:r="http://schemas.openxmlformats.org/officeDocument/2006/relationships" name="Business Combination - Schedu_2" sheetId="63" state="visible" r:id="rId63"/>
    <sheet xmlns:r="http://schemas.openxmlformats.org/officeDocument/2006/relationships" name="Business Combination - Summary " sheetId="64" state="visible" r:id="rId64"/>
    <sheet xmlns:r="http://schemas.openxmlformats.org/officeDocument/2006/relationships" name="Business Combination - Schedu_3" sheetId="65" state="visible" r:id="rId65"/>
    <sheet xmlns:r="http://schemas.openxmlformats.org/officeDocument/2006/relationships" name="Business Combination - Schedu_4" sheetId="66" state="visible" r:id="rId66"/>
    <sheet xmlns:r="http://schemas.openxmlformats.org/officeDocument/2006/relationships" name="Revenue - Schedule of Revenue b" sheetId="67" state="visible" r:id="rId67"/>
    <sheet xmlns:r="http://schemas.openxmlformats.org/officeDocument/2006/relationships" name="Revenue - Additional Informatio" sheetId="68" state="visible" r:id="rId68"/>
    <sheet xmlns:r="http://schemas.openxmlformats.org/officeDocument/2006/relationships" name="Inventory - Summary of Inventor" sheetId="69" state="visible" r:id="rId69"/>
    <sheet xmlns:r="http://schemas.openxmlformats.org/officeDocument/2006/relationships" name="Initial Public Offering (Detail" sheetId="70" state="visible" r:id="rId70"/>
    <sheet xmlns:r="http://schemas.openxmlformats.org/officeDocument/2006/relationships" name="Private Placement (Details)" sheetId="71" state="visible" r:id="rId71"/>
    <sheet xmlns:r="http://schemas.openxmlformats.org/officeDocument/2006/relationships" name="Property and Equipment - Summar" sheetId="72" state="visible" r:id="rId72"/>
    <sheet xmlns:r="http://schemas.openxmlformats.org/officeDocument/2006/relationships" name="Property and Equipment - Additi"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Long -Term Debt - Schedule of L" sheetId="78" state="visible" r:id="rId78"/>
    <sheet xmlns:r="http://schemas.openxmlformats.org/officeDocument/2006/relationships" name="Long -Term Debt - Schedule of_2" sheetId="79" state="visible" r:id="rId79"/>
    <sheet xmlns:r="http://schemas.openxmlformats.org/officeDocument/2006/relationships" name="Long -Term Debt - Schedule of M" sheetId="80" state="visible" r:id="rId80"/>
    <sheet xmlns:r="http://schemas.openxmlformats.org/officeDocument/2006/relationships" name="Long - Term Debt - Additional I" sheetId="81" state="visible" r:id="rId81"/>
    <sheet xmlns:r="http://schemas.openxmlformats.org/officeDocument/2006/relationships" name="Operating Leases - Schedule of " sheetId="82" state="visible" r:id="rId82"/>
    <sheet xmlns:r="http://schemas.openxmlformats.org/officeDocument/2006/relationships" name="Operating Leases - Additional I" sheetId="83" state="visible" r:id="rId83"/>
    <sheet xmlns:r="http://schemas.openxmlformats.org/officeDocument/2006/relationships" name="Retirement Plans - Additional I" sheetId="84" state="visible" r:id="rId84"/>
    <sheet xmlns:r="http://schemas.openxmlformats.org/officeDocument/2006/relationships" name="Other Income and Expense, Net -" sheetId="85" state="visible" r:id="rId85"/>
    <sheet xmlns:r="http://schemas.openxmlformats.org/officeDocument/2006/relationships" name="Class A Contingently Redeemab_3" sheetId="86" state="visible" r:id="rId86"/>
    <sheet xmlns:r="http://schemas.openxmlformats.org/officeDocument/2006/relationships" name="Class A Contingently Redeemab_4" sheetId="87" state="visible" r:id="rId87"/>
    <sheet xmlns:r="http://schemas.openxmlformats.org/officeDocument/2006/relationships" name="Members' Equity - Schedule Of M" sheetId="88" state="visible" r:id="rId88"/>
    <sheet xmlns:r="http://schemas.openxmlformats.org/officeDocument/2006/relationships" name="Members' Equity - Additional In" sheetId="89" state="visible" r:id="rId89"/>
    <sheet xmlns:r="http://schemas.openxmlformats.org/officeDocument/2006/relationships" name="Earnings Per Unit - Schedule of" sheetId="90" state="visible" r:id="rId90"/>
    <sheet xmlns:r="http://schemas.openxmlformats.org/officeDocument/2006/relationships" name="Earnings Per Unit - Additional " sheetId="91" state="visible" r:id="rId91"/>
    <sheet xmlns:r="http://schemas.openxmlformats.org/officeDocument/2006/relationships" name="Related Party Transactions - Fo" sheetId="92" state="visible" r:id="rId92"/>
    <sheet xmlns:r="http://schemas.openxmlformats.org/officeDocument/2006/relationships" name="Related Party Transactions - Ad" sheetId="93" state="visible" r:id="rId93"/>
    <sheet xmlns:r="http://schemas.openxmlformats.org/officeDocument/2006/relationships" name="Share Based Compensation - Sche" sheetId="94" state="visible" r:id="rId94"/>
    <sheet xmlns:r="http://schemas.openxmlformats.org/officeDocument/2006/relationships" name="Share Based Compensation - Summ" sheetId="95" state="visible" r:id="rId95"/>
    <sheet xmlns:r="http://schemas.openxmlformats.org/officeDocument/2006/relationships" name="Share Based Compensation - Addi" sheetId="96" state="visible" r:id="rId96"/>
    <sheet xmlns:r="http://schemas.openxmlformats.org/officeDocument/2006/relationships" name="Fair Value Measurements - Addit" sheetId="97" state="visible" r:id="rId97"/>
    <sheet xmlns:r="http://schemas.openxmlformats.org/officeDocument/2006/relationships" name="Fair Value Measurements - Sched" sheetId="98" state="visible" r:id="rId98"/>
    <sheet xmlns:r="http://schemas.openxmlformats.org/officeDocument/2006/relationships" name="Fair Value Measurements - Sch_2" sheetId="99" state="visible" r:id="rId99"/>
    <sheet xmlns:r="http://schemas.openxmlformats.org/officeDocument/2006/relationships" name="Fair Value Measurements - Summa" sheetId="100" state="visible" r:id="rId100"/>
    <sheet xmlns:r="http://schemas.openxmlformats.org/officeDocument/2006/relationships" name="Fair Value Measurement - Summar" sheetId="101" state="visible" r:id="rId101"/>
    <sheet xmlns:r="http://schemas.openxmlformats.org/officeDocument/2006/relationships" name="Fair Value Measurement - Summ_2" sheetId="102" state="visible" r:id="rId102"/>
    <sheet xmlns:r="http://schemas.openxmlformats.org/officeDocument/2006/relationships" name="Fair Value Measurement - Summ_3" sheetId="103" state="visible" r:id="rId103"/>
    <sheet xmlns:r="http://schemas.openxmlformats.org/officeDocument/2006/relationships" name="Commitments and Contingencies (" sheetId="104" state="visible" r:id="rId104"/>
    <sheet xmlns:r="http://schemas.openxmlformats.org/officeDocument/2006/relationships" name="Shareholders' Equity - Preferre" sheetId="105" state="visible" r:id="rId105"/>
    <sheet xmlns:r="http://schemas.openxmlformats.org/officeDocument/2006/relationships" name="Shareholders' Equity - Common S" sheetId="106" state="visible" r:id="rId106"/>
    <sheet xmlns:r="http://schemas.openxmlformats.org/officeDocument/2006/relationships" name="Shareholders' Equity - Warrants" sheetId="107" state="visible" r:id="rId107"/>
    <sheet xmlns:r="http://schemas.openxmlformats.org/officeDocument/2006/relationships" name="Warrant Liability - Additional " sheetId="108" state="visible" r:id="rId108"/>
    <sheet xmlns:r="http://schemas.openxmlformats.org/officeDocument/2006/relationships" name="Income Taxes - Summary of Incom" sheetId="109" state="visible" r:id="rId109"/>
    <sheet xmlns:r="http://schemas.openxmlformats.org/officeDocument/2006/relationships" name="Income Taxes - Summary of Defer" sheetId="110" state="visible" r:id="rId110"/>
    <sheet xmlns:r="http://schemas.openxmlformats.org/officeDocument/2006/relationships" name="Income Taxes - Additional Infor"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Entity Registrant Name</t>
        </is>
      </c>
      <c r="B5" s="4" t="inlineStr">
        <is>
          <t>Fathom Digital Manufacturing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617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STATEMENT OF CASH FLOWS - USD ($)</t>
        </is>
      </c>
      <c r="B1" s="2" t="inlineStr">
        <is>
          <t>1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3" t="inlineStr">
        <is>
          <t>Cash flows from operating activities</t>
        </is>
      </c>
    </row>
    <row r="4">
      <c r="A4" s="4" t="inlineStr">
        <is>
          <t>Net income (loss)</t>
        </is>
      </c>
      <c r="C4" s="5" t="n">
        <v>-8058000</v>
      </c>
      <c r="D4" s="5" t="n">
        <v>-1105000</v>
      </c>
      <c r="E4" s="5" t="n">
        <v>-7963000</v>
      </c>
      <c r="F4" s="5" t="n">
        <v>-4771000</v>
      </c>
    </row>
    <row r="5">
      <c r="A5" s="3" t="inlineStr">
        <is>
          <t>Adjustments to reconcile net income (loss) to net cash used in operating activities</t>
        </is>
      </c>
    </row>
    <row r="6">
      <c r="A6" s="4" t="inlineStr">
        <is>
          <t>Depreciation included in operating expenses</t>
        </is>
      </c>
      <c r="C6" s="6" t="n">
        <v>2110000</v>
      </c>
      <c r="D6" s="6" t="n">
        <v>105000</v>
      </c>
      <c r="E6" s="6" t="n">
        <v>598000</v>
      </c>
      <c r="F6" s="6" t="n">
        <v>135000</v>
      </c>
    </row>
    <row r="7">
      <c r="A7" s="4" t="inlineStr">
        <is>
          <t>Depreciation and amortization included in cost of revenue</t>
        </is>
      </c>
      <c r="C7" s="6" t="n">
        <v>2679000</v>
      </c>
      <c r="D7" s="6" t="n">
        <v>2196000</v>
      </c>
      <c r="E7" s="6" t="n">
        <v>2567000</v>
      </c>
      <c r="F7" s="6" t="n">
        <v>1054000</v>
      </c>
    </row>
    <row r="8">
      <c r="A8" s="4" t="inlineStr">
        <is>
          <t>Amortization of intangible assets</t>
        </is>
      </c>
      <c r="C8" s="6" t="n">
        <v>7217000</v>
      </c>
      <c r="D8" s="6" t="n">
        <v>2692000</v>
      </c>
      <c r="E8" s="6" t="n">
        <v>4227000</v>
      </c>
      <c r="F8" s="6" t="n">
        <v>1470000</v>
      </c>
    </row>
    <row r="9">
      <c r="A9" s="4" t="inlineStr">
        <is>
          <t>Loss (gain) on disposal of property and equipment</t>
        </is>
      </c>
      <c r="C9" s="6" t="n">
        <v>84000</v>
      </c>
      <c r="D9" s="6" t="n">
        <v>-393000</v>
      </c>
      <c r="E9" s="6" t="n">
        <v>214000</v>
      </c>
      <c r="F9" s="6" t="n">
        <v>0</v>
      </c>
    </row>
    <row r="10">
      <c r="A10" s="4" t="inlineStr">
        <is>
          <t>Loss on extinguishment of debt</t>
        </is>
      </c>
      <c r="C10" s="6" t="n">
        <v>2031000</v>
      </c>
      <c r="D10" s="6" t="n">
        <v>0</v>
      </c>
    </row>
    <row r="11">
      <c r="A11" s="4" t="inlineStr">
        <is>
          <t>Gain on PPP forgiveness</t>
        </is>
      </c>
      <c r="C11" s="6" t="n">
        <v>-1624000</v>
      </c>
      <c r="D11" s="6" t="n">
        <v>0</v>
      </c>
    </row>
    <row r="12">
      <c r="A12" s="4" t="inlineStr">
        <is>
          <t>Foreign currency translation adjustment</t>
        </is>
      </c>
      <c r="C12" s="6" t="n">
        <v>96000</v>
      </c>
      <c r="D12" s="6" t="n">
        <v>6000</v>
      </c>
      <c r="E12" s="6" t="n">
        <v>-68000</v>
      </c>
      <c r="F12" s="6" t="n">
        <v>0</v>
      </c>
    </row>
    <row r="13">
      <c r="A13" s="4" t="inlineStr">
        <is>
          <t>Bad debt expense</t>
        </is>
      </c>
      <c r="C13" s="6" t="n">
        <v>239000</v>
      </c>
      <c r="D13" s="6" t="n">
        <v>49000</v>
      </c>
      <c r="E13" s="6" t="n">
        <v>223000</v>
      </c>
      <c r="F13" s="6" t="n">
        <v>48000</v>
      </c>
    </row>
    <row r="14">
      <c r="A14" s="4" t="inlineStr">
        <is>
          <t>Share-based compensation</t>
        </is>
      </c>
      <c r="C14" s="6" t="n">
        <v>31000</v>
      </c>
      <c r="D14" s="6" t="n">
        <v>22000</v>
      </c>
      <c r="E14" s="6" t="n">
        <v>34000</v>
      </c>
      <c r="F14" s="6" t="n">
        <v>21000</v>
      </c>
    </row>
    <row r="15">
      <c r="A15" s="4" t="inlineStr">
        <is>
          <t>Change in fair value of contingent consideration</t>
        </is>
      </c>
      <c r="C15" s="6" t="n">
        <v>-1120000</v>
      </c>
      <c r="D15" s="6" t="n">
        <v>0</v>
      </c>
      <c r="E15" s="6" t="n">
        <v>1055000</v>
      </c>
      <c r="F15" s="6" t="n">
        <v>1181000</v>
      </c>
    </row>
    <row r="16">
      <c r="A16" s="4" t="inlineStr">
        <is>
          <t>Amortization of debt financing costs</t>
        </is>
      </c>
      <c r="C16" s="6" t="n">
        <v>1342000</v>
      </c>
      <c r="D16" s="6" t="n">
        <v>153000</v>
      </c>
      <c r="E16" s="6" t="n">
        <v>205000</v>
      </c>
      <c r="F16" s="6" t="n">
        <v>56000</v>
      </c>
    </row>
    <row r="17">
      <c r="A17" s="3" t="inlineStr">
        <is>
          <t>Changes in operating assets and liabilities</t>
        </is>
      </c>
    </row>
    <row r="18">
      <c r="A18" s="4" t="inlineStr">
        <is>
          <t>Accounts receivable</t>
        </is>
      </c>
      <c r="C18" s="6" t="n">
        <v>-4772000</v>
      </c>
      <c r="D18" s="6" t="n">
        <v>852000</v>
      </c>
      <c r="E18" s="6" t="n">
        <v>1063000</v>
      </c>
      <c r="F18" s="6" t="n">
        <v>-4061000</v>
      </c>
    </row>
    <row r="19">
      <c r="A19" s="4" t="inlineStr">
        <is>
          <t>Inventory</t>
        </is>
      </c>
      <c r="C19" s="6" t="n">
        <v>-551000</v>
      </c>
      <c r="D19" s="6" t="n">
        <v>-172000</v>
      </c>
      <c r="E19" s="6" t="n">
        <v>-356000</v>
      </c>
      <c r="F19" s="6" t="n">
        <v>216000</v>
      </c>
    </row>
    <row r="20">
      <c r="A20" s="4" t="inlineStr">
        <is>
          <t>Prepaid expenses and other assets</t>
        </is>
      </c>
      <c r="C20" s="6" t="n">
        <v>-26000</v>
      </c>
      <c r="D20" s="6" t="n">
        <v>-341000</v>
      </c>
      <c r="E20" s="6" t="n">
        <v>-653000</v>
      </c>
      <c r="F20" s="6" t="n">
        <v>1409000</v>
      </c>
    </row>
    <row r="21">
      <c r="A21" s="4" t="inlineStr">
        <is>
          <t>Accounts payable</t>
        </is>
      </c>
      <c r="C21" s="6" t="n">
        <v>866000</v>
      </c>
      <c r="D21" s="6" t="n">
        <v>-1716000</v>
      </c>
      <c r="E21" s="6" t="n">
        <v>442000</v>
      </c>
      <c r="F21" s="6" t="n">
        <v>1886000</v>
      </c>
    </row>
    <row r="22">
      <c r="A22" s="4" t="inlineStr">
        <is>
          <t>Accrued liabilities and other</t>
        </is>
      </c>
      <c r="C22" s="6" t="n">
        <v>1193000</v>
      </c>
      <c r="D22" s="6" t="n">
        <v>441000</v>
      </c>
      <c r="E22" s="6" t="n">
        <v>282000</v>
      </c>
      <c r="F22" s="6" t="n">
        <v>765000</v>
      </c>
    </row>
    <row r="23">
      <c r="A23" s="4" t="inlineStr">
        <is>
          <t>Net cash used in operating activities</t>
        </is>
      </c>
      <c r="C23" s="6" t="n">
        <v>1737000</v>
      </c>
      <c r="D23" s="6" t="n">
        <v>2789000</v>
      </c>
      <c r="E23" s="6" t="n">
        <v>1870000</v>
      </c>
      <c r="F23" s="6" t="n">
        <v>-591000</v>
      </c>
    </row>
    <row r="24">
      <c r="A24" s="3" t="inlineStr">
        <is>
          <t>Cash flows from investing activities</t>
        </is>
      </c>
    </row>
    <row r="25">
      <c r="A25" s="4" t="inlineStr">
        <is>
          <t>Purchase of property and equipment</t>
        </is>
      </c>
      <c r="C25" s="6" t="n">
        <v>-6648000</v>
      </c>
      <c r="D25" s="6" t="n">
        <v>-701000</v>
      </c>
      <c r="E25" s="6" t="n">
        <v>-1626000</v>
      </c>
      <c r="F25" s="6" t="n">
        <v>-729000</v>
      </c>
    </row>
    <row r="26">
      <c r="A26" s="4" t="inlineStr">
        <is>
          <t>Cash used for acquisitions, net of cash acquired</t>
        </is>
      </c>
      <c r="C26" s="6" t="n">
        <v>-67428000</v>
      </c>
      <c r="D26" s="6" t="n">
        <v>-40992000</v>
      </c>
      <c r="E26" s="6" t="n">
        <v>-94412000</v>
      </c>
      <c r="F26" s="6" t="n">
        <v>-43639000</v>
      </c>
    </row>
    <row r="27">
      <c r="A27" s="4" t="inlineStr">
        <is>
          <t>Net cash used in investing activities</t>
        </is>
      </c>
      <c r="C27" s="6" t="n">
        <v>-74076000</v>
      </c>
      <c r="D27" s="6" t="n">
        <v>-41693000</v>
      </c>
      <c r="E27" s="6" t="n">
        <v>-96038000</v>
      </c>
      <c r="F27" s="6" t="n">
        <v>-44368000</v>
      </c>
    </row>
    <row r="28">
      <c r="A28" s="3" t="inlineStr">
        <is>
          <t>Cash flows from financing activities</t>
        </is>
      </c>
    </row>
    <row r="29">
      <c r="A29" s="4" t="inlineStr">
        <is>
          <t>Proceeds from debt</t>
        </is>
      </c>
      <c r="C29" s="6" t="n">
        <v>183500000</v>
      </c>
      <c r="D29" s="6" t="n">
        <v>22732000</v>
      </c>
      <c r="E29" s="6" t="n">
        <v>65124000</v>
      </c>
      <c r="F29" s="6" t="n">
        <v>16000000</v>
      </c>
    </row>
    <row r="30">
      <c r="A30" s="4" t="inlineStr">
        <is>
          <t>Payments on debt</t>
        </is>
      </c>
      <c r="C30" s="6" t="n">
        <v>-104091000</v>
      </c>
      <c r="D30" s="6" t="n">
        <v>0</v>
      </c>
      <c r="E30" s="6" t="n">
        <v>-1679000</v>
      </c>
      <c r="F30" s="6" t="n">
        <v>-195000</v>
      </c>
    </row>
    <row r="31">
      <c r="A31" s="4" t="inlineStr">
        <is>
          <t>Distributions to unitholders</t>
        </is>
      </c>
      <c r="E31" s="6" t="n">
        <v>0</v>
      </c>
      <c r="F31" s="6" t="n">
        <v>-128000</v>
      </c>
    </row>
    <row r="32">
      <c r="A32" s="4" t="inlineStr">
        <is>
          <t>Payment of debt issuance costs</t>
        </is>
      </c>
      <c r="C32" s="6" t="n">
        <v>-1743000</v>
      </c>
      <c r="D32" s="6" t="n">
        <v>0</v>
      </c>
      <c r="E32" s="6" t="n">
        <v>-1207000</v>
      </c>
      <c r="F32" s="6" t="n">
        <v>-461000</v>
      </c>
    </row>
    <row r="33">
      <c r="A33" s="4" t="inlineStr">
        <is>
          <t>Proceeds from issuance of members' units</t>
        </is>
      </c>
      <c r="C33" s="6" t="n">
        <v>0</v>
      </c>
      <c r="D33" s="6" t="n">
        <v>21603000</v>
      </c>
      <c r="E33" s="6" t="n">
        <v>40445000</v>
      </c>
      <c r="F33" s="6" t="n">
        <v>32050000</v>
      </c>
    </row>
    <row r="34">
      <c r="A34" s="4" t="inlineStr">
        <is>
          <t>Cash paid for contingent consideration</t>
        </is>
      </c>
      <c r="C34" s="6" t="n">
        <v>-2984000</v>
      </c>
      <c r="D34" s="6" t="n">
        <v>0</v>
      </c>
      <c r="E34" s="6" t="n">
        <v>-1353000</v>
      </c>
      <c r="F34" s="6" t="n">
        <v>-3500000</v>
      </c>
    </row>
    <row r="35">
      <c r="A35" s="4" t="inlineStr">
        <is>
          <t>Net cash provided by financing activities</t>
        </is>
      </c>
      <c r="C35" s="6" t="n">
        <v>74682000</v>
      </c>
      <c r="D35" s="6" t="n">
        <v>44335000</v>
      </c>
      <c r="E35" s="6" t="n">
        <v>101330000</v>
      </c>
      <c r="F35" s="6" t="n">
        <v>43766000</v>
      </c>
    </row>
    <row r="36">
      <c r="A36" s="4" t="inlineStr">
        <is>
          <t>Net change in cash</t>
        </is>
      </c>
      <c r="C36" s="6" t="n">
        <v>2343000</v>
      </c>
      <c r="D36" s="6" t="n">
        <v>5431000</v>
      </c>
      <c r="E36" s="6" t="n">
        <v>7162000</v>
      </c>
      <c r="F36" s="6" t="n">
        <v>-1193000</v>
      </c>
    </row>
    <row r="37">
      <c r="A37" s="4" t="inlineStr">
        <is>
          <t>Cash — beginning of period</t>
        </is>
      </c>
      <c r="C37" s="6" t="n">
        <v>8188000</v>
      </c>
      <c r="D37" s="6" t="n">
        <v>1026000</v>
      </c>
      <c r="E37" s="6" t="n">
        <v>1026000</v>
      </c>
      <c r="F37" s="6" t="n">
        <v>2219000</v>
      </c>
    </row>
    <row r="38">
      <c r="A38" s="4" t="inlineStr">
        <is>
          <t>Cash — end of period</t>
        </is>
      </c>
      <c r="B38" s="5" t="n">
        <v>8188000</v>
      </c>
      <c r="C38" s="6" t="n">
        <v>10531000</v>
      </c>
      <c r="D38" s="6" t="n">
        <v>6457000</v>
      </c>
      <c r="E38" s="6" t="n">
        <v>8188000</v>
      </c>
      <c r="F38" s="6" t="n">
        <v>1026000</v>
      </c>
    </row>
    <row r="39">
      <c r="A39" s="3" t="inlineStr">
        <is>
          <t>Supplemental Cash Flows Information:</t>
        </is>
      </c>
    </row>
    <row r="40">
      <c r="A40" s="4" t="inlineStr">
        <is>
          <t>Cash paid for interest</t>
        </is>
      </c>
      <c r="C40" s="6" t="n">
        <v>5154000</v>
      </c>
      <c r="D40" s="6" t="n">
        <v>2008000</v>
      </c>
      <c r="E40" s="6" t="n">
        <v>3491000</v>
      </c>
      <c r="F40" s="6" t="n">
        <v>1441000</v>
      </c>
    </row>
    <row r="41">
      <c r="A41" s="4" t="inlineStr">
        <is>
          <t>Cash paid for taxes</t>
        </is>
      </c>
      <c r="C41" s="6" t="n">
        <v>62000</v>
      </c>
      <c r="D41" s="6" t="n">
        <v>0</v>
      </c>
      <c r="E41" s="6" t="n">
        <v>11000</v>
      </c>
      <c r="F41" s="6" t="n">
        <v>40000</v>
      </c>
    </row>
    <row r="42">
      <c r="A42" s="4" t="inlineStr">
        <is>
          <t>Cash paid to related parties</t>
        </is>
      </c>
      <c r="C42" s="6" t="n">
        <v>8254000</v>
      </c>
      <c r="D42" s="6" t="n">
        <v>5165000</v>
      </c>
      <c r="E42" s="6" t="n">
        <v>6879000</v>
      </c>
      <c r="F42" s="6" t="n">
        <v>1419000</v>
      </c>
    </row>
    <row r="43">
      <c r="A43" s="4" t="inlineStr">
        <is>
          <t>Property and equipment noncash transactions</t>
        </is>
      </c>
      <c r="C43" s="6" t="n">
        <v>911000</v>
      </c>
      <c r="D43" s="6" t="n">
        <v>0</v>
      </c>
    </row>
    <row r="44">
      <c r="A44" s="3" t="inlineStr">
        <is>
          <t>Significant noncash transactions:</t>
        </is>
      </c>
    </row>
    <row r="45">
      <c r="A45" s="4" t="inlineStr">
        <is>
          <t>Initial recognition of contingent consideration for acquisitions</t>
        </is>
      </c>
      <c r="C45" s="6" t="n">
        <v>1295000</v>
      </c>
      <c r="D45" s="6" t="n">
        <v>8696000</v>
      </c>
      <c r="E45" s="6" t="n">
        <v>11737000</v>
      </c>
      <c r="F45" s="6" t="n">
        <v>0</v>
      </c>
    </row>
    <row r="46">
      <c r="A46" s="4" t="inlineStr">
        <is>
          <t>Issuance of member interests for acquisitions</t>
        </is>
      </c>
      <c r="C46" s="6" t="n">
        <v>0</v>
      </c>
      <c r="D46" s="5" t="n">
        <v>21603000</v>
      </c>
      <c r="E46" s="6" t="n">
        <v>2941000</v>
      </c>
      <c r="F46" s="5" t="n">
        <v>6142000</v>
      </c>
    </row>
    <row r="47">
      <c r="A47" s="4" t="inlineStr">
        <is>
          <t>ALTIMAR ACQUISITION CORP. II [Member]</t>
        </is>
      </c>
    </row>
    <row r="48">
      <c r="A48" s="3" t="inlineStr">
        <is>
          <t>Cash flows from operating activities</t>
        </is>
      </c>
    </row>
    <row r="49">
      <c r="A49" s="4" t="inlineStr">
        <is>
          <t>Net income (loss)</t>
        </is>
      </c>
      <c r="B49" s="6" t="n">
        <v>-5000</v>
      </c>
      <c r="C49" s="6" t="n">
        <v>755552</v>
      </c>
    </row>
    <row r="50">
      <c r="A50" s="3" t="inlineStr">
        <is>
          <t>Adjustments to reconcile net income (loss) to net cash used in operating activities</t>
        </is>
      </c>
    </row>
    <row r="51">
      <c r="A51" s="4" t="inlineStr">
        <is>
          <t>Payment of formation and operating costs through issuance of Class B ordinary shares</t>
        </is>
      </c>
      <c r="B51" s="6" t="n">
        <v>5000</v>
      </c>
    </row>
    <row r="52">
      <c r="A52" s="4" t="inlineStr">
        <is>
          <t>Interest income on investments held in the Trust Account</t>
        </is>
      </c>
      <c r="C52" s="6" t="n">
        <v>-11697</v>
      </c>
    </row>
    <row r="53">
      <c r="A53" s="4" t="inlineStr">
        <is>
          <t>Transaction costs allocated to the Warrants</t>
        </is>
      </c>
      <c r="C53" s="6" t="n">
        <v>755071</v>
      </c>
    </row>
    <row r="54">
      <c r="A54" s="4" t="inlineStr">
        <is>
          <t>Change in fair value of Warrant liability</t>
        </is>
      </c>
      <c r="C54" s="6" t="n">
        <v>-3190546</v>
      </c>
    </row>
    <row r="55">
      <c r="A55" s="3" t="inlineStr">
        <is>
          <t>Changes in operating assets and liabilities</t>
        </is>
      </c>
    </row>
    <row r="56">
      <c r="A56" s="4" t="inlineStr">
        <is>
          <t>Prepaid expenses</t>
        </is>
      </c>
      <c r="C56" s="6" t="n">
        <v>-744813</v>
      </c>
    </row>
    <row r="57">
      <c r="A57" s="4" t="inlineStr">
        <is>
          <t>Accrued expenses</t>
        </is>
      </c>
      <c r="C57" s="6" t="n">
        <v>259896</v>
      </c>
    </row>
    <row r="58">
      <c r="A58" s="4" t="inlineStr">
        <is>
          <t>Net cash used in operating activities</t>
        </is>
      </c>
      <c r="B58" s="6" t="n">
        <v>0</v>
      </c>
      <c r="C58" s="6" t="n">
        <v>-2176537</v>
      </c>
    </row>
    <row r="59">
      <c r="A59" s="3" t="inlineStr">
        <is>
          <t>Cash flows from investing activities</t>
        </is>
      </c>
    </row>
    <row r="60">
      <c r="A60" s="4" t="inlineStr">
        <is>
          <t>Investment of cash in the Trust Account</t>
        </is>
      </c>
      <c r="C60" s="6" t="n">
        <v>-345000000</v>
      </c>
    </row>
    <row r="61">
      <c r="A61" s="4" t="inlineStr">
        <is>
          <t>Net cash used in investing activities</t>
        </is>
      </c>
      <c r="C61" s="6" t="n">
        <v>-345000000</v>
      </c>
    </row>
    <row r="62">
      <c r="A62" s="3" t="inlineStr">
        <is>
          <t>Cash flows from financing activities</t>
        </is>
      </c>
    </row>
    <row r="63">
      <c r="A63" s="4" t="inlineStr">
        <is>
          <t>Proceeds from sale of the Units, net of underwriting discounts paid</t>
        </is>
      </c>
      <c r="C63" s="6" t="n">
        <v>338100000</v>
      </c>
    </row>
    <row r="64">
      <c r="A64" s="4" t="inlineStr">
        <is>
          <t>Proceeds from sale of the Private Placement Warrants</t>
        </is>
      </c>
      <c r="C64" s="6" t="n">
        <v>9900000</v>
      </c>
    </row>
    <row r="65">
      <c r="A65" s="4" t="inlineStr">
        <is>
          <t>Repayment of the Promissory Note — related party</t>
        </is>
      </c>
      <c r="C65" s="6" t="n">
        <v>-94890</v>
      </c>
    </row>
    <row r="66">
      <c r="A66" s="4" t="inlineStr">
        <is>
          <t>Payment of offering costs</t>
        </is>
      </c>
      <c r="C66" s="6" t="n">
        <v>-397461</v>
      </c>
    </row>
    <row r="67">
      <c r="A67" s="4" t="inlineStr">
        <is>
          <t>Net cash provided by financing activities</t>
        </is>
      </c>
      <c r="C67" s="6" t="n">
        <v>347507649</v>
      </c>
    </row>
    <row r="68">
      <c r="A68" s="4" t="inlineStr">
        <is>
          <t>Net change in cash</t>
        </is>
      </c>
      <c r="B68" s="6" t="n">
        <v>0</v>
      </c>
      <c r="C68" s="6" t="n">
        <v>331112</v>
      </c>
    </row>
    <row r="69">
      <c r="A69" s="4" t="inlineStr">
        <is>
          <t>Cash — beginning of period</t>
        </is>
      </c>
      <c r="B69" s="6" t="n">
        <v>0</v>
      </c>
      <c r="C69" s="6" t="n">
        <v>0</v>
      </c>
    </row>
    <row r="70">
      <c r="A70" s="4" t="inlineStr">
        <is>
          <t>Cash — end of period</t>
        </is>
      </c>
      <c r="B70" s="6" t="n">
        <v>0</v>
      </c>
      <c r="C70" s="6" t="n">
        <v>331112</v>
      </c>
      <c r="E70" s="6" t="n">
        <v>0</v>
      </c>
    </row>
    <row r="71">
      <c r="A71" s="3" t="inlineStr">
        <is>
          <t>Non-cash investing and financing activities</t>
        </is>
      </c>
    </row>
    <row r="72">
      <c r="A72" s="4" t="inlineStr">
        <is>
          <t>Offering costs included in accrued offering costs</t>
        </is>
      </c>
      <c r="B72" s="6" t="n">
        <v>50000</v>
      </c>
      <c r="C72" s="6" t="n">
        <v>3607</v>
      </c>
    </row>
    <row r="73">
      <c r="A73" s="4" t="inlineStr">
        <is>
          <t>Offering costs paid through the Promissory Note</t>
        </is>
      </c>
      <c r="B73" s="6" t="n">
        <v>5000</v>
      </c>
      <c r="C73" s="6" t="n">
        <v>89890</v>
      </c>
    </row>
    <row r="74">
      <c r="A74" s="4" t="inlineStr">
        <is>
          <t>Deferred underwriting fee payable</t>
        </is>
      </c>
      <c r="B74" s="6" t="n">
        <v>0</v>
      </c>
      <c r="C74" s="5" t="n">
        <v>12075000</v>
      </c>
      <c r="E74" s="5" t="n">
        <v>0</v>
      </c>
    </row>
    <row r="75">
      <c r="A75" s="4" t="inlineStr">
        <is>
          <t>Deferred offering costs paid by Sponsor in exchange for the issuance of Class B ordinary shares</t>
        </is>
      </c>
      <c r="B75" s="5" t="n">
        <v>20000</v>
      </c>
    </row>
  </sheetData>
  <mergeCells count="3">
    <mergeCell ref="A1:A2"/>
    <mergeCell ref="C1:D1"/>
    <mergeCell ref="E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Level 3 Warrant Liabilities (Details) - Warrant - ALTIMAR ACQUISITION CORP. II [Member] - USD ($)</t>
        </is>
      </c>
      <c r="B1" s="2" t="inlineStr">
        <is>
          <t>3 Months Ended</t>
        </is>
      </c>
      <c r="C1" s="2" t="inlineStr">
        <is>
          <t>5 Months Ended</t>
        </is>
      </c>
    </row>
    <row r="2">
      <c r="B2" s="2" t="inlineStr">
        <is>
          <t>Sep. 30, 2021</t>
        </is>
      </c>
      <c r="C2" s="2" t="inlineStr">
        <is>
          <t>Jun. 30, 2021</t>
        </is>
      </c>
    </row>
    <row r="3">
      <c r="A3" s="3" t="inlineStr">
        <is>
          <t>Fair Value, Liabilities Measured on Recurring Basis, Unobservable Input Reconciliation, Calculation [Roll Forward]</t>
        </is>
      </c>
    </row>
    <row r="4">
      <c r="A4" s="4" t="inlineStr">
        <is>
          <t>Fair Value, Beginning Balance</t>
        </is>
      </c>
      <c r="B4" s="5" t="n">
        <v>13359969</v>
      </c>
      <c r="C4" s="5" t="n">
        <v>30077848</v>
      </c>
    </row>
    <row r="5">
      <c r="A5" s="4" t="inlineStr">
        <is>
          <t>Change in valuation inputs or other assumptions</t>
        </is>
      </c>
      <c r="B5" s="6" t="n">
        <v>-2787432</v>
      </c>
      <c r="C5" s="6" t="n">
        <v>-6716530</v>
      </c>
    </row>
    <row r="6">
      <c r="A6" s="4" t="inlineStr">
        <is>
          <t>Fair value of the Warrants transferred out of Level 3</t>
        </is>
      </c>
      <c r="C6" s="6" t="n">
        <v>-10001349</v>
      </c>
    </row>
    <row r="7">
      <c r="A7" s="4" t="inlineStr">
        <is>
          <t>Fair Value, Ending Balance</t>
        </is>
      </c>
      <c r="B7" s="6" t="n">
        <v>10572537</v>
      </c>
      <c r="C7" s="6" t="n">
        <v>13359969</v>
      </c>
    </row>
    <row r="8">
      <c r="A8" s="4" t="inlineStr">
        <is>
          <t>Private Placement Warrants</t>
        </is>
      </c>
    </row>
    <row r="9">
      <c r="A9" s="3" t="inlineStr">
        <is>
          <t>Fair Value, Liabilities Measured on Recurring Basis, Unobservable Input Reconciliation, Calculation [Roll Forward]</t>
        </is>
      </c>
    </row>
    <row r="10">
      <c r="A10" s="4" t="inlineStr">
        <is>
          <t>Fair Value, Beginning Balance</t>
        </is>
      </c>
      <c r="B10" s="6" t="n">
        <v>13359969</v>
      </c>
      <c r="C10" s="6" t="n">
        <v>17144332</v>
      </c>
    </row>
    <row r="11">
      <c r="A11" s="4" t="inlineStr">
        <is>
          <t>Change in valuation inputs or other assumptions</t>
        </is>
      </c>
      <c r="B11" s="6" t="n">
        <v>-2787432</v>
      </c>
      <c r="C11" s="6" t="n">
        <v>-3784363</v>
      </c>
    </row>
    <row r="12">
      <c r="A12" s="4" t="inlineStr">
        <is>
          <t>Fair value of the Warrants transferred out of Level 3</t>
        </is>
      </c>
      <c r="C12" s="6" t="n">
        <v>0</v>
      </c>
    </row>
    <row r="13">
      <c r="A13" s="4" t="inlineStr">
        <is>
          <t>Fair Value, Ending Balance</t>
        </is>
      </c>
      <c r="B13" s="6" t="n">
        <v>10572537</v>
      </c>
      <c r="C13" s="6" t="n">
        <v>13359969</v>
      </c>
    </row>
    <row r="14">
      <c r="A14" s="4" t="inlineStr">
        <is>
          <t>Public Warrants</t>
        </is>
      </c>
    </row>
    <row r="15">
      <c r="A15" s="3" t="inlineStr">
        <is>
          <t>Fair Value, Liabilities Measured on Recurring Basis, Unobservable Input Reconciliation, Calculation [Roll Forward]</t>
        </is>
      </c>
    </row>
    <row r="16">
      <c r="A16" s="4" t="inlineStr">
        <is>
          <t>Fair Value, Beginning Balance</t>
        </is>
      </c>
      <c r="B16" s="6" t="n">
        <v>0</v>
      </c>
      <c r="C16" s="6" t="n">
        <v>12933516</v>
      </c>
    </row>
    <row r="17">
      <c r="A17" s="4" t="inlineStr">
        <is>
          <t>Change in valuation inputs or other assumptions</t>
        </is>
      </c>
      <c r="B17" s="6" t="n">
        <v>0</v>
      </c>
      <c r="C17" s="6" t="n">
        <v>-2932167</v>
      </c>
    </row>
    <row r="18">
      <c r="A18" s="4" t="inlineStr">
        <is>
          <t>Fair value of the Warrants transferred out of Level 3</t>
        </is>
      </c>
      <c r="C18" s="6" t="n">
        <v>-10001349</v>
      </c>
    </row>
    <row r="19">
      <c r="A19" s="4" t="inlineStr">
        <is>
          <t>Fair Value, Ending Balance</t>
        </is>
      </c>
      <c r="B19" s="5" t="n">
        <v>0</v>
      </c>
      <c r="C19"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easured on Recurring and Non Recurring Basis (Details) - Fair Value, Recurring [Member] - Business Combination Contingent Consideration Liability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Contingent consideration</t>
        </is>
      </c>
      <c r="B3" s="5" t="n">
        <v>8630</v>
      </c>
      <c r="C3" s="5" t="n">
        <v>11439</v>
      </c>
    </row>
    <row r="4">
      <c r="A4" s="4" t="inlineStr">
        <is>
          <t>Fair Value, Inputs, Level 3 [Member]</t>
        </is>
      </c>
    </row>
    <row r="5">
      <c r="A5" s="3" t="inlineStr">
        <is>
          <t>Fair Value, Assets and Liabilities Measured on Recurring and Nonrecurring Basis [Line Items]</t>
        </is>
      </c>
    </row>
    <row r="6">
      <c r="A6" s="4" t="inlineStr">
        <is>
          <t>Contingent consideration</t>
        </is>
      </c>
      <c r="B6" s="5" t="n">
        <v>8630</v>
      </c>
      <c r="C6" s="5" t="n">
        <v>114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Summary of Measured on Recurring Basis Unobservable Input Reconciliation (Details) - Business Combination Contingent Consideration Liability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Liabilities Measured on Recurring Basis, Unobservable Input Reconciliation [Line Items]</t>
        </is>
      </c>
    </row>
    <row r="4">
      <c r="A4" s="4" t="inlineStr">
        <is>
          <t>Fair Value, Beginning Balance</t>
        </is>
      </c>
      <c r="B4" s="5" t="n">
        <v>11439</v>
      </c>
      <c r="C4" s="5" t="n">
        <v>0</v>
      </c>
      <c r="D4" s="5" t="n">
        <v>2319</v>
      </c>
    </row>
    <row r="5">
      <c r="A5" s="4" t="inlineStr">
        <is>
          <t>Included in earnings</t>
        </is>
      </c>
      <c r="B5" s="6" t="n">
        <v>-1120</v>
      </c>
      <c r="C5" s="6" t="n">
        <v>1055</v>
      </c>
      <c r="D5" s="6" t="n">
        <v>1181</v>
      </c>
    </row>
    <row r="6">
      <c r="A6" s="4" t="inlineStr">
        <is>
          <t>Included in other comprehensive loss</t>
        </is>
      </c>
      <c r="B6" s="6" t="n">
        <v>0</v>
      </c>
      <c r="C6" s="6" t="n">
        <v>0</v>
      </c>
      <c r="D6" s="6" t="n">
        <v>0</v>
      </c>
    </row>
    <row r="7">
      <c r="A7" s="4" t="inlineStr">
        <is>
          <t>Issuances</t>
        </is>
      </c>
      <c r="B7" s="6" t="n">
        <v>1295</v>
      </c>
      <c r="C7" s="6" t="n">
        <v>11737</v>
      </c>
      <c r="D7" s="6" t="n">
        <v>0</v>
      </c>
    </row>
    <row r="8">
      <c r="A8" s="4" t="inlineStr">
        <is>
          <t>Payments</t>
        </is>
      </c>
      <c r="B8" s="6" t="n">
        <v>-2984</v>
      </c>
      <c r="C8" s="6" t="n">
        <v>-1353</v>
      </c>
      <c r="D8" s="6" t="n">
        <v>-3500</v>
      </c>
    </row>
    <row r="9">
      <c r="A9" s="4" t="inlineStr">
        <is>
          <t>Transfers into Level 3</t>
        </is>
      </c>
      <c r="B9" s="6" t="n">
        <v>0</v>
      </c>
      <c r="C9" s="6" t="n">
        <v>0</v>
      </c>
      <c r="D9" s="6" t="n">
        <v>0</v>
      </c>
    </row>
    <row r="10">
      <c r="A10" s="4" t="inlineStr">
        <is>
          <t>Transfers out of Level 3</t>
        </is>
      </c>
      <c r="B10" s="6" t="n">
        <v>0</v>
      </c>
      <c r="C10" s="6" t="n">
        <v>0</v>
      </c>
      <c r="D10" s="6" t="n">
        <v>0</v>
      </c>
    </row>
    <row r="11">
      <c r="A11" s="4" t="inlineStr">
        <is>
          <t>Fair Value, Ending Balance</t>
        </is>
      </c>
      <c r="B11" s="5" t="n">
        <v>8630</v>
      </c>
      <c r="C11" s="5" t="n">
        <v>11439</v>
      </c>
      <c r="D11" s="5" t="n">
        <v>0</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ummary of Fair Value Measurements of Assets and Liabilities Using Unobservable Inputs (Details) - Business Combination Contingent Consideration Liability [Member] - USD ($) $ in Thousands</t>
        </is>
      </c>
      <c r="B1" s="2" t="inlineStr">
        <is>
          <t>Sep. 30,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Contingent consideration</t>
        </is>
      </c>
      <c r="B3" s="5" t="n">
        <v>8630</v>
      </c>
      <c r="C3" s="5" t="n">
        <v>11439</v>
      </c>
      <c r="D3" s="5" t="n">
        <v>0</v>
      </c>
      <c r="E3" s="5" t="n">
        <v>2319</v>
      </c>
    </row>
    <row r="4">
      <c r="A4" s="4" t="inlineStr">
        <is>
          <t>Fair Value, Inputs, Level 3 [Member]</t>
        </is>
      </c>
    </row>
    <row r="5">
      <c r="A5" s="3" t="inlineStr">
        <is>
          <t>Fair Value, Assets and Liabilities Measured on Recurring and Nonrecurring Basis [Line Items]</t>
        </is>
      </c>
    </row>
    <row r="6">
      <c r="A6" s="4" t="inlineStr">
        <is>
          <t>Contingent consideration</t>
        </is>
      </c>
      <c r="C6" s="5" t="n">
        <v>114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t>
        </is>
      </c>
      <c r="B1" s="2" t="inlineStr">
        <is>
          <t>1 Months Ended</t>
        </is>
      </c>
    </row>
    <row r="2">
      <c r="B2" s="2" t="inlineStr">
        <is>
          <t>Dec. 31, 2020</t>
        </is>
      </c>
      <c r="C2" s="2" t="inlineStr">
        <is>
          <t>Sep. 30, 2021</t>
        </is>
      </c>
      <c r="D2" s="2" t="inlineStr">
        <is>
          <t>Jul. 15, 2021</t>
        </is>
      </c>
      <c r="E2" s="2" t="inlineStr">
        <is>
          <t>Feb. 09, 2021</t>
        </is>
      </c>
      <c r="F2" s="2" t="inlineStr">
        <is>
          <t>Apr. 21, 2020</t>
        </is>
      </c>
      <c r="G2" s="2" t="inlineStr">
        <is>
          <t>Apr. 17, 2020</t>
        </is>
      </c>
    </row>
    <row r="3">
      <c r="A3" s="3" t="inlineStr">
        <is>
          <t>Commitments And Contingencies [Line Items]</t>
        </is>
      </c>
    </row>
    <row r="4">
      <c r="A4" s="4" t="inlineStr">
        <is>
          <t>Business combination, indemnification assets</t>
        </is>
      </c>
      <c r="B4" s="5" t="n">
        <v>518000</v>
      </c>
    </row>
    <row r="5">
      <c r="A5" s="4" t="inlineStr">
        <is>
          <t>PPP Loan [Member] | Mark Two [Member]</t>
        </is>
      </c>
    </row>
    <row r="6">
      <c r="A6" s="3" t="inlineStr">
        <is>
          <t>Commitments And Contingencies [Line Items]</t>
        </is>
      </c>
    </row>
    <row r="7">
      <c r="A7" s="4" t="inlineStr">
        <is>
          <t>Indemnification assets offset on PPP loan</t>
        </is>
      </c>
      <c r="G7" s="5" t="n">
        <v>473000</v>
      </c>
    </row>
    <row r="8">
      <c r="A8" s="4" t="inlineStr">
        <is>
          <t>PPP Loan [Member] | Dahlquist [Member]</t>
        </is>
      </c>
    </row>
    <row r="9">
      <c r="A9" s="3" t="inlineStr">
        <is>
          <t>Commitments And Contingencies [Line Items]</t>
        </is>
      </c>
    </row>
    <row r="10">
      <c r="A10" s="4" t="inlineStr">
        <is>
          <t>Indemnification assets offset on PPP loan</t>
        </is>
      </c>
      <c r="F10" s="5" t="n">
        <v>518000</v>
      </c>
    </row>
    <row r="11">
      <c r="A11" s="4" t="inlineStr">
        <is>
          <t>Other Assets [Member]</t>
        </is>
      </c>
    </row>
    <row r="12">
      <c r="A12" s="3" t="inlineStr">
        <is>
          <t>Commitments And Contingencies [Line Items]</t>
        </is>
      </c>
    </row>
    <row r="13">
      <c r="A13" s="4" t="inlineStr">
        <is>
          <t>Business combination, indemnification assets</t>
        </is>
      </c>
      <c r="B13" s="5" t="n">
        <v>991000</v>
      </c>
    </row>
    <row r="14">
      <c r="A14" s="4" t="inlineStr">
        <is>
          <t>Fathom Inc [Member] | ALTIMAR ACQUISITION CORP. II [Member]</t>
        </is>
      </c>
    </row>
    <row r="15">
      <c r="A15" s="3" t="inlineStr">
        <is>
          <t>Commitments And Contingencies [Line Items]</t>
        </is>
      </c>
    </row>
    <row r="16">
      <c r="A16" s="4" t="inlineStr">
        <is>
          <t>Business combination proforma equity value</t>
        </is>
      </c>
      <c r="D16" s="5" t="n">
        <v>1500000000</v>
      </c>
    </row>
    <row r="17">
      <c r="A17" s="4" t="inlineStr">
        <is>
          <t>Souce of funding the business combination private investment in common stock</t>
        </is>
      </c>
      <c r="D17" s="5" t="n">
        <v>80000000</v>
      </c>
    </row>
    <row r="18">
      <c r="A18" s="4" t="inlineStr">
        <is>
          <t>Investment owned value per share</t>
        </is>
      </c>
      <c r="D18" s="5" t="n">
        <v>10</v>
      </c>
    </row>
    <row r="19">
      <c r="A19" s="4" t="inlineStr">
        <is>
          <t>Underwriting Agreement | ALTIMAR ACQUISITION CORP. II [Member]</t>
        </is>
      </c>
    </row>
    <row r="20">
      <c r="A20" s="3" t="inlineStr">
        <is>
          <t>Commitments And Contingencies [Line Items]</t>
        </is>
      </c>
    </row>
    <row r="21">
      <c r="A21" s="4" t="inlineStr">
        <is>
          <t>Underwriting discount per share</t>
        </is>
      </c>
      <c r="B21" s="8" t="n">
        <v>0.2</v>
      </c>
    </row>
    <row r="22">
      <c r="A22" s="4" t="inlineStr">
        <is>
          <t>Over-allotment | ALTIMAR ACQUISITION CORP. II [Member]</t>
        </is>
      </c>
    </row>
    <row r="23">
      <c r="A23" s="3" t="inlineStr">
        <is>
          <t>Commitments And Contingencies [Line Items]</t>
        </is>
      </c>
    </row>
    <row r="24">
      <c r="A24" s="4" t="inlineStr">
        <is>
          <t>Deferred underwriting fee per unit (in dollars per share)</t>
        </is>
      </c>
      <c r="B24" s="8" t="n">
        <v>0.35</v>
      </c>
      <c r="C24" s="8" t="n">
        <v>0.35</v>
      </c>
    </row>
    <row r="25">
      <c r="A25" s="4" t="inlineStr">
        <is>
          <t>Deferred underwriting fees</t>
        </is>
      </c>
      <c r="B25" s="5" t="n">
        <v>12075000</v>
      </c>
      <c r="C25" s="5" t="n">
        <v>12075000</v>
      </c>
    </row>
    <row r="26">
      <c r="A26" s="4" t="inlineStr">
        <is>
          <t>Over-allotment | Underwriting Agreement | ALTIMAR ACQUISITION CORP. II [Member]</t>
        </is>
      </c>
    </row>
    <row r="27">
      <c r="A27" s="3" t="inlineStr">
        <is>
          <t>Commitments And Contingencies [Line Items]</t>
        </is>
      </c>
    </row>
    <row r="28">
      <c r="A28" s="4" t="inlineStr">
        <is>
          <t>Period granted to subscribe for the shares</t>
        </is>
      </c>
      <c r="B28" s="4" t="inlineStr">
        <is>
          <t>45 days</t>
        </is>
      </c>
    </row>
    <row r="29">
      <c r="A29" s="4" t="inlineStr">
        <is>
          <t>Common stock shares subscribed but not issued</t>
        </is>
      </c>
      <c r="B29" s="6" t="n">
        <v>4500000</v>
      </c>
    </row>
    <row r="30">
      <c r="A30" s="4" t="inlineStr">
        <is>
          <t>IPO | ALTIMAR ACQUISITION CORP. II [Member]</t>
        </is>
      </c>
    </row>
    <row r="31">
      <c r="A31" s="3" t="inlineStr">
        <is>
          <t>Commitments And Contingencies [Line Items]</t>
        </is>
      </c>
    </row>
    <row r="32">
      <c r="A32" s="4" t="inlineStr">
        <is>
          <t>Deferred underwriting fees</t>
        </is>
      </c>
      <c r="B32" s="5" t="n">
        <v>10500000</v>
      </c>
      <c r="E32" s="5" t="n">
        <v>12075000</v>
      </c>
    </row>
    <row r="33">
      <c r="A33" s="4" t="inlineStr">
        <is>
          <t>IPO | Underwriting Agreement | ALTIMAR ACQUISITION CORP. II [Member]</t>
        </is>
      </c>
    </row>
    <row r="34">
      <c r="A34" s="3" t="inlineStr">
        <is>
          <t>Commitments And Contingencies [Line Items]</t>
        </is>
      </c>
    </row>
    <row r="35">
      <c r="A35" s="4" t="inlineStr">
        <is>
          <t>Cash underwriting discount payable</t>
        </is>
      </c>
      <c r="B35" s="6" t="n">
        <v>6000000</v>
      </c>
    </row>
    <row r="36">
      <c r="A36" s="4" t="inlineStr">
        <is>
          <t>IPO Including Overallotment | Underwriting Agreement | ALTIMAR ACQUISITION CORP. II [Member]</t>
        </is>
      </c>
    </row>
    <row r="37">
      <c r="A37" s="3" t="inlineStr">
        <is>
          <t>Commitments And Contingencies [Line Items]</t>
        </is>
      </c>
    </row>
    <row r="38">
      <c r="A38" s="4" t="inlineStr">
        <is>
          <t>Cash underwriting discount payable</t>
        </is>
      </c>
      <c r="B38" s="5" t="n">
        <v>69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referred Stock Shares (Details) - ALTIMAR ACQUISITION CORP. II [Member] - $ / shares</t>
        </is>
      </c>
      <c r="B1" s="2" t="inlineStr">
        <is>
          <t>Sep. 30, 2021</t>
        </is>
      </c>
      <c r="C1" s="2" t="inlineStr">
        <is>
          <t>Dec. 31, 2020</t>
        </is>
      </c>
    </row>
    <row r="2">
      <c r="A2" s="4" t="inlineStr">
        <is>
          <t>Preferred stock, shares authorized (in shares)</t>
        </is>
      </c>
      <c r="B2" s="6" t="n">
        <v>5000000</v>
      </c>
      <c r="C2" s="6" t="n">
        <v>5000000</v>
      </c>
    </row>
    <row r="3">
      <c r="A3" s="4" t="inlineStr">
        <is>
          <t>Preferred stock, par value (in dollars per share)</t>
        </is>
      </c>
      <c r="B3" s="7" t="n">
        <v>0.0001</v>
      </c>
      <c r="C3" s="7" t="n">
        <v>0.0001</v>
      </c>
    </row>
    <row r="4">
      <c r="A4" s="4" t="inlineStr">
        <is>
          <t>Preferred stock, shares issued (in shares)</t>
        </is>
      </c>
      <c r="B4" s="6" t="n">
        <v>0</v>
      </c>
      <c r="C4" s="6" t="n">
        <v>0</v>
      </c>
    </row>
    <row r="5">
      <c r="A5" s="4" t="inlineStr">
        <is>
          <t>Preferred stock, shares outstanding (in shares)</t>
        </is>
      </c>
      <c r="B5" s="6" t="n">
        <v>0</v>
      </c>
      <c r="C5"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hareholders' Equity - Common Stock Shares (Details) - ALTIMAR ACQUISITION CORP. II [Member]</t>
        </is>
      </c>
      <c r="B1" s="2" t="inlineStr">
        <is>
          <t>1 Months Ended</t>
        </is>
      </c>
      <c r="C1" s="2" t="inlineStr">
        <is>
          <t>9 Months Ended</t>
        </is>
      </c>
    </row>
    <row r="2">
      <c r="B2" s="2" t="inlineStr">
        <is>
          <t>Dec. 31, 2020vote$ / sharesshares</t>
        </is>
      </c>
      <c r="C2" s="2" t="inlineStr">
        <is>
          <t>Sep. 30, 2021vote$ / sharesshares</t>
        </is>
      </c>
    </row>
    <row r="3">
      <c r="A3" s="4" t="inlineStr">
        <is>
          <t>Class A common stock</t>
        </is>
      </c>
    </row>
    <row r="4">
      <c r="A4" s="3" t="inlineStr">
        <is>
          <t>Class of Stock [Line Items]</t>
        </is>
      </c>
    </row>
    <row r="5">
      <c r="A5" s="4" t="inlineStr">
        <is>
          <t>Common stock, shares authorized (in shares)</t>
        </is>
      </c>
      <c r="B5" s="6" t="n">
        <v>500000000</v>
      </c>
      <c r="C5" s="6" t="n">
        <v>500000000</v>
      </c>
    </row>
    <row r="6">
      <c r="A6" s="4" t="inlineStr">
        <is>
          <t>Common stock, par value (in dollars per share) | $ / shares</t>
        </is>
      </c>
      <c r="B6" s="7" t="n">
        <v>0.0001</v>
      </c>
      <c r="C6" s="7" t="n">
        <v>0.0001</v>
      </c>
    </row>
    <row r="7">
      <c r="A7" s="4" t="inlineStr">
        <is>
          <t>Common stock, voting rights (in votes) | vote</t>
        </is>
      </c>
      <c r="B7" s="6" t="n">
        <v>1</v>
      </c>
      <c r="C7" s="6" t="n">
        <v>1</v>
      </c>
    </row>
    <row r="8">
      <c r="A8" s="4" t="inlineStr">
        <is>
          <t>Common stock, shares issued (in shares)</t>
        </is>
      </c>
      <c r="B8" s="6" t="n">
        <v>0</v>
      </c>
    </row>
    <row r="9">
      <c r="A9" s="4" t="inlineStr">
        <is>
          <t>Common stock, shares outstanding (in shares)</t>
        </is>
      </c>
      <c r="B9" s="6" t="n">
        <v>0</v>
      </c>
    </row>
    <row r="10">
      <c r="A10" s="4" t="inlineStr">
        <is>
          <t>Possible redemption (in shares)</t>
        </is>
      </c>
      <c r="B10" s="6" t="n">
        <v>0</v>
      </c>
      <c r="C10" s="6" t="n">
        <v>34500000</v>
      </c>
    </row>
    <row r="11">
      <c r="A11" s="4" t="inlineStr">
        <is>
          <t>Class B common stock</t>
        </is>
      </c>
    </row>
    <row r="12">
      <c r="A12" s="3" t="inlineStr">
        <is>
          <t>Class of Stock [Line Items]</t>
        </is>
      </c>
    </row>
    <row r="13">
      <c r="A13" s="4" t="inlineStr">
        <is>
          <t>Common stock, shares authorized (in shares)</t>
        </is>
      </c>
      <c r="B13" s="6" t="n">
        <v>50000000</v>
      </c>
      <c r="C13" s="6" t="n">
        <v>50000000</v>
      </c>
    </row>
    <row r="14">
      <c r="A14" s="4" t="inlineStr">
        <is>
          <t>Common stock, par value (in dollars per share) | $ / shares</t>
        </is>
      </c>
      <c r="B14" s="7" t="n">
        <v>0.0001</v>
      </c>
      <c r="C14" s="7" t="n">
        <v>0.0001</v>
      </c>
    </row>
    <row r="15">
      <c r="A15" s="4" t="inlineStr">
        <is>
          <t>Common stock, voting rights (in votes) | vote</t>
        </is>
      </c>
      <c r="B15" s="6" t="n">
        <v>1</v>
      </c>
      <c r="C15" s="6" t="n">
        <v>1</v>
      </c>
    </row>
    <row r="16">
      <c r="A16" s="4" t="inlineStr">
        <is>
          <t>Common stock, shares issued (in shares)</t>
        </is>
      </c>
      <c r="B16" s="6" t="n">
        <v>8625000</v>
      </c>
      <c r="C16" s="6" t="n">
        <v>8625000</v>
      </c>
    </row>
    <row r="17">
      <c r="A17" s="4" t="inlineStr">
        <is>
          <t>Common stock, shares outstanding (in shares)</t>
        </is>
      </c>
      <c r="B17" s="6" t="n">
        <v>8625000</v>
      </c>
      <c r="C17" s="6" t="n">
        <v>8625000</v>
      </c>
    </row>
    <row r="18">
      <c r="A18" s="4" t="inlineStr">
        <is>
          <t>Common stock, conversion basis</t>
        </is>
      </c>
      <c r="B18" s="6" t="n">
        <v>20</v>
      </c>
      <c r="C18" s="6" t="n">
        <v>20</v>
      </c>
    </row>
    <row r="19">
      <c r="A19" s="4" t="inlineStr">
        <is>
          <t>Common stock shares subject to forfeiture</t>
        </is>
      </c>
      <c r="B19" s="6" t="n">
        <v>1125000</v>
      </c>
    </row>
    <row r="20">
      <c r="A20" s="4" t="inlineStr">
        <is>
          <t>Percentage of common stock issued and outstanding</t>
        </is>
      </c>
      <c r="B20" s="4" t="inlineStr">
        <is>
          <t>2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7" customWidth="1" min="3" max="3"/>
    <col width="17" customWidth="1" min="4" max="4"/>
  </cols>
  <sheetData>
    <row r="1">
      <c r="A1" s="1" t="inlineStr">
        <is>
          <t>Shareholders' Equity - Warrants (Details) - ALTIMAR ACQUISITION CORP. II [Member]</t>
        </is>
      </c>
      <c r="B1" s="2" t="inlineStr">
        <is>
          <t>Feb. 09, 2021$ / shares</t>
        </is>
      </c>
      <c r="C1" s="2" t="inlineStr">
        <is>
          <t>Dec. 31, 2020Day$ / shares</t>
        </is>
      </c>
      <c r="D1" s="2" t="inlineStr">
        <is>
          <t>Sep. 30, 2021Day</t>
        </is>
      </c>
    </row>
    <row r="2">
      <c r="A2" s="3" t="inlineStr">
        <is>
          <t>Class of Warrant or Right [Line Items]</t>
        </is>
      </c>
    </row>
    <row r="3">
      <c r="A3" s="4" t="inlineStr">
        <is>
          <t>Minimum threshold written notice period for redemption of public warrants</t>
        </is>
      </c>
      <c r="B3" s="4" t="inlineStr">
        <is>
          <t>30 days</t>
        </is>
      </c>
      <c r="C3" s="4" t="inlineStr">
        <is>
          <t>30 days</t>
        </is>
      </c>
    </row>
    <row r="4">
      <c r="A4" s="4" t="inlineStr">
        <is>
          <t>Public Warrants exercisable term from the closing of the initial public offering</t>
        </is>
      </c>
      <c r="B4" s="4" t="inlineStr">
        <is>
          <t>1 year</t>
        </is>
      </c>
      <c r="C4" s="4" t="inlineStr">
        <is>
          <t>1 year</t>
        </is>
      </c>
    </row>
    <row r="5">
      <c r="A5" s="4" t="inlineStr">
        <is>
          <t>Warrant term</t>
        </is>
      </c>
      <c r="B5" s="4" t="inlineStr">
        <is>
          <t>5 years</t>
        </is>
      </c>
      <c r="C5" s="4" t="inlineStr">
        <is>
          <t>5 years</t>
        </is>
      </c>
    </row>
    <row r="6">
      <c r="A6" s="4" t="inlineStr">
        <is>
          <t>Threshold period for filling registration statement after business combination</t>
        </is>
      </c>
      <c r="B6" s="4" t="inlineStr">
        <is>
          <t>20 days</t>
        </is>
      </c>
      <c r="C6" s="4" t="inlineStr">
        <is>
          <t>20 days</t>
        </is>
      </c>
    </row>
    <row r="7">
      <c r="A7" s="4" t="inlineStr">
        <is>
          <t>Maximum threshold period for registration statement to become effective after business combination</t>
        </is>
      </c>
      <c r="B7" s="4" t="inlineStr">
        <is>
          <t>60 days</t>
        </is>
      </c>
      <c r="C7" s="4" t="inlineStr">
        <is>
          <t>60 days</t>
        </is>
      </c>
    </row>
    <row r="8">
      <c r="A8" s="4" t="inlineStr">
        <is>
          <t>Percentage of gross proceeds on total equity proceeds</t>
        </is>
      </c>
      <c r="B8" s="4" t="inlineStr">
        <is>
          <t>60.00%</t>
        </is>
      </c>
      <c r="C8" s="4" t="inlineStr">
        <is>
          <t>60.00%</t>
        </is>
      </c>
    </row>
    <row r="9">
      <c r="A9" s="4" t="inlineStr">
        <is>
          <t>Adjustment of exercise price of warrants based on market value and newly issued price</t>
        </is>
      </c>
      <c r="B9" s="4" t="inlineStr">
        <is>
          <t>115.00%</t>
        </is>
      </c>
      <c r="C9" s="4" t="inlineStr">
        <is>
          <t>115.00%</t>
        </is>
      </c>
    </row>
    <row r="10">
      <c r="A10" s="4" t="inlineStr">
        <is>
          <t>Adjustment of redemption price of stock based on market value and newly issued price 1</t>
        </is>
      </c>
      <c r="B10" s="4" t="inlineStr">
        <is>
          <t>180.00%</t>
        </is>
      </c>
      <c r="C10" s="4" t="inlineStr">
        <is>
          <t>180.00%</t>
        </is>
      </c>
    </row>
    <row r="11">
      <c r="A11" s="4" t="inlineStr">
        <is>
          <t>Public Warrants | Redemption of Warrants When the Price per Share of Class A Common Stock Equals or Exceeds $18.00</t>
        </is>
      </c>
    </row>
    <row r="12">
      <c r="A12" s="3" t="inlineStr">
        <is>
          <t>Class of Warrant or Right [Line Items]</t>
        </is>
      </c>
    </row>
    <row r="13">
      <c r="A13" s="4" t="inlineStr">
        <is>
          <t>Minimum threshold written notice period for redemption of public warrants</t>
        </is>
      </c>
      <c r="B13" s="4" t="inlineStr">
        <is>
          <t>30 days</t>
        </is>
      </c>
      <c r="C13" s="4" t="inlineStr">
        <is>
          <t>30 days</t>
        </is>
      </c>
    </row>
    <row r="14">
      <c r="A14" s="4" t="inlineStr">
        <is>
          <t>Stock price trigger for redemption of public warrants (in dollars per share)</t>
        </is>
      </c>
      <c r="B14" s="5" t="n">
        <v>18</v>
      </c>
      <c r="C14" s="5" t="n">
        <v>18</v>
      </c>
    </row>
    <row r="15">
      <c r="A15" s="4" t="inlineStr">
        <is>
          <t>Redemption price per public warrant (in dollars per share)</t>
        </is>
      </c>
      <c r="B15" s="8" t="n">
        <v>0.01</v>
      </c>
      <c r="C15" s="8" t="n">
        <v>0.01</v>
      </c>
    </row>
    <row r="16">
      <c r="A16" s="4" t="inlineStr">
        <is>
          <t>Threshold trading days for redemption of public warrants | Day</t>
        </is>
      </c>
      <c r="C16" s="6" t="n">
        <v>20</v>
      </c>
      <c r="D16" s="6" t="n">
        <v>20</v>
      </c>
    </row>
    <row r="17">
      <c r="A17" s="4" t="inlineStr">
        <is>
          <t>Threshold consecutive trading days for redemption of public warrants | Day</t>
        </is>
      </c>
      <c r="C17" s="6" t="n">
        <v>30</v>
      </c>
      <c r="D17" s="6" t="n">
        <v>30</v>
      </c>
    </row>
    <row r="18">
      <c r="A18" s="4" t="inlineStr">
        <is>
          <t>Notice period</t>
        </is>
      </c>
      <c r="B18" s="4" t="inlineStr">
        <is>
          <t>3 days</t>
        </is>
      </c>
      <c r="C18" s="4" t="inlineStr">
        <is>
          <t>3 days</t>
        </is>
      </c>
    </row>
    <row r="19">
      <c r="A19" s="4" t="inlineStr">
        <is>
          <t>Public Warrants | Redemption of Warrants When the Price per Share of Class A Common Stock Equals or Exceeds $10.00</t>
        </is>
      </c>
    </row>
    <row r="20">
      <c r="A20" s="3" t="inlineStr">
        <is>
          <t>Class of Warrant or Right [Line Items]</t>
        </is>
      </c>
    </row>
    <row r="21">
      <c r="A21" s="4" t="inlineStr">
        <is>
          <t>Minimum threshold written notice period for redemption of public warrants</t>
        </is>
      </c>
      <c r="B21" s="4" t="inlineStr">
        <is>
          <t>30 days</t>
        </is>
      </c>
      <c r="C21" s="4" t="inlineStr">
        <is>
          <t>30 days</t>
        </is>
      </c>
    </row>
    <row r="22">
      <c r="A22" s="4" t="inlineStr">
        <is>
          <t>Stock price trigger for redemption of public warrants (in dollars per share)</t>
        </is>
      </c>
      <c r="B22" s="5" t="n">
        <v>10</v>
      </c>
      <c r="C22" s="5" t="n">
        <v>10</v>
      </c>
    </row>
    <row r="23">
      <c r="A23" s="4" t="inlineStr">
        <is>
          <t>Redemption price per public warrant (in dollars per share)</t>
        </is>
      </c>
      <c r="B23" s="8" t="n">
        <v>0.1</v>
      </c>
      <c r="C23" s="8" t="n">
        <v>0.1</v>
      </c>
    </row>
    <row r="24">
      <c r="A24" s="4" t="inlineStr">
        <is>
          <t>Threshold trading days for redemption of public warrants | Day</t>
        </is>
      </c>
      <c r="C24" s="6" t="n">
        <v>20</v>
      </c>
      <c r="D24" s="6" t="n">
        <v>20</v>
      </c>
    </row>
    <row r="25">
      <c r="A25" s="4" t="inlineStr">
        <is>
          <t>Threshold consecutive trading days for redemption of public warrants | Day</t>
        </is>
      </c>
      <c r="C25" s="6" t="n">
        <v>30</v>
      </c>
      <c r="D25" s="6" t="n">
        <v>30</v>
      </c>
    </row>
    <row r="26">
      <c r="A26" s="4" t="inlineStr">
        <is>
          <t>Notice period</t>
        </is>
      </c>
      <c r="B26" s="4" t="inlineStr">
        <is>
          <t>3 days</t>
        </is>
      </c>
      <c r="C26" s="4" t="inlineStr">
        <is>
          <t>3 days</t>
        </is>
      </c>
    </row>
    <row r="27">
      <c r="A27" s="4" t="inlineStr">
        <is>
          <t>Class A common stock | Maximum</t>
        </is>
      </c>
    </row>
    <row r="28">
      <c r="A28" s="3" t="inlineStr">
        <is>
          <t>Class of Warrant or Right [Line Items]</t>
        </is>
      </c>
    </row>
    <row r="29">
      <c r="A29" s="4" t="inlineStr">
        <is>
          <t>Share price (in dollars per share)</t>
        </is>
      </c>
      <c r="B29" s="8" t="n">
        <v>9.199999999999999</v>
      </c>
      <c r="C29" s="8" t="n">
        <v>9.1999999999999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33" customWidth="1" min="3" max="3"/>
    <col width="23" customWidth="1" min="4" max="4"/>
  </cols>
  <sheetData>
    <row r="1">
      <c r="A1" s="1" t="inlineStr">
        <is>
          <t>Warrant Liability - Additional Information (Details) - ALTIMAR ACQUISITION CORP. II [Member]</t>
        </is>
      </c>
      <c r="B1" s="2" t="inlineStr">
        <is>
          <t>Feb. 09, 2021$ / shares</t>
        </is>
      </c>
      <c r="C1" s="2" t="inlineStr">
        <is>
          <t>Dec. 31, 2020Day$ / sharesshares</t>
        </is>
      </c>
      <c r="D1" s="2" t="inlineStr">
        <is>
          <t>Sep. 30, 2021Dayshares</t>
        </is>
      </c>
    </row>
    <row r="2">
      <c r="A2" s="3" t="inlineStr">
        <is>
          <t>Class of Warrant or Right [Line Items]</t>
        </is>
      </c>
    </row>
    <row r="3">
      <c r="A3" s="4" t="inlineStr">
        <is>
          <t>Minimum threshold written notice period for redemption of public warrants</t>
        </is>
      </c>
      <c r="B3" s="4" t="inlineStr">
        <is>
          <t>30 days</t>
        </is>
      </c>
      <c r="C3" s="4" t="inlineStr">
        <is>
          <t>30 days</t>
        </is>
      </c>
    </row>
    <row r="4">
      <c r="A4" s="4" t="inlineStr">
        <is>
          <t>Public Warrants exercisable term from the closing of the initial public offering</t>
        </is>
      </c>
      <c r="B4" s="4" t="inlineStr">
        <is>
          <t>1 year</t>
        </is>
      </c>
      <c r="C4" s="4" t="inlineStr">
        <is>
          <t>1 year</t>
        </is>
      </c>
    </row>
    <row r="5">
      <c r="A5" s="4" t="inlineStr">
        <is>
          <t>Warrant term</t>
        </is>
      </c>
      <c r="B5" s="4" t="inlineStr">
        <is>
          <t>5 years</t>
        </is>
      </c>
      <c r="C5" s="4" t="inlineStr">
        <is>
          <t>5 years</t>
        </is>
      </c>
    </row>
    <row r="6">
      <c r="A6" s="4" t="inlineStr">
        <is>
          <t>Threshold period for filling registration statement after business combination</t>
        </is>
      </c>
      <c r="B6" s="4" t="inlineStr">
        <is>
          <t>20 days</t>
        </is>
      </c>
      <c r="C6" s="4" t="inlineStr">
        <is>
          <t>20 days</t>
        </is>
      </c>
    </row>
    <row r="7">
      <c r="A7" s="4" t="inlineStr">
        <is>
          <t>Maximum threshold period for registration statement to become effective after business combination</t>
        </is>
      </c>
      <c r="B7" s="4" t="inlineStr">
        <is>
          <t>60 days</t>
        </is>
      </c>
      <c r="C7" s="4" t="inlineStr">
        <is>
          <t>60 days</t>
        </is>
      </c>
    </row>
    <row r="8">
      <c r="A8" s="4" t="inlineStr">
        <is>
          <t>Percentage of gross proceeds on total equity proceeds</t>
        </is>
      </c>
      <c r="B8" s="4" t="inlineStr">
        <is>
          <t>60.00%</t>
        </is>
      </c>
      <c r="C8" s="4" t="inlineStr">
        <is>
          <t>60.00%</t>
        </is>
      </c>
    </row>
    <row r="9">
      <c r="A9" s="4" t="inlineStr">
        <is>
          <t>Adjustment of exercise price of warrants based on market value and newly issued price</t>
        </is>
      </c>
      <c r="B9" s="4" t="inlineStr">
        <is>
          <t>115.00%</t>
        </is>
      </c>
      <c r="C9" s="4" t="inlineStr">
        <is>
          <t>115.00%</t>
        </is>
      </c>
    </row>
    <row r="10">
      <c r="A10" s="4" t="inlineStr">
        <is>
          <t>Adjustment of redemption price of stock based on market value and newly issued price 1</t>
        </is>
      </c>
      <c r="B10" s="4" t="inlineStr">
        <is>
          <t>180.00%</t>
        </is>
      </c>
      <c r="C10" s="4" t="inlineStr">
        <is>
          <t>180.00%</t>
        </is>
      </c>
    </row>
    <row r="11">
      <c r="A11" s="4" t="inlineStr">
        <is>
          <t>Public Warrants</t>
        </is>
      </c>
    </row>
    <row r="12">
      <c r="A12" s="3" t="inlineStr">
        <is>
          <t>Class of Warrant or Right [Line Items]</t>
        </is>
      </c>
    </row>
    <row r="13">
      <c r="A13" s="4" t="inlineStr">
        <is>
          <t>Class of warrants or rights outstanding (in shares) | shares</t>
        </is>
      </c>
      <c r="C13" s="6" t="n">
        <v>0</v>
      </c>
      <c r="D13" s="6" t="n">
        <v>8625000</v>
      </c>
    </row>
    <row r="14">
      <c r="A14" s="4" t="inlineStr">
        <is>
          <t>Public Warrants | Redemption of Warrants When the Price per Share of Class A Common Stock Equals or Exceeds $18.00</t>
        </is>
      </c>
    </row>
    <row r="15">
      <c r="A15" s="3" t="inlineStr">
        <is>
          <t>Class of Warrant or Right [Line Items]</t>
        </is>
      </c>
    </row>
    <row r="16">
      <c r="A16" s="4" t="inlineStr">
        <is>
          <t>Minimum threshold written notice period for redemption of public warrants</t>
        </is>
      </c>
      <c r="B16" s="4" t="inlineStr">
        <is>
          <t>30 days</t>
        </is>
      </c>
      <c r="C16" s="4" t="inlineStr">
        <is>
          <t>30 days</t>
        </is>
      </c>
    </row>
    <row r="17">
      <c r="A17" s="4" t="inlineStr">
        <is>
          <t>Stock price trigger for redemption of public warrants (in dollars per share)</t>
        </is>
      </c>
      <c r="B17" s="5" t="n">
        <v>18</v>
      </c>
      <c r="C17" s="5" t="n">
        <v>18</v>
      </c>
    </row>
    <row r="18">
      <c r="A18" s="4" t="inlineStr">
        <is>
          <t>Redemption price per public warrant (in dollars per share)</t>
        </is>
      </c>
      <c r="B18" s="8" t="n">
        <v>0.01</v>
      </c>
      <c r="C18" s="8" t="n">
        <v>0.01</v>
      </c>
    </row>
    <row r="19">
      <c r="A19" s="4" t="inlineStr">
        <is>
          <t>Threshold trading days for redemption of public warrants | Day</t>
        </is>
      </c>
      <c r="C19" s="6" t="n">
        <v>20</v>
      </c>
      <c r="D19" s="6" t="n">
        <v>20</v>
      </c>
    </row>
    <row r="20">
      <c r="A20" s="4" t="inlineStr">
        <is>
          <t>Threshold consecutive trading days for redemption of public warrants | Day</t>
        </is>
      </c>
      <c r="C20" s="6" t="n">
        <v>30</v>
      </c>
      <c r="D20" s="6" t="n">
        <v>30</v>
      </c>
    </row>
    <row r="21">
      <c r="A21" s="4" t="inlineStr">
        <is>
          <t>Notice period</t>
        </is>
      </c>
      <c r="B21" s="4" t="inlineStr">
        <is>
          <t>3 days</t>
        </is>
      </c>
      <c r="C21" s="4" t="inlineStr">
        <is>
          <t>3 days</t>
        </is>
      </c>
    </row>
    <row r="22">
      <c r="A22" s="4" t="inlineStr">
        <is>
          <t>Public Warrants | Redemption of Warrants When the Price per Share of Class A Common Stock Equals or Exceeds $10.00</t>
        </is>
      </c>
    </row>
    <row r="23">
      <c r="A23" s="3" t="inlineStr">
        <is>
          <t>Class of Warrant or Right [Line Items]</t>
        </is>
      </c>
    </row>
    <row r="24">
      <c r="A24" s="4" t="inlineStr">
        <is>
          <t>Minimum threshold written notice period for redemption of public warrants</t>
        </is>
      </c>
      <c r="B24" s="4" t="inlineStr">
        <is>
          <t>30 days</t>
        </is>
      </c>
      <c r="C24" s="4" t="inlineStr">
        <is>
          <t>30 days</t>
        </is>
      </c>
    </row>
    <row r="25">
      <c r="A25" s="4" t="inlineStr">
        <is>
          <t>Stock price trigger for redemption of public warrants (in dollars per share)</t>
        </is>
      </c>
      <c r="B25" s="5" t="n">
        <v>10</v>
      </c>
      <c r="C25" s="5" t="n">
        <v>10</v>
      </c>
    </row>
    <row r="26">
      <c r="A26" s="4" t="inlineStr">
        <is>
          <t>Redemption price per public warrant (in dollars per share)</t>
        </is>
      </c>
      <c r="B26" s="8" t="n">
        <v>0.1</v>
      </c>
      <c r="C26" s="8" t="n">
        <v>0.1</v>
      </c>
    </row>
    <row r="27">
      <c r="A27" s="4" t="inlineStr">
        <is>
          <t>Threshold trading days for redemption of public warrants | Day</t>
        </is>
      </c>
      <c r="C27" s="6" t="n">
        <v>20</v>
      </c>
      <c r="D27" s="6" t="n">
        <v>20</v>
      </c>
    </row>
    <row r="28">
      <c r="A28" s="4" t="inlineStr">
        <is>
          <t>Threshold consecutive trading days for redemption of public warrants | Day</t>
        </is>
      </c>
      <c r="C28" s="6" t="n">
        <v>30</v>
      </c>
      <c r="D28" s="6" t="n">
        <v>30</v>
      </c>
    </row>
    <row r="29">
      <c r="A29" s="4" t="inlineStr">
        <is>
          <t>Notice period</t>
        </is>
      </c>
      <c r="B29" s="4" t="inlineStr">
        <is>
          <t>3 days</t>
        </is>
      </c>
      <c r="C29" s="4" t="inlineStr">
        <is>
          <t>3 days</t>
        </is>
      </c>
    </row>
    <row r="30">
      <c r="A30" s="4" t="inlineStr">
        <is>
          <t>Private Warrants</t>
        </is>
      </c>
    </row>
    <row r="31">
      <c r="A31" s="3" t="inlineStr">
        <is>
          <t>Class of Warrant or Right [Line Items]</t>
        </is>
      </c>
    </row>
    <row r="32">
      <c r="A32" s="4" t="inlineStr">
        <is>
          <t>Class of warrants or rights outstanding (in shares) | shares</t>
        </is>
      </c>
      <c r="C32" s="6" t="n">
        <v>0</v>
      </c>
      <c r="D32" s="6" t="n">
        <v>9900000</v>
      </c>
    </row>
    <row r="33">
      <c r="A33" s="4" t="inlineStr">
        <is>
          <t>Class A common stock | Maximum</t>
        </is>
      </c>
    </row>
    <row r="34">
      <c r="A34" s="3" t="inlineStr">
        <is>
          <t>Class of Warrant or Right [Line Items]</t>
        </is>
      </c>
    </row>
    <row r="35">
      <c r="A35" s="4" t="inlineStr">
        <is>
          <t>Share price (in dollars per share)</t>
        </is>
      </c>
      <c r="B35" s="8" t="n">
        <v>9.199999999999999</v>
      </c>
      <c r="C35" s="8" t="n">
        <v>9.1999999999999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Benefit (Details) - USD ($) $ in Thousands</t>
        </is>
      </c>
      <c r="B1" s="2" t="inlineStr">
        <is>
          <t>9 Months Ended</t>
        </is>
      </c>
    </row>
    <row r="2">
      <c r="B2" s="2" t="inlineStr">
        <is>
          <t>Sep. 30, 2021</t>
        </is>
      </c>
      <c r="C2" s="2" t="inlineStr">
        <is>
          <t>Sep. 30, 2020</t>
        </is>
      </c>
    </row>
    <row r="3">
      <c r="A3" s="3" t="inlineStr">
        <is>
          <t>Current expense</t>
        </is>
      </c>
    </row>
    <row r="4">
      <c r="A4" s="4" t="inlineStr">
        <is>
          <t>State</t>
        </is>
      </c>
      <c r="B4" s="5" t="n">
        <v>14</v>
      </c>
      <c r="C4" s="5" t="n">
        <v>0</v>
      </c>
    </row>
    <row r="5">
      <c r="A5" s="4" t="inlineStr">
        <is>
          <t>Federal</t>
        </is>
      </c>
      <c r="B5" s="6" t="n">
        <v>1044</v>
      </c>
      <c r="C5" s="6" t="n">
        <v>0</v>
      </c>
    </row>
    <row r="6">
      <c r="A6" s="4" t="inlineStr">
        <is>
          <t>Subtotal</t>
        </is>
      </c>
      <c r="B6" s="6" t="n">
        <v>1058</v>
      </c>
      <c r="C6" s="6" t="n">
        <v>0</v>
      </c>
    </row>
    <row r="7">
      <c r="A7" s="3" t="inlineStr">
        <is>
          <t>Deferred Income Tax Expense (Benefit), Continuing Operations [Abstract]</t>
        </is>
      </c>
    </row>
    <row r="8">
      <c r="A8" s="4" t="inlineStr">
        <is>
          <t>State</t>
        </is>
      </c>
      <c r="B8" s="6" t="n">
        <v>-18</v>
      </c>
      <c r="C8" s="6" t="n">
        <v>0</v>
      </c>
    </row>
    <row r="9">
      <c r="A9" s="4" t="inlineStr">
        <is>
          <t>Federal</t>
        </is>
      </c>
      <c r="B9" s="6" t="n">
        <v>-233</v>
      </c>
      <c r="C9" s="6" t="n">
        <v>0</v>
      </c>
    </row>
    <row r="10">
      <c r="A10" s="4" t="inlineStr">
        <is>
          <t>Subtotal</t>
        </is>
      </c>
      <c r="B10" s="6" t="n">
        <v>-251</v>
      </c>
      <c r="C10" s="6" t="n">
        <v>0</v>
      </c>
    </row>
    <row r="11">
      <c r="A11" s="4" t="inlineStr">
        <is>
          <t>Total</t>
        </is>
      </c>
      <c r="B11" s="5" t="n">
        <v>807</v>
      </c>
      <c r="C11"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Nature of Busines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Nature of Business</t>
        </is>
      </c>
      <c r="C3" s="4" t="inlineStr">
        <is>
          <t xml:space="preserve">Note 1 — Nature of Business Fathom Holdco, LLC (the “Company”) was formed on April 16, 2021 as a limited liability company in accordance with the provisions of the Delaware Limited Liability Company Act, as amended (the “Delaware Act”), for the purpose of holding a 100 percent equity interest in MCT Group Holdings, LLC and its subsidiaries (“MCT Holdings”) and holding a 100 percent equity interest in Incodema Holdings, LLC and its subsidiaries (“Incodema Holdings”). For purposes of this report, “Fathom Holdco,” the “Company,” “we,” “our,” “us,” or similar references mean Fathom Holdco, LLC and our consolidated subsidiaries unless the context requires otherwise. On April 30, 2021, the Company completed a common control reorganization (the “Reorganization”) whereby the interests in both MCT Holdings and Incodema Holdings were contributed to the Company. Prior to and subsequent to the Reorganization, MCT Holdings, Incodema Holdings, and the Company were each, directly or indirectly, under the common control of CORE Industrial Partners Fund I, L.P. (“CORE”) As such, after the completion of the Reorganization, the historical financial statements of the Company were retrospectively updated in accordance with accounting principles generally accepted in the United States of America (“U.S. GAAP”) guidance for common control transactions. The Company and its subsidiaries offer prototyping and low-volume in-house mid-volume Going Concern In accordance with U.S. GAAP, the Company is required to evaluate whether there are conditions or events that exist as of the date of issuance of these Unaudited Condensed Consolidated Financial Statements that raise doubt as to the Company’s ability to continue as a going concern within the twelve months following issuance. On April 30, 2021, the Company completed a financing transaction whereby it issued a $172,000 term loan due April 2022 (the “2021 Term Loan”) in order to finance the acquisitions of Centex Machine and Welding, Inc. (“Centex”), Laser Manufacturing, Inc. (“Laser”), Sureshot Precision, LLC d/b/a Micropulse West (“Micropulse West”), and Precision Process Corporation (“PPC”), as well as to refinance the Company’s existing debt, as described in Note 8. As the Company does not have sufficient cash on hand and cash flow from operations to repay the 2021 Term Loan, the maturity of the 2021 Term Loan raises substantial doubt about our ability to continue as a going concern within the next twelve months. If we are unable to repay, refinance or restructure our 2021 Term Loan, our assets may not be sufficient to repay in full the amounts owed. To address the upcoming maturity of the 2021 Term Loan, the Company has entered into a new credit facility with its existing creditors (the “New Credit Agreement”). The New Credit Agreement includes a $50,000 revolving credit facility and $125,000 term loan and matures in 2026. The proceeds from these loans will be used to repay the April 2021 Term Loan. The funding of the New Credit Agreement is contingent on the Company closing a definitive business combination with a publicly traded Special Purpose Acquisition Company (“SPAC”) before April 9, 2022 (the “SPAC Transaction”). In addition, the cash proceeds of such SPAC Transaction must be in excess of $313,000, or a lesser amount if mutually agreed by the Company and the SPAC. The Company intends to use the proceeds from the New Credit Agreement to repay the April 2021 Term Loan. If the SPAC Transaction is not completed prior to April 9, 2022, the Company will not receive any funds nor incur any indebtedness from the New Credit Agreement. Given the SPAC Transaction will be subject to regulatory and market conditions, approval by a SPAC’s shareholders, and the SPAC securing adequate financing, it is not within the Company’s control and therefore cannot be deemed probable as of the issuance of these unaudited condensed consolidated financial statements. As a result, the Company has concluded that management’s plans described above do not alleviate substantial doubt about the Company’s ability to continue as a going concern for the next twelve months. The accompanying unaudited condensed consolidated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Announcement of the SPAC Transaction On July 16, 2021, the Company and Altimar Acquisition Corp. II (NYSE:ATMR)(“Altimar”), a special purpose acquisition company, announced that they have entered into a definitive business combination agreement (the “Business Combination Agreement”) pursuant to which the Company and Altimar will combine, and after which the combined company will become a publicly-traded company. Upon completion of the transaction, the combined company expects to be listed on the New York Stock Exchange. As discussed further in Note 15, on November 16, 2021, Altimar and the Company executed amendment No. 1 to the Business Combination Agreement (the “Amendment No. 1 to the Business Combination Agreement”) that amended certain terms of the business combination agreement executed on July 16, 2021. Amendment No.1 to the Business Combination Agreement does not alter the fact that, upon closing of the transaction, the combined company, to be name Fathom Digital Manufacturing Company, will become a publicly traded company that is listed on the New York Stock Exchange. New Credit Agreement On July 9, 2021, the Company entered into a financing transaction, which included a $50,000 revolving credit facility and $125,000 term loan, which will be funded at a later date assuming certain subsequent conditions are met including the closing of the SPAC Transaction noted above. See Going concern section of Note 1 and Note 15 for additional information. </t>
        </is>
      </c>
      <c r="D3" s="4" t="inlineStr">
        <is>
          <t xml:space="preserve">Note 1 — Nature of Business Fathom Holdco, LLC (the “Company”) was formed on April 16, 2021 as a limited liability company in accordance with the provisions of the Delaware Limited Liability Company Act, as amended (the “Delaware Act”), for the purpose of holding a 100 percent equity interest in MCT Group Holdings, LLC and its subsidiaries (“MCT Holdings”) and holding a 100 percent equity interest in Incodema Holdings, LLC and its subsidiaries (“Incodema Holdings”). As of December 31, 2020, both MCT Holdings and Incodema Holdings were under the common control of CORE Industrial Partners Fund I, L.P. (“CORE”). MCT Holdings was formed on August 27, 2018 as a limited liability company in accordance with the Delaware Act for the purpose of holding 100 percent of the equity interest in Midwest Composite Technologies, LLC, acquired on August 31, 2018, acquiring 100 percent of the equity interest in Kemeera, LLC d/b/a FATHOM (“FATHOM”) on September 23, 2019, and acquiring 100 percent of the equity interest in ICO Mold, LLC on December 2, 2019, as further described in Note 3. Incodema Holdings was formed on July 15, 2020 as a limited liability company in accordance with the Delaware Act for the purpose of acquiring 100 percent of the equity interest in Incodema, LLC and Newchem, LLC on July 27, 2020, acquiring Dahlquist Machine, LLC on December 15, 2020, acquiring Majestic Metals, LLC on December 17, 2020 and acquiring Mark Two Engineering, LLC on December 18, 2020, as further described in Note 3. On April 30, 2021, CORE completed a reorganization whereby the interests in both MCT Holdings and Incodema Holdings were contributed to the Company. As such, the Company determined that the financial statements being presented should be the consolidated financial statements of the Company, inclusive of its wholly owned subsidiaries MCT Holdings and Incodema Holdings, with Incodema Holdings being reflected in the consolidated financial statements effective as of July 27, 2020, or the date it came under common control with MCT Holdings. Accordingly, the contingently redeemable Series A Preferred Units, members’ equity, and earnings per unit of the Company is retrospectively presented on a consolidated basis in these consolidated financial statements The Company and its subsidiaries offer prototyping and low-volume in-house mid-volume Going Concern In accordance with U.S. GAAP, the Company is required to evaluate whether there are conditions or events that exist as of the date of issuance of these consolidated financial statements that raise doubt as to the Company’s ability to continue as a going concern within the twelve months following issuance. On April 30, 2021, the Company completed a financing transaction whereby it issued a $172,000 term loan due April 2022 (the “2021 Term Loan”) in order to finance the acquisitions of Centex Machine and Welding, Inc. (“Centex”), Laser Manufacturing, Inc. (“Laser”), Sureshot Precision, LLC d/b/a Micropulse West (“Micropule West”), and Precision Process Corporation (“PPC”), as well as to refinance the Company’s existing debt, as described in Note 8. As the Company does not have sufficient cash on hand and cash flow from operations to repay the 2021 Term Loan, the maturity of the 2021 Term Loan raises substantial doubt about our ability to continue as a going concern within the next twelve months. If we are unable to repay, refinance or restructure our 2021 Term Loan, our assets may not be sufficient to repay in full the amounts owed. To address the upcoming maturity of the 2021 Term Loan, the Company has entered into a new credit facility with its existing creditors (the “New Credit Agreement”). The New Credit Agreement includes a $50,000 revolving credit facility and $125,000 term loan and matures in 2026. The proceeds from these loans will be used to repay the 2021 Term Loan. The funding of the New Credit Agreement is contingent on the Company closing a definitive business combination with a publicly traded Special Purpose Acquisition Company (“SPAC”) before April 9, 2022 (the “SPAC Transaction”). In addition, the cash proceeds of such SPAC Transaction must be in excess of $313,000, or a lesser amount if mutually agreed by the Company and the SPAC. The Company intends to use the proceeds from the New Credit Agreement to repay the 2021 Term Loan. If the SPAC Transaction is not completed prior to April 9, 2022, the Company will not receive any funds nor incur any indebtedness from the New Credit Agreement. Given the SPAC Transaction will be subject to regulatory and market conditions, approval by a SPAC’s shareholders, and the SPAC securing adequate financing, it is not within the Company’s control and therefore cannot be deemed probable as of the issuance of these consolidated financial statements. As a result, the Company has concluded that management’s plans described above do not alleviate substantial doubt about the Company’s ability to continue as a going concern for the next twelve months. The accompanying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t>
        </is>
      </c>
    </row>
    <row r="4">
      <c r="A4" s="4" t="inlineStr">
        <is>
          <t>ALTIMAR ACQUISITION CORP. II [Member]</t>
        </is>
      </c>
    </row>
    <row r="5">
      <c r="A5" s="4" t="inlineStr">
        <is>
          <t>Nature of Business</t>
        </is>
      </c>
      <c r="B5" s="4" t="inlineStr">
        <is>
          <t xml:space="preserve">Note 1 — Organization and Plan of Business Operations Altimar Acquisition Corp. II (the “Company”) is a blank check company incorporated as a Cayman Islands exempted company on December 7,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December 7, 2020 (inception) through December 31, 2020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The Company’s ability to commence operations is contingent upon obtaining adequate financial resources through a Proposed Public Offering of 30,000,000 units (the “Units” and, with respect to the Class A ordinary shares included in the Units being offered, the “Public Shares”) at $10.00 per Unit (or 34,500,000 Units if the underwriters’ over-allotment option is exercised in full), which is discussed in Note 3, and the sale of 9,000,000 Warrants Warrants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Unit sold in the Proposed Public Offering, including proceeds of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 will provide the Selling Stockholders of the public shares (the “Public Shareholders”)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 e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roposed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24 months from the closing of the Proposed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Warrants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c r="C5" s="4" t="inlineStr">
        <is>
          <t>NOTE 1. DESCRIPTION OF ORGANIZATION AND BUSINESS OPERATIONS Altimar Acquisition Corp. II (the “ Company Business Combination As of September 30, 2021, the Company had not commenced any operations. All activity for the period from December 7, 2020 (inception) through September 30, 2021 relates to the Company’s formation, the Company’s initial public offering (the “ Initial Public Offering non-operating The Registration Statement on Form S-1 No. 333-252260) Registration Statement Units Warrants Public Shares Public Warrants Simultaneously with the closing of the Initial Public Offering, the Company consummated the sale of 9,900,000 Warrants Private Placement Warrants Warrants Sponsor Transaction costs amounted to $19,490,958, consisting of $6,900,000 of underwriting fees, $12,075,000 of deferred underwriting fees (see Note 6) and $515,958 of other offering costs. $755,071 of the transaction costs was expensed through the condensed statement of operation on the date of the Initial Public Offering. The remaining transaction costs were charged to equity. Following the closing of the Initial Public Offering on February 9, 2021, an amount of $345,000,000 ($10.00 per Unit) from the net proceeds of the sale of the Units in the Initial Public Offering and the sale of the Private Placement Warrants was placed in a trust account (the “ Trust Account Investment Company Act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listing rules require that the Business Combination must be with one or more operating businesses or assets with a fair market value equal to at least The Company will provide the Selling Stockholders of the Public Shares Public Shareholders per-Public The Company will not redeem Public Shares in an amount that would cause its net tangible assets to be less than $5,000,001 (so that it does not then become subject to the U.S. Securities and Exchange Commission’s (the “ SEC Amended and Restated Memorandum and Articles of Association Notwithstanding the foregoing, if the Company seeks shareholder approval of the Business Combination and the Company does not conduct redemptions pursuant to the tender offer rules, a Public Shareholder, together with any affiliate of such Public Shareholder or any other person with whom such Public Shareholder is acting in concert or as a “group” (as defined under Section 13 of the Securities Exchange Act of 1934, as amended (the “ Exchange Act % of the Public Shares without the Company’s prior written consent. Each of the Sponsor and the Company’s executive officers and directors have agreed (a) to waive its redemption rights with respect to any Founder Shares and Public Shares held by it in connection with a Business Combination and (b) not to propose an amendment to the Amended and Restated Memorandum and Articles of Association (i) to modify the substance or timing of the Company’s obligation to allow redemption in connection with an initial Business Combination or to redeem 100% of the Public Shares if the Company does not complete a Business Combination prior to February 9, 2023 (the “ Combination Period pre-initial per-Public The Company will have until February 9, 2023 to consummate a Business Combination. However, if the Company has not completed a Business Combination within the Combination Period, the Company will (i) cease all operations except for the purpose of winding up, (ii) as promptly as reasonably possible but not more than ten per-share The Sponsor has agreed to waive its rights to liquidating distributions from the Trust Account with respect to the Founder Shares held by the Sponsor if the Company fails to complete a Business Combination within the Combination Period. However, if the Sponsor or any of its affiliates acquires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fails to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that executed a waiver of any and all rights to seek access to the Trust Account and as to any claims under the Company’s indemnity of the underwriters in the Initial Public Offering against certain liabilities, including liabilities under the Securities Act of 1933, as amended (the “ Securities 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Sep. 30, 2021</t>
        </is>
      </c>
      <c r="C1" s="2" t="inlineStr">
        <is>
          <t>Dec. 31, 2020</t>
        </is>
      </c>
    </row>
    <row r="2">
      <c r="A2" s="3" t="inlineStr">
        <is>
          <t>Deferred tax assets</t>
        </is>
      </c>
    </row>
    <row r="3">
      <c r="A3" s="4" t="inlineStr">
        <is>
          <t>Net operating losses</t>
        </is>
      </c>
      <c r="B3" s="5" t="n">
        <v>68</v>
      </c>
      <c r="C3" s="5" t="n">
        <v>0</v>
      </c>
    </row>
    <row r="4">
      <c r="A4" s="4" t="inlineStr">
        <is>
          <t>Allowance for bad debts</t>
        </is>
      </c>
      <c r="B4" s="6" t="n">
        <v>17</v>
      </c>
      <c r="C4" s="6" t="n">
        <v>0</v>
      </c>
    </row>
    <row r="5">
      <c r="A5" s="4" t="inlineStr">
        <is>
          <t>Inventory reserves</t>
        </is>
      </c>
      <c r="B5" s="6" t="n">
        <v>116</v>
      </c>
      <c r="C5" s="6" t="n">
        <v>0</v>
      </c>
    </row>
    <row r="6">
      <c r="A6" s="4" t="inlineStr">
        <is>
          <t>Other accruals</t>
        </is>
      </c>
      <c r="B6" s="6" t="n">
        <v>8</v>
      </c>
      <c r="C6" s="6" t="n">
        <v>0</v>
      </c>
    </row>
    <row r="7">
      <c r="A7" s="4" t="inlineStr">
        <is>
          <t>Interest expense limitation</t>
        </is>
      </c>
      <c r="B7" s="6" t="n">
        <v>38</v>
      </c>
      <c r="C7" s="6" t="n">
        <v>0</v>
      </c>
    </row>
    <row r="8">
      <c r="A8" s="4" t="inlineStr">
        <is>
          <t>Total deferred tax assets</t>
        </is>
      </c>
      <c r="B8" s="6" t="n">
        <v>247</v>
      </c>
      <c r="C8" s="6" t="n">
        <v>0</v>
      </c>
    </row>
    <row r="9">
      <c r="A9" s="3" t="inlineStr">
        <is>
          <t>Deferred tax liabilities</t>
        </is>
      </c>
    </row>
    <row r="10">
      <c r="A10" s="4" t="inlineStr">
        <is>
          <t>Fixed assets</t>
        </is>
      </c>
      <c r="B10" s="6" t="n">
        <v>-487</v>
      </c>
      <c r="C10" s="6" t="n">
        <v>0</v>
      </c>
    </row>
    <row r="11">
      <c r="A11" s="4" t="inlineStr">
        <is>
          <t>Intangibles</t>
        </is>
      </c>
      <c r="B11" s="6" t="n">
        <v>-2647</v>
      </c>
      <c r="C11" s="6" t="n">
        <v>0</v>
      </c>
    </row>
    <row r="12">
      <c r="A12" s="4" t="inlineStr">
        <is>
          <t>Cash-to-accrual adjustments</t>
        </is>
      </c>
      <c r="B12" s="6" t="n">
        <v>-122</v>
      </c>
      <c r="C12" s="6" t="n">
        <v>0</v>
      </c>
    </row>
    <row r="13">
      <c r="A13" s="4" t="inlineStr">
        <is>
          <t>Total deferred tax liabilities</t>
        </is>
      </c>
      <c r="B13" s="6" t="n">
        <v>-3256</v>
      </c>
      <c r="C13" s="5" t="n">
        <v>0</v>
      </c>
    </row>
    <row r="14">
      <c r="A14" s="4" t="inlineStr">
        <is>
          <t>Total net deferred tax liabilities</t>
        </is>
      </c>
      <c r="B14" s="5" t="n">
        <v>-30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Thousands</t>
        </is>
      </c>
      <c r="B1" s="2" t="inlineStr">
        <is>
          <t>9 Months Ended</t>
        </is>
      </c>
    </row>
    <row r="2">
      <c r="B2" s="2" t="inlineStr">
        <is>
          <t>Sep. 30, 2021</t>
        </is>
      </c>
      <c r="C2" s="2" t="inlineStr">
        <is>
          <t>Sep. 30, 2020</t>
        </is>
      </c>
    </row>
    <row r="3">
      <c r="A3" s="4" t="inlineStr">
        <is>
          <t>Effective Income Tax Rate Reconciliation, Percent</t>
        </is>
      </c>
      <c r="B3" s="4" t="inlineStr">
        <is>
          <t>(11.10%)</t>
        </is>
      </c>
      <c r="C3" s="4" t="inlineStr">
        <is>
          <t>0.00%</t>
        </is>
      </c>
    </row>
    <row r="4">
      <c r="A4" s="4" t="inlineStr">
        <is>
          <t>Effective Income Tax Rate Reconciliation, at Federal Statutory Income Tax Rate, Percent</t>
        </is>
      </c>
      <c r="B4" s="4" t="inlineStr">
        <is>
          <t>21.00%</t>
        </is>
      </c>
    </row>
    <row r="5">
      <c r="A5" s="4" t="inlineStr">
        <is>
          <t>Unrecognized Tax Benefits, Income Tax Penalties Expense</t>
        </is>
      </c>
      <c r="B5"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Nov. 16, 2021</t>
        </is>
      </c>
      <c r="C1" s="2" t="inlineStr">
        <is>
          <t>Apr. 30, 2021</t>
        </is>
      </c>
      <c r="D1" s="2" t="inlineStr">
        <is>
          <t>Feb. 01, 2021</t>
        </is>
      </c>
      <c r="E1" s="2" t="inlineStr">
        <is>
          <t>Dec. 18, 2020</t>
        </is>
      </c>
      <c r="F1" s="2" t="inlineStr">
        <is>
          <t>Dec. 31, 2020</t>
        </is>
      </c>
      <c r="G1" s="2" t="inlineStr">
        <is>
          <t>Dec. 31, 2019</t>
        </is>
      </c>
      <c r="H1" s="2" t="inlineStr">
        <is>
          <t>Jul. 09, 2021</t>
        </is>
      </c>
    </row>
    <row r="2">
      <c r="A2" s="3" t="inlineStr">
        <is>
          <t>Subsequent Event [Line Items]</t>
        </is>
      </c>
    </row>
    <row r="3">
      <c r="A3" s="4" t="inlineStr">
        <is>
          <t>Business combination total consideration transferred</t>
        </is>
      </c>
      <c r="E3" s="5" t="n">
        <v>6639000</v>
      </c>
      <c r="F3" s="5" t="n">
        <v>47067000</v>
      </c>
    </row>
    <row r="4">
      <c r="A4" s="4" t="inlineStr">
        <is>
          <t>Business Combination, Recognized Identifiable Assets Acquired and Liabilities Assumed, Cash and Equivalents</t>
        </is>
      </c>
      <c r="F4" s="5" t="n">
        <v>357000</v>
      </c>
    </row>
    <row r="5">
      <c r="A5" s="4" t="inlineStr">
        <is>
          <t>Shares Granted, Shares, Share-based Payment Arrangement, Forfeited</t>
        </is>
      </c>
      <c r="F5" s="6" t="n">
        <v>0</v>
      </c>
      <c r="G5" s="6" t="n">
        <v>0</v>
      </c>
    </row>
    <row r="6">
      <c r="A6" s="4" t="inlineStr">
        <is>
          <t>Two Thousand And Twenty One Term Loan [Member]</t>
        </is>
      </c>
    </row>
    <row r="7">
      <c r="A7" s="3" t="inlineStr">
        <is>
          <t>Subsequent Event [Line Items]</t>
        </is>
      </c>
    </row>
    <row r="8">
      <c r="A8" s="4" t="inlineStr">
        <is>
          <t>Proceeds from issuance of long term debt</t>
        </is>
      </c>
      <c r="C8" s="5" t="n">
        <v>172000000</v>
      </c>
    </row>
    <row r="9">
      <c r="A9" s="4" t="inlineStr">
        <is>
          <t>Debt instrument face value</t>
        </is>
      </c>
      <c r="C9" s="6" t="n">
        <v>172000000</v>
      </c>
    </row>
    <row r="10">
      <c r="A10" s="4" t="inlineStr">
        <is>
          <t>New Credit Agreement [Member] | Revolving Credit Facility [Member]</t>
        </is>
      </c>
    </row>
    <row r="11">
      <c r="A11" s="3" t="inlineStr">
        <is>
          <t>Subsequent Event [Line Items]</t>
        </is>
      </c>
    </row>
    <row r="12">
      <c r="A12" s="4" t="inlineStr">
        <is>
          <t>Line of credit maximum borrowing capacity</t>
        </is>
      </c>
      <c r="C12" s="6" t="n">
        <v>50000000</v>
      </c>
      <c r="H12" s="5" t="n">
        <v>50000000</v>
      </c>
    </row>
    <row r="13">
      <c r="A13" s="4" t="inlineStr">
        <is>
          <t>New Credit Agreement [Member] | Term Loan [Member]</t>
        </is>
      </c>
    </row>
    <row r="14">
      <c r="A14" s="3" t="inlineStr">
        <is>
          <t>Subsequent Event [Line Items]</t>
        </is>
      </c>
    </row>
    <row r="15">
      <c r="A15" s="4" t="inlineStr">
        <is>
          <t>Debt instrument face value</t>
        </is>
      </c>
      <c r="C15" s="5" t="n">
        <v>125000000</v>
      </c>
      <c r="H15" s="6" t="n">
        <v>125000000</v>
      </c>
    </row>
    <row r="16">
      <c r="A16" s="4" t="inlineStr">
        <is>
          <t>Subsequent Event | Summit Tooling And Summit Plastics LLC [Member]</t>
        </is>
      </c>
    </row>
    <row r="17">
      <c r="A17" s="3" t="inlineStr">
        <is>
          <t>Subsequent Event [Line Items]</t>
        </is>
      </c>
    </row>
    <row r="18">
      <c r="A18" s="4" t="inlineStr">
        <is>
          <t>Business combination voting interests acquired</t>
        </is>
      </c>
      <c r="D18" s="4" t="inlineStr">
        <is>
          <t>100.00%</t>
        </is>
      </c>
    </row>
    <row r="19">
      <c r="A19" s="4" t="inlineStr">
        <is>
          <t>Business combination total consideration transferred</t>
        </is>
      </c>
      <c r="D19" s="5" t="n">
        <v>10990000</v>
      </c>
    </row>
    <row r="20">
      <c r="A20" s="4" t="inlineStr">
        <is>
          <t>Subsequent Event | Centex Machine and Welding Inc And Laser Manufacturing inc [Member]</t>
        </is>
      </c>
    </row>
    <row r="21">
      <c r="A21" s="3" t="inlineStr">
        <is>
          <t>Subsequent Event [Line Items]</t>
        </is>
      </c>
    </row>
    <row r="22">
      <c r="A22" s="4" t="inlineStr">
        <is>
          <t>Business combination voting interests acquired</t>
        </is>
      </c>
      <c r="C22" s="4" t="inlineStr">
        <is>
          <t>100.00%</t>
        </is>
      </c>
    </row>
    <row r="23">
      <c r="A23" s="4" t="inlineStr">
        <is>
          <t>Business combination total consideration transferred</t>
        </is>
      </c>
      <c r="C23" s="5" t="n">
        <v>18839000</v>
      </c>
    </row>
    <row r="24">
      <c r="A24" s="4" t="inlineStr">
        <is>
          <t>Subsequent Event | Sureshot Precision LLC [Member]</t>
        </is>
      </c>
    </row>
    <row r="25">
      <c r="A25" s="3" t="inlineStr">
        <is>
          <t>Subsequent Event [Line Items]</t>
        </is>
      </c>
    </row>
    <row r="26">
      <c r="A26" s="4" t="inlineStr">
        <is>
          <t>Business combination voting interests acquired</t>
        </is>
      </c>
      <c r="C26" s="4" t="inlineStr">
        <is>
          <t>100.00%</t>
        </is>
      </c>
    </row>
    <row r="27">
      <c r="A27" s="4" t="inlineStr">
        <is>
          <t>Business combination total consideration transferred</t>
        </is>
      </c>
      <c r="C27" s="5" t="n">
        <v>12542000</v>
      </c>
    </row>
    <row r="28">
      <c r="A28" s="4" t="inlineStr">
        <is>
          <t>Subsequent Event | Precision Process Corporation [Member]</t>
        </is>
      </c>
    </row>
    <row r="29">
      <c r="A29" s="3" t="inlineStr">
        <is>
          <t>Subsequent Event [Line Items]</t>
        </is>
      </c>
    </row>
    <row r="30">
      <c r="A30" s="4" t="inlineStr">
        <is>
          <t>Business combination voting interests acquired</t>
        </is>
      </c>
      <c r="C30" s="4" t="inlineStr">
        <is>
          <t>100.00%</t>
        </is>
      </c>
    </row>
    <row r="31">
      <c r="A31" s="4" t="inlineStr">
        <is>
          <t>Business combination total consideration transferred</t>
        </is>
      </c>
      <c r="C31" s="5" t="n">
        <v>24135000</v>
      </c>
    </row>
    <row r="32">
      <c r="A32" s="4" t="inlineStr">
        <is>
          <t>Subsequent Event | Two Thousand And Twenty One Term Loan [Member]</t>
        </is>
      </c>
    </row>
    <row r="33">
      <c r="A33" s="3" t="inlineStr">
        <is>
          <t>Subsequent Event [Line Items]</t>
        </is>
      </c>
    </row>
    <row r="34">
      <c r="A34" s="4" t="inlineStr">
        <is>
          <t>Proceeds from issuance of long term debt</t>
        </is>
      </c>
      <c r="C34" s="6" t="n">
        <v>172000000</v>
      </c>
    </row>
    <row r="35">
      <c r="A35" s="4" t="inlineStr">
        <is>
          <t>Debt instrument face value</t>
        </is>
      </c>
      <c r="C35" s="5" t="n">
        <v>172000000</v>
      </c>
    </row>
    <row r="36">
      <c r="A36" s="4" t="inlineStr">
        <is>
          <t>Subsequent Event | Delayed Draw Term Loan [Member] | Summit Tooling And Summit Plastics LLC [Member] | Two Thousand And Twenty Amended Credit Facility [Member]</t>
        </is>
      </c>
    </row>
    <row r="37">
      <c r="A37" s="3" t="inlineStr">
        <is>
          <t>Subsequent Event [Line Items]</t>
        </is>
      </c>
    </row>
    <row r="38">
      <c r="A38" s="4" t="inlineStr">
        <is>
          <t>Proceeds from issuance of long term debt</t>
        </is>
      </c>
      <c r="D38" s="5" t="n">
        <v>5500000</v>
      </c>
    </row>
    <row r="39">
      <c r="A39" s="4" t="inlineStr">
        <is>
          <t>Subsequent Event | New Credit Agreement [Member] | Revolving Credit Facility [Member]</t>
        </is>
      </c>
    </row>
    <row r="40">
      <c r="A40" s="3" t="inlineStr">
        <is>
          <t>Subsequent Event [Line Items]</t>
        </is>
      </c>
    </row>
    <row r="41">
      <c r="A41" s="4" t="inlineStr">
        <is>
          <t>Line of credit maximum borrowing capacity</t>
        </is>
      </c>
      <c r="H41" s="6" t="n">
        <v>50000000</v>
      </c>
    </row>
    <row r="42">
      <c r="A42" s="4" t="inlineStr">
        <is>
          <t>Subsequent Event | New Credit Agreement [Member] | Term Loan [Member]</t>
        </is>
      </c>
    </row>
    <row r="43">
      <c r="A43" s="3" t="inlineStr">
        <is>
          <t>Subsequent Event [Line Items]</t>
        </is>
      </c>
    </row>
    <row r="44">
      <c r="A44" s="4" t="inlineStr">
        <is>
          <t>Debt instrument face value</t>
        </is>
      </c>
      <c r="H44" s="5" t="n">
        <v>125000000</v>
      </c>
    </row>
    <row r="45">
      <c r="A45" s="4" t="inlineStr">
        <is>
          <t>Subsequent Event | Business Combination Agreement [Member] | Fathom Digital Manufacturing Corporation [Member]</t>
        </is>
      </c>
    </row>
    <row r="46">
      <c r="A46" s="3" t="inlineStr">
        <is>
          <t>Subsequent Event [Line Items]</t>
        </is>
      </c>
    </row>
    <row r="47">
      <c r="A47" s="4" t="inlineStr">
        <is>
          <t>Shares Granted, Shares, Share-based Payment Arrangement, Forfeited</t>
        </is>
      </c>
      <c r="B47" s="6" t="n">
        <v>2587500000</v>
      </c>
    </row>
    <row r="48">
      <c r="A48" s="4" t="inlineStr">
        <is>
          <t>Business Acquisition, Equity Interest Issued or Issuable, Number of Shares</t>
        </is>
      </c>
      <c r="B48" s="6" t="n">
        <v>1000</v>
      </c>
    </row>
    <row r="49">
      <c r="A49" s="4" t="inlineStr">
        <is>
          <t>Business Acquisition, Share Price</t>
        </is>
      </c>
      <c r="B49" s="5" t="n">
        <v>10000</v>
      </c>
    </row>
    <row r="50">
      <c r="A50" s="4" t="inlineStr">
        <is>
          <t>Business acquisition equity interest issued or issuable increase in number of shares issued</t>
        </is>
      </c>
      <c r="B50" s="6" t="n">
        <v>1293750</v>
      </c>
    </row>
    <row r="51">
      <c r="A51" s="4" t="inlineStr">
        <is>
          <t>Subsequent Event | Business Combination Agreement [Member] | Fathom Digital Manufacturing Corporation [Member] | Maximum</t>
        </is>
      </c>
    </row>
    <row r="52">
      <c r="A52" s="3" t="inlineStr">
        <is>
          <t>Subsequent Event [Line Items]</t>
        </is>
      </c>
    </row>
    <row r="53">
      <c r="A53" s="4" t="inlineStr">
        <is>
          <t>Payments to Acquire Businesses, Gross</t>
        </is>
      </c>
      <c r="B53" s="5" t="n">
        <v>313000000</v>
      </c>
    </row>
    <row r="54">
      <c r="A54" s="4" t="inlineStr">
        <is>
          <t>Business Combination, Recognized Identifiable Assets Acquired and Liabilities Assumed, Cash and Equivalents</t>
        </is>
      </c>
      <c r="B54" s="6" t="n">
        <v>25000000</v>
      </c>
    </row>
    <row r="55">
      <c r="A55" s="4" t="inlineStr">
        <is>
          <t>Business Combination, Separately Recognized Transactions, Liabilities Recognized</t>
        </is>
      </c>
      <c r="B55" s="6" t="n">
        <v>22000000</v>
      </c>
    </row>
    <row r="56">
      <c r="A56" s="4" t="inlineStr">
        <is>
          <t>Subsequent Event | Business Combination Agreement [Member] | Fathom Digital Manufacturing Corporation [Member] | Minimum</t>
        </is>
      </c>
    </row>
    <row r="57">
      <c r="A57" s="3" t="inlineStr">
        <is>
          <t>Subsequent Event [Line Items]</t>
        </is>
      </c>
    </row>
    <row r="58">
      <c r="A58" s="4" t="inlineStr">
        <is>
          <t>Payments to Acquire Businesses, Gross</t>
        </is>
      </c>
      <c r="B58" s="6" t="n">
        <v>90000000</v>
      </c>
    </row>
    <row r="59">
      <c r="A59" s="4" t="inlineStr">
        <is>
          <t>Business Combination, Recognized Identifiable Assets Acquired and Liabilities Assumed, Cash and Equivalents</t>
        </is>
      </c>
      <c r="B59" s="6" t="n">
        <v>10000000</v>
      </c>
    </row>
    <row r="60">
      <c r="A60" s="4" t="inlineStr">
        <is>
          <t>Business Combination, Separately Recognized Transactions, Liabilities Recognized</t>
        </is>
      </c>
      <c r="B60" s="5" t="n">
        <v>2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4" t="inlineStr">
        <is>
          <t>ALTIMAR ACQUISITION CORP. II [Member]</t>
        </is>
      </c>
    </row>
    <row r="4">
      <c r="A4" s="4" t="inlineStr">
        <is>
          <t>RESTATEMENT OF PREVIOUSLY ISSUED FINANCIAL STATEMENTS</t>
        </is>
      </c>
      <c r="B4" s="4" t="inlineStr">
        <is>
          <t xml:space="preserve"> NOTE 1A. RESTATEMENT OF PREVIOUSLY ISSUED FINANCIAL STATEMENTS In connection with the preparation of the Company’s unaudited interim condensed financial statements as of September 30, 2021, management determined it should restate its previously reported unaudited interim condensed financial statements. The Company had previously determined the Class A Ordinary Shares subject to possible redemption to be equal to the redemption value of per Class A Ordinary Shares while also taking into consideration a redemption cannot result in net tangible assets being less than Management has also determined that the Class A Ordinary Shares issued in connection with the Initial Public Offering can be redeemed or become redeemable subject to the occurrence of future events considered outside the Company’s control. Therefore, management has concluded that the redemption value should include all the Class A Ordinary Shares subject to possible redemption, resulting in the Class A Ordinary Shares subject to possible redemption being equal to their redemption value. In connection with the change in presentation for the Class A Ordinary Shares subject to possible redemption, the Company also restated its earnings per share calculation to allocate net income (loss) pro rata to Class A and Class B Ordinary Shares. The presentation contemplates a Business Combination as the most likely outcome, in which case, both the Class A Ordinary Shares and the Class B Ordinary Shares share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filed financial statements that contained the error, reported in the Company’s Form 10-Qs 8-K There has been no change in the Company’s total assets, liabilities or operating results. The impact of the restatement on the Company’s previously issued financial statements is reflected in the following tables . The table below presents the effect of the financial statement adjustments related to the restatement discussed above of the Company’s previously reported audited balance sheet as of February 9, 2021:
As Previously Adjustment As Revised
Balance Sheet as of February 9, 2021 (audited)
Class A Ordinary Shares subject to possible redemption $ 300,351,190 $ 44,648,810 $ 345,000,000
Class A Ordinary Shares 446 (446 ) —
Additional paid-in 13,003,096 (13,003,096 ) —
Accumulated deficit (8,004,403 ) (31,645,268 ) (39,649,671 )
Total shareholders’ equity (deficit) 5,000,002 (44,648,810 ) (39,648,808 ) The table below presents the effect of the financial statement adjustments related to the restatement discussed above of the Company’s previously reported unaudited balance sheet as of March 31, 2021:
As Previously Adjustment As Revised
Balance Sheet as of March 31, 2021 (unaudited)
Class A Ordinary Shares subject to possible redemption $ 292,624,940 $ 52,375,060 $ 345,000,000
Class A Ordinary Shares 524 (524 ) —
Additional paid-in 20,729,270 (20,729,270 ) —
Accumulated deficit (15,730,653 ) (31,645,266 ) (47,375,919 )
Total shareholders’ equity (deficit) 5,000,004 (52,375,060 ) (47,375,056 ) The table below presents the effect of the financial statement adjustments related to the restatement discussed above of the Company’s previously reported unaudited statement of cash flows for the three months ended March 31, 2021:
As Previously Reported Adjustment As Revised
Three Months ended March 31, 2021 (unaudited)
Non-cash
Initial classification of Class A Ordinary Shares subject to possible redemption 300,351,190 (300,351,190 ) —
Change in value of Class A Ordinary Shares subject to possible redemption (7,726,250 ) 7,726,250 — The table below presents the eff e
As Previously Adjustment As Revised
Balance Sheet as of June 30, 2021 (unaudited)
Class A Ordinary Shares subject to possible redemption $ 306,503,630 $ 38,496,370 $ 345,000,000
Class A Ordinary Shares 385 (385 ) —
Additional paid-in 6,850,719 (6,850,719 ) —
Accumulated deficit (1,851,965 ) (31,645,266 ) (33,497,231 )
Total shareholders’ equity (deficit) 5,000,002 (38,496,370 ) (33,496,368 ) The table below presents the effect of the financial statement adjustments related to the restatement discussed above of the Company’s previously reported unaudited statement of cash flows for the six months ended June 30, 2021:
As Previously Adjustment As Revised
Six Months ended June 30, 2021 (unaudited)
Non-cash
Initial classification of Class A Ordinary Shares subject to possible redemption 300,351,192 (300,351,192 ) —
Change in value of Class A Ordinary Shares subject to possible redemption 6,152,436 (6,152,436 ) — The impact to the reported amounts of w e
Net Income (Loss) Per Share
As Previously Adjustment As Revised
Three Months Ended March 31, 2021 (unaudited)
Weighted average shares outstanding — Class A Ordinary Shares 34,500,000 (14,950,000 ) 19,550,000
Basic and diluted net income (loss) per share — Class A Ordinary Shares $ — $ (0.57 ) $ (0.57 )
Weighted average shares outstanding — Class B Ordinary Shares 8,125,000 — 8,125,000
Basic and diluted net income (loss) per share — Class B Ordinary Shares $ (1.94 ) $ 1.37 $ (0.57 )
Net Income (Loss) Per Share
As Previously Adjustment As Revised
Three Months Ended June 30, 2021 (unaudited)
Weighted average shares outstanding — Class A Ordinary Shares 34,500,000 — 34,500,000
Basic and diluted net income (loss) per share — Class A Ordinary Shares $ — $ 0.32 $ 0.32
Weighted average shares outstanding — Class B Ordinary Shares 8,625,000 — 8,625,000
Basic and diluted net income (loss) per share — Class B Ordinary Shares $ 1.61 $ (1.29 ) $ 0.32
Net Income (Loss) Per Share
As Previously Adjustment As Revised
Six Months Ended June 30, 2021 (unaudited)
Weighted average shares outstanding — Class A Ordinary Shares 34,500,000 (7,433,702 ) 27,066,298
Basic and diluted net income (loss) per share — Class A Ordinary Shares $ — $ (0.05 ) $ (0.05 )
Weighted average shares outstanding — Class B Ordinary Shares 8,376,381 — 8,376,381
Basic and diluted net income (loss) per share — Class B Ordinary Shares $ (0.22 ) $ 0.17 $ (0.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MMARY OF SIGNIFICANT ACCOUNTING POLICIES</t>
        </is>
      </c>
      <c r="C3" s="4" t="inlineStr">
        <is>
          <t>Note 2 — Significant Accounting Policies Basis of Presentation These Unaudited Condensed Consolidated Financial Statements of the Company are comprised of the Company’s subsidiaries from the date on which they were acquired. Each subsidiary is wholly owned by either MCT Holdings or Incodema Holdings, both of which are wholly owned by the Company. The Unaudited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In the opinion of the Company, these Unaudited Condensed Consolidated Financial Statements contain all adjustments, consisting of only recurring adjustments, necessary for a fair representation of the Company’s financial position as of September 30, 2021, its results of operations for the nine months ended September 30, 2021 and September 30, 2020, and its cash flows for the nine months ended September 30, 2021 and September 30, 2020. The Unaudited Condensed Consolidated Balance Sheet as of December 31, 2020, included herein for comparative purposes, was derived from the Company’s audited consolidated balance sheet for the year ended December 31, 2020. These Unaudited Condensed Consolidated Financial Statements do not contain certain footnote disclosures that were included as part of the Company’s audited annual financial statements. As such, these Unaudited Condensed Consolidated Financial Statements should be read in conjunction with the Company’s audited annual financial statements for the years ended December 31, 2020 and 2019, which describes the Company’s significant accounting policies and includes all disclosures required by U.S. GAAP for annual reporting periods. Income Taxes The Company wholly owns Summit Tooling, Inc. (“Summit Tooling”), Centex, and Laser, which are treated as taxpaying C corporations in the U.S. Each of the Company’s taxpaying subsidiaries were acquired in 2021. Accordingly, the Company provides current and deferred taxes for these entities. The Company and its other subsidiaries are treated as flow-through entities for federal and state income tax purposes and are not subject to income tax as the LLC members are responsible for the tax consequences of each member’s proportionate share of the flow-through income or loss of the remaining Company operations. The Company’s flow-through operations are subject to certain state and local income and franchise taxes, which are included in the Consolidated Statements of Comprehensive Loss as other income, net. In addition, MCT Holdings’ wholly owned subsidiary, ICO Mold (Shenzhen), LLC, is subject to income tax within the jurisdiction of the People’s Republic of China. Foreign income tax expense was insignificant during both the nine months ended September 30, 2021 and September 30, 2020. As such, the Company’s tax provision pertains solely to the taxpaying C corporation subsidiaries. The Company’s taxable subsidiaries account for income taxes using the asset and liability method, under which deferred tax assets and liabilities are recognized for the future tax consequences of temporary differences between the book carrying values and the tax basis of the assets, liabilities, and tax attributes (e.g., NOLs) of the taxable subsidiaries. The Company is in a net deferred tax liability position which is classified as noncurrent on the Unaudited Condensed Consolidated Balance Sheet. The Company establishes a valuation allowance when necessary to reduce deferred tax assets to the amount that are more likely than not to be realized. The Company has evaluated the need for a valuation allowance and has determined that deferred tax assets are more likely than not to be realized. The Company evaluates tax positions taken or expected to be taken in a tax return for financial statement recognition. A tax position is recognized when it is more likely than not that the tax position will be sustained upon examination, including the resolution of appeals or litigation. The Company records the amount of benefits from tax positions taken that have a greater than 50% likelihood of being realized upon settlement with taxing authorities. Interest and penalties related to unrecognized tax benefits are recognized in the income tax benefits in the accompanying Unaudited Condensed Consolidated Statements of Comprehensive Loss. No interest and penalties were recognized for the periods presented. COVID-19 On March 11, 2020, the World Health Organization declared the outbreak of a respiratory disease caused by a new coronavirus as a “pandemic”. First identified in late 2019 and now known as COVID-19, year-end recent quarter-end; however, due to uncertainty surrounding the situation, and specifically as it pertains to</t>
        </is>
      </c>
      <c r="D3" s="4" t="inlineStr">
        <is>
          <t>Note 2 — Significant Accounting Policies Basis of Presentation of the Consolidated Financial Statements The consolidated financial statements of the Company are comprised of the Company’s subsidiaries from the date on which they were acquired. Each subsidiary is wholly owned by either MCT Holdings or Incodema Holdings, both of which are wholly owned by the Company. The Company’s subsidiaries include: Midwest Composite Technologies, LLC (a Wisconsin Limited Liability Company); Kemeera LLC (a California Limited Liability Company); ICO Mold, LLC (a Delaware Limited Liability Company), Incodema, LLC (a New York Limited Liability Company); Newchem, LLC (a New York Limited Liability Company); Dahlquist Machine, LLC (a Minnesota Limited Liability Company); Majestic Metals, LLC (a Colorado Limited Liability Company); and Mark Two Engineering, LLC (a Florida Limited Liability Company). The Consolidated Financial Statements as of December 31, 2020 and 2019 have been prepared in accordance with accounting principles generally accepted in the United States of America. All material intercompany accounts and transactions have been eliminated in consolidation. COVID-19 On March 11, 2020, the World Health Organization declared the outbreak of a respiratory disease caused by a new coronavirus as a “pandemic”. First identified in late 2019 and now known as COVID-19, year-end; Correction of an Immaterial Error The Consolidated Balance Sheet as of December 31, 2020 includes the correction of an immaterial error related to contingent consideration. The correction relates to a reclassification of certain amounts between assets and liabilities comprised of a decrease in (short-term) contingent consideration of $8,726, a decrease to accounts receivable of $101, and decrease to other current assets of $144, a decrease to property and equipment, net of $418, a decrease to other non-current assets of $48, an increase to accounts payable of $253, an increase of $389 to other non-current liabilities, and an increase to long-term contingent consideration of $7,373. Cash and Cash Equivalents Cash and cash equivalents include cash and other short-term investments with original maturities of three months or less at the date of purchase. The Company maintains cash in bank deposit accounts which at times may exceed federally insured deposit limits. The Company has not experienced any losses on such accounts and considers such associated credit risk to be immaterial to the Company’s financial statements. Credit Risk, Major Customers, and Suppliers The Company extends trade credit to its customers on terms that are generally practiced in the industry. During the years ended December 31, 2020 and 2019, the Company did not have any customers that accounted for more than 10% of revenue. During the years ended December 31, 2020 and 2019, approximately 19% and 12%, respectively, of inventory purchases were from a single related party supplier, Fathom Precision International Ltd. See Note 15. Trade Accounts Receivable, Unbilled Revenue and Allowance for Doubtful Accounts Accounts receivable are stated at net invoice amounts. Unbilled revenue represents receivables due from customers as either the performance obligation has been completed for revenue recognized over time or the product has shipped and the customer invoice has yet to be generated. The balance in unbilled revenue, included in accounts receivable, was $173 and $634 as of December 31, 2020 and 2019, respectively. An allowance for doubtful accounts is established based on a specific assessment of all invoices that remain unpaid following normal customer payment periods. In addition, a general valuation allowance is established for the remaining accounts receivable that have not been specifically assessed based on historical loss experience as well as geographic and general economic conditions. All amounts deemed to be uncollectible are charged against the allowance for doubtful accounts in the period that determination is made. The allowance for doubtful accounts on accounts receivable balances was $649 as of December 31, 2020 and $386 as of December 31, 2019. Inventory Inventory is stated at the lower of cost or net realizable value (“NRV”), with NRV based on selling prices in first-in, first-out Property and Equipment Property and equipment are recorded at cost or fair value, if acquired in the business combinations, as described in Note 3. The straight-line method is used for computing depreciation and amortization. Assets are depreciated over their estimated useful lives. The cost of leasehold improvements are amortized over the lesser of the length of the related leases or the estimated useful lives of the assets. Costs of maintenance and repairs are charged to expense when incurred.​​​​​​​
Asset Useful Lives
Property and leasehold Improvements 4-20
Machinery &amp; equipment 1-6
Furniture &amp; fixtures 1-7
Vehicles and equipment 1-4
Capitalized software 1-2 Goodwill The Company recognizes goodwill in accordance with ASC 350, Intangibles—Goodwill and Other. Intangible Assets Acquired intangible assets subject to amortization are stated at cost and are amortized using the straight-line method over the estimated useful lives of the assets. Intangible assets that are subject to amortization are reviewed for potential impairment whenever events or circumstances indicate that carrying amounts may not be recoverable. During 2019 and 2020 there were no impairments of intangible assets. Foreign Currency Exchange and Translation The expression of assets and liabilities in a foreign currency amount gives rise to exchange gains and losses when such obligations are paid in United States dollars. Foreign currency exchange rate adjustment (i.e., differences between amounts recorded and actual amounts owed or paid) are reported in the Consolidated Statements of Comprehensive Loss as foreign currency fluctuations occur. Foreign currency exchange rate adjustments are reported in the Consolidated Statements of Cash Flows using the exchange rates in effect at the time of the cash flows. Adjustments for the years ended December 31, 2020 and 2019 were immaterial. Assets and liabilities of the Company’s operations in China are translated into U.S. dollars at the rate of exchange in effect at the close of the period. Income and expenses are translated at an average rate of exchange for the period. The aggregate effect of translating the financial statements is included in other comprehensive los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re are three levels of inputs that may be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considering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Debt Issuance Costs Debt issuance costs were incurred by the Company in connection with obtaining the debt to finance the acquisitions disclosed in Note 3.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of the prior debt agreement and the unamortized costs remain capitalized, the new original issuance discount costs are capitalized, and any new third-party costs are charged to expense. These costs are recorded as a reduction in the recorded balance of the outstanding debt. The costs are amortized over the term of the related debt and reported as a component of interest expense by using the straight-line method which is not materially different than the effective interest method. Revenue Recognition On January 1, 2019, the Company adopted ASC 606, Revenue from Contracts with Customers point-in-time point-in-time Income Taxes As a limited liability company, the Company has elected to report as a partnership for federal and state income tax purposes at a consolidated level. Consequently, federal income taxes are not payable or provided for by the Company. Members are taxed individually on their pro-rata Other Comprehensive Loss Accounting principles generally require that recognized revenue, expenses, gains and losses be included in net income. Certain changes in assets and liabilities, however, such as foreign currency translation adjustments, are reported as a direct adjustment to the equity section of the Consolidated Balance Sheets. Such items, along with net income, are considered components of comprehensive los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 Accounting Pronouncements The Financial Accounting Standards Board (“FASB”) issued Accounting Standards Update (“ASU”) 2016-02, Leases right-to-use right-to The FASB issued ASU 2016-13, Financial Instruments—Credit Losses: Measurement of Credit Losses on Financial Instruments (Topic 326) 2016-13 The FASB issued ASU 2018-15, Customer’s Accounting for Implementation Costs Incurred in a Cloud Computing Arrangement That is a Service Contract, internal-use 350-40 2018-15 2018-15 The FASB issued ASU 2019-12, Income Taxes (Topic 740 ): Simplifying the Accounting for Income Taxes 2019-12 2019-12 step-up 2019-12 December 15, 2020, The FASB issued ASU 2020-04, Facilitating the effects of Reference Rate , which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 , except for hedging relationships existing as of December , , that an entity has elected certain optional expedients for and that are retained through the end of the hedging relationship. The amendments in this Update are effective for all entities as of March , through December , . The Company continues to evaluate the impact of the adoption of ASU 2020-04 will have on its Consolidated Financial Statements.</t>
        </is>
      </c>
    </row>
    <row r="4">
      <c r="A4" s="4" t="inlineStr">
        <is>
          <t>ALTIMAR ACQUISITION CORP. II [Member]</t>
        </is>
      </c>
    </row>
    <row r="5">
      <c r="A5" s="4" t="inlineStr">
        <is>
          <t>SUMMARY OF SIGNIFICANT ACCOUNTING POLICIES</t>
        </is>
      </c>
      <c r="B5" s="4" t="inlineStr">
        <is>
          <t xml:space="preserve">Note 2 — Significant Accounting Policies Basis of Presentation The accompanying financial statements have been prepared in accordance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1,125,000 Class B ordinary shares that are subject to forfeiture depending on the extent to which the underwriters’ over-allotment option is exercised (see Note 5).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 </t>
        </is>
      </c>
      <c r="C5" s="4" t="inlineStr">
        <is>
          <t xml:space="preserve">NOTE 2. SUMMARY OF SIGNIFICANT ACCOUNTING POLICIE S Basis of Presentation The accompanying unaudited condensed financial statements have been prepared in accordance with accounting principles generally accepted in the United States of America (“ GAAP 10-Q S-X e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as amended (the “ JOBS Act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densed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September 30, 2021 the Company held $345,011,697 in a money market fund in the Trust Account. The Company did not have any cash equivalents as of December 31, 2020. Offering Costs Offering costs consist of legal, accounting and underwriting fees and other costs incurred through the balance sheet date that are directly related to the Initial Public Offering. Offering costs amounted to $19,490,958, of which $18,735,887 were charged to Class A Ordinary Shares subject to possible redemption upon the completion of the Initial Public Offering and Class A Ordinary Shares Subject to Possible Redemption The Company accounts for the Class A Ordinary Shares subject to possible redemption in accordance with the guidance in Accounting Standards Codification (“ ASC Distinguishing Liabilities from Equity 34,500,000 and zero,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e closing of the Initial Public Offering, the Company recognized the accretion from initial book value to redemption amount value. The change in the carrying value of the redeemable Class A Ordinary Shares resulted in charges against additional paid-in At September 30, 2021 the Class A Ordinary Shares reflected in the condensed balance sheet are reconciled in the following table:
Gross proceeds $ 345,000,000
Plus / (less) adjustments to carrying value:
Proceeds allocated to the Public Warrants (12,933,516 )
Class A Ordinary Shares issuance costs (18,735,887 )
Plus:
Accretion of carrying value to redemption value 31,669,403
Class A Ordinary Shares subject to possible redemption $ 345,000,000
Warrant Liability The Company accounts for the Warrants as either equity-classified or liability-classified instruments based on an assessment of the Warrants’ specific terms and applicable authoritative guidance in the Financial Accounting Standards Board (the “ FASB Distinguishing Liabilities from Equity Derivatives and Hedging For issued or modified Warrants that meet all of the criteria for equity classification, the Warrants are required to be recorded as a component of additional paid-in non-cash Income Taxes The Company accounts for income taxes under ASC Topic 740, “ Income Taxes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ASC Topic 260, “ Earnings Per Share Net income (loss) per ordinary share is computed by dividing net income (loss) by the weighted average number of ordinary shares outstanding for the period. The calculation of diluted income (loss) per share does not consider the effect of the Public Warrants issued in connection with the Initial Public Offering and the sale of the Private Placement Warrants, because the exercise of the Warrants is contingent upon the occurrence of future events. Accretion associated with the redeemable shares of the Class A Ordinary Shares is excluded from earnings per share as the redemption value approximates fair value. The following table reflects the calculation of basic and diluted net income (loss) per ordinary share (in dollars, except per share amounts):
Three Months September 30, 2021 Nine Months September 30, 2021
Redeemable Class A Ordinary Shares
Numerator:
Allocation of net income (loss) $ 2,082,014 $ 587,479
Denominator:
Basic and diluted weighted average shares outstanding 34,500,000 29,571,429
Basic and diluted net income (loss) per share $ 0.06 $ 0.02
Class B Ordinary Shares
Numerator:
Allocation of net income (loss) $ 520,503 $ 168,073
Denominator:
Basic and diluted weighted average shares outstanding 8,625,000 8,460,165
Basic and diluted net income (loss) per share $ 0.06 $ 0.02 For the three and nine months ended September 30, 2021, basic and diluted shares are the same as there are no redeemable and non-redeemable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the Company’s management believes the Company is not exposed to significant risks on such account. Fair Value of Financial Instruments The fair value of the Company’s assets and liabilities, which qualify as financial instruments under ASC Topic 820, “ Fair Value Measurement Recent Accounting Standards In August 2020, the FASB issued Accounting Standards Update No. 2020-06, ”Debt 470-20)” Derivatives and Hedging — Contracts in Entity’s Own Equity (Subtopic 815-40): ASU 2020-06 2020-06 2020-06 2020-06 2020-06 The Company’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1</t>
        </is>
      </c>
      <c r="C2" s="2" t="inlineStr">
        <is>
          <t>Dec. 31, 2020</t>
        </is>
      </c>
    </row>
    <row r="3">
      <c r="A3" s="3" t="inlineStr">
        <is>
          <t>Business Combinations [Abstract]</t>
        </is>
      </c>
    </row>
    <row r="4">
      <c r="A4" s="4" t="inlineStr">
        <is>
          <t>Business Combination</t>
        </is>
      </c>
      <c r="B4" s="4" t="inlineStr">
        <is>
          <t>Note 3 — Business Combinations The transactions below met the requirements to be considered a business combination under Accounting Standards Codification (“ASC”) 805. The accounts, affected for preliminary adjustments to reflect fair market values assigned to assets purchased and liabilities assumed, and results of operations, are included in the Company’s financial statements from the date of acquisition. The Company has allocated the purchase price to the tangible assets, identifiable intangible assets and liabilities based on their estimated fair market values at the acquisition date as required under ASC 805. The excess of the purchase price over the fair value of the net identifiable tangible assets, intangible assets and liabilities was recorded as goodwill. Acquisition of Summit Tooling and Summit Plastics MCT Holdings completed an acquisition of Summit Tooling and Summit Plastics LLC (“Summit Plastics”, collectively, “Summit”) on February 1, 2021 in which it acquired 100 percent of the equity interest of Summit. In conjunction with the equity purchase, the Company acquired the real estate in which Summit performs their operations. Summit Tooling designs and manufactures plastic injection molds and Summit Plastics provides molding of precision plastic components for a variety of industries. The primary reason for the acquisition was to expand the Company’s capabilities in manufacturing and expand its customer base of high-quality manufacturing and industrial technology companies in North America. The transaction was accounted for using the acquisition method of accounting and the fair value of the total purchase consideration transferred consisted of the following (in thousands):
Cash $ 10,875
Fair value of total consideration transferred $ 10,875 The consideration excludes $892 of buyer transaction expenses that are included in other expenses within the accompanying Unaudited Condensed Consolidated Statements of Comprehensive Loss. The Company paid a transaction fee of $225 to an affiliate of the majority member of the Company. The goodwill recognized as part of the acquisition primarily reflects the value of the assembled workforce acquired and the value of future growth prospects and expected business synergies realized as a result of combining and integrating the acquired business into the Company’s existing platform. The goodwill recognized is partially deductible for tax purposes. The following table sets forth the fair values of the assets acquired and liabilities assumed in connection with the acquisition of Summit (in thousands):
Recognized amounts of identifiable assets acquired and liabilities assumed
Cash $ 40
Accounts receivable 627
Inventory 339
Fixed assets 4,371
Intangible assets 5,000
Total assets acquired 10,377
Accounts payable 40
Deferred revenue 776
Other current liabilities 95
Other noncurrent liabilities 1,323
Total liabilities assumed 2,234
Total identifiable net assets 8,143
Goodwill $ 2,732
Below is a summary of the intangible assets acquired in the acquisition (in thousands):
Acquisition Date Estimated Life (Years)
Trade name $ 400 5
Customer relationships 4,600 11
Total Intangible assets $ 5,000 The amounts of revenue and net loss of Summit since the acquisition date included in the Unaudited Condensed Consolidated Statements of Comprehensive Loss for the nine months ended September 30, 2021 are as follows (in thousands):
Revenue $ 4,496
Net loss (1,029 ) Acquisition of PPC Incodema Holdings completed an acquisition of PPC on April 30, 2021 in which it acquired 100 percent of the membership interest of PPC. In conjunction with the equity purchase, the Company acquired the real estate in which PPC performs their operations. PPC is a manufacturing company that offers integrated engineering-to- small-run for medical, high-tech, automotive and metal stamping industries. The primary reason for the acquisition was to both expand the Company’s capabilities into metal stamping with high-quality manufacturing and industrial technology companies in North America. The transaction was accounted for using the acquisition method of accounting and the fair value of the total purchase consideration transferred consisted of the following (in thousands)
Cash $ 25,721
Fair value of total consideration transferred $ 25,721 The consideration excludes $984 of buyer transaction expenses that are included in other expenses within the accompanying Unaudited Condensed Consolidated Statements of Comprehensive Loss. The Company paid a transaction fee of $264 to an affiliate of the majority member of the Company. The goodwill recognized as part of the acquisition primarily reflects the value of the assembled workforce acquired and the value of future growth prospects and expected business synergies realized as a result of combining and integrating the acquired business into the Company’s existing platform. The goodwill recognized is partially deductible for tax purposes. The following table sets forth the fair values of the assets acquired and liabilities assumed in connection with the acquisition of PPC (in thousands):
Recognized amounts of identifiable assets acquired and liabilities assumed
Cash $ 162
Accounts receivable 899
Inventory 480
Fixed assets 2,413
Intangible assets 14,200
Total assets acquired 18,154
Accounts payable 148
Accrued expenses 79
Total liabilities assumed 227
Total identifiable net assets 17,927
Goodwill $ 7,794
Below is a summary of the intangible assets acquired in the acquisition (in thousands):
Acquisition Date Estimated Life
Trade name $ 1,100 5
Customer relationships 13,100 17
Total intangible assets $ 14,200 The amounts of revenue and net loss of PPC since the acquisition date included in the Unaudited Consolidated Statements of Comprehensive Loss for the nine months ended September 30, 2021 are as follows (in thousands):
Revenue $ 4,571
Net loss (262 ) Acquisition of Centex and Laser Incodema Holdings completed acquisitions of Centex and Laser on April 30, 2021 in which it acquired 100 percent of the equity interests of Centex and Laser. Both entities are wholly owned entities of Incodema Holdings. Centex is a top tier medical device manufacturing supplier and Laser provides high precision manufacturing services, combining state of the art technology with expert craftsmanship to deliver superior products. The acquisition is consistent with the Company’s mission to expand its high-quality manufacturing and industrial technology capabilities in North America. The transaction was accounted for using the acquisition method of accounting and the fair value of the total purchase consideration transferred consisted of the following (in thousands):
Centex Laser Total
Cash $ 11,774 $ 6,946 $ 18,720
Fair value of total consideration transferred $ 11,774 $ 6,946 $ 18,720
The consideration excludes $1,226 of buyer transaction expenses that are included in other expenses within the accompanying Unaudited Condensed Consolidated Statements of Comprehensive Loss. The Company paid a transaction fee of $190 to an affiliate of the majority member of the Company. The goodwill recognized as part of the acquisition primarily reflects the value of the assembled workforce acquired and the value of future growth prospects and expected business synergies realized as a result of combining and integrating the acquired businesses into the Company’s existing platform. The goodwill recognized is partially deductible for tax purposes. The following table sets forth the preliminary fair values of the assets acquired and liabilities assumed in connection with the acquisition of Centex and Laser (in thousands):
Acquisition Date Fair
Centex Laser
Recognized amounts of identifiable assets acquired and liabilities assumed
Cash $ — $ 68
Accounts receivable 1,775 900
Inventory 524 622
Prepaid expenses 108 1
Fixed assets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 8,009 $ 4,568
Goodwill 3,765 2,378
Below is a summary of the intangible assets acquired in the acquisition (in thousands):
Acquisition Estimated Life
Trade name $ 510 5
Customer relationships 5,733 17
Total intangible assets $ 6,243
Acquisition Estimated Life
Trade name $ 290 5
Customer relationships 3,267 17
Total intangible assets $ 3,557 The amounts of revenue and net loss of Centex since the acquisition date included in the Unaudited Condensed Consolidated Statements of Comprehensive Loss for the nine months ended September 30, 2021 are as follows (in thousands):
Revenue $ 3,049
Net loss (1,102 ) The amounts of revenue and net income of Laser since the acquisition date included in the Unaudited Condensed Consolidated Statements of Comprehensive Loss for the nine months ended September 30, 2021 are as follows (in thousands):
Revenue $ 2,707
Net income 425 Acquisition of Micropulse West Incodema Holdings completed an acquisition of Micropulse West on April 30, 2021 in which it acquired 100 percent of the membership interest of Micropulse West. Micropulse West is a full-service specialist offering a variety of services such as wire Electrical Discharge Machine (“EDM”), ram EDM, small hole EDM, CNC and manual machining/turning, surface grinding, and inspection. The acquisition is consistent with the Company’s mission to acquire high-quality manufacturing and industrial technology companies in North America. The transaction was accounted for using the acquisition method of accounting and the fair value of the total purchase consideration transferred consisted of the following (in thousands):
Cash $ 12,452
Contingent consideration 1,295
Fair value of total consideration transferred $ 13,747
The consideration excludes $869 of buyer transaction expenses that are included in other expenses within the accompanying Unaudited Condensed Consolidated Statements of Comprehensive Loss. The Company paid a transaction fee of $130 to an affiliate of the majority member of the Company. The goodwill recognized as part of the acquisition primarily reflects the value of the assembled workforce acquired and the value of future growth prospects and expected business synergies realized as a result of combining and integrating the acquired businesses into the Company’s existing platform. The goodwill recognized is partially deductible for tax purposes. The following table sets forth the preliminary fair values of the assets acquired and liabilities assumed in connection with the acquisition of Micropulse West (in thousands):
Recognized amounts of identifiable assets acquired and liabilities assumed
Cash $ 70
Accounts receivable 866
Inventory 333
Other current assets 10
Fixed assets 2,490
Intangible assets 7,000
Total assets acquired 10,769
Accounts payable 139
Accrued expenses 13
Other current liabilities 99
Total liabilities assumed 251
Total identifiable net assets 10,518
Goodwill $ 3,229
Additional contingent consideration is due to the seller of Micropulse West. The earnout is based upon the Micropulse West’s reported earnings before interest, taxes, depreciation, and amortization for the trailing twelve- month period ending April 30, 2022. The maximum amount payable under the arrangement is $4,000. The Company expects that the aggregate undiscounted payments under the contingent consideration arrangement will range from $0 to $4,000. Below is a summary of the intangible assets acquired in the acquisition (in thousands):
Acquisition Date Estimated Life
Trade name $ 600 5
Customer relationships 6,400 17
Total intangible assets $ 7,000 The amounts of revenue and net loss of Micropulse West since the acquisition date included in the Unaudited Condensed Consolidated Statements of Comprehensive Loss for the nine months ended September 30, 2021 are as follows (in thousands):
Revenue $ 3,022
Net loss (187 ) Supplemental and Unaudited Pro Forma Information The following unaudited supplemental pro forma information summarizes the combined results of operations for the above-described transactions as if the transactions had occurred on January 1, 2020 (in thousands).
Nine months ended
2021 2020
Revenue $ 118,254 $ 111,945
Net income $ 2,261 $ (1,203 )
The supplemental and unaudited pro forma net income includes the following adjustments:
• Adjustments to fair value write-up
• Adjustments to property and equipment for the nine months ended September 30, 2021 and September 30, 2020 of $306 and $2,045, respectively.
• Adjustments to intangible amortization for the nine months ended September 30, 2021 and September 30, 2020 of $773 and $5,349, respectively.
• Adjustments to interest expense for the nine months ended September 30, 2021 and September 30, 2020 of $(8,902) and $4,129, respectively. The historical financial information has been adjusted by applying the Company’s accounting policies and giving effect to the pro forma adjustments, which consist of (i) amortization expense associated with identified intangible assets; (ii) depreciation of fixed asset step-up pre-acquisition step-up</t>
        </is>
      </c>
      <c r="C4" s="4" t="inlineStr">
        <is>
          <t>Note 3 — Business Combination The transactions below met the requirements to be considered a business combination under ASC 805. The accounts, affected for preliminary adjustments to reflect fair market values assigned to assets purchased and liabilities assumed, and results of operations, are included in the Company’s Consolidated Financial Statements from the date of acquisition. The Company has allocated the purchase price to the tangible and identifiable intangible assets based on their estimated fair market values at the acquisition date as required under ASC 805. The excess of the purchase price over the fair value of the net identifiable tangible and intangible assets was recorded as goodwill. Acquisition of Kemeera, LLC. d/b/a FATHOM MCT Group Holdings, LLC completed an acquisition of Kemeera, LLC d/b/a FATHOM (“FATHOM”) on September 23, 2019 in which it acquired 100 percent of the membership interest of FATHOM. FATHOM provides a mix of prototype and production manufacturing services in addition to development and engineering services. FATHOM’s prototype services include 3D printing and additive manufacturing, CNC machining, urethane casting, tooling, injection molding, and part assembly and finishing. Additional services include industrial and engineering support and contract research and development projections. The primary reason for the acquisition was to expand the Company’s capabilities in 3-D The transaction was accounted for using the acquisition method of accounting and the fair value of the total purchase consideration transferred consisted of the following:
Consideration (in thousands)
Cash $ 26,912
Equity instruments 2,923
Fair value of total consideration transferred $ 29,835
The consideration excludes $1,094 of buyer transaction expenses that are included in other expenses within the accompanying Consolidated Statements of Comprehensive Loss. The following table sets forth the fair values of the assets acquired and liabilities assumed in connection with the acquisition of FATHOM (in thousands):
Recognized amounts of identifiable assets acquired and liabilities assumed
Cash and cash equivalents $ 125
Accounts receivable 2,298
Inventory 333
Prepaid expenses 351
Fixed assets 4,627
Intangible assets 14,100
Total assets acquired 21,834
Accounts payable 1,852
Accrued expenses 491
Other current liabilities 141
Taxes payable 158
Long-term debt 63
Total liabilities assumed 2,705
Total identifiable net assets 19,129
Goodwill $ 10,706
Below is a summary of the intangible assets acquired in the acquisition (in thousands):
Acquisition Date Fair Value Estimated Life
Trade name $ 4,300 15
Customer relationships 5,300 10
Developed technology 4,500 5
Total Intangible assets $ 14,100 The amounts of revenue and net (loss) income of FATHOM since the acquisition date included in the Consolidated Statements of Comprehensive Loss for the reporting periods are as follows:
(in thousands) 2020 2019
Revenue $ 20,899 $ 6,569
Net income (loss) $ 370 $ (1,488 )
Acquisition of ICO Mold, LLC MCT Group Holdings, LLC completed an acquisition of ICO Mold, LLC and its subsidiary ICO Mold (Shenzhen), LLC (collectively, “ICO Mold”) on December 2, 2019 in which it acquired 100 percent of the membership interest of ICO Mold. ICO Mold is a custom plastic manufacturer servicing customers in a variety of industries that provides custom plastic injection molding, CNC machining of plastic and metal, and urethane casting. The primary reason for the acquisition was to both expand the Company’s capabilities into injection molding with high-quality manufacturing and industrial technology companies in North America and expand manufacturing capability in China. The transaction was accounted for using the acquisition method of accounting and the fair value of the total purchase consideration transferred consisted of the following:
Consideration (in thousands)
Cash $ 15,998
Equity instruments 3,219
Fair value of total consideration transferred $ 19,217
The consideration excludes $965 of buyer transaction expenses that are included in other expenses within the accompanying Consolidated Statements of Comprehensive Loss. The Company paid a transaction fee of $230 to an affiliate of the majority member of the Company. The following table sets forth the fair values of the assets acquired and liabilities assumed in connection with the acquisition of ICO Mold (in thousands):
Recognized amounts of identifiable assets acquired and liabilities assumed
Cash and cash equivalents $ 105
Accounts receivable 800
Inventory 88
Prepaid expenses 20
Fixed assets 62
Intangible assets 5,500
Total assets acquired 6,575
Accounts payable 678
Accrued expenses 194
Taxes payable 12
Total liabilities assumed 884
Total identifiable net assets 5,691
Goodwill $ 13,526
Below is a summary of the intangible assets acquired in the acquisition (in thousands):
Acquisition Estimated
Trade name $ 700 5
Customer relationships 3,500 6
Developed software 1,300 5
Total intangible assets $ 5,500 The amounts of revenue and net (loss) income of ICO Mold since the acquisition date included in the Consolidated Statements of Comprehensive Loss for the reporting periods are as follows:
(in thousands) 2020 2019
Revenue $ 10,884 $ 672
Net income (loss) $ 641 $ (982 )
Acquisition of Incodema, LLC and Newchem, LLC Incodema Holdings, LLC completed acquisitions of Incodema, LLC (“Incodema”) and Newchem, LLC (“Newchem”) on July 27, 2020 in which it acquired 100 percent of the membership interests of Incodema and Newchem. Both entities are wholly owned entities of Incodema Holdings. Incodema is a prototype and short run sheet metal stamping provider which produces high quality items such as sheet metal stampings, intricate metal formings, short run production stamping, and laser cutting. Newchem is a photochemical milling company whose process involves coating material specified with a light sensitive polymer, imaging with a photo tool using UV light, developing and then chemically etching. The acquisition is consistent with the Company’s mission to expand its high-quality manufacturing and industrial technology capabilities in North America. The transaction was accounted for using the acquisition method of accounting and the fair value of the total purchase consideration transferred consisted of the following:
Consideration (in thousands) Incodema Newchem Total
Cash $ 30,948 $ 6,320 $ 37,268
Equity instruments $ 920 $ 183 $ 1,103
Contingent consideration $ 8,696 $ — $ 8,696
Fair value of total consideration transferred $ 40,564 $ 6,503 $ 47,067
The consideration transferred is subject to customary working capital settlements in the post-combination period. The consideration excludes $1,489 of buyer transaction expenses that are included in other expenses within the accompanying Consolidated Statements of Comprehensive Loss. The Company paid a transaction fee of $400 to an affiliate of the majority member of the Company. The following table sets forth the preliminary fair values of the assets acquired and liabilities assumed in connection with the acquisition of Incodema and Newchem (in thousands):
Acquisition Date Fair Value
Incodema Newchem
Recognized amounts of identifiable assets acquired and liabilities assumed
Cash and cash equivalents $ 63 $ 69
Accounts receivable 2,370 741
Inventory 735 487
Other current assets 3 1
Prepaid expenses 77 8
Fixed assets 2,277 1,949
Intangible assets 19,300 2,800
Total assets acquired 24,825 6,055
Accounts payable 324 223
Accrued expenses 110 35
Other current liabilities 286 61
Total liabilities assumed 720 319
Total identifiable net assets $ 24,105 $ 5,736
Goodwill 16,459 767
Additional contingent consideration is due to the seller of Incodema based upon the Gross Profit of a specified product sold by Incodema for the years ending December 31, 2020, 2021, and 2022. The Company expects that the aggregate undiscounted payments under the contingent consideration arrangement will be $3,260, $3,480 and $3,020 in the years ended December 31, 2021, 2022 and 2023, respectively. Below is a summary of the intangible assets acquired in the acquisition (in thousands):
Acquisition Estimated
Trade name $ 2,700 15
Customer relationships 11,500 9
Developed software 5,100 5
Total intangible assets $ 19,300
Acquisition Estimated
Trade name $ 300 5
Customer relationships 2,500 16
Total intangible assets $ 2,800 The amounts of revenue and net (loss) income of Incodema since the acquisition date included in the Consolidated Statements of Comprehensive Loss for the reporting periods are as follows:
(in thousands) 2020
Revenue $ 6,900
Net loss $ (1,085 )
The amounts of revenue and net income of Newchem since the acquisition date included in the Consolidated Statements of Comprehensive Loss for the reporting periods are as follows:
(in thousands) 2020
Revenue $ 2,369
Net income $ 184
Acquisition of Dahlquist Machine, LLC Incodema Holdings, LLC completed an acquisition of Dahlquist Machine, LLC (“Dahlquist”) on December 16, 2020 in which it acquired 100 percent of the membership interest of Dahlquist. In conjunction with the equity purchase, the Company acquired the real estate in which Dahlquist Machine, LLC performs their operations. Dahlquist is a precision machining company with state-of-the-art The transaction was accounted for using the acquisition method of accounting and the fair value of the total purchase consideration transferred consisted of the following:
Consideration (in thousands)
Cash $ 16,098
Equity instruments 368
Contingent consideration 1,166
Fair value of total consideration transferred $ 17,632
fabricator and has evolved into one of the most progressive precision sheet metal products manufacturers in the nation. The acquisition is consistent with the Company’s mission to expand its high-quality manufacturing and industrial technology capabilities in North America. The transaction was accounted for using the acquisition method of accounting and the fair value of the total purchase consideration transferred consisted of the following:
Consideration (in thousands)
Cash $ 33,557
Equity instruments 1,471
Fair value of total consideration transferred $ 35,028
The consideration transferred is subject to customary working capital settlements in the post-combination period. The consideration excludes $1,145 of buyer transaction expenses that are included in other expenses within the accompanying Consolidated Statements of Comprehensive Loss. The Company paid a transaction fee of $361 to an affiliate of the majority member of the Company. The following table sets forth the preliminary fair values of the assets acquired and liabilities assumed in connection with the acquisition (in thousands):
Recognized amounts of identifiable assets acquired and liabilities assumed
Cash and cash equivalents $ —
Accounts receivable 2,645
Inventory 1,184
Other current assets 30
Prepaid expenses 201
Fixed assets 4,229
Intangible assets 20,100
Total assets acquired 28,389
Accounts payable 244
Accrued expenses 231
Other current liabilities 644
Total liabilities assumed 1,119
Total identifiable net assets 27,270
Goodwill $ 7,758
Below is a summary of the intangible assets acquired in the acquisition (in thousands):
Acquisition Estimated
Trade name $ 1,500 5
Customer relationships 18,600 16
Total intangible assets $ 20,100 The amounts of revenue and net (loss) income of Majestic since the acquisition date included in the Consolidated Statements of Comprehensive Loss for the reporting periods are as follows:
(in thousands) 2020
Revenue $ 911
Net loss $ (1,129 )
Other acquisitions Midwest Composite Technologies, LLC purchased substantially all assets and property, and agreed to assume certain liabilities of GPI Prototype &amp; Manufacturing Services, LLC (“GPI”) on August 18, 2020 for a total consideration transferred of $2,441. The primary reason for the acquisition was to expand the Company’s capabilities in 3-D Incodema Buyer LLC completed an acquisition of Mark Two Engineering, LLC (“Mark Two”) on December 18, 2020 in which it acquired 100 percent of the membership interest of Mark Two for a total consideration transferred of $6,639. Mark Two is a contract manufacturing firm that specializes in rapid prototyping, complex high-precision component machining and manufacturing in the Medical Device and Aerospace industries. The acquisition is consistent with the Company’s mission to expand its high-quality manufacturing and industrial technology capabilities in North America. Supplemental and Unaudited Pro Forma Information The following unaudited supplemental pro forma information summarizes the combined results of operations for the above-described transactions as if the transactions had occurred on the following dates
• January 1, 2018 for the FATHOM and ICO Mold transactions.
• January 1, 2019 for the Incodema, Newchem, GPI, Dahlquist, Majestic, and Mark Two transactions.
2020 2019
Revenue $ 110,583 $ 97,020
Net income (loss) $ (7,441 ) $ (11,223 )
The supplemental and unaudited pro forma net income (loss) includes the following adjustments:
• Adjustment to fair value write-up of inventory sold for the years ended December 31, 2020 and 2019 of $649 and $(649), respectively.
• Adjustment to PPE depreciation for the years ended December 31, 2020 and 2019 of $2,282 and $2,139, respectively.
• Adjustment to amortization of intangible assets for the years ended December 31, 2020 and 2019 of $3,821 and $7,223, respectively.
• Adjustment to interest expense for the years ended December 31, 2020 and 2019 of $3,659 and $4,923, respectively. The historical financial information has been adjusted by applying the Company’s accounting policies and giving effect to the pro forma adjustments, which consist of (i) amortization expense associated with identified intangible assets; (ii) depreciation of fixed asset step-up pre-acquisition step-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 xml:space="preserve">Note 4 — Revenue The Company accounts for revenue in accordance with ASC 606, Revenue from Contracts with Customers Revenue by product line for the nine months ended September 30, 2021 and September 30, 2020 was as follows:
Nine months ended
(in thousands) 2021 2020
Revenue:
Additive manufacturing $ 13,322 $ 12,755
Injection molding 20,941 12,999
CNC machining 30,063 8,093
Precision sheet metal 38,494 4,150
Other revenue 5,067 4,252
Total revenue $ 107,887 $ 42,249
The Company’s deferred revenue balance as of September 30, 2021 and December 31, 2020 is $1,679 and $1,210, respectively. Deferred revenue is the result of billings in excess of revenue being recognized and is recorded in other current liabilities on the Company’s Unaudited Condensed Consolidated Balance Sheet. Deferred revenue is recognized fully in the following period due to the short-term nature of the customer contracts. </t>
        </is>
      </c>
      <c r="C4" s="4" t="inlineStr">
        <is>
          <t xml:space="preserve">Note 4 — Revenue The Company accounts for revenue in accordance with ASC 606, Revenue from Contracts with Customers Revenue is recognized in five steps. The Company identifies the contract with the customer, identifies the performance obligations in the contract, determines the transaction price, allocates the transaction price to the performance obligations, and recognizes revenue when (or as) each performance obligation is satisfied. Collectability is a required component of a valid contract. The Company assesses collectability based on a number of factors, including the customer’s past payment history and current creditworthiness. If collectability is not considered probable at inception, the Company will not have a valid contract. The Company provides high quality, advanced rapid prototyping, precision manufacturing and finishing services in low-to-mid on-demand A performance obligation is a promise in a contract to transfer a distinct good or service to the customer, and is the unit of account in ASC 606. The majority of the Company’s Additive Manufacturing, CNC Machining, Urethane Casting, Precision Sheet Metal, and Chemical Etching contracts have a single performance obligation. The majority of the Company’s injection molding contracts have multiple performance obligations including one obligation to produce the mold and sample part and a second obligation to produce production parts. For injection molding contracts with multiple performance obligations, we allocate revenue to each performance obligation based on its relative standalone selling price. We generally determine standalone selling price based on the price charged to customers. Below is a listing of the Company’s major sales product lines and their recognition patterns: Additive Manufacturing Our Additive Manufacturing product line utilizes plastic and metal 3D printing technology to provide a wide-variety of high-quality, precision rapid prototyping solutions and low volume production. Performance obligations are dictated by the contractual shipping terms agreed upon by the Company and its customers. Revenue is recognized at a point in time based on shipping terms. Injection Molding Our Injection Molding product line uses our 3D CAD machining technology for the automated design and manufacture custom tooling and small to medium part production runs. Tooling and sampling production and part production runs are recognized at a point in time based on shipping terms. Computer Numerical Control (“CNC”) Machining Our CNC Machining product line delivers high-quality precision parts by way of modern machining methods to drive more outstanding results. Performance obligations are dictated by the contractual shipping terms agreed upon by the Company and its customers. Revenue is recognized at a point in time based on shipping terms. Precision Sheet Metal Our Precision Sheet Metal product line includes efficient quick-turn custom sheet metal parts from prototype to mid-volume Other Product Lines Urethane Casting Our Urethane Casting product line is most commonly used during prototyping, including finished looking parts for final tests and presentations, and low volume production. Performance obligations are dictated by the contractual shipping terms agreed upon by the Company and its customers. Revenue is recognized at a point in time based on shipping terms. The remaining other product lines include, but are not limited to, in-house Revenue by product line for the years ended December 31, 2020 and 2019 was as follows:
Year ended December 31,
(in thousands) 2020 2019
Revenue:
Additive manufacturing $ 19,032 $ 11,461
Injection molding 17,093 2,056
CNC machining 9,173 3,833
Precision sheet metal 9,811 —
Other revenue 6,180 3,268
Total revenue $ 61,289 $ 20,618
The Company generally expenses sales commissions when incurred because the amortization period would have been one year or less. These costs are recorded within selling, general, and administrative expenses. The Company’s deferred revenue balance as of December 31, 2020 and 2019 is $1,210 and $368, respectively. Deferred revenue is the result of billings in excess of revenue being recognized and is recorded in other current liabilities on the Company’s balance sheet. Deferred revenue is recognized fully in the following period due to the short-term nature of the customer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y</t>
        </is>
      </c>
      <c r="B4" s="4" t="inlineStr">
        <is>
          <t>Note 5 — Inventory Inventory consists primarily of finished goods, raw materials and work in process, which are recorded at the lower of cost or net realizable value, which approximates first-in, first-out The Company’s inventory consisted of the following as of September 30, 2021 and December 31, 2020, respectively (in thousands):
September 30, December 31,
Finished goods $ 3,338 $ 1,351
Raw materials 2,788 2,277
Work in process 2,684 2,359
Tooling 363 338
Total $ 9,173 $ 6,325</t>
        </is>
      </c>
      <c r="C4" s="4" t="inlineStr">
        <is>
          <t>Note 5 — Inventory Inventory consists primarily of finished goods, raw materials and work in process, which are recorded at the lower of cost or net realizable value, which approximates first-in, first-out The Company’s inventory consisted of the following at December 31, 2020 and 2019, respectively (in thousands):
December 31, 2020 December 31, 2019
Finished goods $ 1,351 $ 352
Raw materials 2,277 1,272
Work in process 2,359 73
Tooling 338 —
Total $ 6,325 $ 1,6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itial Public Offering</t>
        </is>
      </c>
      <c r="B1" s="2" t="inlineStr">
        <is>
          <t>1 Months Ended</t>
        </is>
      </c>
      <c r="C1" s="2" t="inlineStr">
        <is>
          <t>9 Months Ended</t>
        </is>
      </c>
    </row>
    <row r="2">
      <c r="B2" s="2" t="inlineStr">
        <is>
          <t>Dec. 31, 2020</t>
        </is>
      </c>
      <c r="C2" s="2" t="inlineStr">
        <is>
          <t>Sep. 30, 2021</t>
        </is>
      </c>
    </row>
    <row r="3">
      <c r="A3" s="4" t="inlineStr">
        <is>
          <t>ALTIMAR ACQUISITION CORP. II [Member]</t>
        </is>
      </c>
    </row>
    <row r="4">
      <c r="A4" s="4" t="inlineStr">
        <is>
          <t>INITIAL PUBLIC OFFERING</t>
        </is>
      </c>
      <c r="B4" s="4" t="inlineStr">
        <is>
          <t xml:space="preserve">Note 3 — Proposed Public Offering Pursuant to the Proposed Public Offering, the Company will offer for sale up to 30,000,000 Units (or 34,500,000 Units if the underwriters’ over-allotment option is exercised in full) at a purchase price of $10.00 per Unit. Each Unit will consist of one Class A ordinary share and one-fourth Warrant Selling Stockholder </t>
        </is>
      </c>
      <c r="C4" s="4" t="inlineStr">
        <is>
          <t xml:space="preserve">NOTE 3. INITIAL PUBLIC OFFERING The Company sold 34,500,000 Units in the Initial Public Offering, which includes a full exercise by the underwriters of their over-allotment option in the amount of 4,500,000 Units at a purchase price of $10.00 per Unit. Each Unit consists of one Class A Ordinary Share and one Each whole Public Warrant entitles the Selling Stockholder to purchase one Class A Ordin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t>
        </is>
      </c>
      <c r="B1" s="2" t="inlineStr">
        <is>
          <t>1 Months Ended</t>
        </is>
      </c>
      <c r="C1" s="2" t="inlineStr">
        <is>
          <t>9 Months Ended</t>
        </is>
      </c>
    </row>
    <row r="2">
      <c r="B2" s="2" t="inlineStr">
        <is>
          <t>Dec. 31, 2020</t>
        </is>
      </c>
      <c r="C2" s="2" t="inlineStr">
        <is>
          <t>Sep. 30, 2021</t>
        </is>
      </c>
    </row>
    <row r="3">
      <c r="A3" s="4" t="inlineStr">
        <is>
          <t>ALTIMAR ACQUISITION CORP. II [Member]</t>
        </is>
      </c>
    </row>
    <row r="4">
      <c r="A4" s="4" t="inlineStr">
        <is>
          <t>Private Placement</t>
        </is>
      </c>
      <c r="B4" s="4" t="inlineStr">
        <is>
          <t xml:space="preserve">Note 4 — Private Placement The Sponsor has committed to purchase an aggregate of 9,000,000 Private Placement Warrants (or 9,900,000 Private Placement Warrants if the underwriters’ over-allotment option is exercised in full) at a price of $1.00 per Private Placement Warrant, for an aggregate purchase price of $9,000,000 (or $9,900,000 if the underwriters’ over-allotment option is exercised in full), in a private placement that will occur simultaneously with the closing of the Proposed Public Offering. Each Private Placement Warrant is exercisable to purchase one Class A ordinary share at a price of $11.50 per share, subject to adjustment (see Note 7). A portion of the proceeds from the Private Placement Warrants will be added to the proceeds from the Proposed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c r="C4" s="4" t="inlineStr">
        <is>
          <t xml:space="preserve">NOTE 4. PRIVATE PLACEMENT Simultaneously with the closing of the Initial Public Offering and the underwriters’ full exercise of their over-allotment option, the Sponsor purchased an aggregate of 9,900,000 Private Placement Warrants at a price of $1.00 per Private Placement Warrant, for an aggregate purchase price of $9,900,000 in a private placement transaction. Each Private Placement Warrant is exercisable to purchase one Class A Ordinary Share at a price of $11.50 per Class A Ordinary Share, subject to adjustment (see Note 8). A portion of the proceeds from the sale of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6 — Property and Equipment Property and equipment consist of the following as of September 30, 2021 and December 31, 2020, respectively (in thousands):
September 30, December 31,
Machinery &amp; equipment $ 37,695 $ 25,214
Furniture &amp; fixtures 930 812
Property and leasehold Improvements 6,556 2,838
Construction in progress 2,656 576
47,837 29,440
Accumulated depreciation and amortization (6,806 ) (3,054 )
Total $ 41,031 $ 26,386
Depreciation and amortization expense related to property and equipment that is included in operating expenses for the nine months ended September 30, 2021 and September 30, 2020 was $2,110 and $105, respectively. Depreciation and amortization expense related to property and equipment included in cost of revenues for the nine months ended September 30, 2021 and September 30, 2020 was $2,679 and $2,196, respectively. </t>
        </is>
      </c>
      <c r="C4" s="4" t="inlineStr">
        <is>
          <t xml:space="preserve">Note 6 — Property and Equipment Property and equipment consist of the following as of December 31, 2020 and 2019, respectively (in thousands):
December 31, 2020 December 31, 2019
Machinery &amp; equipment $ 25,214 $ 10,600
Furniture &amp; fixtures 812 397
Property and leasehold Improvements 2,838 720
Construction in progress 576 256
$ 29,440 11,973
Accumulated depreciation and amortization (3,054 ) (1,164 )
Total $ 26,386 $ 10,809
Depreciation and amortization expense included in operating expenses for the years ended December 31, 2020 and 2019 was $598 and $135, respectively. Depreciation and amortization expense included in cost of revenues for the years ended December 31, 2020 and 2019 was $2,567 and $1,05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DENSED BALANCE SHEETS - USD ($)</t>
        </is>
      </c>
      <c r="B1" s="2" t="inlineStr">
        <is>
          <t>Sep. 30, 2021</t>
        </is>
      </c>
      <c r="D1" s="2" t="inlineStr">
        <is>
          <t>Dec. 31, 2020</t>
        </is>
      </c>
      <c r="F1" s="2" t="inlineStr">
        <is>
          <t>Dec. 31, 2019</t>
        </is>
      </c>
    </row>
    <row r="2">
      <c r="A2" s="3" t="inlineStr">
        <is>
          <t>Current assets</t>
        </is>
      </c>
    </row>
    <row r="3">
      <c r="A3" s="4" t="inlineStr">
        <is>
          <t>Cash and cash equivalents</t>
        </is>
      </c>
      <c r="B3" s="5" t="n">
        <v>10531000</v>
      </c>
      <c r="D3" s="5" t="n">
        <v>8188000</v>
      </c>
      <c r="F3" s="5" t="n">
        <v>1026000</v>
      </c>
    </row>
    <row r="4">
      <c r="A4" s="4" t="inlineStr">
        <is>
          <t>Accounts receivable, net</t>
        </is>
      </c>
      <c r="B4" s="6" t="n">
        <v>24512000</v>
      </c>
      <c r="D4" s="6" t="n">
        <v>15563000</v>
      </c>
      <c r="F4" s="6" t="n">
        <v>9065000</v>
      </c>
    </row>
    <row r="5">
      <c r="A5" s="4" t="inlineStr">
        <is>
          <t>Inventory</t>
        </is>
      </c>
      <c r="B5" s="6" t="n">
        <v>9173000</v>
      </c>
      <c r="D5" s="6" t="n">
        <v>6325000</v>
      </c>
      <c r="F5" s="6" t="n">
        <v>1697000</v>
      </c>
    </row>
    <row r="6">
      <c r="A6" s="4" t="inlineStr">
        <is>
          <t>Prepaid expenses and other current assets</t>
        </is>
      </c>
      <c r="B6" s="6" t="n">
        <v>3267000</v>
      </c>
      <c r="D6" s="6" t="n">
        <v>2598000</v>
      </c>
    </row>
    <row r="7">
      <c r="A7" s="4" t="inlineStr">
        <is>
          <t>Prepaid expenses</t>
        </is>
      </c>
      <c r="D7" s="6" t="n">
        <v>1853000</v>
      </c>
      <c r="F7" s="6" t="n">
        <v>538000</v>
      </c>
    </row>
    <row r="8">
      <c r="A8" s="4" t="inlineStr">
        <is>
          <t>Other current assets</t>
        </is>
      </c>
      <c r="D8" s="6" t="n">
        <v>745000</v>
      </c>
      <c r="F8" s="6" t="n">
        <v>0</v>
      </c>
    </row>
    <row r="9">
      <c r="A9" s="4" t="inlineStr">
        <is>
          <t>Total current assets</t>
        </is>
      </c>
      <c r="B9" s="6" t="n">
        <v>47483000</v>
      </c>
      <c r="D9" s="6" t="n">
        <v>32674000</v>
      </c>
      <c r="F9" s="6" t="n">
        <v>12326000</v>
      </c>
    </row>
    <row r="10">
      <c r="A10" s="4" t="inlineStr">
        <is>
          <t>Property and equipment, net</t>
        </is>
      </c>
      <c r="B10" s="6" t="n">
        <v>41031000</v>
      </c>
      <c r="D10" s="6" t="n">
        <v>26386000</v>
      </c>
      <c r="F10" s="6" t="n">
        <v>10809000</v>
      </c>
    </row>
    <row r="11">
      <c r="A11" s="4" t="inlineStr">
        <is>
          <t>Intangible assets, net</t>
        </is>
      </c>
      <c r="B11" s="6" t="n">
        <v>111573000</v>
      </c>
      <c r="D11" s="6" t="n">
        <v>83466000</v>
      </c>
      <c r="F11" s="6" t="n">
        <v>36095000</v>
      </c>
    </row>
    <row r="12">
      <c r="A12" s="4" t="inlineStr">
        <is>
          <t>Goodwill</t>
        </is>
      </c>
      <c r="B12" s="6" t="n">
        <v>83113000</v>
      </c>
      <c r="D12" s="6" t="n">
        <v>63215000</v>
      </c>
      <c r="F12" s="6" t="n">
        <v>33007000</v>
      </c>
    </row>
    <row r="13">
      <c r="A13" s="4" t="inlineStr">
        <is>
          <t>Other non-current assets</t>
        </is>
      </c>
      <c r="B13" s="6" t="n">
        <v>145000</v>
      </c>
      <c r="D13" s="6" t="n">
        <v>1038000</v>
      </c>
      <c r="F13" s="6" t="n">
        <v>0</v>
      </c>
    </row>
    <row r="14">
      <c r="A14" s="4" t="inlineStr">
        <is>
          <t>TOTAL ASSETS</t>
        </is>
      </c>
      <c r="B14" s="6" t="n">
        <v>283345000</v>
      </c>
      <c r="D14" s="6" t="n">
        <v>206779000</v>
      </c>
      <c r="F14" s="6" t="n">
        <v>92237000</v>
      </c>
    </row>
    <row r="15">
      <c r="A15" s="3" t="inlineStr">
        <is>
          <t>Current liabilities</t>
        </is>
      </c>
    </row>
    <row r="16">
      <c r="A16" s="4" t="inlineStr">
        <is>
          <t>Accrued expenses</t>
        </is>
      </c>
      <c r="B16" s="6" t="n">
        <v>5821000</v>
      </c>
      <c r="D16" s="6" t="n">
        <v>4181000</v>
      </c>
    </row>
    <row r="17">
      <c r="A17" s="4" t="inlineStr">
        <is>
          <t>Accrued offering costs</t>
        </is>
      </c>
      <c r="D17" s="6" t="n">
        <v>4181000</v>
      </c>
      <c r="F17" s="6" t="n">
        <v>2054000</v>
      </c>
    </row>
    <row r="18">
      <c r="A18" s="4" t="inlineStr">
        <is>
          <t>Accounts payable</t>
        </is>
      </c>
      <c r="B18" s="6" t="n">
        <v>7475000</v>
      </c>
      <c r="C18" s="4" t="inlineStr">
        <is>
          <t>[1]</t>
        </is>
      </c>
      <c r="D18" s="6" t="n">
        <v>4404000</v>
      </c>
      <c r="E18" s="4" t="inlineStr">
        <is>
          <t>[1],[2]</t>
        </is>
      </c>
      <c r="F18" s="6" t="n">
        <v>5058000</v>
      </c>
      <c r="G18" s="4" t="inlineStr">
        <is>
          <t>[2]</t>
        </is>
      </c>
    </row>
    <row r="19">
      <c r="A19" s="4" t="inlineStr">
        <is>
          <t>Other current liabilities</t>
        </is>
      </c>
      <c r="B19" s="6" t="n">
        <v>4497000</v>
      </c>
      <c r="D19" s="6" t="n">
        <v>2778000</v>
      </c>
      <c r="F19" s="6" t="n">
        <v>425000</v>
      </c>
    </row>
    <row r="20">
      <c r="A20" s="4" t="inlineStr">
        <is>
          <t>Contingent consideration</t>
        </is>
      </c>
      <c r="B20" s="6" t="n">
        <v>6330000</v>
      </c>
      <c r="D20" s="6" t="n">
        <v>4066000</v>
      </c>
      <c r="F20" s="6" t="n">
        <v>0</v>
      </c>
    </row>
    <row r="21">
      <c r="A21" s="4" t="inlineStr">
        <is>
          <t>Current portion of debt</t>
        </is>
      </c>
      <c r="B21" s="6" t="n">
        <v>170257000</v>
      </c>
      <c r="D21" s="6" t="n">
        <v>2853000</v>
      </c>
      <c r="F21" s="6" t="n">
        <v>309000</v>
      </c>
    </row>
    <row r="22">
      <c r="A22" s="4" t="inlineStr">
        <is>
          <t>Total current liabilities</t>
        </is>
      </c>
      <c r="B22" s="6" t="n">
        <v>194380000</v>
      </c>
      <c r="D22" s="6" t="n">
        <v>18282000</v>
      </c>
      <c r="F22" s="6" t="n">
        <v>7846000</v>
      </c>
    </row>
    <row r="23">
      <c r="A23" s="4" t="inlineStr">
        <is>
          <t>Long-term debt, net</t>
        </is>
      </c>
      <c r="B23" s="6" t="n">
        <v>0</v>
      </c>
      <c r="D23" s="6" t="n">
        <v>90486000</v>
      </c>
      <c r="F23" s="6" t="n">
        <v>29597000</v>
      </c>
    </row>
    <row r="24">
      <c r="A24" s="4" t="inlineStr">
        <is>
          <t>Long-term contingent consideration</t>
        </is>
      </c>
      <c r="B24" s="6" t="n">
        <v>2300000</v>
      </c>
      <c r="D24" s="6" t="n">
        <v>7373000</v>
      </c>
      <c r="F24" s="6" t="n">
        <v>0</v>
      </c>
    </row>
    <row r="25">
      <c r="A25" s="4" t="inlineStr">
        <is>
          <t>Deferred tax liabilities, net</t>
        </is>
      </c>
      <c r="B25" s="6" t="n">
        <v>3009000</v>
      </c>
      <c r="D25" s="6" t="n">
        <v>0</v>
      </c>
    </row>
    <row r="26">
      <c r="A26" s="4" t="inlineStr">
        <is>
          <t>Other non-current liabilities</t>
        </is>
      </c>
      <c r="B26" s="6" t="n">
        <v>1463000</v>
      </c>
      <c r="D26" s="6" t="n">
        <v>514000</v>
      </c>
      <c r="F26" s="6" t="n">
        <v>59000</v>
      </c>
    </row>
    <row r="27">
      <c r="A27" s="4" t="inlineStr">
        <is>
          <t>Total liabilities</t>
        </is>
      </c>
      <c r="B27" s="6" t="n">
        <v>201152000</v>
      </c>
      <c r="D27" s="6" t="n">
        <v>116655000</v>
      </c>
      <c r="F27" s="6" t="n">
        <v>37502000</v>
      </c>
    </row>
    <row r="28">
      <c r="A28" s="3" t="inlineStr">
        <is>
          <t>Contingently Redeemable Preferred Equity</t>
        </is>
      </c>
    </row>
    <row r="29">
      <c r="A29" s="4" t="inlineStr">
        <is>
          <t>Class A Ordinary Shares subject to possible redemption — 34,500,000 and no shares at $10.00 per share redemption value as of September 30, 2021 and December 31, 2020, respectively</t>
        </is>
      </c>
      <c r="B29" s="6" t="n">
        <v>54105000</v>
      </c>
      <c r="D29" s="6" t="n">
        <v>54105000</v>
      </c>
    </row>
    <row r="30">
      <c r="A30" s="3" t="inlineStr">
        <is>
          <t>Shareholders' Equity</t>
        </is>
      </c>
    </row>
    <row r="31">
      <c r="A31" s="4" t="inlineStr">
        <is>
          <t>Common unit</t>
        </is>
      </c>
      <c r="D31" s="6" t="n">
        <v>50319000</v>
      </c>
      <c r="F31" s="6" t="n">
        <v>29168000</v>
      </c>
    </row>
    <row r="32">
      <c r="A32" s="4" t="inlineStr">
        <is>
          <t>Accumulated other comprehensive loss</t>
        </is>
      </c>
      <c r="B32" s="6" t="n">
        <v>28000</v>
      </c>
      <c r="D32" s="6" t="n">
        <v>-68000</v>
      </c>
      <c r="F32" s="6" t="n">
        <v>0</v>
      </c>
    </row>
    <row r="33">
      <c r="A33" s="4" t="inlineStr">
        <is>
          <t>Accumulated surplus (deficit)</t>
        </is>
      </c>
      <c r="B33" s="6" t="n">
        <v>-22290000</v>
      </c>
      <c r="D33" s="6" t="n">
        <v>-14232000</v>
      </c>
      <c r="F33" s="6" t="n">
        <v>-6269000</v>
      </c>
    </row>
    <row r="34">
      <c r="A34" s="4" t="inlineStr">
        <is>
          <t>Total members' equity</t>
        </is>
      </c>
      <c r="B34" s="6" t="n">
        <v>28088000</v>
      </c>
      <c r="D34" s="6" t="n">
        <v>36019000</v>
      </c>
      <c r="F34" s="6" t="n">
        <v>22899000</v>
      </c>
    </row>
    <row r="35">
      <c r="A35" s="4" t="inlineStr">
        <is>
          <t>TOTAL LIABILITIES AND SHAREHOLDERS' EQUITY</t>
        </is>
      </c>
      <c r="B35" s="6" t="n">
        <v>283345000</v>
      </c>
      <c r="D35" s="6" t="n">
        <v>206779000</v>
      </c>
      <c r="F35" s="6" t="n">
        <v>92237000</v>
      </c>
    </row>
    <row r="36">
      <c r="A36" s="4" t="inlineStr">
        <is>
          <t>ALTIMAR ACQUISITION CORP. II [Member]</t>
        </is>
      </c>
    </row>
    <row r="37">
      <c r="A37" s="3" t="inlineStr">
        <is>
          <t>Current assets</t>
        </is>
      </c>
    </row>
    <row r="38">
      <c r="A38" s="4" t="inlineStr">
        <is>
          <t>Cash</t>
        </is>
      </c>
      <c r="B38" s="6" t="n">
        <v>331112000</v>
      </c>
      <c r="D38" s="6" t="n">
        <v>0</v>
      </c>
    </row>
    <row r="39">
      <c r="A39" s="4" t="inlineStr">
        <is>
          <t>Prepaid expenses</t>
        </is>
      </c>
      <c r="B39" s="6" t="n">
        <v>744813</v>
      </c>
      <c r="D39" s="6" t="n">
        <v>0</v>
      </c>
    </row>
    <row r="40">
      <c r="A40" s="4" t="inlineStr">
        <is>
          <t>Total current assets</t>
        </is>
      </c>
      <c r="B40" s="6" t="n">
        <v>1075925</v>
      </c>
      <c r="D40" s="6" t="n">
        <v>0</v>
      </c>
    </row>
    <row r="41">
      <c r="A41" s="4" t="inlineStr">
        <is>
          <t>Deferred offering costs</t>
        </is>
      </c>
      <c r="B41" s="6" t="n">
        <v>0</v>
      </c>
      <c r="D41" s="6" t="n">
        <v>75000</v>
      </c>
    </row>
    <row r="42">
      <c r="A42" s="4" t="inlineStr">
        <is>
          <t>Investments held in the Trust Account</t>
        </is>
      </c>
      <c r="B42" s="6" t="n">
        <v>345011697</v>
      </c>
      <c r="D42" s="6" t="n">
        <v>0</v>
      </c>
    </row>
    <row r="43">
      <c r="A43" s="4" t="inlineStr">
        <is>
          <t>TOTAL ASSETS</t>
        </is>
      </c>
      <c r="B43" s="6" t="n">
        <v>346087622</v>
      </c>
      <c r="D43" s="6" t="n">
        <v>75000</v>
      </c>
    </row>
    <row r="44">
      <c r="A44" s="3" t="inlineStr">
        <is>
          <t>Current liabilities</t>
        </is>
      </c>
    </row>
    <row r="45">
      <c r="A45" s="4" t="inlineStr">
        <is>
          <t>Accrued expenses</t>
        </is>
      </c>
      <c r="B45" s="6" t="n">
        <v>259896</v>
      </c>
      <c r="D45" s="6" t="n">
        <v>0</v>
      </c>
    </row>
    <row r="46">
      <c r="A46" s="4" t="inlineStr">
        <is>
          <t>Accrued offering costs</t>
        </is>
      </c>
      <c r="B46" s="6" t="n">
        <v>3607</v>
      </c>
      <c r="D46" s="6" t="n">
        <v>50000</v>
      </c>
    </row>
    <row r="47">
      <c r="A47" s="4" t="inlineStr">
        <is>
          <t>Promissory Note — related party</t>
        </is>
      </c>
      <c r="B47" s="6" t="n">
        <v>0</v>
      </c>
      <c r="D47" s="6" t="n">
        <v>5000</v>
      </c>
    </row>
    <row r="48">
      <c r="A48" s="4" t="inlineStr">
        <is>
          <t>Total current liabilities</t>
        </is>
      </c>
      <c r="B48" s="6" t="n">
        <v>263503</v>
      </c>
      <c r="D48" s="6" t="n">
        <v>55000</v>
      </c>
    </row>
    <row r="49">
      <c r="A49" s="4" t="inlineStr">
        <is>
          <t>Warrant liability</t>
        </is>
      </c>
      <c r="B49" s="6" t="n">
        <v>19642970</v>
      </c>
      <c r="D49" s="6" t="n">
        <v>0</v>
      </c>
    </row>
    <row r="50">
      <c r="A50" s="4" t="inlineStr">
        <is>
          <t>Deferred underwriting fee payable</t>
        </is>
      </c>
      <c r="B50" s="6" t="n">
        <v>12075000</v>
      </c>
      <c r="D50" s="6" t="n">
        <v>0</v>
      </c>
    </row>
    <row r="51">
      <c r="A51" s="4" t="inlineStr">
        <is>
          <t>Total liabilities</t>
        </is>
      </c>
      <c r="B51" s="6" t="n">
        <v>31981473</v>
      </c>
      <c r="D51" s="6" t="n">
        <v>55000</v>
      </c>
    </row>
    <row r="52">
      <c r="A52" s="4" t="inlineStr">
        <is>
          <t>Commitments and Contingencies</t>
        </is>
      </c>
      <c r="B52" s="4" t="inlineStr">
        <is>
          <t xml:space="preserve"> </t>
        </is>
      </c>
      <c r="D52" s="4" t="inlineStr">
        <is>
          <t xml:space="preserve"> </t>
        </is>
      </c>
    </row>
    <row r="53">
      <c r="A53" s="3" t="inlineStr">
        <is>
          <t>Contingently Redeemable Preferred Equity</t>
        </is>
      </c>
    </row>
    <row r="54">
      <c r="A54" s="4" t="inlineStr">
        <is>
          <t>Class A Ordinary Shares subject to possible redemption — 34,500,000 and no shares at $10.00 per share redemption value as of September 30, 2021 and December 31, 2020, respectively</t>
        </is>
      </c>
      <c r="B54" s="6" t="n">
        <v>345000000</v>
      </c>
    </row>
    <row r="55">
      <c r="A55" s="3" t="inlineStr">
        <is>
          <t>Shareholders' Equity</t>
        </is>
      </c>
    </row>
    <row r="56">
      <c r="A56" s="4" t="inlineStr">
        <is>
          <t>Preference shares, $0.0001 par value; 5,000,000 shares authorized; none issued or outstanding</t>
        </is>
      </c>
      <c r="B56" s="6" t="n">
        <v>0</v>
      </c>
      <c r="D56" s="6" t="n">
        <v>0</v>
      </c>
    </row>
    <row r="57">
      <c r="A57" s="4" t="inlineStr">
        <is>
          <t>Additional paid-in capital</t>
        </is>
      </c>
      <c r="B57" s="6" t="n">
        <v>0</v>
      </c>
      <c r="D57" s="6" t="n">
        <v>24137</v>
      </c>
    </row>
    <row r="58">
      <c r="A58" s="4" t="inlineStr">
        <is>
          <t>Accumulated surplus (deficit)</t>
        </is>
      </c>
      <c r="B58" s="6" t="n">
        <v>-30894714</v>
      </c>
      <c r="D58" s="6" t="n">
        <v>-5000</v>
      </c>
    </row>
    <row r="59">
      <c r="A59" s="4" t="inlineStr">
        <is>
          <t>Total shareholders' equity (deficit)</t>
        </is>
      </c>
      <c r="B59" s="6" t="n">
        <v>-30893851</v>
      </c>
      <c r="D59" s="6" t="n">
        <v>20000</v>
      </c>
    </row>
    <row r="60">
      <c r="A60" s="4" t="inlineStr">
        <is>
          <t>TOTAL LIABILITIES AND SHAREHOLDERS' EQUITY</t>
        </is>
      </c>
      <c r="B60" s="6" t="n">
        <v>346087622</v>
      </c>
      <c r="D60" s="6" t="n">
        <v>75000</v>
      </c>
    </row>
    <row r="61">
      <c r="A61" s="4" t="inlineStr">
        <is>
          <t>Class A common stock | ALTIMAR ACQUISITION CORP. II [Member]</t>
        </is>
      </c>
    </row>
    <row r="62">
      <c r="A62" s="3" t="inlineStr">
        <is>
          <t>Contingently Redeemable Preferred Equity</t>
        </is>
      </c>
    </row>
    <row r="63">
      <c r="A63" s="4" t="inlineStr">
        <is>
          <t>Class A Ordinary Shares subject to possible redemption — 34,500,000 and no shares at $10.00 per share redemption value as of September 30, 2021 and December 31, 2020, respectively</t>
        </is>
      </c>
      <c r="B63" s="6" t="n">
        <v>345000000</v>
      </c>
      <c r="D63" s="6" t="n">
        <v>0</v>
      </c>
    </row>
    <row r="64">
      <c r="A64" s="3" t="inlineStr">
        <is>
          <t>Shareholders' Equity</t>
        </is>
      </c>
    </row>
    <row r="65">
      <c r="A65" s="4" t="inlineStr">
        <is>
          <t>Common stock issued</t>
        </is>
      </c>
      <c r="B65" s="6" t="n">
        <v>0</v>
      </c>
      <c r="D65" s="6" t="n">
        <v>0</v>
      </c>
    </row>
    <row r="66">
      <c r="A66" s="4" t="inlineStr">
        <is>
          <t>Total shareholders' equity (deficit)</t>
        </is>
      </c>
      <c r="B66" s="6" t="n">
        <v>0</v>
      </c>
      <c r="D66" s="6" t="n">
        <v>0</v>
      </c>
    </row>
    <row r="67">
      <c r="A67" s="4" t="inlineStr">
        <is>
          <t>Class B common stock | ALTIMAR ACQUISITION CORP. II [Member]</t>
        </is>
      </c>
    </row>
    <row r="68">
      <c r="A68" s="3" t="inlineStr">
        <is>
          <t>Shareholders' Equity</t>
        </is>
      </c>
    </row>
    <row r="69">
      <c r="A69" s="4" t="inlineStr">
        <is>
          <t>Common stock issued</t>
        </is>
      </c>
      <c r="B69" s="6" t="n">
        <v>863</v>
      </c>
      <c r="D69" s="6" t="n">
        <v>863</v>
      </c>
      <c r="E69" s="4" t="inlineStr">
        <is>
          <t>[3]</t>
        </is>
      </c>
    </row>
    <row r="70">
      <c r="A70" s="4" t="inlineStr">
        <is>
          <t>Total shareholders' equity (deficit)</t>
        </is>
      </c>
      <c r="B70" s="6" t="n">
        <v>863</v>
      </c>
      <c r="D70" s="6" t="n">
        <v>863</v>
      </c>
    </row>
    <row r="71">
      <c r="A71" s="4" t="inlineStr">
        <is>
          <t>Class A Contingently Redeemable Preferred Units</t>
        </is>
      </c>
    </row>
    <row r="72">
      <c r="A72" s="3" t="inlineStr">
        <is>
          <t>Contingently Redeemable Preferred Equity</t>
        </is>
      </c>
    </row>
    <row r="73">
      <c r="A73" s="4" t="inlineStr">
        <is>
          <t>Class A Ordinary Shares subject to possible redemption — 34,500,000 and no shares at $10.00 per share redemption value as of September 30, 2021 and December 31, 2020, respectively</t>
        </is>
      </c>
      <c r="D73" s="6" t="n">
        <v>54105000</v>
      </c>
      <c r="F73" s="6" t="n">
        <v>31836000</v>
      </c>
    </row>
    <row r="74">
      <c r="A74" s="4" t="inlineStr">
        <is>
          <t>Class A Common Units</t>
        </is>
      </c>
    </row>
    <row r="75">
      <c r="A75" s="3" t="inlineStr">
        <is>
          <t>Shareholders' Equity</t>
        </is>
      </c>
    </row>
    <row r="76">
      <c r="A76" s="4" t="inlineStr">
        <is>
          <t>Common unit</t>
        </is>
      </c>
      <c r="B76" s="6" t="n">
        <v>35869000</v>
      </c>
      <c r="D76" s="6" t="n">
        <v>35869000</v>
      </c>
      <c r="F76" s="6" t="n">
        <v>18701000</v>
      </c>
    </row>
    <row r="77">
      <c r="A77" s="4" t="inlineStr">
        <is>
          <t>Class B Common Units</t>
        </is>
      </c>
    </row>
    <row r="78">
      <c r="A78" s="3" t="inlineStr">
        <is>
          <t>Shareholders' Equity</t>
        </is>
      </c>
    </row>
    <row r="79">
      <c r="A79" s="4" t="inlineStr">
        <is>
          <t>Common unit</t>
        </is>
      </c>
      <c r="B79" s="5" t="n">
        <v>14481000</v>
      </c>
      <c r="D79" s="5" t="n">
        <v>14450000</v>
      </c>
      <c r="F79" s="5" t="n">
        <v>10467000</v>
      </c>
    </row>
    <row r="80"/>
    <row r="81">
      <c r="A81" s="4" t="inlineStr">
        <is>
          <t>[1]</t>
        </is>
      </c>
      <c r="B81" s="4" t="inlineStr">
        <is>
          <t>Inclusive of accounts payable to related parties of $1,332 and $541 as of September 30, 2021 and December 31, 2020, respectively.</t>
        </is>
      </c>
    </row>
    <row r="82">
      <c r="A82" s="4" t="inlineStr">
        <is>
          <t>[2]</t>
        </is>
      </c>
      <c r="B82" s="4" t="inlineStr">
        <is>
          <t>Inclusive of accounts payable to related parties of $541 and $359 for 2020 and 2019, respectively.</t>
        </is>
      </c>
    </row>
    <row r="83">
      <c r="A83" s="4" t="inlineStr">
        <is>
          <t>[3]</t>
        </is>
      </c>
      <c r="B83" s="4" t="inlineStr">
        <is>
          <t>Excludes an aggregate of up to 1,125,000 shares of Class B ordinary shares subject to forfeiture if the over-allotment option is not exercised in full or in part by the underwriters (see Note 5).</t>
        </is>
      </c>
    </row>
  </sheetData>
  <mergeCells count="7">
    <mergeCell ref="B1:C1"/>
    <mergeCell ref="D1:E1"/>
    <mergeCell ref="F1:G1"/>
    <mergeCell ref="A80:G80"/>
    <mergeCell ref="B81:G81"/>
    <mergeCell ref="B82:G82"/>
    <mergeCell ref="B83:G8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Intangible Assets</t>
        </is>
      </c>
      <c r="B4" s="4" t="inlineStr">
        <is>
          <t xml:space="preserve">Note 7 — Goodwill and Intangible Assets The carrying amount of goodwill as of September 30, 2021 and December 31, 2020 is as follows, respectively (in thousands):
Dec. 31, 2020 Goodwill September 30,
Goodwill $ 63,215 $ 19,898 $ 83,113 Intangible assets other than goodwill at September 30, 2021 and December 31, 2020 were as follows:
September 30, 2021 December 31, 2020 Useful Weighted
(in thousands) Gross Accumulated Net Gross Accumulated Net
Trade name $ 15,100 $ 2,133 $ 12,967 $ 12,200 $ 919 $ 11,281 5-15 11.4
Customer relationships 100,700 9,492 91,208 67,600 4,448 63,152 5 - 14.3
Developed software 6,400 1,680 4,720 6,400 720 5,680 5 7.4
Developed technology 4,500 1,822 2,678 4,500 1,147 3,353 5 8.0
Total intangible assets $ 126,700 $ 15,127 $ 111,573 $ 90,700 $ 7,234 $ 83,466
Aggregate amortization expense was $7,892 and $3,368 for the nine months ended September 30, 2021 and September 30, 2020, respectively, of which $7,217 and $2,692 was included in operating expenses for the nine months ended September 30, 2021 and September 30, 2020, respectively. There are no intangible assets, other than goodwill, with indefinite useful lives. Estimated amortization expense for each of the next five years (in thousands):
Remaining 2021 $ 2,887
2022 11,533
2023 11,533
2024 11,278
2025 9,706
Thereafter 64,637
Total $ 111,574 </t>
        </is>
      </c>
      <c r="C4" s="4" t="inlineStr">
        <is>
          <t xml:space="preserve">Note 7 — Goodwill and Intangible Assets The changes in the carrying amount of goodwill for the years ended December 31, 2020 and 2019 were as follows:
(in thousands) Dec. 31, 2018 Goodwill Dec. 31, 2019 Goodwill Dec. 31, 2020
Goodwill $ 8,775 $ 24,232 $ 33,007 $ 30,208 $ 63,215
Intangible assets other than goodwill for the years ended December 31, 2020 and 2019 were as follows:
Year Ended December 31, 2020 Year Ended December 31, 2019
(in thousands) Gross Accumulated Net Gross Accumulated Net Useful Weighted
Trade name $ 12,200 $ 919 $ 11,281 $ 6,800 $ 249 $ 6,551 5-15 12.7
Customer relationships 67,600 4,448 63,152 25,600 1,591 24,009 5-16 13.3
Developed software 6,400 720 5,680 1,300 21 1,279 5 4.5
Developed technology 4,500 1,147 3,353 4,500 244 4,256 5 3.7
Total intangible assets $ 90,700 $ 7,234 $ 83,466 $ 38,200 $ 2,105 $ 36,095
Aggregate amortization expense was $5,129 and $1,714 for the years ended December 31, 2020 and 2019, respectively. There are no intangible assets, other than goodwill, with indefinite useful lives. Estimated amortization expense for each of the next five years:
2021 $ 8,864
2022 $ 8,864
2023 $ 8,864
2024 $ 8,605
2025 $ 7,027
Thereafter $ 41,242
Total $ 83,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t>
        </is>
      </c>
      <c r="B4" s="4" t="inlineStr">
        <is>
          <t>Note 8 — Debt 2018 and 2019 Credit Facilities During 2018, the Company entered a revolving credit agreement, a term loan and a delayed draw term loan (“DDTL”) credit agreement, which collectively make up the “2018 Credit Facilities”, to support its operations, cash requirements and acquisition growth strategy. During 2019, the Company entered into the second and third amendments to the 2018 Credit Facilities. Under the credit agreement, the Company is subject to various financial covenants, including quarterly fixed-charge coverage ratio; total leverage ratio; and minimum earnings before interest, taxes, depreciation, and amortization (“EBITDA”). The credit facility also includes a capital expenditure limit of $3,100 for the year ended December 31, 2020. As of December 31, 2020, the Company was in compliance with all covenant requirements. The 2018 DDTL had unused capacity of $510 December 31, 2020 and was fully repaid as of September 30, 2021. 2020 Credit Facilities On July 27, 2020, the Company entered into a $34,500 secured, unsubordinated credit facility with a financial institution, consisting of a $19,500 term loan and a $15,000 delayed draw term loan, with a maturity of July 27, 2026. At closing, $19,500 was funded and along with cash on the Company’s balance sheet, used to finance the acquisition of Incodema and Newchem. The term loan credit facility resulted in issuance costs of $520, which were capitalized. The loan is secured by pledged equity interests and the assets of the Company, including, but not limited to, cash and deposits, inventory, property, plant, and equipment, and intangible assets. Under the agreements, the Company is subject to various financial covenants, including a fixed charge coverage ratio and total net leverage ratio, and required to make quarterly principal installments commencing on September 30 March 31 On December 16, 2020, the Company entered into the first amendment to the 2020 Credit Facility. Pursuant to the amendment, the availability on the delayed draw term loan was increased to $40,500. The Company is charged a Commitment Fee of 0.5% for the initial six month period and 1.0% following the six month period on the unused portion of the delayed draw term loan. The amendment resulted in issuance costs of $692 of which $660 were capitalized and $32 were expensed. Borrowings on the delayed draw term loan amount were not drawn until acquisitions of Dahlquist, Mark Two, and Majestic Metals beginning mid-December. 2021 Term Loan On April 30, 2021, the Company completed a financing transaction whereby it issued a $172,000 term loan due April 2022 (the “2021 Term Loan”) in order to finance the acquisitions of Centex, Laser, Micropulse West, and PPC, as well as to refinance the Company’s existing debt. The 2021 Term Loan is due for repayment on April 29, 2022. As discussed further in Notes 1 and 15, on July 9, 2021 the Company entered into an agreement to refinance the 2021 Term Loan on a permanent basis, subject to certain conditions. As of September 30, 2021, the Company was in compliance with all 2021 Term Loan covenants. See Notes 1 and 15 for further information. Paycheck Protection Program Loan During the year ended December 31, 2020, the Company received a Paycheck Protection Program (“PPP”) loan in the amount of $1,624 through the Small Business Administration (“SBA”) under the Coronavirus Aid, Relief, and Economic Security (“CARES”) Act. In April 2021, the Company’s PPP loan was forgiven in full by the SBA and the Company recorded a gain of $1,624 which was recorded to other income on the Company’s Unaudited Condensed Consolidated Statement of Comprehensive Loss for the nine months ended September 30, 2021. The Company’s debt as of September 30, 2021 and December 31, 2020 is as follows (in thousands):
As of September 30, 2021 As of December 31, 2020
Debt Description Interest Rate Amount Interest Rate Amount
2018 Term Loan, as amended $ — 7.75% $ 29,700
2018 DDTL — 7.75% 2,990
2020 Term Loan — 3 month LIBOR 19,401
2020 DDTL — 3 month LIBOR 40,500
2021 Term Loan 3 month LIBOR + 172,000 —
Total principal debt 172,000 92,591
Debt issuance costs (1,743 ) (1,867 )
PPP and other loans — 2,615
Total debt, net 170,257 93,339
Less: current portion of long-term debt — 2,853
Less: current 2021 Term Loan 172,000 —
Less: current portion of debt issuance costs (1,743 ) —
Long-term debt, net of current portion $ — $ 90,486 The balance of the above debt matures as follows:
2021 $ —
2022 172,000
Thereafter —
Total $ 172,000 Interest on all debt is payable quarterly, with the unpaid amount due upon maturity. Interest expense associated with long-term debt for the nine months ended September 30, 2021 and September 30, 2020 was $8,800 and $2,335, respectively. Included in interest expense, net on the accompanying Unaudited Condensed Consolidated Statements of Comprehensive Loss is amortization of debt issuance costs of $1,342 and $153 that were expensed for the nine months ended September 30, 2021 and September 30, 2020, respectively. New Credit Agreement On July 9, 2021, the Company entered into a financing transaction, which included a $50,000 revolving credit facility and $125,000 term loan, which will be funded at a later date assuming certain subsequent conditions are met including the closing of the SPAC Transaction noted above. The loans made under the New Credit Agreement will mature in 2026. Funding of loans under the New Credit Agreement is conditioned upon completing the SPAC Transaction noted above before April 9, 2022. In addition, funding of the loans under the New Credit Agreement is further conditioned on the cash proceeds of the SPAC Transaction being in excess of $313 million, or a lesser amount if mutually agreed. The Company expects that the proceeds from the SPAC Transaction will be less than $313,000, however the Company and Altimar have mutually agreed that the New Credit Agreement will be funded despite the cash proceeds being less than $313,000. The revolving credit facility under the New Credit Agreement will be available for working capital and other general corporate purposes and will include a letter of credit sub-facility</t>
        </is>
      </c>
      <c r="C4" s="4" t="inlineStr">
        <is>
          <t xml:space="preserve">Note 8 — Long-Term Debt 2018 and 2019 Credit Facilities On August 31, 2018, the Company entered into a revolving credit agreement with a bank permitting aggregate borrowings of up to $1,500 pursuant to a secured, unsubordinated revolving credit facility with a maturity date of August 31, 2023. The revolving credit facility supports our operations and cash requirements. Under the agreement, the Company is subject to certain covenants, as discussed below. A commitment fee of 0.5% per annum is charged on the unused commitments. Borrowings under the revolving credit facility are available in U.S. Dollars and bear interest at a variable interest rate based on LIBOR plus a senior net leverage-based margin, which were 7.75% and 8.30% per annum as of December 31, 2020 and 2019, respectively. As of December 31, 2020 and 2019, there were no outstanding borrowings on the revolving credit facility. On August 31, 2018, the Company entered into a $15,000 term loan and a $10,000 delayed draw term loan credit agreement with a bank that provided a secured, unsubordinated term loan credit facility with a maturity of August 23, 2023. The loan is secured by pledged equity interests and the assets of the Company, including, but not limited to, cash and deposits, inventory, property, plant, and equipment, and intangible assets. The term loans support our acquisition growth strategy. Under the agreements, the Company is subject to certain covenants, as discussed below, and required to make quarterly principal installments through the end of the term. A draw down fee of 1% is charged on the delayed draw term loan. Borrowing under the term loan facility is in U.S. Dollars and bears interest at a variable interest rate based on LIBOR plus a senior net leverage-based margin, which were 7.75% and 8.30% per annum as of December 31, 2020 and 2019, respectively. The term loan credit facility resulted in issuance costs of which $390 were capitalized. The term loan credit facility combined with the revolving credit facility make up the “2018 Credit Facilities.” On September 23, 2019, the Company entered into the second amendment to the 2018 Credit Facilities. Pursuant to the amendment, Fathom, acquired at the same time as the amendment, became a borrower under the credit agreement, and the total commitment on the delayed draw term loan was reduced from $10,000 to $8,500 On December 2, 2019, the Company entered into the third amendment to the 2018 Credit Facilities. Pursuant to the amendment, an additional $15,000 term loan was issued as part of financing for the ICOMold acquisition as described in Note 3. The amendment also established ICOMold as a borrower under the credit agreement, reduced the total commitment on the delayed draw term loan, reduced the original term loan principal, and resulted in additional issuance costs of $461 of which $344 was capitalized and $117 were expensed. On May 31, 2020, the total commitment on the Delayed Draw Term Loan (“DDTL”) was reduced to $3,500. As per the agreement, the total commitment amount was to be reduced by any remaining unused commitment in excess of $3,500 on this date. Availability of advances from the delayed draw term loan expired on February 26, 2021. On August 18, 2020, the Company drew $2,000 on the delayed draw term loan as part of financing for the GPI acquisition as described in Note 3. The credit agreement requires annual mandatory prepayments based on a percentage of the Company’s excess cash flow defined by the credit agreement. As of December 31, 2020 and 2019, no additional prepayment was required related to the excess cash flow. Under the credit agreement, the Company is subject to various financial covenants, including quarterly fixed-charge coverage ratio; total leverage ratio; and minimum earnings before interest, taxes, depreciation, and amortization (“EBITDA”). The credit facility also includes a capital expenditure limit of $3,100 and $2,750 for the years ended December 31, 2020 and 2019, respectively. As of December 31, 2020 and 2019, as well as interim periods, the Company is in compliance with all covenant requirements. The 2018 DDTL had unused capacity of $510 and $7,507 as of December 31, 2020 and 2019, respectively. The 2018 Credit Facilities mature on August 31, 2023. 2020 Credit Facilities On July 27, 2020, the Company entered into a $34,500 secured, unsubordinated credit facility with a financial institution, consisting of a $19,500 term loan and a $15,000 delayed draw term loan, with a maturity of July 27, 2026. At closing, $19,500 was funded and along with cash on the Company’s balance sheet, used to finance the acquisition of Incodema and Newchem as discussed in Note 3. The term loan credit facility resulted in issuance costs of $520, which were capitalized. The loan is secured by pledged equity interests and the assets of the Company, including, but not limited to, cash and deposits, inventory, property, plant, and equipment, and intangible assets. Under the agreements, the Company is subject to various financial covenants, including a fixed charge coverage ratio and total net leverage ratio, and required to make quarterly principal installments commencing on September March On December 16, 2020, the Company entered into the first amendment to the 2020 Credit Facility. Pursuant to the amendment, the availability on the delayed draw term loan was increased to $40,500. The Company is charged a Commitment Fee of 0.5% for the initial 6 month period and 1.0% following the six month period on the unused portion of the delayed draw term loan. The amendment resulted in issuance costs of $692 of which $660 were capitalized and $32 were expensed. Borrowings on the delayed draw term loan amount were not drawn until acquisitions of Dahlquist, Mark Two, and Majestic Metals beginning mid-December The 2020 Credit Facilities mature on July 27, 2026. Paycheck Protection Program Loan During the year ended December 31, 2020, the Company received a Paycheck Protection Program (“PPP”) loan in the amount of $1,624 through the Small Business Administration (“SBA”) under the Coronavirus Aid, Relief, and Economic Security (“CARES”) Act. At the time of submission of the application and at the time the PPP Loan was funded, the Company satisfied and the Company continues to satisfy all of the applicable criteria for the PPP Loan set forth in the Small Business Act (15 U.S.C. 636(a)) and the CARES Act. Under the terms of this program, the loan may be fully or partially forgiven if the loan proceeds are spent on qualifying expenses and if staffing level and salary maintenance requirements are met. The Company was permitted to use the funds on qualifying expenses over a covered period of up to 24 weeks. At the conclusion of the covered period, any balance that is not forgiven by the SBA will be repaid within two years from issuance date with interest accruing at a rate of 1.0 percent, with monthly payments of principal and interest beginning ten months after the conclusion of the covered period. Additionally, the Company assumed additional PPP loans during the year ended December 31, 2020 in the amount of $991 through the acquisitions of Dahlquist and Mark Two as discussed in Note 3. For PPP loans assumed through these acquisitions (the “Assumed PPP Loans”), the applicable seller agreed to indemnify the Company of all losses which the Company may suffer, sustain or become subject to as a result of or related to any applicable Assumed PPP Loan. As such, an indemnification asset of $991 was recorded as of the acquisition of each company and the balance thereof is included in other assets. Any request for forgiveness is subject to review and approval by the lender and the SBA, including review of qualifying expenditures and staffing and salary levels. Subsequent to December 31, 2020, the Company has submitted requests for forgiveness. The Company expects to receive forgiveness for the entire loan balance in 2021. There can be no assurance that any portion of the PPP loans will be forgiven.
(in thousands) As of December 31, 2020 As of December 31, 2019
Debt Description Interest Rate Amount Interest Amount
2018 Term Loan, as amended 7.75% $ 29,700 8.30 % $ 29,775
2018 DDTL 7.75% 2,990 8.30 % 993
2020 Term Loan 3 month LIBOR 19,401 —
2020 DDTL 3 month LIBOR 40,500 —
Total principal long-term debt 92,591 30,768
Debt issuance costs (1,867 ) (862 )
PPP and other loans $ 2,615 —
Total debt 93,339 29,906
Less: current portion of long-term debt 2,853 309
Long-term debt, net of current portion $ 90,486 $ 29,597 The balance of the above debt matures as follows:
2021 $ 2,853
2022 2,699
2023 31,614
2024 603
2025 603
Thereafter 56,834
Total 95,206 Interest on all debt is payable quarterly, with the unpaid amount due upon maturity. Interest expense associated with long-term debt for the years ended December 31, 2020 and 2019 was $3,665 and $1,616 respectively. Included in Interest expense, net on the accompanying Consolidated Statements of Comprehensive Loss is amortization of debt issuance costs of $205 and $56 that were expensed for the years ended December 3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0</t>
        </is>
      </c>
    </row>
    <row r="3">
      <c r="A3" s="3" t="inlineStr">
        <is>
          <t>Leases, Operating [Abstract]</t>
        </is>
      </c>
    </row>
    <row r="4">
      <c r="A4" s="4" t="inlineStr">
        <is>
          <t>Operating Leases</t>
        </is>
      </c>
      <c r="B4" s="4" t="inlineStr">
        <is>
          <t xml:space="preserve">Note 9 — Operating Leases The Company accounts for leases in accordance with ASC 840, Leases. The Company enters into leases in the normal course of business primarily for office space, manufacturing facilities and certain company vehicles and equipment and finance leases for certain company equipment. The Company is obligated under non-cancellable The Company determines if an arrangement is a lease at inception. Operating leases are off balance sheet arrangements with rent expense included in Cost of revenue and Selling, general and administrative in the Consolidated Statements of Comprehensive Loss. Future noncancelable operating lease commitments are as follows (in thousands):
Year ended Total
2021 $ 2,585
2022 2,179
2023 1,834
2024 1,030
2025 589
Thereafter 465
Total lease payments $ 8,682 Rental expense was approximately $1,536 and $795 for the years ended December 31, 2020 and 2019, respectively. As of December 31, 2020, and 2019, deferred rent amounted to approximately $48 and $35, respectively, and was included in Other noncurrent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Note 10 — Retirement Plans The Company sponsors various 401(k) plans for substantially all domestic employees. The plans provide for the Company to make a discretionary matching contribution. Employer matching contributions to the plans totaled $330 and $96 for the years ended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and Expense, Net</t>
        </is>
      </c>
      <c r="B1" s="2" t="inlineStr">
        <is>
          <t>9 Months Ended</t>
        </is>
      </c>
      <c r="C1" s="2" t="inlineStr">
        <is>
          <t>12 Months Ended</t>
        </is>
      </c>
    </row>
    <row r="2">
      <c r="B2" s="2" t="inlineStr">
        <is>
          <t>Sep. 30, 2021</t>
        </is>
      </c>
      <c r="C2" s="2" t="inlineStr">
        <is>
          <t>Dec. 31, 2020</t>
        </is>
      </c>
    </row>
    <row r="3">
      <c r="A3" s="3" t="inlineStr">
        <is>
          <t>Other Income and Expenses [Abstract]</t>
        </is>
      </c>
    </row>
    <row r="4">
      <c r="A4" s="4" t="inlineStr">
        <is>
          <t>Other Income and Expense, Net</t>
        </is>
      </c>
      <c r="B4" s="4" t="inlineStr">
        <is>
          <t>Note 9 — Other Income and Expense, Net Other Income and expense, net is comprised of the following for the nine months ended September 30, 2021 and September 30, 2020:
September 30, 2021 September 30, 2020
Acquisition expenses $ 4,045 $ 1,925
Loss on debt extinguishment 2,031 —
Loan prepayment fees 1,463 —
Other 1,384 599
Loss on sale of assets 84 —
Other expense $ 9,007 $ 2,524
Gain on sale of assets $ — $ (393 )
Gain on PPP forgiveness (1,624 ) —
Change in FV of contingent consideration (1,120 ) —
Other (471 ) (30 )
Other (income) (3,215 ) (423 )
Other expense and (income), net $ 5,792 $ 2,101</t>
        </is>
      </c>
      <c r="C4" s="4" t="inlineStr">
        <is>
          <t xml:space="preserve">Note 11 — Other income and expense, net Other Income and expense, net is comprised of the following for the years ended December 31, 2020 and 2019:
December 31, December 31,
Acquisition expenses $ 3,765 $ 2,006
Change in fair value of contingent consideration 1,055 1,181
Other 1,515 —
Other expense 6,335 3,187
Gain on sale of assets (214 ) —
Other income (371 ) (189 )
Other (income) and expense, net 5,750 2,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ass A Contingently Redeemable Preferred Units</t>
        </is>
      </c>
      <c r="B1" s="2" t="inlineStr">
        <is>
          <t>12 Months Ended</t>
        </is>
      </c>
    </row>
    <row r="2">
      <c r="B2" s="2" t="inlineStr">
        <is>
          <t>Dec. 31, 2020</t>
        </is>
      </c>
    </row>
    <row r="3">
      <c r="A3" s="3" t="inlineStr">
        <is>
          <t>Temporary Equity Disclosure [Abstract]</t>
        </is>
      </c>
    </row>
    <row r="4">
      <c r="A4" s="4" t="inlineStr">
        <is>
          <t>Class A Contingently Redeemable Preferred Units</t>
        </is>
      </c>
      <c r="B4" s="4" t="inlineStr">
        <is>
          <t xml:space="preserve">Note 12 — Class A Contingently Redeemable Preferred Units The Company has the following contingently redeemable preferred units issued and outstanding at December 31, 2020 and December 31, 2019 (in thousands, except unit and per unit data):
Shares Shares Original Carrying Accumulated Amount
Class A Preferred Units 1,167,418 1,167,418 $ 46.35 $ 54,105 $ 9,253 $ 63,358 The Company has the following contingently redeemable preferred units issued and outstanding at December 31, 2019 (in thousands, except unit and per unit data):
Shares Shares Original Carrying Accumulated Amount
Class A Preferred Units 702,493 702,493 $ 45.32 $ 31,836 $ 3,209 $ 35,045 The rights and preferences of Selling Stockholders Dividends The Company’s Class A Contingently Redeemable Preferred Units (“Class A Preferred Units”) were issued at $100 par per unit and accumulate a preferred return at 8.0 percent, compounded on the first business day of each calendar quarter in respect of the prior calendar quarter. The Company does not record any changes in carrying value of the Class A Preferred Units due to cumulative unpaid dividends. Dividends are accrued at the time they are declared by the Company’s Board of Managers. No dividends were declared or paid on the Class A Preferred Units in the years ended December 31, 2020 and December 31, 2019. Voting Rights Class A Contingently Redeemable Preferred unitholders are not entitled to voting rights. Redemption The Company shall make a distribution to each of the Class A Preferred unitholders in an amount equal to the aggregate Class A Preferred unpaid yield and Class A Preferred unreturned capital, effective upon the occurrence of any of the following events (referred to as a “redemption event”): the sale, lease, license, transfer, conveyance or other disposition of a majority of the assets of the subsidiaries of the Company; the merger, consolidation, recapitalization, reorganization or sale of securities; any merger, consolidation, joint venture or other business combination pursuant to which the Company is combined with that of a special purpose acquisition company or other blank-check company which has a class of equity securities publicly listed on a national securities exchange; or a Public Offering with respect to Holdings LLC or any of its Subsidiaries, the reorganization of Holdings LLC or any of its Subsidiaries from a limited liability company to a corporation (whether or not in connection with a Public Offering) or an election by Holdings LLC to be treated as a corporation for U.S. federal income tax purposes. As a result, the Class A Preferred Units are recorded separately from members’ equity because they are redeemable upon the occurrence of redemption events that are considered not solely within the Company’s control. The Company expensed issuance costs related to the Class A Preferred Stock as incurred for the twelve months ended December 31, 2020 and December 31, 2020. The amounts expensed were immaterial to the Company’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Dec. 31, 2020</t>
        </is>
      </c>
    </row>
    <row r="3">
      <c r="A3" s="3" t="inlineStr">
        <is>
          <t>Members' Equity [Abstract]</t>
        </is>
      </c>
    </row>
    <row r="4">
      <c r="A4" s="4" t="inlineStr">
        <is>
          <t>Members' Equity</t>
        </is>
      </c>
      <c r="B4" s="4" t="inlineStr">
        <is>
          <t xml:space="preserve">Note 13 — Members’ Equity The Company’s equity consists of Class A Common Units and Class B Common Units. See Note 3 for member units issued as part of business combination transactions in 2020 and 2019. Unit Selling Stockholders Selling Stockholders Selling Stockholders The following table represents a summary of the Company’s Member’s Equity as of December 31, 2020 and December 31, 2019:
December 31, December 31,
Class A Common Units 5,480,611 2,883,452
Class B Common Units 2,242,981 1,567,546
December 31, December 31,
Class A Common Units $ 35,869 $ 18,701
Class B Common Units 14,450 10,467
$ 50,319 $ 29,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arnings Per Unit</t>
        </is>
      </c>
      <c r="B1" s="2" t="inlineStr">
        <is>
          <t>9 Months Ended</t>
        </is>
      </c>
      <c r="C1" s="2" t="inlineStr">
        <is>
          <t>12 Months Ended</t>
        </is>
      </c>
    </row>
    <row r="2">
      <c r="B2" s="2" t="inlineStr">
        <is>
          <t>Sep. 30, 2021</t>
        </is>
      </c>
      <c r="C2" s="2" t="inlineStr">
        <is>
          <t>Dec. 31, 2020</t>
        </is>
      </c>
    </row>
    <row r="3">
      <c r="A3" s="3" t="inlineStr">
        <is>
          <t>Earnings Per Unit [Abstract]</t>
        </is>
      </c>
    </row>
    <row r="4">
      <c r="A4" s="4" t="inlineStr">
        <is>
          <t>Earnings Per Unit</t>
        </is>
      </c>
      <c r="B4" s="4" t="inlineStr">
        <is>
          <t>Note 10 — Earnings Per Unit Basic and diluted earnings per common unit is presented in conformity with the two-class Selling Stockholders two-class Basic net loss per unit is computed based on the weighted average number of common units outstanding. Diluted net loss per unit is computed based on the weighted average number of common units outstanding, increased by the number of any additional units that would have been outstanding had any potentially dilutive common units been issued and reduced by the number of units the Company could have repurchased from the proceeds from issuance of the potentially dilutive units. The Company had no dilutive instruments outstanding as of September 30, 2021 and September 30, 2020. As a result, basic and diluted earnings per units are the same as of September 30, 2021 and September 30, 2020. The Company’s Class A and Class B common units participate equally in the Company’s undistributed earnings. As such, the Company’s undistributed earnings are allocated pro-rata
September 30, 2021 September 30, 2020
(in thousands, except for unit and per unit amounts) Class A Class B Class A Class B
Basic Earnings Per Unit:
Numerator
Net loss $ (5,718 ) $ (2,340 ) $ (734 ) $ (371 )
Less: annual dividends on redeemable preferred units (8,692 ) (3,557 ) (2,781 ) (1,405 )
Net loss attributable to common unitholders (14,410 ) (5,897 ) (3,515 ) (1,776 )
Denominator
Weighted-average units used to compute basic earnings per unit 5,480,611 2,242,981 3,227,744 1,631,064
Basic and Diluted Earnings Per Unit $ (2.63 ) $ (2.63 ) $ (1.09) $ (1.09)</t>
        </is>
      </c>
      <c r="C4" s="4" t="inlineStr">
        <is>
          <t>Note 14 — Earnings Per Unit Basic and diluted earnings per common unit is presented in conformity with the two-class Selling Stockholders two-class Basic net income (loss) per unit is computed based on the weighted average number of common units outstanding. Diluted net income (loss) per unit is computed based on the weighted average number of common units outstanding, increased by the number of any additional units that would have been outstanding had any potentially dilutive common units been issued and reduced by the number of units the Company could have repurchased from the proceeds from issuance of the potentially dilutive units. The Company had no dilutive instruments outstanding as of December 31, 2020 and December 31, 2019. As a result, basic and diluted earnings per units are the same as of December 31, 2020 and December 31, 2019. The Company’s Class A and Class B common units participate equally in the Company’s undistributed earnings. As such, the Company’s undistributed earnings are allocated pro-rata The computation of basic and diluted earnings per Class A common and Class B common unit for all periods disclosed was calculated using the shares issued to previous unitholders in connection with the Company’s reorganization on April 30 th
December 31, 2020 December 31, 2019
(in thousands, except for unit and per unit amounts) Class A Class B Class A Class B
Basic Earnings Per Unit:
Numerator
Net income (loss) $ (5,380 ) $ (2,584 ) $ (3,201 ) $ (1,571 )
Less: annual dividends on redeemable preferred units (4,083 ) (1,961 ) (1,753 ) (860 )
Net income (loss) attributable to common unitholders (9,463 ) (4,545 ) (4,954 ) (2,431 )
Denominator
Weighted-average units used to compute basic earnings per unit 3,531,681 1,696,135 1,578,164 774,500
Basic Earnings Per Unit $ (2.68 ) $ (2.68 ) $ (3.14 ) $ (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 xml:space="preserve">Note 11 — Related Party Transactions Affiliate Purchases Certain employees of the Company had a non-controlling Management Fees MCT Holdings and Incodema Holdings entered into a management services agreement with an entity related through common ownership to the majority member in August 2018 and July 2020, respectively. For the nine months ended September 30, 2021 and September 30, 2020, the Company incurred expenses related to such management fees of $1,431 and $355, respectively. See Note 3 for additional disclosure of transaction fees paid to the same entity related through common ownership to the majority member. </t>
        </is>
      </c>
      <c r="D3" s="4" t="inlineStr">
        <is>
          <t xml:space="preserve">Note 15 — Related Party Transactions Affiliate Purchases For the years ended December 31, 2020 and 2019, certain employees of the Company had a non-controlling Management Fees MCT Holdings and Incodema Holdings entered into a management services agreement with an entity related through common ownership to the majority member in August 2018 and July 2020, respectively. For the years ended December 31, 2020 and 2019, the Company incurred expenses related to such management fees of approximately $742 and $308, respectively. See Note 3 for additional disclosure of transaction fees paid to the same entity related through common ownership to the majority member. </t>
        </is>
      </c>
    </row>
    <row r="4">
      <c r="A4" s="4" t="inlineStr">
        <is>
          <t>ALTIMAR ACQUISITION CORP. II [Member]</t>
        </is>
      </c>
    </row>
    <row r="5">
      <c r="A5" s="4" t="inlineStr">
        <is>
          <t>Related Party Transactions</t>
        </is>
      </c>
      <c r="B5" s="4" t="inlineStr">
        <is>
          <t xml:space="preserve">Note 5 — Related Party Transactions Founder Shares On December 15, 2020, the Sponsor paid $25,000 to cover certain offering and formation costs of the Company in consideration for 8,625,000 Class B ordinary shares (the “Founder Shares”). The Founder Shares include an aggregate of up to 1,125,000 shares that are subject to forfeiture depending on the extent to which the underwriters’ over-allotment option is exercised, so that the number of Founder Shares will equal, on an as-converted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will enter into an agreement, commencing on the date that the securities are first listed on the NYSE through the earlier of the Company’s consummation of a Business Combination and its liquidation, to pay an affiliate of the Sponsor a sum of $10,000 per month for office space and secretarial and administrative services. Promissory Note — Related Party On December 15, 2020, the Company issued an unsecured promissory note (the “Promissory Note”) to the Sponsor, pursuant to which the Company may borrow up to an aggregate principal amount of $30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Warrant Warrants </t>
        </is>
      </c>
      <c r="C5" s="4" t="inlineStr">
        <is>
          <t>NOTE 5. RELATED PARTY TRANSACTIONS Founder Shares On January 28, 2021, the Sponsor transferred 25,000 Founder Shares to certain of the Company’s directors, resulting in the Sponsor holding 8,450,000 Founder Shares. The Founder Shares included an aggregate of up to Founder Shares that were subject to forfeiture depending on the extent to which the underwriters’ over-allotment option was exercised, so that the number of the Founder Shares would equal, on an as-converted basis, approximately % of the Company’s issued and outstanding ordinary shares after the Initial Public Offering. As a result of the underwriters’ election to fully exercise their over-allotment option on February 9, 2021, the Founder Shares are no longer subject to forfeiture.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February 4, 2021, through the earlier of the Company’s consummation of a Business Combination and its liquidation, to pay an affiliate of the Sponsor a sum of $10,000 per month for office space and secretarial and administrative services. For the three and nine months ended September 30, 2021, the Company incurred is included in accrued expenses in the accompanying condensed balance sheet as of September 30, 2021. Promissory Note — Related Party On December 15, 2020, the Company issued an unsecured promissory note (the “ Promissory Note non-interest Related Party Loans In order to finance transaction costs in connection with a Business Combination, the Sponsor or an affiliate of the Sponsor, or certain of the Company’s executive officers and directors may, but are not obligated to, loan the Company funds as may be required (the “ Working Capital Loans Account would be used to repay the Working Capital Loans. Except for the foregoing, the terms of the Working Capital Loans, if any, have not been determined and no written agreements exist with respect to the Working Capital Loans. The Working Capital Loans would either be repaid upon consummation of a Business Combination, without interest, or, at the lender’s discretion, up to $ of the Working Capital Loans may be convertible into Warrants per Warrant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 xml:space="preserve">Note 16 — Share Based Compensation The Company has two share-based compensation plans as described below. Total compensation cost that has been charged against income for those plans was $34 and $21 for 2020 and 2019, respectively. MCT Holdings 2019 Phantom Equity Bonus Plan (the “MCT Plan”) and Incodema Holdings’ 2020 Phantom Equity Bonus Plan (the “Incodema Plan”), both of which are unitholder approved, permit the grant of phantom units to eligible employee recipients for up to 10,000 phantom units for each respective plan. The awards were established for the purpose of providing recipients with a financial incentive through the opportunity to earn bonus compensation tied to appreciation in the equity value of MCT Holdings and Incodema Holdings, respectively. The awards under both plans have two vesting components: (1) time vesting and; (2) performance vesting. A quarter (25%) of the awards vest ratably, in equal installments, on each of first four employment commencement date anniversaries or vest in full upon the consummation of the sale of the Company. The remaining three-quarters (75%) of the awards vest if the MCT Holdings and Incodema Holdings investors realize a Multiple on Invested Capital (“MOIC”) of at least 2x upon the consummation of such sale of each company. The award units are representative of a percentage of the proceeds from the sale, allowing for up to 10,000 units to be awarded and 10% of the value of the sale to be paid-out Awards will be settled in cash based on the percentage of proceeds they represent in accordance with the outlined calculations in the plans. However, the administrator, in its sole discretion, can determine if any or all proceeds payable are to be in a form other than cash or marketable securities. Awards shall be payable in the same mix of consideration received by all such Selling Stockholders The fair value of awards granted was determined using the Black-Scholes pricing model and the following weighted-average assumptions in the table below as of the grant date. Expected volatility is based on the historic volatility of our guideline companies, which we believe best represent our company.
2020 2019
Risk-free interest rate 0.28 % 2.24 %
Expected Term 4.65 4.47
Expected Volatility 76.67 % 73.55 %
Expected dividend yield 0.00 % 0.00 % The Company’s accounting policy is to record forfeitures as they occur, however there were no forfeitures in the years ended December 31, 2020 and 2019. A summary of the activity in the plan for 2020 follows:
Shares Weighted-Average Grant-Date Fair Value
Nonvested at January 1, 2020 3,814 $ 96.74
Granted 5,250 51.02
Vested 380 90.07
Forfeited — —
Nonvested at December 31, 2020 8,684 $ 63.74
As of December 31, 2020, there was $554 of total unrecognized compensation cost related to the Phantom Units granted under the Plan. The cost is expected to be recognized over a weighted average period of 2.8 years. The total fair value of shares vested during the years ended December 31, 2020 was $34. No cash payments related to the Phantom Units were made during 2020. A summary of the activity in the plan for 2019 follows:
Shares Weighted-Average Grant-Date Fair Value
Nonvested at January 1, 2019 — $ —
Granted 4,000 97.34
Vested 186 109.59
Forfeited — —
Nonvested at December 31, 2019 3,814 $ 96.74
As of December 31, 2019, there was $368 of total unrecognized compensation cost related to the Phantom Units granted under the Plan. The cost is expected to be recognized over a weighted average period of 3.8 years. The total fair value of shares vested during the years ended December 31, 2019 was $21. No cash payments related to the Phantom Units were made during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USD ($) $ in Thousands</t>
        </is>
      </c>
      <c r="B1" s="2" t="inlineStr">
        <is>
          <t>Sep. 30, 2021</t>
        </is>
      </c>
      <c r="C1" s="2" t="inlineStr">
        <is>
          <t>Dec. 31, 2020</t>
        </is>
      </c>
      <c r="D1" s="2" t="inlineStr">
        <is>
          <t>Dec. 31, 2019</t>
        </is>
      </c>
    </row>
    <row r="2">
      <c r="A2" s="4" t="inlineStr">
        <is>
          <t>Accounts payable, Related parties, Current</t>
        </is>
      </c>
      <c r="B2" s="5" t="n">
        <v>1332</v>
      </c>
      <c r="C2" s="5" t="n">
        <v>541</v>
      </c>
      <c r="D2" s="5" t="n">
        <v>359</v>
      </c>
    </row>
    <row r="3">
      <c r="A3" s="4" t="inlineStr">
        <is>
          <t>ALTIMAR ACQUISITION CORP. II [Member]</t>
        </is>
      </c>
    </row>
    <row r="4">
      <c r="A4" s="4" t="inlineStr">
        <is>
          <t>Preferred stock, par value (in dollars per share)</t>
        </is>
      </c>
      <c r="B4" s="7" t="n">
        <v>0.0001</v>
      </c>
      <c r="C4" s="7" t="n">
        <v>0.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lass A common stock | ALTIMAR ACQUISITION CORP. II [Member]</t>
        </is>
      </c>
    </row>
    <row r="9">
      <c r="A9" s="4" t="inlineStr">
        <is>
          <t>Temporary equity, par value (in dollars per share)</t>
        </is>
      </c>
      <c r="B9" s="5" t="n">
        <v>10</v>
      </c>
      <c r="C9" s="5" t="n">
        <v>10</v>
      </c>
    </row>
    <row r="10">
      <c r="A10" s="4" t="inlineStr">
        <is>
          <t>Temporary equity, shares outstanding</t>
        </is>
      </c>
      <c r="B10" s="6" t="n">
        <v>34500000</v>
      </c>
      <c r="C10" s="6" t="n">
        <v>0</v>
      </c>
    </row>
    <row r="11">
      <c r="A11" s="4" t="inlineStr">
        <is>
          <t>Common stock, par value (in dollars per share)</t>
        </is>
      </c>
      <c r="B11" s="7" t="n">
        <v>0.0001</v>
      </c>
      <c r="C11" s="7" t="n">
        <v>0.0001</v>
      </c>
    </row>
    <row r="12">
      <c r="A12" s="4" t="inlineStr">
        <is>
          <t>Common stock, shares authorized (in shares)</t>
        </is>
      </c>
      <c r="B12" s="6" t="n">
        <v>500000000</v>
      </c>
      <c r="C12" s="6" t="n">
        <v>500000000</v>
      </c>
    </row>
    <row r="13">
      <c r="A13" s="4" t="inlineStr">
        <is>
          <t>Common stock, shares issued (in shares)</t>
        </is>
      </c>
      <c r="C13" s="6" t="n">
        <v>0</v>
      </c>
    </row>
    <row r="14">
      <c r="A14" s="4" t="inlineStr">
        <is>
          <t>Common stock, shares outstanding (in shares)</t>
        </is>
      </c>
      <c r="C14" s="6" t="n">
        <v>0</v>
      </c>
    </row>
    <row r="15">
      <c r="A15" s="4" t="inlineStr">
        <is>
          <t>Class B common stock | ALTIMAR ACQUISITION CORP. II [Member]</t>
        </is>
      </c>
    </row>
    <row r="16">
      <c r="A16" s="4" t="inlineStr">
        <is>
          <t>Common stock, par value (in dollars per share)</t>
        </is>
      </c>
      <c r="B16" s="7" t="n">
        <v>0.0001</v>
      </c>
      <c r="C16" s="7" t="n">
        <v>0.0001</v>
      </c>
    </row>
    <row r="17">
      <c r="A17" s="4" t="inlineStr">
        <is>
          <t>Common stock, shares authorized (in shares)</t>
        </is>
      </c>
      <c r="B17" s="6" t="n">
        <v>50000000</v>
      </c>
      <c r="C17" s="6" t="n">
        <v>50000000</v>
      </c>
    </row>
    <row r="18">
      <c r="A18" s="4" t="inlineStr">
        <is>
          <t>Common stock, shares issued (in shares)</t>
        </is>
      </c>
      <c r="B18" s="6" t="n">
        <v>8625000</v>
      </c>
      <c r="C18" s="6" t="n">
        <v>8625000</v>
      </c>
    </row>
    <row r="19">
      <c r="A19" s="4" t="inlineStr">
        <is>
          <t>Common stock, shares outstanding (in shares)</t>
        </is>
      </c>
      <c r="B19" s="6" t="n">
        <v>8625000</v>
      </c>
      <c r="C19" s="6" t="n">
        <v>8625000</v>
      </c>
    </row>
    <row r="20">
      <c r="A20" s="4" t="inlineStr">
        <is>
          <t>Common stock shares subject to forfeiture</t>
        </is>
      </c>
      <c r="C20" s="6" t="n">
        <v>1125000</v>
      </c>
    </row>
    <row r="21">
      <c r="A21" s="4" t="inlineStr">
        <is>
          <t>Class A Contingently Redeemable Preferred Units [Member]</t>
        </is>
      </c>
    </row>
    <row r="22">
      <c r="A22" s="4" t="inlineStr">
        <is>
          <t>Temporary equity, par value (in dollars per share)</t>
        </is>
      </c>
      <c r="B22" s="5" t="n">
        <v>100</v>
      </c>
      <c r="C22" s="5" t="n">
        <v>100</v>
      </c>
      <c r="D22" s="5" t="n">
        <v>100</v>
      </c>
    </row>
    <row r="23">
      <c r="A23" s="4" t="inlineStr">
        <is>
          <t>Temporary equity, shares authorized</t>
        </is>
      </c>
      <c r="B23" s="6" t="n">
        <v>1167418</v>
      </c>
      <c r="C23" s="6" t="n">
        <v>1167418</v>
      </c>
      <c r="D23" s="6" t="n">
        <v>1167418</v>
      </c>
    </row>
    <row r="24">
      <c r="A24" s="4" t="inlineStr">
        <is>
          <t>Temporary equity, Shares issued</t>
        </is>
      </c>
      <c r="B24" s="6" t="n">
        <v>1167418</v>
      </c>
      <c r="C24" s="6" t="n">
        <v>1167418</v>
      </c>
      <c r="D24" s="6" t="n">
        <v>702493</v>
      </c>
    </row>
    <row r="25">
      <c r="A25" s="4" t="inlineStr">
        <is>
          <t>Temporary equity, shares outstanding</t>
        </is>
      </c>
      <c r="B25" s="6" t="n">
        <v>1167418</v>
      </c>
      <c r="C25" s="6" t="n">
        <v>1167418</v>
      </c>
      <c r="D25" s="6" t="n">
        <v>702493</v>
      </c>
    </row>
    <row r="26">
      <c r="A26" s="4" t="inlineStr">
        <is>
          <t>Class A Common Units [Member]</t>
        </is>
      </c>
    </row>
    <row r="27">
      <c r="A27" s="4" t="inlineStr">
        <is>
          <t>Common units, Par or stated value per unit</t>
        </is>
      </c>
      <c r="B27" s="5" t="n">
        <v>100</v>
      </c>
      <c r="C27" s="5" t="n">
        <v>100</v>
      </c>
      <c r="D27" s="5" t="n">
        <v>100</v>
      </c>
    </row>
    <row r="28">
      <c r="A28" s="4" t="inlineStr">
        <is>
          <t>Common unit, Authorized</t>
        </is>
      </c>
      <c r="B28" s="6" t="n">
        <v>5480611</v>
      </c>
      <c r="C28" s="6" t="n">
        <v>5480611</v>
      </c>
      <c r="D28" s="6" t="n">
        <v>5480611</v>
      </c>
    </row>
    <row r="29">
      <c r="A29" s="4" t="inlineStr">
        <is>
          <t>Common unit, Issued</t>
        </is>
      </c>
      <c r="B29" s="6" t="n">
        <v>5480611</v>
      </c>
      <c r="C29" s="6" t="n">
        <v>5480611</v>
      </c>
      <c r="D29" s="6" t="n">
        <v>2883452</v>
      </c>
    </row>
    <row r="30">
      <c r="A30" s="4" t="inlineStr">
        <is>
          <t>Common unit, Outstanding</t>
        </is>
      </c>
      <c r="B30" s="6" t="n">
        <v>5480611</v>
      </c>
      <c r="C30" s="6" t="n">
        <v>5480611</v>
      </c>
      <c r="D30" s="6" t="n">
        <v>2883452</v>
      </c>
    </row>
    <row r="31">
      <c r="A31" s="4" t="inlineStr">
        <is>
          <t>Class B Common Units [Member]</t>
        </is>
      </c>
    </row>
    <row r="32">
      <c r="A32" s="4" t="inlineStr">
        <is>
          <t>Common units, Par or stated value per unit</t>
        </is>
      </c>
      <c r="B32" s="5" t="n">
        <v>100</v>
      </c>
      <c r="C32" s="5" t="n">
        <v>100</v>
      </c>
      <c r="D32" s="5" t="n">
        <v>100</v>
      </c>
    </row>
    <row r="33">
      <c r="A33" s="4" t="inlineStr">
        <is>
          <t>Common unit, Authorized</t>
        </is>
      </c>
      <c r="B33" s="6" t="n">
        <v>2242981</v>
      </c>
      <c r="C33" s="6" t="n">
        <v>2242981</v>
      </c>
      <c r="D33" s="6" t="n">
        <v>2242981</v>
      </c>
    </row>
    <row r="34">
      <c r="A34" s="4" t="inlineStr">
        <is>
          <t>Common unit, Issued</t>
        </is>
      </c>
      <c r="B34" s="6" t="n">
        <v>2242981</v>
      </c>
      <c r="C34" s="6" t="n">
        <v>2242981</v>
      </c>
      <c r="D34" s="6" t="n">
        <v>1567546</v>
      </c>
    </row>
    <row r="35">
      <c r="A35" s="4" t="inlineStr">
        <is>
          <t>Common unit, Outstanding</t>
        </is>
      </c>
      <c r="B35" s="6" t="n">
        <v>2242981</v>
      </c>
      <c r="C35" s="6" t="n">
        <v>2242981</v>
      </c>
      <c r="D35" s="6" t="n">
        <v>1567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4" t="inlineStr">
        <is>
          <t>Fair Value Measurements</t>
        </is>
      </c>
      <c r="B3" s="4" t="inlineStr">
        <is>
          <t xml:space="preserve">Note 12 — Fair Value Measurement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re are three levels of inputs that may be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considering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he Company used the following methods and significant assumptions to estimate fair value: Contingent Consideration: Assets and liabilities measured at fair value on a recurring basis, are summarized below:
Fair Value Measurement at September 30, 2021 Using:
Quoted Prices Significant Other Significant Total
Contingent consideration $ — $ — $ 8,630 $ 8,630
Fair Value Measurement at December 31, 2020 Using:
Quoted Prices Significant Other Significant Total
Contingent consideration $ — $ — $ 11,439 $ 11,439 The table below presents a reconciliation of all liabilities measured at fair value on a recurring basis using significant on observable inputs (Level 3) as of and for the nine months ended September 30, 2021 and as of and for the twelve months ended December 31, 2020:
Contingent Consideration
September 30, December 31,
Balance of recurring Level 3 liabilities at January 1 $ 11,439 $ —
Total gains or losses for the period:
Included in earnings (1,120 ) 1,055
Included in other comprehensive loss — —
Issuances 1,295 11,737
Payments (2,984 ) (1,353 )
Transfers into Level 3 — —
Transfers out of Level 3 — —
Balance of recurring Level 3 liabilities at end of period $ 8,630 $ 11,439
The valuation techniques used to determine the fair value of the contingent consideration as of September 30, 2021 and December 31, 2020 included a combination of discounted cash flow, Black Scholes-Merton model, and Monte Carlo simulation. The significant unobservable inputs used in the calculation of fair value include the discount rate, volatility, and credit spreads. The discount rates range from 2.9% to 18.8%, the volatility ranges from 15.3% to 80.2%, and the credit spreads range from 5.2% to 6.6%. Debt: </t>
        </is>
      </c>
      <c r="C3" s="4" t="inlineStr">
        <is>
          <t xml:space="preserve">Note 17 — Fair Value Measurement The Company used the following methods and significant assumptions to estimate fair value: Contingent Consideration: Assets and liabilities measured at fair value on a recurring basis, are summarized below:
Fair Value Measurement at December 31, 2020 Using:
Quoted Prices in (Level 1) Significant Other (Level 2) Significant (Level 3) Total
Contingent consideration $ — $ — $ 11,439 $ 11,439 The table below presents a reconciliation of all liabilities measured at fair value on a recurring basis using significant on observable inputs (Level 3) for the year ended December 31:
Contingent Consideration
2020 2019
Balance of recurring Level 3 liabilities at January 1 $ — $ 2,319
Total gains or losses for the period:
Included in earnings 1,055 1,181
Included in other comprehensive loss — —
Issuances 11,737 —
Payments (1,353 ) (3,500 )
Transfers into Level 3 — —
Transfers out of Level 3 — —
Balance of recurring Level 3 liabilities at December 31 $ 11,439 $ —
The following table presents quantitative information about recurring Level 3 fair value measurements at December 31, 2020:
Fair
December 31, 2020
Contingent consideration $ 11,439 The valuation techniques used to determine the fair value of the contingent consideration as of December 31, 2020 included a combination of discounted cash flow, Black-Scholes-Merton model, and Monte Carlo simulation. The significant unobservable inputs used in the calculation of fair value include the discount rate, volatility, and credit spreads. The discount rates range from 2.9% to 18.8%, the volatility ranges from 15.3% to 80.2%, and the credit spreads range from 5.2% to 6.6%. </t>
        </is>
      </c>
    </row>
    <row r="4">
      <c r="A4" s="4" t="inlineStr">
        <is>
          <t>ALTIMAR ACQUISITION CORP. II [Member]</t>
        </is>
      </c>
    </row>
    <row r="5">
      <c r="A5" s="4" t="inlineStr">
        <is>
          <t>Fair Value Measurements</t>
        </is>
      </c>
      <c r="B5" s="4" t="inlineStr">
        <is>
          <t>NOTE 9. FAIR VALUE MEASUREMENTS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Quoted prices in active markets for identical assets or liabilities. An active market for an asset or liability is a market in which transactions for the asset or liability occur with sufficient frequency and volume to provide pricing information on an ongoing basis.
• Level 2 — Observable inputs other than Level 1 inputs. Examples of Level 2 inputs include quoted prices in active markets for similar assets or liabilities and quoted prices for identical assets or liabilities in markets that are not active.
• Level 3 — Unobservable inputs based on our assessment of the assumptions that market participants would use in pricing the asset or liability. As of September 30, 2021, assets held in the Trust Account were comprised of The following table presents information about the Company’s assets and liabilities that are measured at fair value on a recurring basis as of September 30, 2021 and indicates the fair value hierarchy of the valuation inputs the Company utilized to determine such fair value:
Description Level September 30,
Assets:
Investments held in the Trust Account 1 345,011,697
Liabilities:
Warrant liability — Public Warrants 1 $ 9,070,433
Warrant liability — Private Placement Warrants 3 $ 10,572,537 The Warrants were accounted for as liabilities in accordance with ASC 815-40 The following table provides quantitative information regarding Level 3 fair value meas ureme
As of
Stock price $ 9.85
Strike price $ 11.50
Term (in years) 5.0
Volatility 16.5 %
Risk-free rate 1.00 %
Dividend yield 0.0 % The following table presents the changes in the fair value of Level 3 Warrant
Private Public Warrant
Fair value as of February 9, 2021 $ 17,144,332 $ 12,933,516 $ 30,077,848
Change in valuation inputs or other assumptions (3,784,363 ) (2,932,167 ) (6,716,530 )
Fair value of Warrants transferred out of Level 3 — (10,001,349 ) (10,001,349 )
Fair value of Level 3 Warrant $ 13,359,969 $ — $ 13,359,969
Change in valuation inputs or other assumptions $ (2,787,432 ) $ — $ (2,787,432 )
Fair value of Level 3 Warrant Liabilities as of September 30, 2021 $ 10,572,537 $ — $ 10,572,5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Commitments and Contingen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nd Contingencies</t>
        </is>
      </c>
      <c r="C3" s="4" t="inlineStr">
        <is>
          <t xml:space="preserve">Note 13 — Commitments and Contingencies The Company is subject to various claims and lawsuits that arise in the ordinary course of business. It is the opinion of management that the disposition or ultimate resolution of such claims and lawsuits will not have a material effect on the consolidated financial position of the Company. In July 2021, the Company entered into a settlement agreement in a hybrid collective/class action complaint filed by one of its former employees for alleged violations of the Fair Labor Standards Act and Wisconsin wage and hour law. The settlement amount did not have a material effect on the consolidated financial position of the Company. </t>
        </is>
      </c>
      <c r="D3" s="4" t="inlineStr">
        <is>
          <t xml:space="preserve">Note 18 — Commitments and Contingencies PPP Loan Forgiveness and Indemnification Assets As part of the Coronavirus Aid, Relief, and Economic Security Act of 2020 (“CARES Act”), certain companies were eligible to receive a Paycheck Protection Program (“PPP”) Loan, which is forgivable under the CARES Act as long as the loan proceeds are used for specific purposes. As disclosed in Note 3, the Company acquired certain businesses which had PPP Loan balances outstanding at the time of acquisition, and thus assumed the applicable PPP Loans. As part of these acquisitions, the Company agreed to take all actions reasonably required to pursue forgiveness of the loans in accordance with the CARES Act. In the event the Assumed PPP Loans are not approved for forgiveness by the U.S. Small Business Administration (“SBA”), the Company has the contractual right to require repayment from the former owners of the acquired businesses that received such loans. As of each acquisition date, an amount equal to the then outstanding principal balance of the Assumed PPP Loans was disbursed to an escrow account to be held until such time that the SBA determines whether the Assumed PPP Loans will be forgiven or not. In such case that the loan is forgiven by the SBA, the funds held in escrow will be distributed to the respective former owners of the applicable acquired business. In such case that the loan is not forgiven, the funds held in escrow will be distributed to the Company within 10 days of notice of the SBA’s decision not to forgive the Assumed PPP Loan. The term of the contractual guarantee from the sellers is from the date of acquisition until the date of the SBA’s forgiveness decision. The ultimate date of the SBA’s forgiveness decision is not known or knowable as of the date of the financial statements, but is reasonably expected to occur in fiscal 2021. As a result of this contractual right to reimbursement, the Company is indemnified for the principal balance of the Assumed PPP Loans, either through forgiveness from the SBA or through reimbursement from the sellers. As such, the Company has recorded an indemnification asset equal to the principal balance of the PPP Loans assumed. The total indemnification assets are recorded as other assets on the Company’s balance sheet as of December 31, 2020 in the amount of $991 as an offset to the Assumed PPP Loans acquired which are held at the following consolidated subsidiaries:
◾ Mark Two — $473 PPP Loan received on April 17, 2020.
◾ Dahlquist — $518 PPP loan received on April 21, 2020. Litigation The Company is subject to various claims and lawsuits that arise in the ordinary course of business. It is the opinion of management that the disposition or ultimate resolution of such claims and lawsuits will not have a material effect on the consolidated financial position of the Company. </t>
        </is>
      </c>
    </row>
    <row r="4">
      <c r="A4" s="4" t="inlineStr">
        <is>
          <t>ALTIMAR ACQUISITION CORP. II [Member]</t>
        </is>
      </c>
    </row>
    <row r="5">
      <c r="A5" s="4" t="inlineStr">
        <is>
          <t>Commitments and Contingencies</t>
        </is>
      </c>
      <c r="B5" s="4" t="inlineStr">
        <is>
          <t>Note 6 — Commitments and Contingencies Risks and Uncertainties Management continues to evaluate the impact of the COVID-19 Registration and Shareholders Rights The Selling Stock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o be signed prior to or on the effective date of the Proposed Public Offering. The Selling Stockholders of these securities are entitled to make up to three demands, excluding short form demands, that the Company register such securities. In addition, the Selling Stock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will grant the underwriters a 45-day The underwriters will be entitled to a cash underwriting discount of $0.20 per Unit, or $6,000,000 in the aggregate (or $6,900,000 if the underwriters’ over-allotment option is exercised in full), payable upon the closing of the Proposed Public Offering. In addition, the underwriters will be entitled to a deferred fee of $0.35 per Unit, or $10,500,000 in the aggregate (or $12,075,000 in the aggregate if the underwriters’ over-allotment option is exercised in full). The deferred fee will become payable to the underwriters from the amounts held in the Trust Account solely in the event that the Company complet es a B</t>
        </is>
      </c>
      <c r="C5" s="4" t="inlineStr">
        <is>
          <t xml:space="preserve">NOTE 6. COMMITMENTS AND CONTINGENCIES Risks and Uncertainties Management continues to evaluate the impact of the COVID-19 COVID-19 n Registration and Shareholder Rights Pursuant to a registration and shareholder rights agreement entered into on February 4, 2021, the Selling Stockholders of the Founder Shares, the Private Placement Warrants and any Warrants that may be issued upon conversion of the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Selling Stockholders of these securities are entitled to make up to three demands, excluding short form demands, that the Company register such securities. In addition, the Selling Stock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underwriting fee of $0.35 per Unit, or $12,075,000 in the aggregate. The deferred underwriting fee will become payable to the underwriters from the amounts held in the Trust Account solely in the event that the Company completes a Business Combination, subject to the terms of the underwriting agreement. Business Combination Agreement On July 15, 2021, the Company entered into a definitive business combination agreement (the “Business Combination Agreement”), by and among the Company and Fathom Holdco, LLC to form “Fathom Digital Manufacturing Corporation” (“Fathom”), a publicly-traded industrial technology company that provides digital manufacturing services focused on prototype development and low volume production for blue chip corporate clients. Pursuant to the transaction, the Company will combine with Fathom at an estimated $1.5 billion pro forma equity value. Cash proceeds in connection with the transaction will be funded through a combination of the Company’s cash in its Trust Account and a $80 million fully committed, common stock private investment in common equity at $10.00 per share. The transaction will be consummated subject to the deliverables and provisions as further described in the Business Combination Agre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hareholders' Equity</t>
        </is>
      </c>
      <c r="B1" s="2" t="inlineStr">
        <is>
          <t>1 Months Ended</t>
        </is>
      </c>
      <c r="C1" s="2" t="inlineStr">
        <is>
          <t>9 Months Ended</t>
        </is>
      </c>
    </row>
    <row r="2">
      <c r="B2" s="2" t="inlineStr">
        <is>
          <t>Dec. 31, 2020</t>
        </is>
      </c>
      <c r="C2" s="2" t="inlineStr">
        <is>
          <t>Sep. 30, 2021</t>
        </is>
      </c>
    </row>
    <row r="3">
      <c r="A3" s="4" t="inlineStr">
        <is>
          <t>ALTIMAR ACQUISITION CORP. II [Member]</t>
        </is>
      </c>
    </row>
    <row r="4">
      <c r="A4" s="4" t="inlineStr">
        <is>
          <t>SHAREHOLDERS' EQUITY</t>
        </is>
      </c>
      <c r="B4" s="4" t="inlineStr">
        <is>
          <t xml:space="preserve">Note 7 — Shareholder’s Equity Preference Shares Class A Ordinary Shares Class B Ordinary Shares Only Selling Stockholders The Class B ordinary shares will automatically convert into Class A ordinary shares at the time of a Business Combination or earlier at the option of the Selling Stockholders as-converted one-to-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Selling Stock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Redemption of Warrants when the price per Class A ordinary share equals or exceeds $18.00 .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Selling Stockholder
• if, and only if, the closing price of the Class A ordinary shares equals or exceeds $18.00 per share (as adjusted) for any 20 trading days within a 30-trading three Warrant Selling Stock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Selling Stockholders Warrants
• if, and only if, the closing price of the Class A ordinary shares equal or exceeds $10.00 per public share (as adjusted) for any 20 trading days within the 30-trading three Warrant Selling Stockholders. If the Company calls the Public Warrants for redemption, as described above, its management will have the option to require any Selling Stock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Selling Stock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Selling Stockholders Selling Stockholders W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elling Stockholders </t>
        </is>
      </c>
      <c r="C4" s="4" t="inlineStr">
        <is>
          <t>NOTE 7. SHAREHOLDERS’ EQUITY Preference Shares — per share, with such designations, voting and other rights and preferences as may be determined from time to time by the Company’s board of directors. As of September 30, 2021 and December 31, 2020, there were Class A Ordinary Shares The Company is authorized to issue Class A Ordinary Shares, with a par value of $ per share. Holders of the Class A Ordinary Shares are entitled to vote for each Class A Ordinary Share. As of September 30, 2021, there were none issued and outstanding, excluding 34,500,000 Class A Ordinary Shares subject to possible redemption. As of December 31, 2020, there were Class A Ordinary Shares issued or outstanding. Class B Ordinary Shares vote for each Class B Ordinary Shares. As of September 30, 2021 and December 31, 2020, there were Only Selling Stockholders The Class B Ordinary Shares will automatically convert into the Class A Ordinary Shares at the time of a Business Combination, or earlier at the option of the Selling Stockholders thereof, at a ratio such that the number of the Class A Ordinary Shares issuable upon conversion of all of the Founder Shares will equal, in the aggregate, on an as-converted one-to-on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 Liability</t>
        </is>
      </c>
      <c r="B1" s="2" t="inlineStr">
        <is>
          <t>9 Months Ended</t>
        </is>
      </c>
    </row>
    <row r="2">
      <c r="B2" s="2" t="inlineStr">
        <is>
          <t>Sep. 30, 2021</t>
        </is>
      </c>
    </row>
    <row r="3">
      <c r="A3" s="4" t="inlineStr">
        <is>
          <t>ALTIMAR ACQUISITION CORP. II [Member]</t>
        </is>
      </c>
    </row>
    <row r="4">
      <c r="A4" s="4" t="inlineStr">
        <is>
          <t>WARRANT LIABILITY</t>
        </is>
      </c>
      <c r="B4" s="4" t="inlineStr">
        <is>
          <t>NOTE 8. WARRANT LIABILITY As of September 30, 2021, there were The Company will not be obligated to deliver any Class A Ordinary Shares pursuant to the exercise of a Public Warrant and will have no obligation to settle such exercise unless a registration statement under the Securities Act with respect to the Class A Ordinary Shares underlying the Public Warrant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 Class A Ordinary Share upon exercise of a Public Warrant unless the Class A Ordinary Share issuable upon such exercise has been registered, qualified or deemed to be exempt under the securities laws of the state of residence of the registered Selling Stockholder of the Public Warrant.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Public Warrants, and the Company will use its commercially reasonable efforts to cause the same to become effective within 60 business provided however Redemption of the Warrants when the price per Class A Ordinary Share equals or exceeds $18.00.
• in whole and not in part;
• at a price of $0.01 per Warrant;
• upon a minimum of 30 days’ prior written notice of redemption to each Selling Stockholder of the Warrant; and
• if, and only if, the closing price of the Class A Ordinary Shares equals or exceeds $18.00 per share (as adjusted) for any 20 trading days within a 30-trading three Selling Stockholders If and when the Warrants become redeemable by the Company, the Company may exercise its redemption right even if it is unable to register or qualify the underlying securities for sale under all applicable state securities laws. Redemption of the Warrants when the price per Class A Ordinary Share equals or exceeds $10.00
• in whole and not in part;
• at a price of $0.10 per Warrant upon a minimum of 30 days’ prior written notice of redemption; provided, however Selling Stockholders
• if, and only if, the closing price of the Class A Ordinary Shares equal or exceeds $10.00 per Class A Ordinary Share (as adjusted) for any 20 trading days within the 30-trading three Selling Stockholders If the Company calls the Public Warrants for redemption, as described above, the Company’s management will have the option to require any Selling Stockholder that wishes to exercise the Public Warrants to do so on a “cashless basis,” as described in the Warrant Agreement. The exercise price and number of the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the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Selling Stockholders of the Public Warrants will not receive any of such funds with respect to their Public Warrants, nor will they receive any distribution from the Company’s assets held outside of the Trust Account with respect to their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Selling Stockholders Selling Stockholders Newly Issued Price Market Value Warrants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September 30, 2021, there were g the Un non-redeemable, Selling Stockhold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4 — Income Taxes The Company and most of its subsidiaries are treated as flow-through entities for federal and state income tax purposes and are not subject to income tax as the LLC members are responsible for the tax consequences of each member’s proportionate share of the flow-through income or loss. As such, the Company’s tax provision pertains solely to its subsidiaries which are taxable C corporations for U.S. federal income tax purposes. The Company’s effective income tax rate was (11.1%) and 0.0% for the nine months ended September 30, 2021 and September 30, 2020, respectively. The change in the Company’s effective income tax rate for the nine months ended September 30, 2020 and compared to the nine months ended September 30, 2021 relates to the acquisitions of three taxable C corporations during 2021. The effective tax rate for the nine months ended September 30, 2021 differs from the statutory tax rate of 21% primarily as a result of operations held in flow-through entities, state taxes, and the impact of certain transaction costs which were capitalized for tax purposes, but are not expected to result in deduction is future tax periods. As of September 30, 2021, the Company did not recognize income tax expense or benefits associated with uncertain tax positions. Significant components of the Company’s tax expense for the nine months ended September 30, 2021 and September 30, 2020, are as follows (in thousands):
Nine Months Ended September 30
2021 2020
Current expense
State 14 —
Federal 1,044 —
Subtotal 1,058 —
Deferred tax benefit
State (18 ) —
Federal (233 ) —
Subtotal (251 ) —
Total 807 —
Significant components of the Company’s net deferred tax liability as of September 30, 2021 and December 31, 2020, are as follows (in thousands):
September 30, 2021 December 31, 2020
Deferred tax assets
Net operating losses 68 —
Allowance for bad debts 17 —
Inventory reserves 116 —
Other accruals 8 —
Interest expense limitation 38 —
Total deferred tax assets 247 —
Deferred tax liabilities
Fixed assets (487 ) —
Intangibles (2,647 ) —
Cash-to-accrual (122 ) —
Total deferred tax liabilities (3,256 ) —
Total net deferred tax liabilities (3,00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19—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 Segment Repor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Subsequent Event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 xml:space="preserve">Note 15 — Subsequent Events Amendment No. 1 to Business Combination Agreement On November 16, 2021, The Company and Altimar executed Amendment No. 1 to the Business Combination Agreement which amended the prior Business Combination Agreement that was executed on July 16, 2021. This amendment included the following principal changes to the prior Business Combination Agreement:
• The minimum cash condition required to close the transaction was reduced from $313,000 to $90,000
• The amount of cash to be contributed to the Company’s balance sheet upon closing of the transactions was reduced from $25,000 to $10,000
• The minimum amount of Company debt to be paid down upon closing of the transaction was reduced from $22,000 to $20,000
• Provisions relating to the forfeiture of certain shares in the surviving company by Altimar’s founders based on the level of redemptions were amended and restated to provide for a forfeiture of by such founders of 2,587,500 shares
• The equity consideration payable to the owners of the Company was increased by 1,293,750 shares
• Provisions were added to reflect the backstop commitment by affiliates of the majority member of the Company to purchase up to 1,000 shares of Altimar at an aggregate price of up to $10,000 to the extent necessary to satisfy the revised minimum cash condition As a result of Amendment No. 1 to Business Combination Agreement, the Company continues to expect to combine with Altimar and the combined company, to be named Fathom Digital Manufacturing Corporation, will be publicly traded and listed on the New York Stock Exchange. </t>
        </is>
      </c>
      <c r="D3" s="4" t="inlineStr">
        <is>
          <t xml:space="preserve">Note 20 — Subsequent Events Acquisition of Summit Tooling, Inc. and Summit Plastics LLC On February 1, 2021, the Company acquired 100 percent of the equity interest of Summit Tooling, Inc. and Summit Plastics LLC for approximately $10,990 subject to an adjustment for working capital and escrow provisions. Summit Tooling designs and manufactures plastic injection molds and Summit Plastics provides molding of precision plastic components for a variety of industries. In conjunction with this acquisition, the Company drew upon its delayed draw term loan facility in the amount of $5,500. Acquisition of Centex Machine and Welding Inc. and Laser Manufacturing, Inc. On April 30, 2021, the Company acquired 100 percent of the equity interest of Centex Machine and Welding Inc. and Laser Manufacturing, Inc. for approximately $18,839 subject to an adjustment for working capital and escrow provisions. Centex is a top tier medical device manufacturing supplier and Laser provides high-precision manufacturing services, combining state of the art technology with expert craftsmanship to deliver superior products. Acquisition of Sureshot Precision, LLC (d/b/a Micropulse West) On April 30, 2021, the Company acquired 100 percent of the membership interest of Sureshot Precision, LLC (d/b/a Micropulse West) for approximately $12,542 subject to an adjustment for working capital and escrow provisions. Micropulse West is a full service specialist offering a variety of services such as wire Electrical Discharge Machine (“EDM”), ram EDM, small hole EDM, CNC and manual machining/turning, surface grinding, and inspection. Acquisition of Precision Process Corporation On April 30, 2021, the Company acquired 100 percent of the equity interest of Precision Process Corporation for approximately $24,135 subject to an adjustment for working capital and escrow provisions. PPC is a manufacturing company that offers integrated engineering-to-production small-run Company Reorganization On April 30, 2021, a reorganization was completed to combine MCT Holdings and Incodema Holdings, both of which were under common control. As part of the reorganization a new holding company with no other substantive operations was created as Fathom Holdco, LLC for the purposes of owning the interests in MCT Holdings and Incodema Holdings. As such, these Consolidated Financial Statements have been prepared using the new parent Company. See also Note 2, Basis of Presentation, 2021 Term Loan On April 30, 2021, the Company entered into a financing transaction whereby it borrowed $172,000 for purposes of financing acquisitions and paying down existing debt under the 2018, 2019 and 2020 credit facilities. Refer to Going Concern New Credit Agreement On July 9, 2021, the Company entered into a financing transaction whereby it entered into a $50,000 revolving credit facility and $125,000 term loan, assuming certain subsequent conditions are met. Refer to Going Concern Subsequent events have been evaluated and disclosed through August 3, 2021, the date of issuance of these Consolidated Financial Statements. </t>
        </is>
      </c>
    </row>
    <row r="4">
      <c r="A4" s="4" t="inlineStr">
        <is>
          <t>ALTIMAR ACQUISITION CORP. II [Member]</t>
        </is>
      </c>
    </row>
    <row r="5">
      <c r="A5" s="4" t="inlineStr">
        <is>
          <t>SUBSEQUENT EVENTS</t>
        </is>
      </c>
      <c r="B5" s="4" t="inlineStr">
        <is>
          <t xml:space="preserve">Note 8 — Subsequent Events The Company evaluated subsequent events and transactions that occurred after the balance sheet date up to January 20, 2021, the date that the financial statements were available to be issued. Based upon this review, the Company did not identify any subsequent events that would have required adjustment or disclosure in the financial statements. </t>
        </is>
      </c>
      <c r="C5"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t>
        </is>
      </c>
      <c r="C3" s="4" t="inlineStr">
        <is>
          <t xml:space="preserve">Basis of Presentation These Unaudited Condensed Consolidated Financial Statements of the Company are comprised of the Company’s subsidiaries from the date on which they were acquired. Each subsidiary is wholly owned by either MCT Holdings or Incodema Holdings, both of which are wholly owned by the Company. The Unaudited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In the opinion of the Company, these Unaudited Condensed Consolidated Financial Statements contain all adjustments, consisting of only recurring adjustments, necessary for a fair representation of the Company’s financial position as of September 30, 2021, its results of operations for the nine months ended September 30, 2021 and September 30, 2020, and its cash flows for the nine months ended September 30, 2021 and September 30, 2020. The Unaudited Condensed Consolidated Balance Sheet as of December 31, 2020, included herein for comparative purposes, was derived from the Company’s audited consolidated balance sheet for the year ended December 31, 2020. These Unaudited Condensed Consolidated Financial Statements do not contain certain footnote disclosures that were included as part of the Company’s audited annual financial statements. As such, these Unaudited Condensed Consolidated Financial Statements should be read in conjunction with the Company’s audited annual financial statements for the years ended December 31, 2020 and 2019, which describes the Company’s significant accounting policies and includes all disclosures required by U.S. GAAP for annual reporting periods. </t>
        </is>
      </c>
      <c r="D3" s="4" t="inlineStr">
        <is>
          <t>Basis of Presentation of the Consolidated Financial Statements The consolidated financial statements of the Company are comprised of the Company’s subsidiaries from the date on which they were acquired. Each subsidiary is wholly owned by either MCT Holdings or Incodema Holdings, both of which are wholly owned by the Company. The Company’s subsidiaries include: Midwest Composite Technologies, LLC (a Wisconsin Limited Liability Company); Kemeera LLC (a California Limited Liability Company); ICO Mold, LLC (a Delaware Limited Liability Company), Incodema, LLC (a New York Limited Liability Company); Newchem, LLC (a New York Limited Liability Company); Dahlquist Machine, LLC (a Minnesota Limited Liability Company); Majestic Metals, LLC (a Colorado Limited Liability Company); and Mark Two Engineering, LLC (a Florida Limited Liability Company). The Consolidated Financial Statements as of December 31, 2020 and 2019 have been prepared in accordance with accounting principles generally accepted in the United States of America. All material intercompany accounts and transactions have been eliminated in consolidation.</t>
        </is>
      </c>
    </row>
    <row r="4">
      <c r="A4" s="4" t="inlineStr">
        <is>
          <t>Use of Estimates</t>
        </is>
      </c>
      <c r="D4"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5">
      <c r="A5" s="4" t="inlineStr">
        <is>
          <t>Cash and Cash Equivalents</t>
        </is>
      </c>
      <c r="D5" s="4" t="inlineStr">
        <is>
          <t xml:space="preserve">Cash and Cash Equivalents Cash and cash equivalents include cash and other short-term investments with original maturities of three months or less at the date of purchase. The Company maintains cash in bank deposit accounts which at times may exceed federally insured deposit limits. The Company has not experienced any losses on such accounts and considers such associated credit risk to be immaterial to the Company’s financial statements. </t>
        </is>
      </c>
    </row>
    <row r="6">
      <c r="A6" s="4" t="inlineStr">
        <is>
          <t>Income Taxes</t>
        </is>
      </c>
      <c r="C6" s="4" t="inlineStr">
        <is>
          <t xml:space="preserve">Income Taxes The Company wholly owns Summit Tooling, Inc. (“Summit Tooling”), Centex, and Laser, which are treated as taxpaying C corporations in the U.S. Each of the Company’s taxpaying subsidiaries were acquired in 2021. Accordingly, the Company provides current and deferred taxes for these entities. The Company and its other subsidiaries are treated as flow-through entities for federal and state income tax purposes and are not subject to income tax as the LLC members are responsible for the tax consequences of each member’s proportionate share of the flow-through income or loss of the remaining Company operations. The Company’s flow-through operations are subject to certain state and local income and franchise taxes, which are included in the Consolidated Statements of Comprehensive Loss as other income, net. In addition, MCT Holdings’ wholly owned subsidiary, ICO Mold (Shenzhen), LLC, is subject to income tax within the jurisdiction of the People’s Republic of China. Foreign income tax expense was insignificant during both the nine months ended September 30, 2021 and September 30, 2020. As such, the Company’s tax provision pertains solely to the taxpaying C corporation subsidiaries. The Company’s taxable subsidiaries account for income taxes using the asset and liability method, under which deferred tax assets and liabilities are recognized for the future tax consequences of temporary differences between the book carrying values and the tax basis of the assets, liabilities, and tax attributes (e.g., NOLs) of the taxable subsidiaries. The Company is in a net deferred tax liability position which is classified as noncurrent on the Unaudited Condensed Consolidated Balance Sheet. The Company establishes a valuation allowance when necessary to reduce deferred tax assets to the amount that are more likely than not to be realized. The Company has evaluated the need for a valuation allowance and has determined that deferred tax assets are more likely than not to be realized. The Company evaluates tax positions taken or expected to be taken in a tax return for financial statement recognition. A tax position is recognized when it is more likely than not that the tax position will be sustained upon examination, including the resolution of appeals or litigation. The Company records the amount of benefits from tax positions taken that have a greater than 50% likelihood of being realized upon settlement with taxing authorities. Interest and penalties related to unrecognized tax benefits are recognized in the income tax benefits in the accompanying Unaudited Condensed Consolidated Statements of Comprehensive Loss. No interest and penalties were recognized for the periods presented. </t>
        </is>
      </c>
      <c r="D6" s="4" t="inlineStr">
        <is>
          <t>Income Taxes As a limited liability company, the Company has elected to report as a partnership for federal and state income tax purposes at a consolidated level. Consequently, federal income taxes are not payable or provided for by the Company. Members are taxed individually on their pro-rata</t>
        </is>
      </c>
    </row>
    <row r="7">
      <c r="A7" s="4" t="inlineStr">
        <is>
          <t>Concentration of Credit Risk</t>
        </is>
      </c>
      <c r="D7" s="4" t="inlineStr">
        <is>
          <t xml:space="preserve">Credit Risk, Major Customers, and Suppliers The Company extends trade credit to its customers on terms that are generally practiced in the industry. During the years ended December 31, 2020 and 2019, the Company did not have any customers that accounted for more than 10% of revenue. During the years ended December 31, 2020 and 2019, approximately 19% and 12%, respectively, of inventory purchases were from a single related party supplier, Fathom Precision International Ltd. See Note 15. </t>
        </is>
      </c>
    </row>
    <row r="8">
      <c r="A8" s="4" t="inlineStr">
        <is>
          <t>Fair Value Measurements</t>
        </is>
      </c>
      <c r="D8" s="4" t="inlineStr">
        <is>
          <t xml:space="preserve">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re are three levels of inputs that may be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considering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
        </is>
      </c>
    </row>
    <row r="9">
      <c r="A9" s="4" t="inlineStr">
        <is>
          <t>COVID-19</t>
        </is>
      </c>
      <c r="C9" s="4" t="inlineStr">
        <is>
          <t>COVID-19 On March 11, 2020, the World Health Organization declared the outbreak of a respiratory disease caused by a new coronavirus as a “pandemic”. First identified in late 2019 and now known as COVID-19, year-end recent quarter-end; however, due to uncertainty surrounding the situation, and specifically as it pertains to</t>
        </is>
      </c>
      <c r="D9" s="4" t="inlineStr">
        <is>
          <t>COVID-19 On March 11, 2020, the World Health Organization declared the outbreak of a respiratory disease caused by a new coronavirus as a “pandemic”. First identified in late 2019 and now known as COVID-19, year-end;</t>
        </is>
      </c>
    </row>
    <row r="10">
      <c r="A10" s="4" t="inlineStr">
        <is>
          <t>Recent Accounting Standards</t>
        </is>
      </c>
      <c r="C10" s="4" t="inlineStr">
        <is>
          <t>Recent Accounting Pronouncements The Financial Accounting Standards Board (“FASB”) issued Accounting Standards Update (“ASU”) 2016-02, Leases right-to-use right-to The FASB issued ASU 2016-13, Financial Instruments—Credit Losses: Measurement of Credit Losses on Financial Instruments (Topic 326) 2016-13</t>
        </is>
      </c>
      <c r="D10" s="4" t="inlineStr">
        <is>
          <t>Recent Accounting Pronouncements The Financial Accounting Standards Board (“FASB”) issued Accounting Standards Update (“ASU”) 2016-02, Leases right-to-use right-to The FASB issued ASU 2016-13, Financial Instruments—Credit Losses: Measurement of Credit Losses on Financial Instruments (Topic 326) 2016-13 The FASB issued ASU 2018-15, Customer’s Accounting for Implementation Costs Incurred in a Cloud Computing Arrangement That is a Service Contract, internal-use 350-40 2018-15 2018-15 The FASB issued ASU 2019-12, Income Taxes (Topic 740 ): Simplifying the Accounting for Income Taxes 2019-12 2019-12 step-up 2019-12 December 15, 2020, The FASB issued ASU 2020-04, Facilitating the effects of Reference Rate , which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 , except for hedging relationships existing as of December , , that an entity has elected certain optional expedients for and that are retained through the end of the hedging relationship. The amendments in this Update are effective for all entities as of March , through December , . The Company continues to evaluate the impact of the adoption of ASU 2020-04 will have on its Consolidated Financial Statements.</t>
        </is>
      </c>
    </row>
    <row r="11">
      <c r="A11" s="4" t="inlineStr">
        <is>
          <t>Correction of an Immaterial Error</t>
        </is>
      </c>
      <c r="D11" s="4" t="inlineStr">
        <is>
          <t xml:space="preserve">Correction of an Immaterial Error The Consolidated Balance Sheet as of December 31, 2020 includes the correction of an immaterial error related to contingent consideration. The correction relates to a reclassification of certain amounts between assets and liabilities comprised of a decrease in (short-term) contingent consideration of $8,726, a decrease to accounts receivable of $101, and decrease to other current assets of $144, a decrease to property and equipment, net of $418, a decrease to other non-current assets of $48, an increase to accounts payable of $253, an increase of $389 to other non-current liabilities, and an increase to long-term contingent consideration of $7,373. </t>
        </is>
      </c>
    </row>
    <row r="12">
      <c r="A12" s="4" t="inlineStr">
        <is>
          <t>Trade Accounts Receivable, Unbilled Revenue and Allowance for Doubtful Accounts</t>
        </is>
      </c>
      <c r="D12" s="4" t="inlineStr">
        <is>
          <t xml:space="preserve">Trade Accounts Receivable, Unbilled Revenue and Allowance for Doubtful Accounts Accounts receivable are stated at net invoice amounts. Unbilled revenue represents receivables due from customers as either the performance obligation has been completed for revenue recognized over time or the product has shipped and the customer invoice has yet to be generated. The balance in unbilled revenue, included in accounts receivable, was $173 and $634 as of December 31, 2020 and 2019, respectively. An allowance for doubtful accounts is established based on a specific assessment of all invoices that remain unpaid following normal customer payment periods. In addition, a general valuation allowance is established for the remaining accounts receivable that have not been specifically assessed based on historical loss experience as well as geographic and general economic conditions. All amounts deemed to be uncollectible are charged against the allowance for doubtful accounts in the period that determination is made. The allowance for doubtful accounts on accounts receivable balances was $649 as of December 31, 2020 and $386 as of December 31, 2019. </t>
        </is>
      </c>
    </row>
    <row r="13">
      <c r="A13" s="4" t="inlineStr">
        <is>
          <t>Inventory</t>
        </is>
      </c>
      <c r="D13" s="4" t="inlineStr">
        <is>
          <t>Inventory Inventory is stated at the lower of cost or net realizable value (“NRV”), with NRV based on selling prices in first-in, first-out</t>
        </is>
      </c>
    </row>
    <row r="14">
      <c r="A14" s="4" t="inlineStr">
        <is>
          <t>Property and Equipment</t>
        </is>
      </c>
      <c r="D14" s="4" t="inlineStr">
        <is>
          <t>Property and Equipment Property and equipment are recorded at cost or fair value, if acquired in the business combinations, as described in Note 3. The straight-line method is used for computing depreciation and amortization. Assets are depreciated over their estimated useful lives. The cost of leasehold improvements are amortized over the lesser of the length of the related leases or the estimated useful lives of the assets. Costs of maintenance and repairs are charged to expense when incurred.​​​​​​​
Asset Useful Lives
Property and leasehold Improvements 4-20
Machinery &amp; equipment 1-6
Furniture &amp; fixtures 1-7
Vehicles and equipment 1-4
Capitalized software 1-2</t>
        </is>
      </c>
    </row>
    <row r="15">
      <c r="A15" s="4" t="inlineStr">
        <is>
          <t>Goodwill</t>
        </is>
      </c>
      <c r="D15" s="4" t="inlineStr">
        <is>
          <t xml:space="preserve">Goodwill The Company recognizes goodwill in accordance with ASC 350, Intangibles—Goodwill and Other. </t>
        </is>
      </c>
    </row>
    <row r="16">
      <c r="A16" s="4" t="inlineStr">
        <is>
          <t>Intangible Assets</t>
        </is>
      </c>
      <c r="D16" s="4" t="inlineStr">
        <is>
          <t xml:space="preserve">Intangible Assets Acquired intangible assets subject to amortization are stated at cost and are amortized using the straight-line method over the estimated useful lives of the assets. Intangible assets that are subject to amortization are reviewed for potential impairment whenever events or circumstances indicate that carrying amounts may not be recoverable. During 2019 and 2020 there were no impairments of intangible assets. </t>
        </is>
      </c>
    </row>
    <row r="17">
      <c r="A17" s="4" t="inlineStr">
        <is>
          <t>Foreign Currency Exchange and Translation</t>
        </is>
      </c>
      <c r="D17" s="4" t="inlineStr">
        <is>
          <t xml:space="preserve">Foreign Currency Exchange and Translation The expression of assets and liabilities in a foreign currency amount gives rise to exchange gains and losses when such obligations are paid in United States dollars. Foreign currency exchange rate adjustment (i.e., differences between amounts recorded and actual amounts owed or paid) are reported in the Consolidated Statements of Comprehensive Loss as foreign currency fluctuations occur. Foreign currency exchange rate adjustments are reported in the Consolidated Statements of Cash Flows using the exchange rates in effect at the time of the cash flows. Adjustments for the years ended December 31, 2020 and 2019 were immaterial. Assets and liabilities of the Company’s operations in China are translated into U.S. dollars at the rate of exchange in effect at the close of the period. Income and expenses are translated at an average rate of exchange for the period. The aggregate effect of translating the financial statements is included in other comprehensive loss. </t>
        </is>
      </c>
    </row>
    <row r="18">
      <c r="A18" s="4" t="inlineStr">
        <is>
          <t>Debt Issuance Costs</t>
        </is>
      </c>
      <c r="D18" s="4" t="inlineStr">
        <is>
          <t xml:space="preserve">Debt Issuance Costs Debt issuance costs were incurred by the Company in connection with obtaining the debt to finance the acquisitions disclosed in Note 3.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of the prior debt agreement and the unamortized costs remain capitalized, the new original issuance discount costs are capitalized, and any new third-party costs are charged to expense. These costs are recorded as a reduction in the recorded balance of the outstanding debt. The costs are amortized over the term of the related debt and reported as a component of interest expense by using the straight-line method which is not materially different than the effective interest method. </t>
        </is>
      </c>
    </row>
    <row r="19">
      <c r="A19" s="4" t="inlineStr">
        <is>
          <t>Revenue Recognition</t>
        </is>
      </c>
      <c r="D19" s="4" t="inlineStr">
        <is>
          <t>Revenue Recognition On January 1, 2019, the Company adopted ASC 606, Revenue from Contracts with Customers point-in-time point-in-time</t>
        </is>
      </c>
    </row>
    <row r="20">
      <c r="A20" s="4" t="inlineStr">
        <is>
          <t>Other Comprehensive Loss</t>
        </is>
      </c>
      <c r="D20" s="4" t="inlineStr">
        <is>
          <t xml:space="preserve">Other Comprehensive Loss Accounting principles generally require that recognized revenue, expenses, gains and losses be included in net income. Certain changes in assets and liabilities, however, such as foreign currency translation adjustments, are reported as a direct adjustment to the equity section of the Consolidated Balance Sheets. Such items, along with net income, are considered components of comprehensive loss. </t>
        </is>
      </c>
    </row>
    <row r="21">
      <c r="A21" s="4" t="inlineStr">
        <is>
          <t>ALTIMAR ACQUISITION CORP. II [Member]</t>
        </is>
      </c>
    </row>
    <row r="22">
      <c r="A22" s="4" t="inlineStr">
        <is>
          <t>Basis of Presentation</t>
        </is>
      </c>
      <c r="B22" s="4" t="inlineStr">
        <is>
          <t>Basis of Presentation The accompanying financial statements have been prepared in accordance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t>
        </is>
      </c>
      <c r="C22" s="4" t="inlineStr">
        <is>
          <t xml:space="preserve">Basis of Presentation The accompanying unaudited condensed financial statements have been prepared in accordance with accounting principles generally accepted in the United States of America (“ GAAP 10-Q S-X e The interim results for the three and nine months ended September 30, 2021 are not necessarily indicative of the results to be expected for the year ending December 31, 2021 or for any future periods. </t>
        </is>
      </c>
    </row>
    <row r="23">
      <c r="A23" s="4" t="inlineStr">
        <is>
          <t>Emerging Growth Company</t>
        </is>
      </c>
      <c r="B23"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23" s="4" t="inlineStr">
        <is>
          <t xml:space="preserve">Emerging Growth Company The Company is an “emerging growth company,” as defined in Section 2(a) of the Securities Act, as modified by the Jumpstart Our Business Startups Act of 2012, as amended (the “ JOBS Act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24">
      <c r="A24" s="4" t="inlineStr">
        <is>
          <t>Use of Estimates</t>
        </is>
      </c>
      <c r="B2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24"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condensed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25">
      <c r="A25" s="4" t="inlineStr">
        <is>
          <t>Cash and Cash Equivalents</t>
        </is>
      </c>
      <c r="C25" s="4" t="inlineStr">
        <is>
          <t xml:space="preserve">Cash and Cash Equivalents The Company considers all short-term investments with an original maturity of three months or less when purchased to be cash equivalents. As of September 30, 2021 the Company held $345,011,697 in a money market fund in the Trust Account. The Company did not have any cash equivalents as of December 31, 2020. </t>
        </is>
      </c>
    </row>
    <row r="26">
      <c r="A26" s="4" t="inlineStr">
        <is>
          <t>Offering Costs</t>
        </is>
      </c>
      <c r="B26" s="4" t="inlineStr">
        <is>
          <t xml:space="preserve">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t>
        </is>
      </c>
      <c r="C26" s="4" t="inlineStr">
        <is>
          <t>Offering Costs Offering costs consist of legal, accounting and underwriting fees and other costs incurred through the balance sheet date that are directly related to the Initial Public Offering. Offering costs amounted to $19,490,958, of which $18,735,887 were charged to Class A Ordinary Shares subject to possible redemption upon the completion of the Initial Public Offering and</t>
        </is>
      </c>
    </row>
    <row r="27">
      <c r="A27" s="4" t="inlineStr">
        <is>
          <t>Class A Ordinary Shares Subject to Possible Redemption</t>
        </is>
      </c>
      <c r="C27" s="4" t="inlineStr">
        <is>
          <t>Class A Ordinary Shares Subject to Possible Redemption The Company accounts for the Class A Ordinary Shares subject to possible redemption in accordance with the guidance in Accounting Standards Codification (“ ASC Distinguishing Liabilities from Equity 34,500,000 and zero,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e closing of the Initial Public Offering, the Company recognized the accretion from initial book value to redemption amount value. The change in the carrying value of the redeemable Class A Ordinary Shares resulted in charges against additional paid-in At September 30, 2021 the Class A Ordinary Shares reflected in the condensed balance sheet are reconciled in the following table:
Gross proceeds $ 345,000,000
Plus / (less) adjustments to carrying value:
Proceeds allocated to the Public Warrants (12,933,516 )
Class A Ordinary Shares issuance costs (18,735,887 )
Plus:
Accretion of carrying value to redemption value 31,669,403
Class A Ordinary Shares subject to possible redemption $ 345,000,000</t>
        </is>
      </c>
    </row>
    <row r="28">
      <c r="A28" s="4" t="inlineStr">
        <is>
          <t>Warrant Liability</t>
        </is>
      </c>
      <c r="C28" s="4" t="inlineStr">
        <is>
          <t xml:space="preserve">Warrant Liability The Company accounts for the Warrants as either equity-classified or liability-classified instruments based on an assessment of the Warrants’ specific terms and applicable authoritative guidance in the Financial Accounting Standards Board (the “ FASB Distinguishing Liabilities from Equity Derivatives and Hedging For issued or modified Warrants that meet all of the criteria for equity classification, the Warrants are required to be recorded as a component of additional paid-in non-cash </t>
        </is>
      </c>
    </row>
    <row r="29">
      <c r="A29" s="4" t="inlineStr">
        <is>
          <t>Income Taxes</t>
        </is>
      </c>
      <c r="B29"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c r="C29" s="4" t="inlineStr">
        <is>
          <t xml:space="preserve">Income Taxes The Company accounts for income taxes under ASC Topic 740, “ Income Taxes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30">
      <c r="A30" s="4" t="inlineStr">
        <is>
          <t>Net Income (Loss) per Ordinary Share</t>
        </is>
      </c>
      <c r="B30" s="4" t="inlineStr">
        <is>
          <t xml:space="preserve">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1,125,000 Class B ordinary shares that are subject to forfeiture depending on the extent to which the underwriters’ over-allotment option is exercised (see Note 5).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c r="C30" s="4" t="inlineStr">
        <is>
          <t>Net Income (Loss) per Ordinary Share The Company complies with accounting and disclosure requirements of ASC Topic 260, “ Earnings Per Share Net income (loss) per ordinary share is computed by dividing net income (loss) by the weighted average number of ordinary shares outstanding for the period. The calculation of diluted income (loss) per share does not consider the effect of the Public Warrants issued in connection with the Initial Public Offering and the sale of the Private Placement Warrants, because the exercise of the Warrants is contingent upon the occurrence of future events. Accretion associated with the redeemable shares of the Class A Ordinary Shares is excluded from earnings per share as the redemption value approximates fair value. The following table reflects the calculation of basic and diluted net income (loss) per ordinary share (in dollars, except per share amounts):
Three Months September 30, 2021 Nine Months September 30, 2021
Redeemable Class A Ordinary Shares
Numerator:
Allocation of net income (loss) $ 2,082,014 $ 587,479
Denominator:
Basic and diluted weighted average shares outstanding 34,500,000 29,571,429
Basic and diluted net income (loss) per share $ 0.06 $ 0.02
Class B Ordinary Shares
Numerator:
Allocation of net income (loss) $ 520,503 $ 168,073
Denominator:
Basic and diluted weighted average shares outstanding 8,625,000 8,460,165
Basic and diluted net income (loss) per share $ 0.06 $ 0.02 For the three and nine months ended September 30, 2021, basic and diluted shares are the same as there are no redeemable and non-redeemable</t>
        </is>
      </c>
    </row>
    <row r="31">
      <c r="A31" s="4" t="inlineStr">
        <is>
          <t>Concentration of Credit Risk</t>
        </is>
      </c>
      <c r="B3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t>
        </is>
      </c>
      <c r="C31"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the Company’s management believes the Company is not exposed to significant risks on such account. </t>
        </is>
      </c>
    </row>
    <row r="32">
      <c r="A32" s="4" t="inlineStr">
        <is>
          <t>Fair Value Measurements</t>
        </is>
      </c>
      <c r="B32" s="4" t="inlineStr">
        <is>
          <t xml:space="preserve">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t>
        </is>
      </c>
      <c r="C32" s="4" t="inlineStr">
        <is>
          <t>Fair Value of Financial Instruments The fair value of the Company’s assets and liabilities, which qualify as financial instruments under ASC Topic 820, “ Fair Value Measurement</t>
        </is>
      </c>
    </row>
    <row r="33">
      <c r="A33" s="4" t="inlineStr">
        <is>
          <t>Recent Accounting Standards</t>
        </is>
      </c>
      <c r="B33" s="4" t="inlineStr">
        <is>
          <t xml:space="preserve">Recent Accounting Standards Management does not believe that any recently issued, but not yet effective, accounting standards, if currently adopted, would have a material effect on the Company’s financial statements. </t>
        </is>
      </c>
      <c r="C33" s="4" t="inlineStr">
        <is>
          <t xml:space="preserve"> Recent Accounting Standards In August 2020, the FASB issued Accounting Standards Update No. 2020-06, ”Debt 470-20)” Derivatives and Hedging — Contracts in Entity’s Own Equity (Subtopic 815-40): ASU 2020-06 2020-06 2020-06 2020-06 2020-06 The Company’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4" t="inlineStr">
        <is>
          <t>ALTIMAR ACQUISITION CORP. II [Member]</t>
        </is>
      </c>
    </row>
    <row r="4">
      <c r="A4" s="4" t="inlineStr">
        <is>
          <t>Schedule of Error Corrections and Prior Period Adjustments</t>
        </is>
      </c>
      <c r="B4" s="4" t="inlineStr">
        <is>
          <t xml:space="preserve"> The impact of the restatement on the Company’s previously issued financial statements is reflected in the following tables . The table below presents the effect of the financial statement adjustments related to the restatement discussed above of the Company’s previously reported audited balance sheet as of February 9, 2021:
As Previously Adjustment As Revised
Balance Sheet as of February 9, 2021 (audited)
Class A Ordinary Shares subject to possible redemption $ 300,351,190 $ 44,648,810 $ 345,000,000
Class A Ordinary Shares 446 (446 ) —
Additional paid-in 13,003,096 (13,003,096 ) —
Accumulated deficit (8,004,403 ) (31,645,268 ) (39,649,671 )
Total shareholders’ equity (deficit) 5,000,002 (44,648,810 ) (39,648,808 ) The table below presents the effect of the financial statement adjustments related to the restatement discussed above of the Company’s previously reported unaudited balance sheet as of March 31, 2021:
As Previously Adjustment As Revised
Balance Sheet as of March 31, 2021 (unaudited)
Class A Ordinary Shares subject to possible redemption $ 292,624,940 $ 52,375,060 $ 345,000,000
Class A Ordinary Shares 524 (524 ) —
Additional paid-in 20,729,270 (20,729,270 ) —
Accumulated deficit (15,730,653 ) (31,645,266 ) (47,375,919 )
Total shareholders’ equity (deficit) 5,000,004 (52,375,060 ) (47,375,056 ) The table below presents the effect of the financial statement adjustments related to the restatement discussed above of the Company’s previously reported unaudited statement of cash flows for the three months ended March 31, 2021:
As Previously Reported Adjustment As Revised
Three Months ended March 31, 2021 (unaudited)
Non-cash
Initial classification of Class A Ordinary Shares subject to possible redemption 300,351,190 (300,351,190 ) —
Change in value of Class A Ordinary Shares subject to possible redemption (7,726,250 ) 7,726,250 — The table below presents the eff e
As Previously Adjustment As Revised
Balance Sheet as of June 30, 2021 (unaudited)
Class A Ordinary Shares subject to possible redemption $ 306,503,630 $ 38,496,370 $ 345,000,000
Class A Ordinary Shares 385 (385 ) —
Additional paid-in 6,850,719 (6,850,719 ) —
Accumulated deficit (1,851,965 ) (31,645,266 ) (33,497,231 )
Total shareholders’ equity (deficit) 5,000,002 (38,496,370 ) (33,496,368 ) The table below presents the effect of the financial statement adjustments related to the restatement discussed above of the Company’s previously reported unaudited statement of cash flows for the six months ended June 30, 2021:
As Previously Adjustment As Revised
Six Months ended June 30, 2021 (unaudited)
Non-cash
Initial classification of Class A Ordinary Shares subject to possible redemption 300,351,192 (300,351,192 ) —
Change in value of Class A Ordinary Shares subject to possible redemption 6,152,436 (6,152,436 ) — The impact to the reported amounts of w e
Net Income (Loss) Per Share
As Previously Adjustment As Revised
Three Months Ended March 31, 2021 (unaudited)
Weighted average shares outstanding — Class A Ordinary Shares 34,500,000 (14,950,000 ) 19,550,000
Basic and diluted net income (loss) per share — Class A Ordinary Shares $ — $ (0.57 ) $ (0.57 )
Weighted average shares outstanding — Class B Ordinary Shares 8,125,000 — 8,125,000
Basic and diluted net income (loss) per share — Class B Ordinary Shares $ (1.94 ) $ 1.37 $ (0.57 )
Net Income (Loss) Per Share
As Previously Adjustment As Revised
Three Months Ended June 30, 2021 (unaudited)
Weighted average shares outstanding — Class A Ordinary Shares 34,500,000 — 34,500,000
Basic and diluted net income (loss) per share — Class A Ordinary Shares $ — $ 0.32 $ 0.32
Weighted average shares outstanding — Class B Ordinary Shares 8,625,000 — 8,625,000
Basic and diluted net income (loss) per share — Class B Ordinary Shares $ 1.61 $ (1.29 ) $ 0.32
Net Income (Loss) Per Share
As Previously Adjustment As Revised
Six Months Ended June 30, 2021 (unaudited)
Weighted average shares outstanding — Class A Ordinary Shares 34,500,000 (7,433,702 ) 27,066,298
Basic and diluted net income (loss) per share — Class A Ordinary Shares $ — $ (0.05 ) $ (0.05 )
Weighted average shares outstanding — Class B Ordinary Shares 8,376,381 — 8,376,381
Basic and diluted net income (loss) per share — Class B Ordinary Shares $ (0.22 ) $ 0.17 $ (0.0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4" t="inlineStr">
        <is>
          <t>Schedule Of Earnings Per Share, Basic and Diluted</t>
        </is>
      </c>
      <c r="B3" s="4" t="inlineStr">
        <is>
          <t>September 30, 2021 September 30, 2020
(in thousands, except for unit and per unit amounts) Class A Class B Class A Class B
Basic Earnings Per Unit:
Numerator
Net loss $ (5,718 ) $ (2,340 ) $ (734 ) $ (371 )
Less: annual dividends on redeemable preferred units (8,692 ) (3,557 ) (2,781 ) (1,405 )
Net loss attributable to common unitholders (14,410 ) (5,897 ) (3,515 ) (1,776 )
Denominator
Weighted-average units used to compute basic earnings per unit 5,480,611 2,242,981 3,227,744 1,631,064
Basic and Diluted Earnings Per Unit $ (2.63 ) $ (2.63 ) $ (1.09) $ (1.09)</t>
        </is>
      </c>
      <c r="C3" s="4" t="inlineStr">
        <is>
          <t>December 31, 2020 December 31, 2019
(in thousands, except for unit and per unit amounts) Class A Class B Class A Class B
Basic Earnings Per Unit:
Numerator
Net income (loss) $ (5,380 ) $ (2,584 ) $ (3,201 ) $ (1,571 )
Less: annual dividends on redeemable preferred units (4,083 ) (1,961 ) (1,753 ) (860 )
Net income (loss) attributable to common unitholders (9,463 ) (4,545 ) (4,954 ) (2,431 )
Denominator
Weighted-average units used to compute basic earnings per unit 3,531,681 1,696,135 1,578,164 774,500
Basic Earnings Per Unit $ (2.68 ) $ (2.68 ) $ (3.14 ) $ (3.14 )</t>
        </is>
      </c>
    </row>
    <row r="4">
      <c r="A4" s="4" t="inlineStr">
        <is>
          <t>Schedule of Property, Plant and Equipment, Estimated Useful Lives [Table Text Block]</t>
        </is>
      </c>
      <c r="C4" s="4" t="inlineStr">
        <is>
          <t>Costs of maintenance and repairs are charged to expense when incurred.
Asset Useful Lives
Property and leasehold Improvements 4-20
Machinery &amp; equipment 1-6
Furniture &amp; fixtures 1-7
Vehicles and equipment 1-4
Capitalized software 1-2</t>
        </is>
      </c>
    </row>
    <row r="5">
      <c r="A5" s="4" t="inlineStr">
        <is>
          <t>ALTIMAR ACQUISITION CORP. II [Member]</t>
        </is>
      </c>
    </row>
    <row r="6">
      <c r="A6" s="4" t="inlineStr">
        <is>
          <t>Schedule Of Earnings Per Share, Basic and Diluted</t>
        </is>
      </c>
      <c r="B6" s="4" t="inlineStr">
        <is>
          <t xml:space="preserve">The following table reflects the calculation of basic and diluted net income (loss) per ordinary share (in dollars, except per share amounts):
Three Months September 30, 2021 Nine Months September 30, 2021
Redeemable Class A Ordinary Shares
Numerator:
Allocation of net income (loss) $ 2,082,014 $ 587,479
Denominator:
Basic and diluted weighted average shares outstanding 34,500,000 29,571,429
Basic and diluted net income (loss) per share $ 0.06 $ 0.02
Class B Ordinary Shares
Numerator:
Allocation of net income (loss) $ 520,503 $ 168,073
Denominator:
Basic and diluted weighted average shares outstanding 8,625,000 8,460,165
Basic and diluted net income (loss) per share $ 0.06 $ 0.02 </t>
        </is>
      </c>
    </row>
    <row r="7">
      <c r="A7" s="4" t="inlineStr">
        <is>
          <t>Summary of Temporary Equity Reconciliation Of Cash Flows To Outstanding Value</t>
        </is>
      </c>
      <c r="B7" s="4" t="inlineStr">
        <is>
          <t>At September 30, 2021 the Class A Ordinary Shares reflected in the condensed balance sheet are reconciled in the following table:
Gross proceeds $ 345,000,000
Plus / (less) adjustments to carrying value:
Proceeds allocated to the Public Warrants (12,933,516 )
Class A Ordinary Shares issuance costs (18,735,887 )
Plus:
Accretion of carrying value to redemption value 31,669,403
Class A Ordinary Shares subject to possible redemption $ 345,0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5" customWidth="1" min="5" max="5"/>
  </cols>
  <sheetData>
    <row r="1">
      <c r="A1" s="1" t="inlineStr">
        <is>
          <t>CONDENSED STATEMENTS OF OPERATIONS - USD ($)</t>
        </is>
      </c>
      <c r="C1" s="2" t="inlineStr">
        <is>
          <t>1 Months Ended</t>
        </is>
      </c>
      <c r="D1" s="2" t="inlineStr">
        <is>
          <t>3 Months Ended</t>
        </is>
      </c>
      <c r="E1" s="2" t="inlineStr">
        <is>
          <t>9 Months Ended</t>
        </is>
      </c>
    </row>
    <row r="2">
      <c r="C2" s="2" t="inlineStr">
        <is>
          <t>Dec. 31, 2020</t>
        </is>
      </c>
      <c r="D2" s="2" t="inlineStr">
        <is>
          <t>Sep. 30, 2021</t>
        </is>
      </c>
      <c r="E2" s="2" t="inlineStr">
        <is>
          <t>Sep. 30, 2021</t>
        </is>
      </c>
    </row>
    <row r="3">
      <c r="A3" s="4" t="inlineStr">
        <is>
          <t>Operating (income) costs</t>
        </is>
      </c>
      <c r="E3" s="5" t="n">
        <v>38797000</v>
      </c>
    </row>
    <row r="4">
      <c r="A4" s="4" t="inlineStr">
        <is>
          <t>(Income) loss from operations</t>
        </is>
      </c>
      <c r="E4" s="6" t="n">
        <v>-7341000</v>
      </c>
    </row>
    <row r="5">
      <c r="A5" s="3" t="inlineStr">
        <is>
          <t>Other income (expense)</t>
        </is>
      </c>
    </row>
    <row r="6">
      <c r="A6" s="4" t="inlineStr">
        <is>
          <t>Other income (expense), net</t>
        </is>
      </c>
      <c r="E6" s="6" t="n">
        <v>14592000</v>
      </c>
    </row>
    <row r="7">
      <c r="A7" s="4" t="inlineStr">
        <is>
          <t>Net income (loss)</t>
        </is>
      </c>
      <c r="E7" s="6" t="n">
        <v>-8058000</v>
      </c>
    </row>
    <row r="8">
      <c r="A8" s="4" t="inlineStr">
        <is>
          <t>ALTIMAR ACQUISITION CORP. II [Member]</t>
        </is>
      </c>
    </row>
    <row r="9">
      <c r="A9" s="4" t="inlineStr">
        <is>
          <t>Formation and operating costs</t>
        </is>
      </c>
      <c r="C9" s="5" t="n">
        <v>5000</v>
      </c>
    </row>
    <row r="10">
      <c r="A10" s="4" t="inlineStr">
        <is>
          <t>Operating (income) costs</t>
        </is>
      </c>
      <c r="D10" s="5" t="n">
        <v>1121132</v>
      </c>
      <c r="E10" s="6" t="n">
        <v>1691620</v>
      </c>
    </row>
    <row r="11">
      <c r="A11" s="4" t="inlineStr">
        <is>
          <t>(Income) loss from operations</t>
        </is>
      </c>
      <c r="D11" s="6" t="n">
        <v>1121132</v>
      </c>
      <c r="E11" s="6" t="n">
        <v>1691620</v>
      </c>
    </row>
    <row r="12">
      <c r="A12" s="3" t="inlineStr">
        <is>
          <t>Other income (expense)</t>
        </is>
      </c>
    </row>
    <row r="13">
      <c r="A13" s="4" t="inlineStr">
        <is>
          <t>Interest earned on investments held in the Trust Account</t>
        </is>
      </c>
      <c r="D13" s="6" t="n">
        <v>5301</v>
      </c>
      <c r="E13" s="6" t="n">
        <v>11697</v>
      </c>
    </row>
    <row r="14">
      <c r="A14" s="4" t="inlineStr">
        <is>
          <t>Transaction costs allocated to the Warrants</t>
        </is>
      </c>
      <c r="D14" s="6" t="n">
        <v>0</v>
      </c>
      <c r="E14" s="6" t="n">
        <v>-755071</v>
      </c>
    </row>
    <row r="15">
      <c r="A15" s="4" t="inlineStr">
        <is>
          <t>Change in fair value of Warrant liability</t>
        </is>
      </c>
      <c r="D15" s="6" t="n">
        <v>3718348</v>
      </c>
      <c r="E15" s="6" t="n">
        <v>3190546</v>
      </c>
    </row>
    <row r="16">
      <c r="A16" s="4" t="inlineStr">
        <is>
          <t>Other income (expense), net</t>
        </is>
      </c>
      <c r="D16" s="6" t="n">
        <v>3723649</v>
      </c>
      <c r="E16" s="6" t="n">
        <v>2447172</v>
      </c>
    </row>
    <row r="17">
      <c r="A17" s="4" t="inlineStr">
        <is>
          <t>Net income (loss)</t>
        </is>
      </c>
      <c r="C17" s="5" t="n">
        <v>-5000</v>
      </c>
      <c r="D17" s="5" t="n">
        <v>2602517</v>
      </c>
      <c r="E17" s="5" t="n">
        <v>755552</v>
      </c>
    </row>
    <row r="18">
      <c r="A18" s="4" t="inlineStr">
        <is>
          <t>Weighted average shares outstanding, basic and diluted</t>
        </is>
      </c>
      <c r="B18" s="4" t="inlineStr">
        <is>
          <t>[1]</t>
        </is>
      </c>
      <c r="C18" s="6" t="n">
        <v>7500000</v>
      </c>
    </row>
    <row r="19">
      <c r="A19" s="4" t="inlineStr">
        <is>
          <t>Basic and diluted net income (loss) per ordinary shares</t>
        </is>
      </c>
      <c r="C19" s="5" t="n">
        <v>0</v>
      </c>
    </row>
    <row r="20">
      <c r="A20" s="4" t="inlineStr">
        <is>
          <t>Redeemable Class A Ordinary Shares | ALTIMAR ACQUISITION CORP. II [Member]</t>
        </is>
      </c>
    </row>
    <row r="21">
      <c r="A21" s="3" t="inlineStr">
        <is>
          <t>Other income (expense)</t>
        </is>
      </c>
    </row>
    <row r="22">
      <c r="A22" s="4" t="inlineStr">
        <is>
          <t>Weighted average shares outstanding, basic and diluted</t>
        </is>
      </c>
      <c r="D22" s="6" t="n">
        <v>34500000</v>
      </c>
      <c r="E22" s="6" t="n">
        <v>29571429</v>
      </c>
    </row>
    <row r="23">
      <c r="A23" s="4" t="inlineStr">
        <is>
          <t>Basic and diluted net income (loss) per ordinary shares</t>
        </is>
      </c>
      <c r="D23" s="8" t="n">
        <v>0.06</v>
      </c>
      <c r="E23" s="8" t="n">
        <v>0.02</v>
      </c>
    </row>
    <row r="24">
      <c r="A24" s="4" t="inlineStr">
        <is>
          <t>Non Redeemable Class B Ordinary Shares | ALTIMAR ACQUISITION CORP. II [Member]</t>
        </is>
      </c>
    </row>
    <row r="25">
      <c r="A25" s="3" t="inlineStr">
        <is>
          <t>Other income (expense)</t>
        </is>
      </c>
    </row>
    <row r="26">
      <c r="A26" s="4" t="inlineStr">
        <is>
          <t>Weighted average shares outstanding, basic and diluted</t>
        </is>
      </c>
      <c r="D26" s="6" t="n">
        <v>8625000</v>
      </c>
      <c r="E26" s="6" t="n">
        <v>8460165</v>
      </c>
    </row>
    <row r="27">
      <c r="A27" s="4" t="inlineStr">
        <is>
          <t>Basic and diluted net income (loss) per ordinary shares</t>
        </is>
      </c>
      <c r="D27" s="8" t="n">
        <v>0.06</v>
      </c>
      <c r="E27" s="8" t="n">
        <v>0.02</v>
      </c>
    </row>
    <row r="28"/>
    <row r="29">
      <c r="A29" s="4" t="inlineStr">
        <is>
          <t>[1]</t>
        </is>
      </c>
      <c r="B29" s="4" t="inlineStr">
        <is>
          <t>Includes an aggregate of up to 1,125,000 shares of Class B ordinary shares subject to forfeiture if the over-allotment option is not exercised in full or in part by the underwriters (see Note 5).</t>
        </is>
      </c>
    </row>
  </sheetData>
  <mergeCells count="3">
    <mergeCell ref="A1:B2"/>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Business Combination (Tables)</t>
        </is>
      </c>
      <c r="B1" s="2" t="inlineStr">
        <is>
          <t>9 Months Ended</t>
        </is>
      </c>
      <c r="C1" s="2" t="inlineStr">
        <is>
          <t>12 Months Ended</t>
        </is>
      </c>
    </row>
    <row r="2">
      <c r="B2" s="2" t="inlineStr">
        <is>
          <t>Sep. 30, 2021</t>
        </is>
      </c>
      <c r="C2" s="2" t="inlineStr">
        <is>
          <t>Dec. 31, 2020</t>
        </is>
      </c>
    </row>
    <row r="3">
      <c r="A3" s="3" t="inlineStr">
        <is>
          <t>Business Acquisition [Line Items]</t>
        </is>
      </c>
    </row>
    <row r="4">
      <c r="A4" s="4" t="inlineStr">
        <is>
          <t>Schedule of supplemental and unaudited pro forma information</t>
        </is>
      </c>
      <c r="B4" s="4" t="inlineStr">
        <is>
          <t>The following unaudited supplemental pro forma information summarizes the combined results of operations for the above-described transactions as if the transactions had occurred on January 1, 2020 (in thousands).
Nine months ended
2021 2020
Revenue $ 118,254 $ 111,945
Net income $ 2,261 $ (1,203 )</t>
        </is>
      </c>
      <c r="C4" s="4" t="inlineStr">
        <is>
          <t>The following unaudited supplemental pro forma information summarizes the combined results of operations for the above-described transactions as if the transactions had occurred on the following dates
• January 1, 2018 for the FATHOM and ICO Mold transactions.
• January 1, 2019 for the Incodema, Newchem, GPI, Dahlquist, Majestic, and Mark Two transactions.
2020 2019
Revenue $ 110,583 $ 97,020
Net income (loss) $ (7,441 ) $ (11,223 )</t>
        </is>
      </c>
    </row>
    <row r="5">
      <c r="A5" s="4" t="inlineStr">
        <is>
          <t>Incodema Holdings LLC</t>
        </is>
      </c>
    </row>
    <row r="6">
      <c r="A6" s="3" t="inlineStr">
        <is>
          <t>Business Acquisition [Line Items]</t>
        </is>
      </c>
    </row>
    <row r="7">
      <c r="A7" s="4" t="inlineStr">
        <is>
          <t>Schedule of fair values of the assets acquired and liabilities</t>
        </is>
      </c>
      <c r="C7" s="4" t="inlineStr">
        <is>
          <t>The following table sets forth the preliminary fair values of the assets acquired and liabilities assumed in connection with the acquisition of Dahlquist (in thousands):
Recognized amounts of identifiable assets acquired and liabilities assumed
Cash and cash equivalents $ 357
Accounts receivable 1,215
Inventory 1,597
Indemnification asset - PPP Loan 518
Prepaid expenses 8
Fixed assets 3,753
Intangible assets 8,300
Total assets acquired 15,748
Accounts payable 68
Paycheck Protection Program (PPP) loan 518
Accrued expenses 475
Total liabilities assumed 1,061
Total identifiable net assets 14,687
Goodwill $ 2,945</t>
        </is>
      </c>
    </row>
    <row r="8">
      <c r="A8" s="4" t="inlineStr">
        <is>
          <t>Fathom LLC</t>
        </is>
      </c>
    </row>
    <row r="9">
      <c r="A9" s="3" t="inlineStr">
        <is>
          <t>Business Acquisition [Line Items]</t>
        </is>
      </c>
    </row>
    <row r="10">
      <c r="A10" s="4" t="inlineStr">
        <is>
          <t>Schedule of fair value of the total purchase consideration transferred</t>
        </is>
      </c>
      <c r="C10" s="4" t="inlineStr">
        <is>
          <t>The transaction was accounted for using the acquisition method of accounting and the fair value of the total purchase consideration transferred consisted of the following:
Consideration (in thousands)
Cash $ 26,912
Equity instruments 2,923
Fair value of total consideration transferred $ 29,835</t>
        </is>
      </c>
    </row>
    <row r="11">
      <c r="A11" s="4" t="inlineStr">
        <is>
          <t>Schedule of fair values of the assets acquired and liabilities</t>
        </is>
      </c>
      <c r="C11" s="4" t="inlineStr">
        <is>
          <t>The following table sets forth the fair values of the assets acquired and liabilities assumed in connection with the acquisition of FATHOM (in thousands):
Recognized amounts of identifiable assets acquired and liabilities assumed
Cash and cash equivalents $ 125
Accounts receivable 2,298
Inventory 333
Prepaid expenses 351
Fixed assets 4,627
Intangible assets 14,100
Total assets acquired 21,834
Accounts payable 1,852
Accrued expenses 491
Other current liabilities 141
Taxes payable 158
Long-term debt 63
Total liabilities assumed 2,705
Total identifiable net assets 19,129
Goodwill $ 10,706</t>
        </is>
      </c>
    </row>
    <row r="12">
      <c r="A12" s="4" t="inlineStr">
        <is>
          <t>Summary of the intangible assets acquired in the acquisition</t>
        </is>
      </c>
      <c r="C12" s="4" t="inlineStr">
        <is>
          <t xml:space="preserve">Below is a summary of the intangible assets acquired in the acquisition (in thousands):
Acquisition Date Fair Value Estimated Life
Trade name $ 4,300 15
Customer relationships 5,300 10
Developed technology 4,500 5
Total Intangible assets $ 14,100 </t>
        </is>
      </c>
    </row>
    <row r="13">
      <c r="A13" s="4" t="inlineStr">
        <is>
          <t>Schedule of amounts of revenue and net (loss)</t>
        </is>
      </c>
      <c r="C13" s="4" t="inlineStr">
        <is>
          <t>The amounts of revenue and net (loss) income of FATHOM since the acquisition date included in the Consolidated Statements of Comprehensive Loss for the reporting periods are as follows:
(in thousands) 2020 2019
Revenue $ 20,899 $ 6,569
Net income (loss) $ 370 $ (1,488 )</t>
        </is>
      </c>
    </row>
    <row r="14">
      <c r="A14" s="4" t="inlineStr">
        <is>
          <t>ICO Mold</t>
        </is>
      </c>
    </row>
    <row r="15">
      <c r="A15" s="3" t="inlineStr">
        <is>
          <t>Business Acquisition [Line Items]</t>
        </is>
      </c>
    </row>
    <row r="16">
      <c r="A16" s="4" t="inlineStr">
        <is>
          <t>Schedule of fair value of the total purchase consideration transferred</t>
        </is>
      </c>
      <c r="C16" s="4" t="inlineStr">
        <is>
          <t>The transaction was accounted for using the acquisition method of accounting and the fair value of the total purchase consideration transferred consisted of the following:
Consideration (in thousands)
Cash $ 15,998
Equity instruments 3,219
Fair value of total consideration transferred $ 19,217</t>
        </is>
      </c>
    </row>
    <row r="17">
      <c r="A17" s="4" t="inlineStr">
        <is>
          <t>Schedule of fair values of the assets acquired and liabilities</t>
        </is>
      </c>
      <c r="C17" s="4" t="inlineStr">
        <is>
          <t>The following table sets forth the fair values of the assets acquired and liabilities assumed in connection with the acquisition of ICO Mold (in thousands):
Recognized amounts of identifiable assets acquired and liabilities assumed
Cash and cash equivalents $ 105
Accounts receivable 800
Inventory 88
Prepaid expenses 20
Fixed assets 62
Intangible assets 5,500
Total assets acquired 6,575
Accounts payable 678
Accrued expenses 194
Taxes payable 12
Total liabilities assumed 884
Total identifiable net assets 5,691
Goodwill $ 13,526</t>
        </is>
      </c>
    </row>
    <row r="18">
      <c r="A18" s="4" t="inlineStr">
        <is>
          <t>Summary of the intangible assets acquired in the acquisition</t>
        </is>
      </c>
      <c r="C18" s="4" t="inlineStr">
        <is>
          <t xml:space="preserve">Below is a summary of the intangible assets acquired in the acquisition (in thousands):
Acquisition Estimated
Trade name $ 700 5
Customer relationships 3,500 6
Developed software 1,300 5
Total intangible assets $ 5,500 </t>
        </is>
      </c>
    </row>
    <row r="19">
      <c r="A19" s="4" t="inlineStr">
        <is>
          <t>Schedule of amounts of revenue and net (loss)</t>
        </is>
      </c>
      <c r="C19" s="4" t="inlineStr">
        <is>
          <t>The amounts of revenue and net (loss) income of ICO Mold since the acquisition date included in the Consolidated Statements of Comprehensive Loss for the reporting periods are as follows:
(in thousands) 2020 2019
Revenue $ 10,884 $ 672
Net income (loss) $ 641 $ (982 )</t>
        </is>
      </c>
    </row>
    <row r="20">
      <c r="A20" s="4" t="inlineStr">
        <is>
          <t>Incodema And Newchem LLC | Incodema LLC</t>
        </is>
      </c>
    </row>
    <row r="21">
      <c r="A21" s="3" t="inlineStr">
        <is>
          <t>Business Acquisition [Line Items]</t>
        </is>
      </c>
    </row>
    <row r="22">
      <c r="A22" s="4" t="inlineStr">
        <is>
          <t>Schedule of fair value of the total purchase consideration transferred</t>
        </is>
      </c>
      <c r="C22" s="4" t="inlineStr">
        <is>
          <t>The transaction was accounted for using the acquisition method of accounting and the fair value of the total purchase consideration transferred consisted of the following:
Consideration (in thousands) Incodema Newchem Total
Cash $ 30,948 $ 6,320 $ 37,268
Equity instruments $ 920 $ 183 $ 1,103
Contingent consideration $ 8,696 $ — $ 8,696
Fair value of total consideration transferred $ 40,564 $ 6,503 $ 47,067</t>
        </is>
      </c>
    </row>
    <row r="23">
      <c r="A23" s="4" t="inlineStr">
        <is>
          <t>Schedule of fair values of the assets acquired and liabilities</t>
        </is>
      </c>
      <c r="C23" s="4" t="inlineStr">
        <is>
          <t>The following table sets forth the preliminary fair values of the assets acquired and liabilities assumed in connection with the acquisition of Incodema and Newchem (in thousands):
Acquisition Date Fair Value
Incodema Newchem
Recognized amounts of identifiable assets acquired and liabilities assumed
Cash and cash equivalents $ 63 $ 69
Accounts receivable 2,370 741
Inventory 735 487
Other current assets 3 1
Prepaid expenses 77 8
Fixed assets 2,277 1,949
Intangible assets 19,300 2,800
Total assets acquired 24,825 6,055
Accounts payable 324 223
Accrued expenses 110 35
Other current liabilities 286 61
Total liabilities assumed 720 319
Total identifiable net assets $ 24,105 $ 5,736
Goodwill 16,459 767</t>
        </is>
      </c>
    </row>
    <row r="24">
      <c r="A24" s="4" t="inlineStr">
        <is>
          <t>Summary of the intangible assets acquired in the acquisition</t>
        </is>
      </c>
      <c r="C24" s="4" t="inlineStr">
        <is>
          <t xml:space="preserve">Below is a summary of the intangible assets acquired in the acquisition (in thousands):
Acquisition Estimated
Trade name $ 2,700 15
Customer relationships 11,500 9
Developed software 5,100 5
Total intangible assets $ 19,300
Acquisition Estimated
Trade name $ 300 5
Customer relationships 2,500 16
Total intangible assets $ 2,800 </t>
        </is>
      </c>
    </row>
    <row r="25">
      <c r="A25" s="4" t="inlineStr">
        <is>
          <t>Schedule of amounts of revenue and net (loss)</t>
        </is>
      </c>
      <c r="C25" s="4" t="inlineStr">
        <is>
          <t>The amounts of revenue and net (loss) income of Incodema since the acquisition date included in the Consolidated Statements of Comprehensive Loss for the reporting periods are as follows:
(in thousands) 2020
Revenue $ 6,900
Net loss $ (1,085 )
The amounts of revenue and net income of Newchem since the acquisition date included in the Consolidated Statements of Comprehensive Loss for the reporting periods are as follows:
(in thousands) 2020
Revenue $ 2,369
Net income $ 184</t>
        </is>
      </c>
    </row>
    <row r="26">
      <c r="A26" s="4" t="inlineStr">
        <is>
          <t>Daholquist Machine</t>
        </is>
      </c>
    </row>
    <row r="27">
      <c r="A27" s="3" t="inlineStr">
        <is>
          <t>Business Acquisition [Line Items]</t>
        </is>
      </c>
    </row>
    <row r="28">
      <c r="A28" s="4" t="inlineStr">
        <is>
          <t>Schedule of fair value of the total purchase consideration transferred</t>
        </is>
      </c>
      <c r="C28" s="4" t="inlineStr">
        <is>
          <t>The transaction was accounted for using the acquisition method of accounting and the fair value of the total purchase consideration transferred consisted of the following:
Consideration (in thousands)
Cash $ 16,098
Equity instruments 368
Contingent consideration 1,166
Fair value of total consideration transferred $ 17,632</t>
        </is>
      </c>
    </row>
    <row r="29">
      <c r="A29" s="4" t="inlineStr">
        <is>
          <t>Summary of the intangible assets acquired in the acquisition</t>
        </is>
      </c>
      <c r="C29" s="4" t="inlineStr">
        <is>
          <t xml:space="preserve">Below is a summary of the intangible assets acquired in the acquisition (in thousands):
Acquisition Estimated
Trade name $ 500 5
Customer relationships 7,800 14
Total intangible assets $ 8,300 </t>
        </is>
      </c>
    </row>
    <row r="30">
      <c r="A30" s="4" t="inlineStr">
        <is>
          <t>Schedule of amounts of revenue and net (loss)</t>
        </is>
      </c>
      <c r="C30" s="4" t="inlineStr">
        <is>
          <t>The amounts of revenue and net (loss) income of Dahlquist since the acquisition date included in the Consolidated Statements of Comprehensive Loss for the reporting periods are as follows:
(in thousands) 2020
Revenue $ 310
Net loss $ (940 )</t>
        </is>
      </c>
    </row>
    <row r="31">
      <c r="A31" s="4" t="inlineStr">
        <is>
          <t>Daholquist Machine | Incodema Holdings LLC</t>
        </is>
      </c>
    </row>
    <row r="32">
      <c r="A32" s="3" t="inlineStr">
        <is>
          <t>Business Acquisition [Line Items]</t>
        </is>
      </c>
    </row>
    <row r="33">
      <c r="A33" s="4" t="inlineStr">
        <is>
          <t>Schedule of fair value of the total purchase consideration transferred</t>
        </is>
      </c>
      <c r="C33" s="4" t="inlineStr">
        <is>
          <t>The transaction was accounted for using the acquisition method of accounting and the fair value of the total purchase consideration transferred consisted of the following:
Consideration (in thousands)
Cash $ 33,557
Equity instruments 1,471
Fair value of total consideration transferred $ 35,028</t>
        </is>
      </c>
    </row>
    <row r="34">
      <c r="A34" s="4" t="inlineStr">
        <is>
          <t>Schedule of fair values of the assets acquired and liabilities</t>
        </is>
      </c>
      <c r="C34" s="4" t="inlineStr">
        <is>
          <t>The following table sets forth the preliminary fair values of the assets acquired and liabilities assumed in connection with the acquisition (in thousands):
Recognized amounts of identifiable assets acquired and liabilities assumed
Cash and cash equivalents $ —
Accounts receivable 2,645
Inventory 1,184
Other current assets 30
Prepaid expenses 201
Fixed assets 4,229
Intangible assets 20,100
Total assets acquired 28,389
Accounts payable 244
Accrued expenses 231
Other current liabilities 644
Total liabilities assumed 1,119
Total identifiable net assets 27,270
Goodwill $ 7,758</t>
        </is>
      </c>
    </row>
    <row r="35">
      <c r="A35" s="4" t="inlineStr">
        <is>
          <t>Summary of the intangible assets acquired in the acquisition</t>
        </is>
      </c>
      <c r="C35" s="4" t="inlineStr">
        <is>
          <t xml:space="preserve">Below is a summary of the intangible assets acquired in the acquisition (in thousands):
Acquisition Estimated
Trade name $ 1,500 5
Customer relationships 18,600 16
Total intangible assets $ 20,100 </t>
        </is>
      </c>
    </row>
    <row r="36">
      <c r="A36" s="4" t="inlineStr">
        <is>
          <t>Schedule of amounts of revenue and net (loss)</t>
        </is>
      </c>
      <c r="C36" s="4" t="inlineStr">
        <is>
          <t>The amounts of revenue and net (loss) income of Majestic since the acquisition date included in the Consolidated Statements of Comprehensive Loss for the reporting periods are as follows:
(in thousands) 2020
Revenue $ 911
Net loss $ (1,129 )</t>
        </is>
      </c>
    </row>
    <row r="37">
      <c r="A37" s="4" t="inlineStr">
        <is>
          <t>Centex And Laser | Incodema LLC</t>
        </is>
      </c>
    </row>
    <row r="38">
      <c r="A38" s="3" t="inlineStr">
        <is>
          <t>Business Acquisition [Line Items]</t>
        </is>
      </c>
    </row>
    <row r="39">
      <c r="A39" s="4" t="inlineStr">
        <is>
          <t>Schedule of fair value of the total purchase consideration transferred</t>
        </is>
      </c>
      <c r="B39" s="4" t="inlineStr">
        <is>
          <t>The transaction was accounted for using the acquisition method of accounting and the fair value of the total purchase consideration transferred consisted of the following (in thousands):
Centex Laser Total
Cash $ 11,774 $ 6,946 $ 18,720
Fair value of total consideration transferred $ 11,774 $ 6,946 $ 18,720</t>
        </is>
      </c>
    </row>
    <row r="40">
      <c r="A40" s="4" t="inlineStr">
        <is>
          <t>Schedule of fair values of the assets acquired and liabilities</t>
        </is>
      </c>
      <c r="B40" s="4" t="inlineStr">
        <is>
          <t>The following table sets forth the preliminary fair values of the assets acquired and liabilities assumed in connection with the acquisition of Centex and Laser (in thousands):
Acquisition Date Fair
Centex Laser
Recognized amounts of identifiable assets acquired and liabilities assumed
Cash $ — $ 68
Accounts receivable 1,775 900
Inventory 524 622
Prepaid expenses 108 1
Fixed assets 1,787 760
Intangible assets 6,243 3,557
Other assets 1 2
Total assets acquired 10,438 5,910
Accounts payable 252 568
Paycheck Protection Program (PPP) loan 649 —
Accrued expenses 271 27
Other current liabilities 23 44
Other noncurrent liabilities 1,234 703
Total liabilities assumed 2,429 1,342
Total identifiable net assets $ 8,009 $ 4,568
Goodwill 3,765 2,378</t>
        </is>
      </c>
    </row>
    <row r="41">
      <c r="A41" s="4" t="inlineStr">
        <is>
          <t>Summary of the intangible assets acquired in the acquisition</t>
        </is>
      </c>
      <c r="B41" s="4" t="inlineStr">
        <is>
          <t xml:space="preserve">Below is a summary of the intangible assets acquired in the acquisition (in thousands):
Acquisition Estimated Life
Trade name $ 510 5
Customer relationships 5,733 17
Total intangible assets $ 6,243
Acquisition Estimated Life
Trade name $ 290 5
Customer relationships 3,267 17
Total intangible assets $ 3,557 </t>
        </is>
      </c>
    </row>
    <row r="42">
      <c r="A42" s="4" t="inlineStr">
        <is>
          <t>Schedule of amounts of revenue and net (loss)</t>
        </is>
      </c>
      <c r="B42" s="4" t="inlineStr">
        <is>
          <t xml:space="preserve">The amounts of revenue and net loss of Centex since the acquisition date included in the Unaudited Condensed Consolidated Statements of Comprehensive Loss for the nine months ended September 30, 2021 are as follows (in thousands):
Revenue $ 3,049
Net loss (1,102 ) </t>
        </is>
      </c>
    </row>
    <row r="43">
      <c r="A43" s="4" t="inlineStr">
        <is>
          <t>Micropulse West | Incodema Holdings LLC</t>
        </is>
      </c>
    </row>
    <row r="44">
      <c r="A44" s="3" t="inlineStr">
        <is>
          <t>Business Acquisition [Line Items]</t>
        </is>
      </c>
    </row>
    <row r="45">
      <c r="A45" s="4" t="inlineStr">
        <is>
          <t>Schedule of fair value of the total purchase consideration transferred</t>
        </is>
      </c>
      <c r="B45" s="4" t="inlineStr">
        <is>
          <t>The transaction was accounted for using the acquisition method of accounting and the fair value of the total purchase consideration transferred consisted of the following (in thousands):
Cash $ 12,452
Contingent consideration 1,295
Fair value of total consideration transferred $ 13,747</t>
        </is>
      </c>
    </row>
    <row r="46">
      <c r="A46" s="4" t="inlineStr">
        <is>
          <t>Schedule of fair values of the assets acquired and liabilities</t>
        </is>
      </c>
      <c r="B46" s="4" t="inlineStr">
        <is>
          <t>The following table sets forth the preliminary fair values of the assets acquired and liabilities assumed in connection with the acquisition of Micropulse West (in thousands):
Recognized amounts of identifiable assets acquired and liabilities assumed
Cash $ 70
Accounts receivable 866
Inventory 333
Other current assets 10
Fixed assets 2,490
Intangible assets 7,000
Total assets acquired 10,769
Accounts payable 139
Accrued expenses 13
Other current liabilities 99
Total liabilities assumed 251
Total identifiable net assets 10,518
Goodwill $ 3,229</t>
        </is>
      </c>
    </row>
    <row r="47">
      <c r="A47" s="4" t="inlineStr">
        <is>
          <t>Summary of the intangible assets acquired in the acquisition</t>
        </is>
      </c>
      <c r="B47" s="4" t="inlineStr">
        <is>
          <t xml:space="preserve">Below is a summary of the intangible assets acquired in the acquisition (in thousands):
Acquisition Date Estimated Life
Trade name $ 600 5
Customer relationships 6,400 17
Total intangible assets $ 7,000 </t>
        </is>
      </c>
    </row>
    <row r="48">
      <c r="A48" s="4" t="inlineStr">
        <is>
          <t>Schedule of amounts of revenue and net (loss)</t>
        </is>
      </c>
      <c r="B48" s="4" t="inlineStr">
        <is>
          <t xml:space="preserve">The amounts of revenue and net loss of Micropulse West since the acquisition date included in the Unaudited Condensed Consolidated Statements of Comprehensive Loss for the nine months ended September 30, 2021 are as follows (in thousands):
Revenue $ 3,022
Net loss (187 ) </t>
        </is>
      </c>
    </row>
    <row r="49">
      <c r="A49" s="4" t="inlineStr">
        <is>
          <t>Summit Tooling And Summit Plastics</t>
        </is>
      </c>
    </row>
    <row r="50">
      <c r="A50" s="3" t="inlineStr">
        <is>
          <t>Business Acquisition [Line Items]</t>
        </is>
      </c>
    </row>
    <row r="51">
      <c r="A51" s="4" t="inlineStr">
        <is>
          <t>Schedule of fair value of the total purchase consideration transferred</t>
        </is>
      </c>
      <c r="B51" s="4" t="inlineStr">
        <is>
          <t xml:space="preserve">The transaction was accounted for using the acquisition method of accounting and the fair value of the total purchase consideration transferred consisted of the following (in thousands):
Cash $ 10,875
Fair value of total consideration transferred $ 10,875 </t>
        </is>
      </c>
    </row>
    <row r="52">
      <c r="A52" s="4" t="inlineStr">
        <is>
          <t>Schedule of fair values of the assets acquired and liabilities</t>
        </is>
      </c>
      <c r="B52" s="4" t="inlineStr">
        <is>
          <t>The following table sets forth the fair values of the assets acquired and liabilities assumed in connection with the acquisition of Summit (in thousands):
Recognized amounts of identifiable assets acquired and liabilities assumed
Cash $ 40
Accounts receivable 627
Inventory 339
Fixed assets 4,371
Intangible assets 5,000
Total assets acquired 10,377
Accounts payable 40
Deferred revenue 776
Other current liabilities 95
Other noncurrent liabilities 1,323
Total liabilities assumed 2,234
Total identifiable net assets 8,143
Goodwill $ 2,732</t>
        </is>
      </c>
    </row>
    <row r="53">
      <c r="A53" s="4" t="inlineStr">
        <is>
          <t>Summary of the intangible assets acquired in the acquisition</t>
        </is>
      </c>
      <c r="B53" s="4" t="inlineStr">
        <is>
          <t xml:space="preserve">Below is a summary of the intangible assets acquired in the acquisition (in thousands):
Acquisition Date Estimated Life (Years)
Trade name $ 400 5
Customer relationships 4,600 11
Total Intangible assets $ 5,000 </t>
        </is>
      </c>
    </row>
    <row r="54">
      <c r="A54" s="4" t="inlineStr">
        <is>
          <t>Schedule of amounts of revenue and net (loss)</t>
        </is>
      </c>
      <c r="B54" s="4" t="inlineStr">
        <is>
          <t xml:space="preserve">The amounts of revenue and net loss of Summit since the acquisition date included in the Unaudited Condensed Consolidated Statements of Comprehensive Loss for the nine months ended September 30, 2021 are as follows (in thousands):
Revenue $ 4,496
Net loss (1,029 ) </t>
        </is>
      </c>
    </row>
    <row r="55">
      <c r="A55" s="4" t="inlineStr">
        <is>
          <t>PPP</t>
        </is>
      </c>
    </row>
    <row r="56">
      <c r="A56" s="3" t="inlineStr">
        <is>
          <t>Business Acquisition [Line Items]</t>
        </is>
      </c>
    </row>
    <row r="57">
      <c r="A57" s="4" t="inlineStr">
        <is>
          <t>Schedule of fair value of the total purchase consideration transferred</t>
        </is>
      </c>
      <c r="B57" s="4" t="inlineStr">
        <is>
          <t xml:space="preserve">The transaction was accounted for using the acquisition method of accounting and the fair value of the total purchase consideration transferred consisted of the following (in thousands)
Cash $ 25,721
Fair value of total consideration transferred $ 25,721 </t>
        </is>
      </c>
    </row>
    <row r="58">
      <c r="A58" s="4" t="inlineStr">
        <is>
          <t>Schedule of fair values of the assets acquired and liabilities</t>
        </is>
      </c>
      <c r="B58" s="4" t="inlineStr">
        <is>
          <t>The following table sets forth the fair values of the assets acquired and liabilities assumed in connection with the acquisition of PPC (in thousands):
Recognized amounts of identifiable assets acquired and liabilities assumed
Cash $ 162
Accounts receivable 899
Inventory 480
Fixed assets 2,413
Intangible assets 14,200
Total assets acquired 18,154
Accounts payable 148
Accrued expenses 79
Total liabilities assumed 227
Total identifiable net assets 17,927
Goodwill $ 7,794</t>
        </is>
      </c>
    </row>
    <row r="59">
      <c r="A59" s="4" t="inlineStr">
        <is>
          <t>Summary of the intangible assets acquired in the acquisition</t>
        </is>
      </c>
      <c r="B59" s="4" t="inlineStr">
        <is>
          <t xml:space="preserve">Below is a summary of the intangible assets acquired in the acquisition (in thousands):
Acquisition Date Estimated Life
Trade name $ 1,100 5
Customer relationships 13,100 17
Total intangible assets $ 14,200 </t>
        </is>
      </c>
    </row>
    <row r="60">
      <c r="A60" s="4" t="inlineStr">
        <is>
          <t>Schedule of amounts of revenue and net (loss)</t>
        </is>
      </c>
      <c r="B60" s="4" t="inlineStr">
        <is>
          <t xml:space="preserve">The amounts of revenue and net loss of PPC since the acquisition date included in the Unaudited Consolidated Statements of Comprehensive Loss for the nine months ended September 30, 2021 are as follows (in thousands):
Revenue $ 4,571
Net loss (26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3" t="inlineStr">
        <is>
          <t>Disaggregation of Revenue [Abstract]</t>
        </is>
      </c>
    </row>
    <row r="4">
      <c r="A4" s="4" t="inlineStr">
        <is>
          <t>Schedule of Revenue by Product Line</t>
        </is>
      </c>
      <c r="B4" s="4" t="inlineStr">
        <is>
          <t>Revenue by product line for the nine months ended September 30, 2021 and September 30, 2020 was as follows:
Nine months ended
(in thousands) 2021 2020
Revenue:
Additive manufacturing $ 13,322 $ 12,755
Injection molding 20,941 12,999
CNC machining 30,063 8,093
Precision sheet metal 38,494 4,150
Other revenue 5,067 4,252
Total revenue $ 107,887 $ 42,249</t>
        </is>
      </c>
      <c r="C4" s="4" t="inlineStr">
        <is>
          <t>Revenue by product line for the years ended December 31, 2020 and 2019 was as follows:
Year ended December 31,
(in thousands) 2020 2019
Revenue:
Additive manufacturing $ 19,032 $ 11,461
Injection molding 17,093 2,056
CNC machining 9,173 3,833
Precision sheet metal 9,811 —
Other revenue 6,180 3,268
Total revenue $ 61,289 $ 20,6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ummary of Inventory</t>
        </is>
      </c>
      <c r="B4" s="4" t="inlineStr">
        <is>
          <t>The Company’s inventory consisted of the following as of September 30, 2021 and December 31, 2020, respectively (in thousands):
September 30, December 31,
Finished goods $ 3,338 $ 1,351
Raw materials 2,788 2,277
Work in process 2,684 2,359
Tooling 363 338
Total $ 9,173 $ 6,325</t>
        </is>
      </c>
      <c r="C4" s="4" t="inlineStr">
        <is>
          <t>The Company’s inventory consisted of the following at December 31, 2020 and 2019, respectively (in thousands):
December 31, 2020 December 31, 2019
Finished goods $ 1,351 $ 352
Raw materials 2,277 1,272
Work in process 2,359 73
Tooling 338 —
Total $ 6,325 $ 1,6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ummary of Property and Equipment</t>
        </is>
      </c>
      <c r="B4" s="4" t="inlineStr">
        <is>
          <t>Property and equipment consist of the following as of September 30, 2021 and December 31, 2020, respectively (in thousands):
September 30, December 31,
Machinery &amp; equipment $ 37,695 $ 25,214
Furniture &amp; fixtures 930 812
Property and leasehold Improvements 6,556 2,838
Construction in progress 2,656 576
47,837 29,440
Accumulated depreciation and amortization (6,806 ) (3,054 )
Total $ 41,031 $ 26,386</t>
        </is>
      </c>
      <c r="C4" s="4" t="inlineStr">
        <is>
          <t>Property and equipment consist of the following as of December 31, 2020 and 2019, respectively (in thousands):
December 31, 2020 December 31, 2019
Machinery &amp; equipment $ 25,214 $ 10,600
Furniture &amp; fixtures 812 397
Property and leasehold Improvements 2,838 720
Construction in progress 576 256
$ 29,440 11,973
Accumulated depreciation and amortization (3,054 ) (1,164 )
Total $ 26,386 $ 10,8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Changes in the Carrying Amount of Goodwill</t>
        </is>
      </c>
      <c r="B4" s="4" t="inlineStr">
        <is>
          <t xml:space="preserve">The carrying amount of goodwill as of September 30, 2021 and December 31, 2020 is as follows, respectively (in thousands):
Dec. 31, 2020 Goodwill September 30,
Goodwill $ 63,215 $ 19,898 $ 83,113 </t>
        </is>
      </c>
      <c r="C4" s="4" t="inlineStr">
        <is>
          <t>The changes in the carrying amount of goodwill for the years ended December 31, 2020 and 2019 were as follows:
(in thousands) Dec. 31, 2018 Goodwill Dec. 31, 2019 Goodwill Dec. 31, 2020
Goodwill $ 8,775 $ 24,232 $ 33,007 $ 30,208 $ 63,215</t>
        </is>
      </c>
    </row>
    <row r="5">
      <c r="A5" s="4" t="inlineStr">
        <is>
          <t>Schedule of Intangible Assets Other Than Goodwill</t>
        </is>
      </c>
      <c r="B5" s="4" t="inlineStr">
        <is>
          <t>Intangible assets other than goodwill at September 30, 2021 and December 31, 2020 were as follows:
September 30, 2021 December 31, 2020 Useful Weighted
(in thousands) Gross Accumulated Net Gross Accumulated Net
Trade name $ 15,100 $ 2,133 $ 12,967 $ 12,200 $ 919 $ 11,281 5-15 11.4
Customer relationships 100,700 9,492 91,208 67,600 4,448 63,152 5 - 14.3
Developed software 6,400 1,680 4,720 6,400 720 5,680 5 7.4
Developed technology 4,500 1,822 2,678 4,500 1,147 3,353 5 8.0
Total intangible assets $ 126,700 $ 15,127 $ 111,573 $ 90,700 $ 7,234 $ 83,466</t>
        </is>
      </c>
      <c r="C5" s="4" t="inlineStr">
        <is>
          <t>Intangible assets other than goodwill for the years ended December 31, 2020 and 2019 were as follows:
Year Ended December 31, 2020 Year Ended December 31, 2019
(in thousands) Gross Accumulated Net Gross Accumulated Net Useful Weighted
Trade name $ 12,200 $ 919 $ 11,281 $ 6,800 $ 249 $ 6,551 5-15 12.7
Customer relationships 67,600 4,448 63,152 25,600 1,591 24,009 5-16 13.3
Developed software 6,400 720 5,680 1,300 21 1,279 5 4.5
Developed technology 4,500 1,147 3,353 4,500 244 4,256 5 3.7
Total intangible assets $ 90,700 $ 7,234 $ 83,466 $ 38,200 $ 2,105 $ 36,095</t>
        </is>
      </c>
    </row>
    <row r="6">
      <c r="A6" s="4" t="inlineStr">
        <is>
          <t>Schedule of Estimated Amortization Expense</t>
        </is>
      </c>
      <c r="B6" s="4" t="inlineStr">
        <is>
          <t xml:space="preserve">Estimated amortization expense for each of the next five years (in thousands):
Remaining 2021 $ 2,887
2022 11,533
2023 11,533
2024 11,278
2025 9,706
Thereafter 64,637
Total $ 111,574 </t>
        </is>
      </c>
      <c r="C6" s="4" t="inlineStr">
        <is>
          <t xml:space="preserve">Estimated amortization expense for each of the next five years:
2021 $ 8,864
2022 $ 8,864
2023 $ 8,864
2024 $ 8,605
2025 $ 7,027
Thereafter $ 41,242
Total $ 83,4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Long-term Debt Instruments</t>
        </is>
      </c>
      <c r="B4" s="4" t="inlineStr">
        <is>
          <t xml:space="preserve">The Company’s debt as of September 30, 2021 and December 31, 2020 is as follows (in thousands):
As of September 30, 2021 As of December 31, 2020
Debt Description Interest Rate Amount Interest Rate Amount
2018 Term Loan, as amended $ — 7.75% $ 29,700
2018 DDTL — 7.75% 2,990
2020 Term Loan — 3 month LIBOR 19,401
2020 DDTL — 3 month LIBOR 40,500
2021 Term Loan 3 month LIBOR + 172,000 —
Total principal debt 172,000 92,591
Debt issuance costs (1,743 ) (1,867 )
PPP and other loans — 2,615
Total debt, net 170,257 93,339
Less: current portion of long-term debt — 2,853
Less: current 2021 Term Loan 172,000 —
Less: current portion of debt issuance costs (1,743 ) —
Long-term debt, net of current portion $ — $ 90,486 </t>
        </is>
      </c>
      <c r="C4" s="4" t="inlineStr">
        <is>
          <t xml:space="preserve">Subsequent to December 31, 2020, the Company has submitted requests for forgiveness. The Company expects to receive forgiveness for the entire loan balance in 2021. There can be no assurance that any portion of the PPP loans will be forgiven.
(in thousands) As of December 31, 2020 As of December 31, 2019
Debt Description Interest Rate Amount Interest Amount
2018 Term Loan, as amended 7.75% $ 29,700 8.30 % $ 29,775
2018 DDTL 7.75% 2,990 8.30 % 993
2020 Term Loan 3 month LIBOR 19,401 —
2020 DDTL 3 month LIBOR 40,500 —
Total principal long-term debt 92,591 30,768
Debt issuance costs (1,867 ) (862 )
PPP and other loans $ 2,615 —
Total debt 93,339 29,906
Less: current portion of long-term debt 2,853 309
Long-term debt, net of current portion $ 90,486 $ 29,597 </t>
        </is>
      </c>
    </row>
    <row r="5">
      <c r="A5" s="4" t="inlineStr">
        <is>
          <t>Schedule of Maturities of Long-term Debt</t>
        </is>
      </c>
      <c r="B5" s="4" t="inlineStr">
        <is>
          <t xml:space="preserve">The balance of the above debt matures as follows:
2021 $ —
2022 172,000
Thereafter —
Total $ 172,000 </t>
        </is>
      </c>
      <c r="C5" s="4" t="inlineStr">
        <is>
          <t xml:space="preserve">The balance of the above debt matures as follows:
2021 $ 2,853
2022 2,699
2023 31,614
2024 603
2025 603
Thereafter 56,834
Total 95,2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0</t>
        </is>
      </c>
    </row>
    <row r="3">
      <c r="A3" s="3" t="inlineStr">
        <is>
          <t>Leases, Operating [Abstract]</t>
        </is>
      </c>
    </row>
    <row r="4">
      <c r="A4" s="4" t="inlineStr">
        <is>
          <t>Schedule of Future Minimum Rental Payments for Operating Leases</t>
        </is>
      </c>
      <c r="B4" s="4" t="inlineStr">
        <is>
          <t xml:space="preserve">The Company determines if an arrangement is a lease at inception. Operating leases are off balance sheet arrangements with rent expense included in Cost of revenue and Selling, general and administrative in the Consolidated Statements of Comprehensive Loss. Future noncancelable operating lease commitments are as follows (in thousands):
Year ended Total
2021 $ 2,585
2022 2,179
2023 1,834
2024 1,030
2025 589
Thereafter 465
Total lease payments $ 8,6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Income and Expense, Net (Tables)</t>
        </is>
      </c>
      <c r="B1" s="2" t="inlineStr">
        <is>
          <t>9 Months Ended</t>
        </is>
      </c>
      <c r="C1" s="2" t="inlineStr">
        <is>
          <t>12 Months Ended</t>
        </is>
      </c>
    </row>
    <row r="2">
      <c r="B2" s="2" t="inlineStr">
        <is>
          <t>Sep. 30, 2021</t>
        </is>
      </c>
      <c r="C2" s="2" t="inlineStr">
        <is>
          <t>Dec. 31, 2020</t>
        </is>
      </c>
    </row>
    <row r="3">
      <c r="A3" s="3" t="inlineStr">
        <is>
          <t>Other Income and Expenses [Abstract]</t>
        </is>
      </c>
    </row>
    <row r="4">
      <c r="A4" s="4" t="inlineStr">
        <is>
          <t>Schedule Of Other Income and Expense Net</t>
        </is>
      </c>
      <c r="B4" s="4" t="inlineStr">
        <is>
          <t>Other Income and expense, net is comprised of the following for the nine months ended September 30, 2021 and September 30, 2020:
September 30, 2021 September 30, 2020
Acquisition expenses $ 4,045 $ 1,925
Loss on debt extinguishment 2,031 —
Loan prepayment fees 1,463 —
Other 1,384 599
Loss on sale of assets 84 —
Other expense $ 9,007 $ 2,524
Gain on sale of assets $ — $ (393 )
Gain on PPP forgiveness (1,624 ) —
Change in FV of contingent consideration (1,120 ) —
Other (471 ) (30 )
Other (income) (3,215 ) (423 )
Other expense and (income), net $ 5,792 $ 2,101</t>
        </is>
      </c>
      <c r="C4" s="4" t="inlineStr">
        <is>
          <t xml:space="preserve">Other Income and expense, net is comprised of the following for the years ended December 31, 2020 and 2019:
December 31, December 31,
Acquisition expenses $ 3,765 $ 2,006
Change in fair value of contingent consideration 1,055 1,181
Other 1,515 —
Other expense 6,335 3,187
Gain on sale of assets (214 ) —
Other income (371 ) (189 )
Other (income) and expense, net 5,750 2,9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ntingently Redeemable Preferred Units (Tables)</t>
        </is>
      </c>
      <c r="B1" s="2" t="inlineStr">
        <is>
          <t>12 Months Ended</t>
        </is>
      </c>
    </row>
    <row r="2">
      <c r="B2" s="2" t="inlineStr">
        <is>
          <t>Dec. 31, 2020</t>
        </is>
      </c>
    </row>
    <row r="3">
      <c r="A3" s="3" t="inlineStr">
        <is>
          <t>Temporary Equity Disclosure [Abstract]</t>
        </is>
      </c>
    </row>
    <row r="4">
      <c r="A4" s="4" t="inlineStr">
        <is>
          <t>Schedule Of Class A Contingently Redeemable Preferred Units Issued and Outstanding</t>
        </is>
      </c>
      <c r="B4" s="4" t="inlineStr">
        <is>
          <t xml:space="preserve">Shares Shares Original Carrying Accumulated Amount
Class A Preferred Units 1,167,418 1,167,418 $ 46.35 $ 54,105 $ 9,253 $ 63,358 The Company has the following contingently redeemable preferred units issued and outstanding at December 31, 2019 (in thousands, except unit and per unit data):
Shares Shares Original Carrying Accumulated Amount
Class A Preferred Units 702,493 702,493 $ 45.32 $ 31,836 $ 3,209 $ 35,0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 (Tables)</t>
        </is>
      </c>
      <c r="B1" s="2" t="inlineStr">
        <is>
          <t>12 Months Ended</t>
        </is>
      </c>
    </row>
    <row r="2">
      <c r="B2" s="2" t="inlineStr">
        <is>
          <t>Dec. 31, 2020</t>
        </is>
      </c>
    </row>
    <row r="3">
      <c r="A3" s="3" t="inlineStr">
        <is>
          <t>Members' Equity [Abstract]</t>
        </is>
      </c>
    </row>
    <row r="4">
      <c r="A4" s="4" t="inlineStr">
        <is>
          <t>Summary Of Members Equity</t>
        </is>
      </c>
      <c r="B4" s="4" t="inlineStr">
        <is>
          <t xml:space="preserve">The following table represents a summary of the Company’s Member’s Equity as of December 31, 2020 and December 31, 2019:
December 31, December 31,
Class A Common Units 5,480,611 2,883,452
Class B Common Units 2,242,981 1,567,546
December 31, December 31,
Class A Common Units $ 35,869 $ 18,701
Class B Common Units 14,450 10,467
$ 50,319 $ 29,1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CONDENSED STATEMENT OF OPERATIONS (Parenthetical)</t>
        </is>
      </c>
      <c r="B1" s="2" t="inlineStr">
        <is>
          <t>Dec. 31, 2020shares</t>
        </is>
      </c>
    </row>
    <row r="2">
      <c r="A2" s="4" t="inlineStr">
        <is>
          <t>Class B common stock | ALTIMAR ACQUISITION CORP. II [Member]</t>
        </is>
      </c>
    </row>
    <row r="3">
      <c r="A3" s="4" t="inlineStr">
        <is>
          <t>Common stock shares subject to forfeiture</t>
        </is>
      </c>
      <c r="B3" s="6" t="n">
        <v>11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Earnings Per Unit (Tables)</t>
        </is>
      </c>
      <c r="B1" s="2" t="inlineStr">
        <is>
          <t>9 Months Ended</t>
        </is>
      </c>
      <c r="C1" s="2" t="inlineStr">
        <is>
          <t>12 Months Ended</t>
        </is>
      </c>
    </row>
    <row r="2">
      <c r="B2" s="2" t="inlineStr">
        <is>
          <t>Sep. 30, 2021</t>
        </is>
      </c>
      <c r="C2" s="2" t="inlineStr">
        <is>
          <t>Dec. 31, 2020</t>
        </is>
      </c>
    </row>
    <row r="3">
      <c r="A3" s="3" t="inlineStr">
        <is>
          <t>Earnings Per Unit [Abstract]</t>
        </is>
      </c>
    </row>
    <row r="4">
      <c r="A4" s="4" t="inlineStr">
        <is>
          <t>Schedule of Computation of Basic and Diluted Earnings Per Units</t>
        </is>
      </c>
      <c r="B4" s="4" t="inlineStr">
        <is>
          <t>September 30, 2021 September 30, 2020
(in thousands, except for unit and per unit amounts) Class A Class B Class A Class B
Basic Earnings Per Unit:
Numerator
Net loss $ (5,718 ) $ (2,340 ) $ (734 ) $ (371 )
Less: annual dividends on redeemable preferred units (8,692 ) (3,557 ) (2,781 ) (1,405 )
Net loss attributable to common unitholders (14,410 ) (5,897 ) (3,515 ) (1,776 )
Denominator
Weighted-average units used to compute basic earnings per unit 5,480,611 2,242,981 3,227,744 1,631,064
Basic and Diluted Earnings Per Unit $ (2.63 ) $ (2.63 ) $ (1.09) $ (1.09)</t>
        </is>
      </c>
      <c r="C4" s="4" t="inlineStr">
        <is>
          <t>December 31, 2020 December 31, 2019
(in thousands, except for unit and per unit amounts) Class A Class B Class A Class B
Basic Earnings Per Unit:
Numerator
Net income (loss) $ (5,380 ) $ (2,584 ) $ (3,201 ) $ (1,571 )
Less: annual dividends on redeemable preferred units (4,083 ) (1,961 ) (1,753 ) (860 )
Net income (loss) attributable to common unitholders (9,463 ) (4,545 ) (4,954 ) (2,431 )
Denominator
Weighted-average units used to compute basic earnings per unit 3,531,681 1,696,135 1,578,164 774,500
Basic Earnings Per Unit $ (2.68 ) $ (2.68 ) $ (3.14 ) $ (3.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4" t="inlineStr">
        <is>
          <t>Schedule The fair value of awards granted was determined using the Black-Scholes pricing model</t>
        </is>
      </c>
      <c r="B3" s="4" t="inlineStr">
        <is>
          <t xml:space="preserve">The fair value of awards granted was determined using the Black-Scholes pricing model and the following weighted-average assumptions in the table below as of the grant date. Expected volatility is based on the historic volatility of our guideline companies, which we believe best represent our company.
2020 2019
Risk-free interest rate 0.28 % 2.24 %
Expected Term 4.65 4.47
Expected Volatility 76.67 % 73.55 %
Expected dividend yield 0.00 % 0.00 % </t>
        </is>
      </c>
    </row>
    <row r="4">
      <c r="A4" s="4" t="inlineStr">
        <is>
          <t>Twenty Twenty Activity Plan [Member]</t>
        </is>
      </c>
    </row>
    <row r="5">
      <c r="A5" s="4" t="inlineStr">
        <is>
          <t>Summary of the activity in the plan</t>
        </is>
      </c>
      <c r="B5" s="4" t="inlineStr">
        <is>
          <t>A summary of the activity in the plan for 2020 follows:
Shares Weighted-Average Grant-Date Fair Value
Nonvested at January 1, 2020 3,814 $ 96.74
Granted 5,250 51.02
Vested 380 90.07
Forfeited — —
Nonvested at December 31, 2020 8,684 $ 63.74</t>
        </is>
      </c>
    </row>
    <row r="6">
      <c r="A6" s="4" t="inlineStr">
        <is>
          <t>Two Thousand Nineteen Plan Activity [Member]</t>
        </is>
      </c>
    </row>
    <row r="7">
      <c r="A7" s="4" t="inlineStr">
        <is>
          <t>Summary of the activity in the plan</t>
        </is>
      </c>
      <c r="B7" s="4" t="inlineStr">
        <is>
          <t>A summary of the activity in the plan for 2019 follows:
Shares Weighted-Average Grant-Date Fair Value
Nonvested at January 1, 2019 — $ —
Granted 4,000 97.34
Vested 186 109.59
Forfeited — —
Nonvested at December 31, 2019 3,814 $ 96.7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4" t="inlineStr">
        <is>
          <t>Fair Value Measurements, Recurring and Nonrecurring</t>
        </is>
      </c>
      <c r="B3" s="4" t="inlineStr">
        <is>
          <t xml:space="preserve">Assets and liabilities measured at fair value on a recurring basis, are summarized below:
Fair Value Measurement at September 30, 2021 Using:
Quoted Prices Significant Other Significant Total
Contingent consideration $ — $ — $ 8,630 $ 8,630
Fair Value Measurement at December 31, 2020 Using:
Quoted Prices Significant Other Significant Total
Contingent consideration $ — $ — $ 11,439 $ 11,439 </t>
        </is>
      </c>
      <c r="C3" s="4" t="inlineStr">
        <is>
          <t xml:space="preserve">Assets and liabilities measured at fair value on a recurring basis, are summarized below:
Fair Value Measurement at December 31, 2020 Using:
Quoted Prices in (Level 1) Significant Other (Level 2) Significant (Level 3) Total
Contingent consideration $ — $ — $ 11,439 $ 11,439 </t>
        </is>
      </c>
    </row>
    <row r="4">
      <c r="A4" s="4" t="inlineStr">
        <is>
          <t>Fair Value, Liabilities Measured on Recurring Basis, Unobservable Input Reconciliation</t>
        </is>
      </c>
      <c r="B4" s="4" t="inlineStr">
        <is>
          <t>The table below presents a reconciliation of all liabilities measured at fair value on a recurring basis using significant on observable inputs (Level 3) as of and for the nine months ended September 30, 2021 and as of and for the twelve months ended December 31, 2020:
Contingent Consideration
September 30, December 31,
Balance of recurring Level 3 liabilities at January 1 $ 11,439 $ —
Total gains or losses for the period:
Included in earnings (1,120 ) 1,055
Included in other comprehensive loss — —
Issuances 1,295 11,737
Payments (2,984 ) (1,353 )
Transfers into Level 3 — —
Transfers out of Level 3 — —
Balance of recurring Level 3 liabilities at end of period $ 8,630 $ 11,439</t>
        </is>
      </c>
      <c r="C4" s="4" t="inlineStr">
        <is>
          <t>The table below presents a reconciliation of all liabilities measured at fair value on a recurring basis using significant on observable inputs (Level 3) for the year ended December 31:
Contingent Consideration
2020 2019
Balance of recurring Level 3 liabilities at January 1 $ — $ 2,319
Total gains or losses for the period:
Included in earnings 1,055 1,181
Included in other comprehensive loss — —
Issuances 11,737 —
Payments (1,353 ) (3,500 )
Transfers into Level 3 — —
Transfers out of Level 3 — —
Balance of recurring Level 3 liabilities at December 31 $ 11,439 $ —</t>
        </is>
      </c>
    </row>
    <row r="5">
      <c r="A5" s="4" t="inlineStr">
        <is>
          <t>Disclosure Details Of Fair Value Measurements Of Assets And Liabilities Using Unobservable Inputs</t>
        </is>
      </c>
      <c r="C5" s="4" t="inlineStr">
        <is>
          <t xml:space="preserve">The following table presents quantitative information about recurring Level 3 fair value measurements at December 31, 2020:
Fair
December 31, 2020
Contingent consideration $ 11,439 </t>
        </is>
      </c>
    </row>
    <row r="6">
      <c r="A6" s="4" t="inlineStr">
        <is>
          <t>ALTIMAR ACQUISITION CORP. II [Member]</t>
        </is>
      </c>
    </row>
    <row r="7">
      <c r="A7" s="4" t="inlineStr">
        <is>
          <t>Schedule Of Fair Value Measurement Of Assets And Liabilities Based On Hierarchy</t>
        </is>
      </c>
      <c r="B7" s="4" t="inlineStr">
        <is>
          <t xml:space="preserve">The following table presents information about the Company’s assets and liabilities that are measured at fair value on a recurring basis as of September 30, 2021 and indicates the fair value hierarchy of the valuation inputs the Company utilized to determine such fair value:
Description Level September 30,
Assets:
Investments held in the Trust Account 1 345,011,697
Liabilities:
Warrant liability — Public Warrants 1 $ 9,070,433
Warrant liability — Private Placement Warrants 3 $ 10,572,537 </t>
        </is>
      </c>
    </row>
    <row r="8">
      <c r="A8" s="4" t="inlineStr">
        <is>
          <t>Schedule Of Assumptions Used In Estimating The Fair Value Of Warrants</t>
        </is>
      </c>
      <c r="B8" s="4" t="inlineStr">
        <is>
          <t xml:space="preserve">The following table provides quantitative information regarding Level 3 fair value meas ureme
As of
Stock price $ 9.85
Strike price $ 11.50
Term (in years) 5.0
Volatility 16.5 %
Risk-free rate 1.00 %
Dividend yield 0.0 % </t>
        </is>
      </c>
    </row>
    <row r="9">
      <c r="A9" s="4" t="inlineStr">
        <is>
          <t>Summary of changes in the fair value of warrant liabilities</t>
        </is>
      </c>
      <c r="B9" s="4" t="inlineStr">
        <is>
          <t>The following table presents the changes in the fair value of Level 3 Warrant
Private Public Warrant
Fair value as of February 9, 2021 $ 17,144,332 $ 12,933,516 $ 30,077,848
Change in valuation inputs or other assumptions (3,784,363 ) (2,932,167 ) (6,716,530 )
Fair value of Warrants transferred out of Level 3 — (10,001,349 ) (10,001,349 )
Fair value of Level 3 Warrant $ 13,359,969 $ — $ 13,359,969
Change in valuation inputs or other assumptions $ (2,787,432 ) $ — $ (2,787,432 )
Fair value of Level 3 Warrant Liabilities as of September 30, 2021 $ 10,572,537 $ — $ 10,572,53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income tax expense benefit</t>
        </is>
      </c>
      <c r="B4" s="4" t="inlineStr">
        <is>
          <t>Significant components of the Company’s tax expense for the nine months ended September 30, 2021 and September 30, 2020, are as follows (in thousands):
Nine Months Ended September 30
2021 2020
Current expense
State 14 —
Federal 1,044 —
Subtotal 1,058 —
Deferred tax benefit
State (18 ) —
Federal (233 ) —
Subtotal (251 ) —
Total 807 —</t>
        </is>
      </c>
    </row>
    <row r="5">
      <c r="A5" s="4" t="inlineStr">
        <is>
          <t>Summary of deferred tax assets and liabilities</t>
        </is>
      </c>
      <c r="B5" s="4" t="inlineStr">
        <is>
          <t>Significant components of the Company’s net deferred tax liability as of September 30, 2021 and December 31, 2020, are as follows (in thousands):
September 30, 2021 December 31, 2020
Deferred tax assets
Net operating losses 68 —
Allowance for bad debts 17 —
Inventory reserves 116 —
Other accruals 8 —
Interest expense limitation 38 —
Total deferred tax assets 247 —
Deferred tax liabilities
Fixed assets (487 ) —
Intangibles (2,647 ) —
Cash-to-accrual (122 ) —
Total deferred tax liabilities (3,256 ) —
Total net deferred tax liabilities (3,00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ature of Business (Details) - USD ($)</t>
        </is>
      </c>
      <c r="B1" s="2" t="inlineStr">
        <is>
          <t>Apr. 30, 2021</t>
        </is>
      </c>
      <c r="C1" s="2" t="inlineStr">
        <is>
          <t>Feb. 09, 2021</t>
        </is>
      </c>
      <c r="D1" s="2" t="inlineStr">
        <is>
          <t>Dec. 31, 2020</t>
        </is>
      </c>
      <c r="E1" s="2" t="inlineStr">
        <is>
          <t>Sep. 30, 2021</t>
        </is>
      </c>
      <c r="F1" s="2" t="inlineStr">
        <is>
          <t>Sep. 30, 2021</t>
        </is>
      </c>
      <c r="G1" s="2" t="inlineStr">
        <is>
          <t>Dec. 31, 2020</t>
        </is>
      </c>
      <c r="H1" s="2" t="inlineStr">
        <is>
          <t>Dec. 31, 2018</t>
        </is>
      </c>
      <c r="I1" s="2" t="inlineStr">
        <is>
          <t>Jul. 09, 2021</t>
        </is>
      </c>
      <c r="J1" s="2" t="inlineStr">
        <is>
          <t>Dec. 18, 2020</t>
        </is>
      </c>
      <c r="K1" s="2" t="inlineStr">
        <is>
          <t>Dec. 17, 2020</t>
        </is>
      </c>
      <c r="L1" s="2" t="inlineStr">
        <is>
          <t>Dec. 15, 2020</t>
        </is>
      </c>
      <c r="M1" s="2" t="inlineStr">
        <is>
          <t>Jul. 27, 2020</t>
        </is>
      </c>
      <c r="N1" s="2" t="inlineStr">
        <is>
          <t>Dec. 02, 2019</t>
        </is>
      </c>
      <c r="O1" s="2" t="inlineStr">
        <is>
          <t>Sep. 23, 2019</t>
        </is>
      </c>
      <c r="P1" s="2" t="inlineStr">
        <is>
          <t>Aug. 31, 2018</t>
        </is>
      </c>
    </row>
    <row r="2">
      <c r="A2" s="3" t="inlineStr">
        <is>
          <t>Subsidiary, Sale of Stock [Line Items]</t>
        </is>
      </c>
    </row>
    <row r="3">
      <c r="A3" s="4" t="inlineStr">
        <is>
          <t>Limited Liability Company or Limited Partnership, Business, Formation Date</t>
        </is>
      </c>
      <c r="F3" s="4" t="inlineStr">
        <is>
          <t>Apr. 16,
		2021</t>
        </is>
      </c>
      <c r="G3" s="4" t="inlineStr">
        <is>
          <t>Apr. 16,
		2021</t>
        </is>
      </c>
    </row>
    <row r="4">
      <c r="A4" s="4" t="inlineStr">
        <is>
          <t>Threshold minimum cash proceeds from spac transaction</t>
        </is>
      </c>
      <c r="B4" s="5" t="n">
        <v>313000000</v>
      </c>
    </row>
    <row r="5">
      <c r="A5" s="4" t="inlineStr">
        <is>
          <t>Two Thousand And Twenty One Term Loan [Member]</t>
        </is>
      </c>
    </row>
    <row r="6">
      <c r="A6" s="3" t="inlineStr">
        <is>
          <t>Subsidiary, Sale of Stock [Line Items]</t>
        </is>
      </c>
    </row>
    <row r="7">
      <c r="A7" s="4" t="inlineStr">
        <is>
          <t>Proceeds from issuance of long term debt</t>
        </is>
      </c>
      <c r="B7" s="6" t="n">
        <v>172000000</v>
      </c>
    </row>
    <row r="8">
      <c r="A8" s="4" t="inlineStr">
        <is>
          <t>Debt instrument face value</t>
        </is>
      </c>
      <c r="B8" s="6" t="n">
        <v>172000000</v>
      </c>
    </row>
    <row r="9">
      <c r="A9" s="4" t="inlineStr">
        <is>
          <t>Term Loan [Member] | New Credit Agreement [Member]</t>
        </is>
      </c>
    </row>
    <row r="10">
      <c r="A10" s="3" t="inlineStr">
        <is>
          <t>Subsidiary, Sale of Stock [Line Items]</t>
        </is>
      </c>
    </row>
    <row r="11">
      <c r="A11" s="4" t="inlineStr">
        <is>
          <t>Debt instrument face value</t>
        </is>
      </c>
      <c r="B11" s="6" t="n">
        <v>125000000</v>
      </c>
      <c r="I11" s="5" t="n">
        <v>125000000</v>
      </c>
    </row>
    <row r="12">
      <c r="A12" s="4" t="inlineStr">
        <is>
          <t>Revolving Credit Facility [Member] | New Credit Agreement [Member]</t>
        </is>
      </c>
    </row>
    <row r="13">
      <c r="A13" s="3" t="inlineStr">
        <is>
          <t>Subsidiary, Sale of Stock [Line Items]</t>
        </is>
      </c>
    </row>
    <row r="14">
      <c r="A14" s="4" t="inlineStr">
        <is>
          <t>Line of credit maximum borrowing capacity</t>
        </is>
      </c>
      <c r="B14" s="5" t="n">
        <v>50000000</v>
      </c>
      <c r="I14" s="5" t="n">
        <v>50000000</v>
      </c>
    </row>
    <row r="15">
      <c r="A15" s="4" t="inlineStr">
        <is>
          <t>Debt instrument maturity year</t>
        </is>
      </c>
      <c r="B15" s="4" t="inlineStr">
        <is>
          <t>2026</t>
        </is>
      </c>
    </row>
    <row r="16">
      <c r="A16" s="4" t="inlineStr">
        <is>
          <t>Fathom LLC [Member]</t>
        </is>
      </c>
    </row>
    <row r="17">
      <c r="A17" s="3" t="inlineStr">
        <is>
          <t>Subsidiary, Sale of Stock [Line Items]</t>
        </is>
      </c>
    </row>
    <row r="18">
      <c r="A18" s="4" t="inlineStr">
        <is>
          <t>Business combination voting interests acquired</t>
        </is>
      </c>
      <c r="O18" s="4" t="inlineStr">
        <is>
          <t>100.00%</t>
        </is>
      </c>
    </row>
    <row r="19">
      <c r="A19" s="4" t="inlineStr">
        <is>
          <t>ICO Mold LLC [Member]</t>
        </is>
      </c>
    </row>
    <row r="20">
      <c r="A20" s="3" t="inlineStr">
        <is>
          <t>Subsidiary, Sale of Stock [Line Items]</t>
        </is>
      </c>
    </row>
    <row r="21">
      <c r="A21" s="4" t="inlineStr">
        <is>
          <t>Business combination voting interests acquired</t>
        </is>
      </c>
      <c r="N21" s="4" t="inlineStr">
        <is>
          <t>100.00%</t>
        </is>
      </c>
    </row>
    <row r="22">
      <c r="A22" s="4" t="inlineStr">
        <is>
          <t>MCT Holdings [Member]</t>
        </is>
      </c>
    </row>
    <row r="23">
      <c r="A23" s="3" t="inlineStr">
        <is>
          <t>Subsidiary, Sale of Stock [Line Items]</t>
        </is>
      </c>
    </row>
    <row r="24">
      <c r="A24" s="4" t="inlineStr">
        <is>
          <t>Subsidiary of Limited Liability Company or Limited Partnership, Date</t>
        </is>
      </c>
      <c r="H24" s="4" t="inlineStr">
        <is>
          <t>Aug. 27,
		2018</t>
        </is>
      </c>
    </row>
    <row r="25">
      <c r="A25" s="4" t="inlineStr">
        <is>
          <t>MCT Holdings [Member] | Equity Interest [Member]</t>
        </is>
      </c>
    </row>
    <row r="26">
      <c r="A26" s="3" t="inlineStr">
        <is>
          <t>Subsidiary, Sale of Stock [Line Items]</t>
        </is>
      </c>
    </row>
    <row r="27">
      <c r="A27" s="4" t="inlineStr">
        <is>
          <t>Ownership Interest</t>
        </is>
      </c>
      <c r="F27" s="4" t="inlineStr">
        <is>
          <t>100.00%</t>
        </is>
      </c>
      <c r="G27" s="4" t="inlineStr">
        <is>
          <t>100.00%</t>
        </is>
      </c>
    </row>
    <row r="28">
      <c r="A28" s="4" t="inlineStr">
        <is>
          <t>MCT Holdings [Member] | Midwest Composite Technologies, LLC [Member]</t>
        </is>
      </c>
    </row>
    <row r="29">
      <c r="A29" s="3" t="inlineStr">
        <is>
          <t>Subsidiary, Sale of Stock [Line Items]</t>
        </is>
      </c>
    </row>
    <row r="30">
      <c r="A30" s="4" t="inlineStr">
        <is>
          <t>Business combination voting interests acquired</t>
        </is>
      </c>
      <c r="P30" s="4" t="inlineStr">
        <is>
          <t>100.00%</t>
        </is>
      </c>
    </row>
    <row r="31">
      <c r="A31" s="4" t="inlineStr">
        <is>
          <t>MCT Holdings [Member] | Fathom LLC [Member]</t>
        </is>
      </c>
    </row>
    <row r="32">
      <c r="A32" s="3" t="inlineStr">
        <is>
          <t>Subsidiary, Sale of Stock [Line Items]</t>
        </is>
      </c>
    </row>
    <row r="33">
      <c r="A33" s="4" t="inlineStr">
        <is>
          <t>Business combination voting interests acquired</t>
        </is>
      </c>
      <c r="O33" s="4" t="inlineStr">
        <is>
          <t>100.00%</t>
        </is>
      </c>
    </row>
    <row r="34">
      <c r="A34" s="4" t="inlineStr">
        <is>
          <t>MCT Holdings [Member] | ICO Mold LLC [Member]</t>
        </is>
      </c>
    </row>
    <row r="35">
      <c r="A35" s="3" t="inlineStr">
        <is>
          <t>Subsidiary, Sale of Stock [Line Items]</t>
        </is>
      </c>
    </row>
    <row r="36">
      <c r="A36" s="4" t="inlineStr">
        <is>
          <t>Business combination voting interests acquired</t>
        </is>
      </c>
      <c r="N36" s="4" t="inlineStr">
        <is>
          <t>100.00%</t>
        </is>
      </c>
    </row>
    <row r="37">
      <c r="A37" s="4" t="inlineStr">
        <is>
          <t>Incodema Holding [Member]</t>
        </is>
      </c>
    </row>
    <row r="38">
      <c r="A38" s="3" t="inlineStr">
        <is>
          <t>Subsidiary, Sale of Stock [Line Items]</t>
        </is>
      </c>
    </row>
    <row r="39">
      <c r="A39" s="4" t="inlineStr">
        <is>
          <t>Subsidiary of Limited Liability Company or Limited Partnership, Date</t>
        </is>
      </c>
      <c r="G39" s="4" t="inlineStr">
        <is>
          <t>Jul. 15,
		2020</t>
        </is>
      </c>
    </row>
    <row r="40">
      <c r="A40" s="4" t="inlineStr">
        <is>
          <t>Incodema Holding [Member] | Equity Interest [Member]</t>
        </is>
      </c>
    </row>
    <row r="41">
      <c r="A41" s="3" t="inlineStr">
        <is>
          <t>Subsidiary, Sale of Stock [Line Items]</t>
        </is>
      </c>
    </row>
    <row r="42">
      <c r="A42" s="4" t="inlineStr">
        <is>
          <t>Ownership Interest</t>
        </is>
      </c>
      <c r="F42" s="4" t="inlineStr">
        <is>
          <t>100.00%</t>
        </is>
      </c>
      <c r="G42" s="4" t="inlineStr">
        <is>
          <t>100.00%</t>
        </is>
      </c>
    </row>
    <row r="43">
      <c r="A43" s="4" t="inlineStr">
        <is>
          <t>Incodema Holding [Member] | Incodema And Newchem LLC [Member]</t>
        </is>
      </c>
    </row>
    <row r="44">
      <c r="A44" s="3" t="inlineStr">
        <is>
          <t>Subsidiary, Sale of Stock [Line Items]</t>
        </is>
      </c>
    </row>
    <row r="45">
      <c r="A45" s="4" t="inlineStr">
        <is>
          <t>Business combination voting interests acquired</t>
        </is>
      </c>
      <c r="M45" s="4" t="inlineStr">
        <is>
          <t>100.00%</t>
        </is>
      </c>
    </row>
    <row r="46">
      <c r="A46" s="4" t="inlineStr">
        <is>
          <t>Incodema Holding [Member] | Daholquist Machine LLC [Member]</t>
        </is>
      </c>
    </row>
    <row r="47">
      <c r="A47" s="3" t="inlineStr">
        <is>
          <t>Subsidiary, Sale of Stock [Line Items]</t>
        </is>
      </c>
    </row>
    <row r="48">
      <c r="A48" s="4" t="inlineStr">
        <is>
          <t>Business combination voting interests acquired</t>
        </is>
      </c>
      <c r="L48" s="4" t="inlineStr">
        <is>
          <t>100.00%</t>
        </is>
      </c>
    </row>
    <row r="49">
      <c r="A49" s="4" t="inlineStr">
        <is>
          <t>Incodema Holding [Member] | Majestic Metals LLC [Member]</t>
        </is>
      </c>
    </row>
    <row r="50">
      <c r="A50" s="3" t="inlineStr">
        <is>
          <t>Subsidiary, Sale of Stock [Line Items]</t>
        </is>
      </c>
    </row>
    <row r="51">
      <c r="A51" s="4" t="inlineStr">
        <is>
          <t>Business combination voting interests acquired</t>
        </is>
      </c>
      <c r="K51" s="4" t="inlineStr">
        <is>
          <t>100.00%</t>
        </is>
      </c>
    </row>
    <row r="52">
      <c r="A52" s="4" t="inlineStr">
        <is>
          <t>Incodema Holding [Member] | Mark Two Engineering, LLC [Member]</t>
        </is>
      </c>
    </row>
    <row r="53">
      <c r="A53" s="3" t="inlineStr">
        <is>
          <t>Subsidiary, Sale of Stock [Line Items]</t>
        </is>
      </c>
    </row>
    <row r="54">
      <c r="A54" s="4" t="inlineStr">
        <is>
          <t>Business combination voting interests acquired</t>
        </is>
      </c>
      <c r="J54" s="4" t="inlineStr">
        <is>
          <t>100.00%</t>
        </is>
      </c>
    </row>
    <row r="55">
      <c r="A55" s="4" t="inlineStr">
        <is>
          <t>ALTIMAR ACQUISITION CORP. II [Member]</t>
        </is>
      </c>
    </row>
    <row r="56">
      <c r="A56" s="3" t="inlineStr">
        <is>
          <t>Subsidiary, Sale of Stock [Line Items]</t>
        </is>
      </c>
    </row>
    <row r="57">
      <c r="A57" s="4" t="inlineStr">
        <is>
          <t>Term of restricted investments</t>
        </is>
      </c>
      <c r="G57" s="4" t="inlineStr">
        <is>
          <t>185 days</t>
        </is>
      </c>
    </row>
    <row r="58">
      <c r="A58" s="4" t="inlineStr">
        <is>
          <t>Warrant purchase price (in dollars per share)</t>
        </is>
      </c>
      <c r="C58" s="5" t="n">
        <v>1</v>
      </c>
    </row>
    <row r="59">
      <c r="A59" s="4" t="inlineStr">
        <is>
          <t>Transaction costs allocated to the Warrants</t>
        </is>
      </c>
      <c r="E59" s="5" t="n">
        <v>0</v>
      </c>
      <c r="F59" s="5" t="n">
        <v>755071</v>
      </c>
    </row>
    <row r="60">
      <c r="A60" s="4" t="inlineStr">
        <is>
          <t>Threshold minimum aggregate fair market value as a percentage of the assts held in the Trust Account</t>
        </is>
      </c>
      <c r="D60" s="4" t="inlineStr">
        <is>
          <t>80.00%</t>
        </is>
      </c>
      <c r="F60" s="4" t="inlineStr">
        <is>
          <t>80.00%</t>
        </is>
      </c>
    </row>
    <row r="61">
      <c r="A61" s="4" t="inlineStr">
        <is>
          <t>Threshold percentage of public shares subject to redemption without the Company's prior written consent</t>
        </is>
      </c>
      <c r="D61" s="4" t="inlineStr">
        <is>
          <t>50.00%</t>
        </is>
      </c>
      <c r="F61" s="4" t="inlineStr">
        <is>
          <t>50.00%</t>
        </is>
      </c>
    </row>
    <row r="62">
      <c r="A62" s="4" t="inlineStr">
        <is>
          <t>Minimum net tangible assets upon consummation of the Business Combination</t>
        </is>
      </c>
      <c r="D62" s="5" t="n">
        <v>5000001</v>
      </c>
      <c r="E62" s="6" t="n">
        <v>5000001</v>
      </c>
      <c r="F62" s="5" t="n">
        <v>5000001</v>
      </c>
      <c r="G62" s="5" t="n">
        <v>5000001</v>
      </c>
    </row>
    <row r="63">
      <c r="A63" s="4" t="inlineStr">
        <is>
          <t>Redemption threshold as percent of outstanding</t>
        </is>
      </c>
      <c r="D63" s="4" t="inlineStr">
        <is>
          <t>15.00%</t>
        </is>
      </c>
      <c r="F63" s="4" t="inlineStr">
        <is>
          <t>15.00%</t>
        </is>
      </c>
    </row>
    <row r="64">
      <c r="A64" s="4" t="inlineStr">
        <is>
          <t>Obligation to redeem public shares if entity does not complete a business combination</t>
        </is>
      </c>
      <c r="D64" s="4" t="inlineStr">
        <is>
          <t>100.00%</t>
        </is>
      </c>
      <c r="F64" s="4" t="inlineStr">
        <is>
          <t>100.00%</t>
        </is>
      </c>
    </row>
    <row r="65">
      <c r="A65" s="4" t="inlineStr">
        <is>
          <t>Days for redemption of public shares</t>
        </is>
      </c>
      <c r="D65" s="4" t="inlineStr">
        <is>
          <t>10 days</t>
        </is>
      </c>
      <c r="F65" s="4" t="inlineStr">
        <is>
          <t>10 days</t>
        </is>
      </c>
    </row>
    <row r="66">
      <c r="A66" s="4" t="inlineStr">
        <is>
          <t>Maximum net interest to pay dissolution expenses</t>
        </is>
      </c>
      <c r="D66" s="5" t="n">
        <v>100000</v>
      </c>
      <c r="F66" s="5" t="n">
        <v>100000</v>
      </c>
    </row>
    <row r="67">
      <c r="A67" s="4" t="inlineStr">
        <is>
          <t>Warrant Liabilities Private Warrants [Member] | ALTIMAR ACQUISITION CORP. II [Member]</t>
        </is>
      </c>
    </row>
    <row r="68">
      <c r="A68" s="3" t="inlineStr">
        <is>
          <t>Subsidiary, Sale of Stock [Line Items]</t>
        </is>
      </c>
    </row>
    <row r="69">
      <c r="A69" s="4" t="inlineStr">
        <is>
          <t>Class of warrants or rights subscribed but not issued</t>
        </is>
      </c>
      <c r="D69" s="6" t="n">
        <v>9000000</v>
      </c>
      <c r="G69" s="6" t="n">
        <v>9000000</v>
      </c>
    </row>
    <row r="70">
      <c r="A70" s="4" t="inlineStr">
        <is>
          <t>Class A common stock | ALTIMAR ACQUISITION CORP. II [Member]</t>
        </is>
      </c>
    </row>
    <row r="71">
      <c r="A71" s="3" t="inlineStr">
        <is>
          <t>Subsidiary, Sale of Stock [Line Items]</t>
        </is>
      </c>
    </row>
    <row r="72">
      <c r="A72" s="4" t="inlineStr">
        <is>
          <t>Shares issued price per share</t>
        </is>
      </c>
      <c r="D72" s="5" t="n">
        <v>10</v>
      </c>
      <c r="G72" s="5" t="n">
        <v>10</v>
      </c>
    </row>
    <row r="73">
      <c r="A73" s="4" t="inlineStr">
        <is>
          <t>Over-allotment | ALTIMAR ACQUISITION CORP. II [Member]</t>
        </is>
      </c>
    </row>
    <row r="74">
      <c r="A74" s="3" t="inlineStr">
        <is>
          <t>Subsidiary, Sale of Stock [Line Items]</t>
        </is>
      </c>
    </row>
    <row r="75">
      <c r="A75" s="4" t="inlineStr">
        <is>
          <t>Number of units issued (in shares)</t>
        </is>
      </c>
      <c r="C75" s="6" t="n">
        <v>4500000</v>
      </c>
    </row>
    <row r="76">
      <c r="A76" s="4" t="inlineStr">
        <is>
          <t>Share price (in dollars per share)</t>
        </is>
      </c>
      <c r="C76" s="5" t="n">
        <v>10</v>
      </c>
    </row>
    <row r="77">
      <c r="A77" s="4" t="inlineStr">
        <is>
          <t>Number of warrants issued (in shares)</t>
        </is>
      </c>
      <c r="D77" s="6" t="n">
        <v>9900000</v>
      </c>
      <c r="G77" s="6" t="n">
        <v>9900000</v>
      </c>
    </row>
    <row r="78">
      <c r="A78" s="4" t="inlineStr">
        <is>
          <t>Proceeds from issuance of warrants</t>
        </is>
      </c>
      <c r="D78" s="5" t="n">
        <v>9900000</v>
      </c>
    </row>
    <row r="79">
      <c r="A79" s="4" t="inlineStr">
        <is>
          <t>Deferred underwriting fees</t>
        </is>
      </c>
      <c r="D79" s="5" t="n">
        <v>12075000</v>
      </c>
      <c r="E79" s="5" t="n">
        <v>12075000</v>
      </c>
      <c r="F79" s="5" t="n">
        <v>12075000</v>
      </c>
      <c r="G79" s="5" t="n">
        <v>12075000</v>
      </c>
    </row>
    <row r="80">
      <c r="A80" s="4" t="inlineStr">
        <is>
          <t>Over-allotment | Class A common stock | ALTIMAR ACQUISITION CORP. II [Member]</t>
        </is>
      </c>
    </row>
    <row r="81">
      <c r="A81" s="3" t="inlineStr">
        <is>
          <t>Subsidiary, Sale of Stock [Line Items]</t>
        </is>
      </c>
    </row>
    <row r="82">
      <c r="A82" s="4" t="inlineStr">
        <is>
          <t>Common stock shares subscribed but not issued</t>
        </is>
      </c>
      <c r="D82" s="6" t="n">
        <v>34500000</v>
      </c>
      <c r="G82" s="6" t="n">
        <v>34500000</v>
      </c>
    </row>
    <row r="83">
      <c r="A83" s="4" t="inlineStr">
        <is>
          <t>Share price (in dollars per share)</t>
        </is>
      </c>
      <c r="E83" s="5" t="n">
        <v>10</v>
      </c>
      <c r="F83" s="5" t="n">
        <v>10</v>
      </c>
    </row>
    <row r="84">
      <c r="A84" s="4" t="inlineStr">
        <is>
          <t>Private Placement | ALTIMAR ACQUISITION CORP. II [Member]</t>
        </is>
      </c>
    </row>
    <row r="85">
      <c r="A85" s="3" t="inlineStr">
        <is>
          <t>Subsidiary, Sale of Stock [Line Items]</t>
        </is>
      </c>
    </row>
    <row r="86">
      <c r="A86" s="4" t="inlineStr">
        <is>
          <t>Number of warrants issued (in shares)</t>
        </is>
      </c>
      <c r="C86" s="6" t="n">
        <v>9900000</v>
      </c>
      <c r="D86" s="6" t="n">
        <v>9000000</v>
      </c>
      <c r="G86" s="6" t="n">
        <v>9000000</v>
      </c>
    </row>
    <row r="87">
      <c r="A87" s="4" t="inlineStr">
        <is>
          <t>Warrant purchase price (in dollars per share)</t>
        </is>
      </c>
      <c r="C87" s="5" t="n">
        <v>1</v>
      </c>
      <c r="D87" s="5" t="n">
        <v>1</v>
      </c>
      <c r="G87" s="5" t="n">
        <v>1</v>
      </c>
    </row>
    <row r="88">
      <c r="A88" s="4" t="inlineStr">
        <is>
          <t>Proceeds from issuance of warrants</t>
        </is>
      </c>
      <c r="C88" s="5" t="n">
        <v>9900000</v>
      </c>
      <c r="D88" s="5" t="n">
        <v>9000000</v>
      </c>
    </row>
    <row r="89">
      <c r="A89" s="4" t="inlineStr">
        <is>
          <t>Private Placement | Warrant Liabilities Private Warrants [Member] | ALTIMAR ACQUISITION CORP. II [Member]</t>
        </is>
      </c>
    </row>
    <row r="90">
      <c r="A90" s="3" t="inlineStr">
        <is>
          <t>Subsidiary, Sale of Stock [Line Items]</t>
        </is>
      </c>
    </row>
    <row r="91">
      <c r="A91" s="4" t="inlineStr">
        <is>
          <t>Class of warrants or rights subscribed but not issued</t>
        </is>
      </c>
      <c r="D91" s="6" t="n">
        <v>9900000</v>
      </c>
      <c r="G91" s="6" t="n">
        <v>9900000</v>
      </c>
    </row>
    <row r="92">
      <c r="A92" s="4" t="inlineStr">
        <is>
          <t>Initial Public Offering | ALTIMAR ACQUISITION CORP. II [Member]</t>
        </is>
      </c>
    </row>
    <row r="93">
      <c r="A93" s="3" t="inlineStr">
        <is>
          <t>Subsidiary, Sale of Stock [Line Items]</t>
        </is>
      </c>
    </row>
    <row r="94">
      <c r="A94" s="4" t="inlineStr">
        <is>
          <t>Share price (in dollars per share)</t>
        </is>
      </c>
      <c r="C94" s="5" t="n">
        <v>10</v>
      </c>
      <c r="E94" s="6" t="n">
        <v>10</v>
      </c>
      <c r="F94" s="5" t="n">
        <v>10</v>
      </c>
    </row>
    <row r="95">
      <c r="A95" s="4" t="inlineStr">
        <is>
          <t>Assets held in trust</t>
        </is>
      </c>
      <c r="C95" s="5" t="n">
        <v>345000000</v>
      </c>
    </row>
    <row r="96">
      <c r="A96" s="4" t="inlineStr">
        <is>
          <t>Cash underwriting fees</t>
        </is>
      </c>
      <c r="C96" s="6" t="n">
        <v>6900000</v>
      </c>
    </row>
    <row r="97">
      <c r="A97" s="4" t="inlineStr">
        <is>
          <t>Deferred underwriting fees</t>
        </is>
      </c>
      <c r="C97" s="6" t="n">
        <v>12075000</v>
      </c>
      <c r="D97" s="5" t="n">
        <v>10500000</v>
      </c>
      <c r="G97" s="5" t="n">
        <v>10500000</v>
      </c>
    </row>
    <row r="98">
      <c r="A98" s="4" t="inlineStr">
        <is>
          <t>Other offering costs</t>
        </is>
      </c>
      <c r="C98" s="6" t="n">
        <v>515958</v>
      </c>
    </row>
    <row r="99">
      <c r="A99" s="4" t="inlineStr">
        <is>
          <t>Transaction costs allocated to the Warrants</t>
        </is>
      </c>
      <c r="F99" s="5" t="n">
        <v>755071</v>
      </c>
    </row>
    <row r="100">
      <c r="A100" s="4" t="inlineStr">
        <is>
          <t>Transaction costs</t>
        </is>
      </c>
      <c r="C100" s="5" t="n">
        <v>19490958</v>
      </c>
    </row>
    <row r="101">
      <c r="A101" s="4" t="inlineStr">
        <is>
          <t>Initial Public Offering | Class A common stock | ALTIMAR ACQUISITION CORP. II [Member]</t>
        </is>
      </c>
    </row>
    <row r="102">
      <c r="A102" s="3" t="inlineStr">
        <is>
          <t>Subsidiary, Sale of Stock [Line Items]</t>
        </is>
      </c>
    </row>
    <row r="103">
      <c r="A103" s="4" t="inlineStr">
        <is>
          <t>Number of units issued (in shares)</t>
        </is>
      </c>
      <c r="C103" s="6" t="n">
        <v>34500000</v>
      </c>
    </row>
    <row r="104">
      <c r="A104" s="4" t="inlineStr">
        <is>
          <t>Common stock shares subscribed but not issued</t>
        </is>
      </c>
      <c r="D104" s="6" t="n">
        <v>30000000</v>
      </c>
      <c r="G104" s="6" t="n">
        <v>30000000</v>
      </c>
    </row>
    <row r="105">
      <c r="A105" s="4" t="inlineStr">
        <is>
          <t>Share price (in dollars per share)</t>
        </is>
      </c>
      <c r="C105" s="5" t="n">
        <v>10</v>
      </c>
      <c r="E105" s="5" t="n">
        <v>10</v>
      </c>
      <c r="F105" s="5" t="n">
        <v>10</v>
      </c>
    </row>
    <row r="106">
      <c r="A106" s="4" t="inlineStr">
        <is>
          <t>Assets held in trust</t>
        </is>
      </c>
      <c r="C106" s="5" t="n">
        <v>345000000</v>
      </c>
    </row>
    <row r="107">
      <c r="A107" s="4" t="inlineStr">
        <is>
          <t>IPO Including Overallotment [Member] | Class A common stock | ALTIMAR ACQUISITION CORP. II [Member]</t>
        </is>
      </c>
    </row>
    <row r="108">
      <c r="A108" s="3" t="inlineStr">
        <is>
          <t>Subsidiary, Sale of Stock [Line Items]</t>
        </is>
      </c>
    </row>
    <row r="109">
      <c r="A109" s="4" t="inlineStr">
        <is>
          <t>Common stock shares subscribed but not issued</t>
        </is>
      </c>
      <c r="D109" s="6" t="n">
        <v>34500000</v>
      </c>
      <c r="G109" s="6" t="n">
        <v>34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Restatement of Previously Issued Financial Statements (Details) - USD ($)</t>
        </is>
      </c>
      <c r="C1" s="2" t="inlineStr">
        <is>
          <t>1 Months Ended</t>
        </is>
      </c>
      <c r="D1" s="2" t="inlineStr">
        <is>
          <t>3 Months Ended</t>
        </is>
      </c>
      <c r="G1" s="2" t="inlineStr">
        <is>
          <t>6 Months Ended</t>
        </is>
      </c>
      <c r="H1" s="2" t="inlineStr">
        <is>
          <t>9 Months Ended</t>
        </is>
      </c>
    </row>
    <row r="2">
      <c r="C2" s="2" t="inlineStr">
        <is>
          <t>Dec. 31, 2020</t>
        </is>
      </c>
      <c r="D2" s="2" t="inlineStr">
        <is>
          <t>Sep. 30, 2021</t>
        </is>
      </c>
      <c r="E2" s="2" t="inlineStr">
        <is>
          <t>Jun. 30, 2021</t>
        </is>
      </c>
      <c r="F2" s="2" t="inlineStr">
        <is>
          <t>Mar. 31, 2021</t>
        </is>
      </c>
      <c r="G2" s="2" t="inlineStr">
        <is>
          <t>Jun. 30, 2021</t>
        </is>
      </c>
      <c r="H2" s="2" t="inlineStr">
        <is>
          <t>Sep. 30, 2021</t>
        </is>
      </c>
      <c r="I2" s="2" t="inlineStr">
        <is>
          <t>Feb. 09, 2021</t>
        </is>
      </c>
      <c r="J2" s="2" t="inlineStr">
        <is>
          <t>Dec. 06, 2020</t>
        </is>
      </c>
      <c r="K2" s="2" t="inlineStr">
        <is>
          <t>Dec. 31, 2019</t>
        </is>
      </c>
    </row>
    <row r="3">
      <c r="A3" s="3" t="inlineStr">
        <is>
          <t>Revision Of Prior Period Financial Statements [Line Items]</t>
        </is>
      </c>
    </row>
    <row r="4">
      <c r="A4" s="4" t="inlineStr">
        <is>
          <t>Class A Ordinary Shares subject to possible redemption</t>
        </is>
      </c>
      <c r="C4" s="5" t="n">
        <v>54105000</v>
      </c>
      <c r="D4" s="5" t="n">
        <v>54105000</v>
      </c>
      <c r="H4" s="5" t="n">
        <v>54105000</v>
      </c>
    </row>
    <row r="5">
      <c r="A5" s="4" t="inlineStr">
        <is>
          <t>Accumulated deficit</t>
        </is>
      </c>
      <c r="C5" s="6" t="n">
        <v>-14232000</v>
      </c>
      <c r="D5" s="6" t="n">
        <v>-22290000</v>
      </c>
      <c r="H5" s="6" t="n">
        <v>-22290000</v>
      </c>
      <c r="K5" s="5" t="n">
        <v>-6269000</v>
      </c>
    </row>
    <row r="6">
      <c r="A6" s="4" t="inlineStr">
        <is>
          <t>ALTIMAR ACQUISITION CORP. II [Member]</t>
        </is>
      </c>
    </row>
    <row r="7">
      <c r="A7" s="3" t="inlineStr">
        <is>
          <t>Revision Of Prior Period Financial Statements [Line Items]</t>
        </is>
      </c>
    </row>
    <row r="8">
      <c r="A8" s="4" t="inlineStr">
        <is>
          <t>Class A Ordinary Shares subject to possible redemption</t>
        </is>
      </c>
      <c r="D8" s="6" t="n">
        <v>345000000</v>
      </c>
      <c r="E8" s="5" t="n">
        <v>345000000</v>
      </c>
      <c r="F8" s="5" t="n">
        <v>345000000</v>
      </c>
      <c r="G8" s="5" t="n">
        <v>345000000</v>
      </c>
      <c r="H8" s="6" t="n">
        <v>345000000</v>
      </c>
      <c r="I8" s="5" t="n">
        <v>345000000</v>
      </c>
    </row>
    <row r="9">
      <c r="A9" s="4" t="inlineStr">
        <is>
          <t>Class A Ordinary Shares</t>
        </is>
      </c>
      <c r="I9" s="6" t="n">
        <v>0</v>
      </c>
    </row>
    <row r="10">
      <c r="A10" s="4" t="inlineStr">
        <is>
          <t>Additional paid-in capital</t>
        </is>
      </c>
      <c r="C10" s="6" t="n">
        <v>24137</v>
      </c>
      <c r="D10" s="6" t="n">
        <v>0</v>
      </c>
      <c r="H10" s="6" t="n">
        <v>0</v>
      </c>
      <c r="I10" s="6" t="n">
        <v>0</v>
      </c>
    </row>
    <row r="11">
      <c r="A11" s="4" t="inlineStr">
        <is>
          <t>Accumulated deficit</t>
        </is>
      </c>
      <c r="C11" s="6" t="n">
        <v>-5000</v>
      </c>
      <c r="D11" s="6" t="n">
        <v>-30894714</v>
      </c>
      <c r="E11" s="6" t="n">
        <v>-33497231</v>
      </c>
      <c r="F11" s="6" t="n">
        <v>-47375919</v>
      </c>
      <c r="G11" s="6" t="n">
        <v>-33497231</v>
      </c>
      <c r="H11" s="6" t="n">
        <v>-30894714</v>
      </c>
      <c r="I11" s="6" t="n">
        <v>-39649671</v>
      </c>
    </row>
    <row r="12">
      <c r="A12" s="4" t="inlineStr">
        <is>
          <t>Total shareholders' equity (deficit)</t>
        </is>
      </c>
      <c r="C12" s="5" t="n">
        <v>20000</v>
      </c>
      <c r="D12" s="5" t="n">
        <v>-30893851</v>
      </c>
      <c r="E12" s="5" t="n">
        <v>-33496368</v>
      </c>
      <c r="F12" s="6" t="n">
        <v>-47375056</v>
      </c>
      <c r="G12" s="6" t="n">
        <v>-33496368</v>
      </c>
      <c r="H12" s="5" t="n">
        <v>-30893851</v>
      </c>
      <c r="I12" s="6" t="n">
        <v>-39648808</v>
      </c>
      <c r="J12" s="5" t="n">
        <v>0</v>
      </c>
    </row>
    <row r="13">
      <c r="A13" s="4" t="inlineStr">
        <is>
          <t>Initial classification of Class A Ordinary Shares subject to possible redemption</t>
        </is>
      </c>
      <c r="F13" s="6" t="n">
        <v>0</v>
      </c>
      <c r="G13" s="6" t="n">
        <v>0</v>
      </c>
    </row>
    <row r="14">
      <c r="A14" s="4" t="inlineStr">
        <is>
          <t>Change in value of Class A ordinary shares subject to possible redemption</t>
        </is>
      </c>
      <c r="F14" s="5" t="n">
        <v>0</v>
      </c>
      <c r="G14" s="5" t="n">
        <v>0</v>
      </c>
    </row>
    <row r="15">
      <c r="A15" s="4" t="inlineStr">
        <is>
          <t>Weighted average shares outstanding (in shares)</t>
        </is>
      </c>
      <c r="B15" s="4" t="inlineStr">
        <is>
          <t>[1]</t>
        </is>
      </c>
      <c r="C15" s="6" t="n">
        <v>7500000</v>
      </c>
    </row>
    <row r="16">
      <c r="A16" s="4" t="inlineStr">
        <is>
          <t>Basic and diluted net income (loss) per ordinary shares</t>
        </is>
      </c>
      <c r="C16" s="5" t="n">
        <v>0</v>
      </c>
    </row>
    <row r="17">
      <c r="A17" s="4" t="inlineStr">
        <is>
          <t>Redeemable Class A Ordinary Shares [Member] | ALTIMAR ACQUISITION CORP. II [Member]</t>
        </is>
      </c>
    </row>
    <row r="18">
      <c r="A18" s="3" t="inlineStr">
        <is>
          <t>Revision Of Prior Period Financial Statements [Line Items]</t>
        </is>
      </c>
    </row>
    <row r="19">
      <c r="A19" s="4" t="inlineStr">
        <is>
          <t>Weighted average shares outstanding (in shares)</t>
        </is>
      </c>
      <c r="D19" s="6" t="n">
        <v>34500000</v>
      </c>
      <c r="E19" s="6" t="n">
        <v>34500000</v>
      </c>
      <c r="F19" s="6" t="n">
        <v>19550000</v>
      </c>
      <c r="G19" s="6" t="n">
        <v>27066298</v>
      </c>
      <c r="H19" s="6" t="n">
        <v>29571429</v>
      </c>
    </row>
    <row r="20">
      <c r="A20" s="4" t="inlineStr">
        <is>
          <t>Basic and diluted net income (loss) per ordinary shares</t>
        </is>
      </c>
      <c r="D20" s="8" t="n">
        <v>0.06</v>
      </c>
      <c r="E20" s="8" t="n">
        <v>0.32</v>
      </c>
      <c r="F20" s="8" t="n">
        <v>-0.57</v>
      </c>
      <c r="G20" s="8" t="n">
        <v>-0.05</v>
      </c>
      <c r="H20" s="8" t="n">
        <v>0.02</v>
      </c>
    </row>
    <row r="21">
      <c r="A21" s="4" t="inlineStr">
        <is>
          <t>Non Redeemable Class B Ordinary Shares [Member] | ALTIMAR ACQUISITION CORP. II [Member]</t>
        </is>
      </c>
    </row>
    <row r="22">
      <c r="A22" s="3" t="inlineStr">
        <is>
          <t>Revision Of Prior Period Financial Statements [Line Items]</t>
        </is>
      </c>
    </row>
    <row r="23">
      <c r="A23" s="4" t="inlineStr">
        <is>
          <t>Weighted average shares outstanding (in shares)</t>
        </is>
      </c>
      <c r="D23" s="6" t="n">
        <v>8625000</v>
      </c>
      <c r="E23" s="6" t="n">
        <v>8625000</v>
      </c>
      <c r="F23" s="6" t="n">
        <v>8125000</v>
      </c>
      <c r="G23" s="6" t="n">
        <v>8376381</v>
      </c>
      <c r="H23" s="6" t="n">
        <v>8460165</v>
      </c>
    </row>
    <row r="24">
      <c r="A24" s="4" t="inlineStr">
        <is>
          <t>Basic and diluted net income (loss) per ordinary shares</t>
        </is>
      </c>
      <c r="D24" s="8" t="n">
        <v>0.06</v>
      </c>
      <c r="E24" s="8" t="n">
        <v>0.32</v>
      </c>
      <c r="F24" s="8" t="n">
        <v>-0.57</v>
      </c>
      <c r="G24" s="8" t="n">
        <v>-0.05</v>
      </c>
      <c r="H24" s="8" t="n">
        <v>0.02</v>
      </c>
    </row>
    <row r="25">
      <c r="A25" s="4" t="inlineStr">
        <is>
          <t>Previously Reported [Member] | ALTIMAR ACQUISITION CORP. II [Member]</t>
        </is>
      </c>
    </row>
    <row r="26">
      <c r="A26" s="3" t="inlineStr">
        <is>
          <t>Revision Of Prior Period Financial Statements [Line Items]</t>
        </is>
      </c>
    </row>
    <row r="27">
      <c r="A27" s="4" t="inlineStr">
        <is>
          <t>Class A Ordinary Shares subject to possible redemption</t>
        </is>
      </c>
      <c r="E27" s="5" t="n">
        <v>306503630</v>
      </c>
      <c r="F27" s="5" t="n">
        <v>292624940</v>
      </c>
      <c r="G27" s="5" t="n">
        <v>306503630</v>
      </c>
      <c r="I27" s="6" t="n">
        <v>300351190</v>
      </c>
    </row>
    <row r="28">
      <c r="A28" s="4" t="inlineStr">
        <is>
          <t>Class A Ordinary Shares</t>
        </is>
      </c>
      <c r="E28" s="6" t="n">
        <v>385</v>
      </c>
      <c r="F28" s="6" t="n">
        <v>524</v>
      </c>
      <c r="G28" s="6" t="n">
        <v>385</v>
      </c>
      <c r="I28" s="6" t="n">
        <v>446</v>
      </c>
    </row>
    <row r="29">
      <c r="A29" s="4" t="inlineStr">
        <is>
          <t>Additional paid-in capital</t>
        </is>
      </c>
      <c r="E29" s="6" t="n">
        <v>6850719</v>
      </c>
      <c r="F29" s="6" t="n">
        <v>20729270</v>
      </c>
      <c r="G29" s="6" t="n">
        <v>6850719</v>
      </c>
      <c r="I29" s="6" t="n">
        <v>13003096</v>
      </c>
    </row>
    <row r="30">
      <c r="A30" s="4" t="inlineStr">
        <is>
          <t>Accumulated deficit</t>
        </is>
      </c>
      <c r="E30" s="6" t="n">
        <v>-1851965</v>
      </c>
      <c r="F30" s="6" t="n">
        <v>-15730653</v>
      </c>
      <c r="G30" s="6" t="n">
        <v>-1851965</v>
      </c>
      <c r="I30" s="6" t="n">
        <v>-8004403</v>
      </c>
    </row>
    <row r="31">
      <c r="A31" s="4" t="inlineStr">
        <is>
          <t>Total shareholders' equity (deficit)</t>
        </is>
      </c>
      <c r="E31" s="5" t="n">
        <v>5000002</v>
      </c>
      <c r="F31" s="6" t="n">
        <v>5000004</v>
      </c>
      <c r="G31" s="6" t="n">
        <v>5000002</v>
      </c>
      <c r="I31" s="6" t="n">
        <v>5000002</v>
      </c>
    </row>
    <row r="32">
      <c r="A32" s="4" t="inlineStr">
        <is>
          <t>Initial classification of Class A Ordinary Shares subject to possible redemption</t>
        </is>
      </c>
      <c r="F32" s="6" t="n">
        <v>300351190</v>
      </c>
      <c r="G32" s="6" t="n">
        <v>300351192</v>
      </c>
    </row>
    <row r="33">
      <c r="A33" s="4" t="inlineStr">
        <is>
          <t>Change in value of Class A ordinary shares subject to possible redemption</t>
        </is>
      </c>
      <c r="F33" s="5" t="n">
        <v>-7726250</v>
      </c>
      <c r="G33" s="5" t="n">
        <v>6152436</v>
      </c>
    </row>
    <row r="34">
      <c r="A34" s="4" t="inlineStr">
        <is>
          <t>Previously Reported [Member] | Redeemable Class A Ordinary Shares [Member] | ALTIMAR ACQUISITION CORP. II [Member]</t>
        </is>
      </c>
    </row>
    <row r="35">
      <c r="A35" s="3" t="inlineStr">
        <is>
          <t>Revision Of Prior Period Financial Statements [Line Items]</t>
        </is>
      </c>
    </row>
    <row r="36">
      <c r="A36" s="4" t="inlineStr">
        <is>
          <t>Weighted average shares outstanding (in shares)</t>
        </is>
      </c>
      <c r="E36" s="6" t="n">
        <v>34500000</v>
      </c>
      <c r="F36" s="6" t="n">
        <v>34500000</v>
      </c>
      <c r="G36" s="6" t="n">
        <v>34500000</v>
      </c>
    </row>
    <row r="37">
      <c r="A37" s="4" t="inlineStr">
        <is>
          <t>Basic and diluted net income (loss) per ordinary shares</t>
        </is>
      </c>
      <c r="E37" s="5" t="n">
        <v>0</v>
      </c>
      <c r="F37" s="5" t="n">
        <v>0</v>
      </c>
      <c r="G37" s="5" t="n">
        <v>0</v>
      </c>
    </row>
    <row r="38">
      <c r="A38" s="4" t="inlineStr">
        <is>
          <t>Previously Reported [Member] | Non Redeemable Class B Ordinary Shares [Member] | ALTIMAR ACQUISITION CORP. II [Member]</t>
        </is>
      </c>
    </row>
    <row r="39">
      <c r="A39" s="3" t="inlineStr">
        <is>
          <t>Revision Of Prior Period Financial Statements [Line Items]</t>
        </is>
      </c>
    </row>
    <row r="40">
      <c r="A40" s="4" t="inlineStr">
        <is>
          <t>Weighted average shares outstanding (in shares)</t>
        </is>
      </c>
      <c r="E40" s="6" t="n">
        <v>8625000</v>
      </c>
      <c r="F40" s="6" t="n">
        <v>8125000</v>
      </c>
      <c r="G40" s="6" t="n">
        <v>8376381</v>
      </c>
    </row>
    <row r="41">
      <c r="A41" s="4" t="inlineStr">
        <is>
          <t>Basic and diluted net income (loss) per ordinary shares</t>
        </is>
      </c>
      <c r="E41" s="8" t="n">
        <v>1.61</v>
      </c>
      <c r="F41" s="8" t="n">
        <v>-1.94</v>
      </c>
      <c r="G41" s="8" t="n">
        <v>-0.22</v>
      </c>
    </row>
    <row r="42">
      <c r="A42" s="4" t="inlineStr">
        <is>
          <t>Revision of Prior Period, Adjustment [Member] | ALTIMAR ACQUISITION CORP. II [Member]</t>
        </is>
      </c>
    </row>
    <row r="43">
      <c r="A43" s="3" t="inlineStr">
        <is>
          <t>Revision Of Prior Period Financial Statements [Line Items]</t>
        </is>
      </c>
    </row>
    <row r="44">
      <c r="A44" s="4" t="inlineStr">
        <is>
          <t>Class A Ordinary Shares subject to possible redemption</t>
        </is>
      </c>
      <c r="E44" s="5" t="n">
        <v>38496370</v>
      </c>
      <c r="F44" s="5" t="n">
        <v>52375060</v>
      </c>
      <c r="G44" s="5" t="n">
        <v>38496370</v>
      </c>
      <c r="I44" s="6" t="n">
        <v>44648810</v>
      </c>
    </row>
    <row r="45">
      <c r="A45" s="4" t="inlineStr">
        <is>
          <t>Class A Ordinary Shares</t>
        </is>
      </c>
      <c r="E45" s="6" t="n">
        <v>-385</v>
      </c>
      <c r="F45" s="6" t="n">
        <v>-524</v>
      </c>
      <c r="G45" s="6" t="n">
        <v>-385</v>
      </c>
      <c r="I45" s="6" t="n">
        <v>-446</v>
      </c>
    </row>
    <row r="46">
      <c r="A46" s="4" t="inlineStr">
        <is>
          <t>Additional paid-in capital</t>
        </is>
      </c>
      <c r="E46" s="6" t="n">
        <v>-6850719</v>
      </c>
      <c r="F46" s="6" t="n">
        <v>-20729270</v>
      </c>
      <c r="G46" s="6" t="n">
        <v>-6850719</v>
      </c>
      <c r="I46" s="6" t="n">
        <v>-13003096</v>
      </c>
    </row>
    <row r="47">
      <c r="A47" s="4" t="inlineStr">
        <is>
          <t>Accumulated deficit</t>
        </is>
      </c>
      <c r="E47" s="6" t="n">
        <v>-31645266</v>
      </c>
      <c r="F47" s="6" t="n">
        <v>-31645266</v>
      </c>
      <c r="G47" s="6" t="n">
        <v>-31645266</v>
      </c>
      <c r="I47" s="6" t="n">
        <v>-31645268</v>
      </c>
    </row>
    <row r="48">
      <c r="A48" s="4" t="inlineStr">
        <is>
          <t>Total shareholders' equity (deficit)</t>
        </is>
      </c>
      <c r="E48" s="5" t="n">
        <v>-38496370</v>
      </c>
      <c r="F48" s="6" t="n">
        <v>-52375060</v>
      </c>
      <c r="G48" s="6" t="n">
        <v>-38496370</v>
      </c>
      <c r="I48" s="5" t="n">
        <v>-44648810</v>
      </c>
    </row>
    <row r="49">
      <c r="A49" s="4" t="inlineStr">
        <is>
          <t>Initial classification of Class A Ordinary Shares subject to possible redemption</t>
        </is>
      </c>
      <c r="F49" s="6" t="n">
        <v>-300351190</v>
      </c>
      <c r="G49" s="6" t="n">
        <v>-300351192</v>
      </c>
    </row>
    <row r="50">
      <c r="A50" s="4" t="inlineStr">
        <is>
          <t>Change in value of Class A ordinary shares subject to possible redemption</t>
        </is>
      </c>
      <c r="F50" s="5" t="n">
        <v>7726250</v>
      </c>
      <c r="G50" s="5" t="n">
        <v>-6152436</v>
      </c>
    </row>
    <row r="51">
      <c r="A51" s="4" t="inlineStr">
        <is>
          <t>Revision of Prior Period, Adjustment [Member] | Redeemable Class A Ordinary Shares [Member] | ALTIMAR ACQUISITION CORP. II [Member]</t>
        </is>
      </c>
    </row>
    <row r="52">
      <c r="A52" s="3" t="inlineStr">
        <is>
          <t>Revision Of Prior Period Financial Statements [Line Items]</t>
        </is>
      </c>
    </row>
    <row r="53">
      <c r="A53" s="4" t="inlineStr">
        <is>
          <t>Weighted average shares outstanding (in shares)</t>
        </is>
      </c>
      <c r="E53" s="6" t="n">
        <v>0</v>
      </c>
      <c r="F53" s="6" t="n">
        <v>-14950000</v>
      </c>
      <c r="G53" s="6" t="n">
        <v>-7433702</v>
      </c>
    </row>
    <row r="54">
      <c r="A54" s="4" t="inlineStr">
        <is>
          <t>Basic and diluted net income (loss) per ordinary shares</t>
        </is>
      </c>
      <c r="E54" s="8" t="n">
        <v>0.32</v>
      </c>
      <c r="F54" s="8" t="n">
        <v>-0.57</v>
      </c>
      <c r="G54" s="8" t="n">
        <v>-0.05</v>
      </c>
    </row>
    <row r="55">
      <c r="A55" s="4" t="inlineStr">
        <is>
          <t>Revision of Prior Period, Adjustment [Member] | Non Redeemable Class B Ordinary Shares [Member] | ALTIMAR ACQUISITION CORP. II [Member]</t>
        </is>
      </c>
    </row>
    <row r="56">
      <c r="A56" s="3" t="inlineStr">
        <is>
          <t>Revision Of Prior Period Financial Statements [Line Items]</t>
        </is>
      </c>
    </row>
    <row r="57">
      <c r="A57" s="4" t="inlineStr">
        <is>
          <t>Weighted average shares outstanding (in shares)</t>
        </is>
      </c>
      <c r="E57" s="6" t="n">
        <v>0</v>
      </c>
      <c r="F57" s="6" t="n">
        <v>0</v>
      </c>
      <c r="G57" s="6" t="n">
        <v>0</v>
      </c>
    </row>
    <row r="58">
      <c r="A58" s="4" t="inlineStr">
        <is>
          <t>Basic and diluted net income (loss) per ordinary shares</t>
        </is>
      </c>
      <c r="E58" s="8" t="n">
        <v>-1.29</v>
      </c>
      <c r="F58" s="8" t="n">
        <v>1.37</v>
      </c>
      <c r="G58" s="8" t="n">
        <v>0.17</v>
      </c>
    </row>
    <row r="59"/>
    <row r="60">
      <c r="A60" s="4" t="inlineStr">
        <is>
          <t>[1]</t>
        </is>
      </c>
      <c r="B60" s="4" t="inlineStr">
        <is>
          <t>Includes an aggregate of up to 1,125,000 shares of Class B ordinary shares subject to forfeiture if the over-allotment option is not exercised in full or in part by the underwriters (see Note 5).</t>
        </is>
      </c>
    </row>
  </sheetData>
  <mergeCells count="4">
    <mergeCell ref="A1:B2"/>
    <mergeCell ref="D1:F1"/>
    <mergeCell ref="A59:J59"/>
    <mergeCell ref="B60:J6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 - ALTIMAR ACQUISITION CORP. II [Member]</t>
        </is>
      </c>
      <c r="B1" s="2" t="inlineStr">
        <is>
          <t>Sep. 30, 2021USD ($)$ / shares</t>
        </is>
      </c>
    </row>
    <row r="2">
      <c r="A2" s="4" t="inlineStr">
        <is>
          <t>Temporary equity redemption price per share | $ / shares</t>
        </is>
      </c>
      <c r="B2" s="5" t="n">
        <v>10</v>
      </c>
    </row>
    <row r="3">
      <c r="A3" s="4" t="inlineStr">
        <is>
          <t>Minimum tangible assets needed post redemption of temporary equity | $</t>
        </is>
      </c>
      <c r="B3" s="5" t="n">
        <v>5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 Narrative (Details)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3" t="inlineStr">
        <is>
          <t>Subsidiary, Sale of Stock [Line Items]</t>
        </is>
      </c>
    </row>
    <row r="4">
      <c r="A4" s="4" t="inlineStr">
        <is>
          <t>Income tax provision</t>
        </is>
      </c>
      <c r="C4" s="5" t="n">
        <v>807000</v>
      </c>
      <c r="D4" s="5" t="n">
        <v>0</v>
      </c>
    </row>
    <row r="5">
      <c r="A5" s="4" t="inlineStr">
        <is>
          <t>Increase to accounts payable</t>
        </is>
      </c>
      <c r="C5" s="6" t="n">
        <v>866000</v>
      </c>
      <c r="D5" s="5" t="n">
        <v>-1716000</v>
      </c>
      <c r="E5" s="5" t="n">
        <v>442000</v>
      </c>
      <c r="F5" s="5" t="n">
        <v>1886000</v>
      </c>
    </row>
    <row r="6">
      <c r="A6" s="4" t="inlineStr">
        <is>
          <t>Accounts Receivable, Allowance for Credit Loss</t>
        </is>
      </c>
      <c r="E6" s="6" t="n">
        <v>649</v>
      </c>
      <c r="F6" s="6" t="n">
        <v>386</v>
      </c>
    </row>
    <row r="7">
      <c r="A7" s="4" t="inlineStr">
        <is>
          <t>Goodwill, Impairment Loss</t>
        </is>
      </c>
      <c r="F7" s="6" t="n">
        <v>0</v>
      </c>
    </row>
    <row r="8">
      <c r="A8" s="4" t="inlineStr">
        <is>
          <t>Impairments of intangible assets</t>
        </is>
      </c>
      <c r="E8" s="6" t="n">
        <v>0</v>
      </c>
      <c r="F8" s="6" t="n">
        <v>0</v>
      </c>
    </row>
    <row r="9">
      <c r="A9" s="4" t="inlineStr">
        <is>
          <t>Unbilled Revenues [Member]</t>
        </is>
      </c>
    </row>
    <row r="10">
      <c r="A10" s="3" t="inlineStr">
        <is>
          <t>Subsidiary, Sale of Stock [Line Items]</t>
        </is>
      </c>
    </row>
    <row r="11">
      <c r="A11" s="4" t="inlineStr">
        <is>
          <t>Unbilled Contracts Receivable</t>
        </is>
      </c>
      <c r="E11" s="5" t="n">
        <v>173</v>
      </c>
      <c r="F11" s="5" t="n">
        <v>634</v>
      </c>
    </row>
    <row r="12">
      <c r="A12" s="4" t="inlineStr">
        <is>
          <t>Revenue from Rights Concentration Risk [Member] | Revenue Benchmark [Member]</t>
        </is>
      </c>
    </row>
    <row r="13">
      <c r="A13" s="3" t="inlineStr">
        <is>
          <t>Subsidiary, Sale of Stock [Line Items]</t>
        </is>
      </c>
    </row>
    <row r="14">
      <c r="A14" s="4" t="inlineStr">
        <is>
          <t>Concentration Risk, Percentage</t>
        </is>
      </c>
      <c r="E14" s="4" t="inlineStr">
        <is>
          <t>10.00%</t>
        </is>
      </c>
      <c r="F14" s="4" t="inlineStr">
        <is>
          <t>10.00%</t>
        </is>
      </c>
    </row>
    <row r="15">
      <c r="A15" s="4" t="inlineStr">
        <is>
          <t>Revision of Prior Period, Error Correction, Adjustment [Member]</t>
        </is>
      </c>
    </row>
    <row r="16">
      <c r="A16" s="3" t="inlineStr">
        <is>
          <t>Subsidiary, Sale of Stock [Line Items]</t>
        </is>
      </c>
    </row>
    <row r="17">
      <c r="A17" s="4" t="inlineStr">
        <is>
          <t>Decrease in contingent consideration</t>
        </is>
      </c>
      <c r="E17" s="5" t="n">
        <v>8726</v>
      </c>
    </row>
    <row r="18">
      <c r="A18" s="4" t="inlineStr">
        <is>
          <t>Decrease to accounts receivable</t>
        </is>
      </c>
      <c r="E18" s="6" t="n">
        <v>101</v>
      </c>
    </row>
    <row r="19">
      <c r="A19" s="4" t="inlineStr">
        <is>
          <t>Decrease to other current assets</t>
        </is>
      </c>
      <c r="E19" s="6" t="n">
        <v>144</v>
      </c>
    </row>
    <row r="20">
      <c r="A20" s="4" t="inlineStr">
        <is>
          <t>Decrease to property and equipment, net</t>
        </is>
      </c>
      <c r="E20" s="6" t="n">
        <v>418</v>
      </c>
    </row>
    <row r="21">
      <c r="A21" s="4" t="inlineStr">
        <is>
          <t>Decrease to other non-current assets</t>
        </is>
      </c>
      <c r="E21" s="6" t="n">
        <v>48</v>
      </c>
    </row>
    <row r="22">
      <c r="A22" s="4" t="inlineStr">
        <is>
          <t>Increase to accounts payable</t>
        </is>
      </c>
      <c r="E22" s="6" t="n">
        <v>253</v>
      </c>
    </row>
    <row r="23">
      <c r="A23" s="4" t="inlineStr">
        <is>
          <t>Increase to other non-current liabilities</t>
        </is>
      </c>
      <c r="E23" s="6" t="n">
        <v>389</v>
      </c>
    </row>
    <row r="24">
      <c r="A24" s="4" t="inlineStr">
        <is>
          <t>Increase to long-term contingent consideration</t>
        </is>
      </c>
      <c r="E24" s="6" t="n">
        <v>7373</v>
      </c>
    </row>
    <row r="25">
      <c r="A25" s="4" t="inlineStr">
        <is>
          <t>ALTIMAR ACQUISITION CORP. II [Member]</t>
        </is>
      </c>
    </row>
    <row r="26">
      <c r="A26" s="3" t="inlineStr">
        <is>
          <t>Subsidiary, Sale of Stock [Line Items]</t>
        </is>
      </c>
    </row>
    <row r="27">
      <c r="A27" s="4" t="inlineStr">
        <is>
          <t>Offering costs paid</t>
        </is>
      </c>
      <c r="C27" s="6" t="n">
        <v>397461</v>
      </c>
    </row>
    <row r="28">
      <c r="A28" s="4" t="inlineStr">
        <is>
          <t>Unrecognized tax benefits</t>
        </is>
      </c>
      <c r="B28" s="5" t="n">
        <v>0</v>
      </c>
      <c r="C28" s="6" t="n">
        <v>0</v>
      </c>
      <c r="E28" s="6" t="n">
        <v>0</v>
      </c>
    </row>
    <row r="29">
      <c r="A29" s="4" t="inlineStr">
        <is>
          <t>Unrecognized tax benefits accrued for interest and penalties</t>
        </is>
      </c>
      <c r="B29" s="6" t="n">
        <v>0</v>
      </c>
      <c r="C29" s="6" t="n">
        <v>0</v>
      </c>
      <c r="E29" s="6" t="n">
        <v>0</v>
      </c>
    </row>
    <row r="30">
      <c r="A30" s="4" t="inlineStr">
        <is>
          <t>Investments held in the Trust Account</t>
        </is>
      </c>
      <c r="B30" s="6" t="n">
        <v>345011697</v>
      </c>
      <c r="C30" s="6" t="n">
        <v>345011697</v>
      </c>
      <c r="E30" s="5" t="n">
        <v>0</v>
      </c>
    </row>
    <row r="31">
      <c r="A31" s="4" t="inlineStr">
        <is>
          <t>Income tax provision</t>
        </is>
      </c>
      <c r="B31" s="6" t="n">
        <v>0</v>
      </c>
      <c r="C31" s="6" t="n">
        <v>0</v>
      </c>
    </row>
    <row r="32">
      <c r="A32" s="4" t="inlineStr">
        <is>
          <t>Maximum [Member] | Revenue from Rights Concentration Risk [Member] | Revenue Benchmark [Member]</t>
        </is>
      </c>
    </row>
    <row r="33">
      <c r="A33" s="3" t="inlineStr">
        <is>
          <t>Subsidiary, Sale of Stock [Line Items]</t>
        </is>
      </c>
    </row>
    <row r="34">
      <c r="A34" s="4" t="inlineStr">
        <is>
          <t>Concentration Risk, Percentage</t>
        </is>
      </c>
      <c r="E34" s="4" t="inlineStr">
        <is>
          <t>19.00%</t>
        </is>
      </c>
    </row>
    <row r="35">
      <c r="A35" s="4" t="inlineStr">
        <is>
          <t>Minimum [Member] | Revenue from Rights Concentration Risk [Member] | Revenue Benchmark [Member]</t>
        </is>
      </c>
    </row>
    <row r="36">
      <c r="A36" s="3" t="inlineStr">
        <is>
          <t>Subsidiary, Sale of Stock [Line Items]</t>
        </is>
      </c>
    </row>
    <row r="37">
      <c r="A37" s="4" t="inlineStr">
        <is>
          <t>Concentration Risk, Percentage</t>
        </is>
      </c>
      <c r="F37" s="4" t="inlineStr">
        <is>
          <t>12.00%</t>
        </is>
      </c>
    </row>
    <row r="38">
      <c r="A38" s="4" t="inlineStr">
        <is>
          <t>Minimum [Member] | ALTIMAR ACQUISITION CORP. II [Member]</t>
        </is>
      </c>
    </row>
    <row r="39">
      <c r="A39" s="3" t="inlineStr">
        <is>
          <t>Subsidiary, Sale of Stock [Line Items]</t>
        </is>
      </c>
    </row>
    <row r="40">
      <c r="A40" s="4" t="inlineStr">
        <is>
          <t>Cash insured with federal depository insurance corporation</t>
        </is>
      </c>
      <c r="B40" s="5" t="n">
        <v>250000</v>
      </c>
      <c r="C40" s="5" t="n">
        <v>250000</v>
      </c>
    </row>
    <row r="41">
      <c r="A41" s="4" t="inlineStr">
        <is>
          <t>Class A common stock | ALTIMAR ACQUISITION CORP. II [Member]</t>
        </is>
      </c>
    </row>
    <row r="42">
      <c r="A42" s="3" t="inlineStr">
        <is>
          <t>Subsidiary, Sale of Stock [Line Items]</t>
        </is>
      </c>
    </row>
    <row r="43">
      <c r="A43" s="4" t="inlineStr">
        <is>
          <t>Temporary equity, shares outstanding</t>
        </is>
      </c>
      <c r="B43" s="6" t="n">
        <v>34500000</v>
      </c>
      <c r="C43" s="6" t="n">
        <v>34500000</v>
      </c>
      <c r="E43" s="6" t="n">
        <v>0</v>
      </c>
    </row>
    <row r="44">
      <c r="A44" s="4" t="inlineStr">
        <is>
          <t>Initial Public Offering | ALTIMAR ACQUISITION CORP. II [Member]</t>
        </is>
      </c>
    </row>
    <row r="45">
      <c r="A45" s="3" t="inlineStr">
        <is>
          <t>Subsidiary, Sale of Stock [Line Items]</t>
        </is>
      </c>
    </row>
    <row r="46">
      <c r="A46" s="4" t="inlineStr">
        <is>
          <t>Stock issuance costs</t>
        </is>
      </c>
      <c r="C46" s="5" t="n">
        <v>18735887</v>
      </c>
    </row>
    <row r="47">
      <c r="A47" s="4" t="inlineStr">
        <is>
          <t>Offering costs paid</t>
        </is>
      </c>
      <c r="C47" s="6" t="n">
        <v>755071</v>
      </c>
    </row>
    <row r="48">
      <c r="A48" s="4" t="inlineStr">
        <is>
          <t>Offering costs</t>
        </is>
      </c>
      <c r="C48" s="6" t="n">
        <v>19490958</v>
      </c>
    </row>
    <row r="49">
      <c r="A49" s="4" t="inlineStr">
        <is>
          <t>Transaction costs allocated to the Warrants</t>
        </is>
      </c>
      <c r="C49" s="5" t="n">
        <v>755071</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Summary of Significant Accounting Policies - Basic and Diluted Net Income (Loss) Per Ordinary Share (Details) - USD ($)</t>
        </is>
      </c>
      <c r="B1" s="2" t="inlineStr">
        <is>
          <t>1 Months Ended</t>
        </is>
      </c>
      <c r="C1" s="2" t="inlineStr">
        <is>
          <t>3 Months Ended</t>
        </is>
      </c>
      <c r="F1" s="2" t="inlineStr">
        <is>
          <t>9 Months Ended</t>
        </is>
      </c>
      <c r="J1" s="2" t="inlineStr">
        <is>
          <t>12 Months Ended</t>
        </is>
      </c>
    </row>
    <row r="2">
      <c r="B2" s="2" t="inlineStr">
        <is>
          <t>Dec. 31, 2020</t>
        </is>
      </c>
      <c r="C2" s="2" t="inlineStr">
        <is>
          <t>Sep. 30, 2021</t>
        </is>
      </c>
      <c r="D2" s="2" t="inlineStr">
        <is>
          <t>Jun. 30, 2021</t>
        </is>
      </c>
      <c r="E2" s="2" t="inlineStr">
        <is>
          <t>Mar. 31, 2021</t>
        </is>
      </c>
      <c r="F2" s="2" t="inlineStr">
        <is>
          <t>Sep. 30, 2021</t>
        </is>
      </c>
      <c r="H2" s="2" t="inlineStr">
        <is>
          <t>Sep. 30, 2020</t>
        </is>
      </c>
      <c r="J2" s="2" t="inlineStr">
        <is>
          <t>Dec. 31, 2020</t>
        </is>
      </c>
      <c r="L2" s="2" t="inlineStr">
        <is>
          <t>Dec. 31, 2019</t>
        </is>
      </c>
    </row>
    <row r="3">
      <c r="A3" s="3" t="inlineStr">
        <is>
          <t>Numerator—earnings allocable to redeemable Class A Ordinary Shares interest income</t>
        </is>
      </c>
    </row>
    <row r="4">
      <c r="A4" s="4" t="inlineStr">
        <is>
          <t>Allocation of net income (loss)</t>
        </is>
      </c>
      <c r="F4" s="5" t="n">
        <v>-8058000</v>
      </c>
      <c r="H4" s="5" t="n">
        <v>-1105000</v>
      </c>
      <c r="J4" s="5" t="n">
        <v>-7963000</v>
      </c>
      <c r="L4" s="5" t="n">
        <v>-4771000</v>
      </c>
    </row>
    <row r="5">
      <c r="A5" s="3" t="inlineStr">
        <is>
          <t>Denominator -weighted average shares</t>
        </is>
      </c>
    </row>
    <row r="6">
      <c r="A6" s="4" t="inlineStr">
        <is>
          <t>Weighted average shares outstanding basic (in shares)</t>
        </is>
      </c>
      <c r="F6" s="6" t="n">
        <v>7723592</v>
      </c>
      <c r="H6" s="6" t="n">
        <v>4858808</v>
      </c>
      <c r="J6" s="6" t="n">
        <v>5227816</v>
      </c>
      <c r="L6" s="6" t="n">
        <v>2352664</v>
      </c>
    </row>
    <row r="7">
      <c r="A7" s="4" t="inlineStr">
        <is>
          <t>Weighted average shares outstanding diluted (in shares)</t>
        </is>
      </c>
      <c r="F7" s="6" t="n">
        <v>7723592</v>
      </c>
      <c r="H7" s="6" t="n">
        <v>4858808</v>
      </c>
      <c r="J7" s="6" t="n">
        <v>5227816</v>
      </c>
      <c r="L7" s="6" t="n">
        <v>2352664</v>
      </c>
    </row>
    <row r="8">
      <c r="A8" s="4" t="inlineStr">
        <is>
          <t>Basic net income (loss) per share (in dollars per share)</t>
        </is>
      </c>
      <c r="F8" s="8" t="n">
        <v>-2.63</v>
      </c>
      <c r="G8" s="4" t="inlineStr">
        <is>
          <t>[1]</t>
        </is>
      </c>
      <c r="H8" s="8" t="n">
        <v>-1.09</v>
      </c>
      <c r="I8" s="4" t="inlineStr">
        <is>
          <t>[1]</t>
        </is>
      </c>
      <c r="J8" s="8" t="n">
        <v>-2.68</v>
      </c>
      <c r="K8" s="4" t="inlineStr">
        <is>
          <t>[2]</t>
        </is>
      </c>
      <c r="L8" s="8" t="n">
        <v>-3.14</v>
      </c>
      <c r="M8" s="4" t="inlineStr">
        <is>
          <t>[2]</t>
        </is>
      </c>
    </row>
    <row r="9">
      <c r="A9" s="4" t="inlineStr">
        <is>
          <t>Diluted net income (loss) per share (in dollars per share)</t>
        </is>
      </c>
      <c r="F9" s="8" t="n">
        <v>-2.63</v>
      </c>
      <c r="G9" s="4" t="inlineStr">
        <is>
          <t>[1]</t>
        </is>
      </c>
      <c r="H9" s="8" t="n">
        <v>-1.09</v>
      </c>
      <c r="I9" s="4" t="inlineStr">
        <is>
          <t>[1]</t>
        </is>
      </c>
      <c r="J9" s="8" t="n">
        <v>-2.68</v>
      </c>
      <c r="K9" s="4" t="inlineStr">
        <is>
          <t>[2]</t>
        </is>
      </c>
      <c r="L9" s="8" t="n">
        <v>-3.14</v>
      </c>
      <c r="M9" s="4" t="inlineStr">
        <is>
          <t>[2]</t>
        </is>
      </c>
    </row>
    <row r="10">
      <c r="A10" s="3" t="inlineStr">
        <is>
          <t>Class B Ordinary Shares Numerator—net income (loss) minus redeemable net earnings</t>
        </is>
      </c>
    </row>
    <row r="11">
      <c r="A11" s="4" t="inlineStr">
        <is>
          <t>Net income (loss)</t>
        </is>
      </c>
      <c r="F11" s="5" t="n">
        <v>-8058000</v>
      </c>
      <c r="H11" s="5" t="n">
        <v>-1105000</v>
      </c>
      <c r="J11" s="5" t="n">
        <v>-7963000</v>
      </c>
      <c r="L11" s="5" t="n">
        <v>-4771000</v>
      </c>
    </row>
    <row r="12">
      <c r="A12" s="4" t="inlineStr">
        <is>
          <t>ALTIMAR ACQUISITION CORP. II [Member]</t>
        </is>
      </c>
    </row>
    <row r="13">
      <c r="A13" s="3" t="inlineStr">
        <is>
          <t>Numerator—earnings allocable to redeemable Class A Ordinary Shares interest income</t>
        </is>
      </c>
    </row>
    <row r="14">
      <c r="A14" s="4" t="inlineStr">
        <is>
          <t>Allocation of net income (loss)</t>
        </is>
      </c>
      <c r="B14" s="5" t="n">
        <v>-5000</v>
      </c>
      <c r="C14" s="5" t="n">
        <v>2602517</v>
      </c>
      <c r="D14" s="5" t="n">
        <v>13878688</v>
      </c>
      <c r="E14" s="5" t="n">
        <v>-15725653</v>
      </c>
      <c r="F14" s="6" t="n">
        <v>755552</v>
      </c>
    </row>
    <row r="15">
      <c r="A15" s="3" t="inlineStr">
        <is>
          <t>Class B Ordinary Shares Numerator—net income (loss) minus redeemable net earnings</t>
        </is>
      </c>
    </row>
    <row r="16">
      <c r="A16" s="4" t="inlineStr">
        <is>
          <t>Net income (loss)</t>
        </is>
      </c>
      <c r="B16" s="5" t="n">
        <v>-5000</v>
      </c>
      <c r="C16" s="6" t="n">
        <v>2602517</v>
      </c>
      <c r="D16" s="5" t="n">
        <v>13878688</v>
      </c>
      <c r="E16" s="5" t="n">
        <v>-15725653</v>
      </c>
      <c r="F16" s="6" t="n">
        <v>755552</v>
      </c>
    </row>
    <row r="17">
      <c r="A17" s="4" t="inlineStr">
        <is>
          <t>Redeemable Common Class A | ALTIMAR ACQUISITION CORP. II [Member]</t>
        </is>
      </c>
    </row>
    <row r="18">
      <c r="A18" s="3" t="inlineStr">
        <is>
          <t>Numerator—earnings allocable to redeemable Class A Ordinary Shares interest income</t>
        </is>
      </c>
    </row>
    <row r="19">
      <c r="A19" s="4" t="inlineStr">
        <is>
          <t>Allocation of net income (loss)</t>
        </is>
      </c>
      <c r="C19" s="5" t="n">
        <v>2082014</v>
      </c>
      <c r="F19" s="5" t="n">
        <v>587479</v>
      </c>
    </row>
    <row r="20">
      <c r="A20" s="3" t="inlineStr">
        <is>
          <t>Denominator -weighted average shares</t>
        </is>
      </c>
    </row>
    <row r="21">
      <c r="A21" s="4" t="inlineStr">
        <is>
          <t>Weighted average shares outstanding basic (in shares)</t>
        </is>
      </c>
      <c r="C21" s="6" t="n">
        <v>34500000</v>
      </c>
      <c r="F21" s="6" t="n">
        <v>29571429</v>
      </c>
    </row>
    <row r="22">
      <c r="A22" s="4" t="inlineStr">
        <is>
          <t>Weighted average shares outstanding diluted (in shares)</t>
        </is>
      </c>
      <c r="C22" s="6" t="n">
        <v>34500000</v>
      </c>
      <c r="F22" s="6" t="n">
        <v>29571429</v>
      </c>
    </row>
    <row r="23">
      <c r="A23" s="4" t="inlineStr">
        <is>
          <t>Basic net income (loss) per share (in dollars per share)</t>
        </is>
      </c>
      <c r="C23" s="8" t="n">
        <v>0.06</v>
      </c>
      <c r="F23" s="8" t="n">
        <v>0.02</v>
      </c>
    </row>
    <row r="24">
      <c r="A24" s="4" t="inlineStr">
        <is>
          <t>Diluted net income (loss) per share (in dollars per share)</t>
        </is>
      </c>
      <c r="C24" s="8" t="n">
        <v>0.06</v>
      </c>
      <c r="F24" s="8" t="n">
        <v>0.02</v>
      </c>
    </row>
    <row r="25">
      <c r="A25" s="3" t="inlineStr">
        <is>
          <t>Class B Ordinary Shares Numerator—net income (loss) minus redeemable net earnings</t>
        </is>
      </c>
    </row>
    <row r="26">
      <c r="A26" s="4" t="inlineStr">
        <is>
          <t>Net income (loss)</t>
        </is>
      </c>
      <c r="C26" s="5" t="n">
        <v>2082014</v>
      </c>
      <c r="F26" s="5" t="n">
        <v>587479</v>
      </c>
    </row>
    <row r="27">
      <c r="A27" s="4" t="inlineStr">
        <is>
          <t>Non Redeemable Common Class B | ALTIMAR ACQUISITION CORP. II [Member]</t>
        </is>
      </c>
    </row>
    <row r="28">
      <c r="A28" s="3" t="inlineStr">
        <is>
          <t>Numerator—earnings allocable to redeemable Class A Ordinary Shares interest income</t>
        </is>
      </c>
    </row>
    <row r="29">
      <c r="A29" s="4" t="inlineStr">
        <is>
          <t>Allocation of net income (loss)</t>
        </is>
      </c>
      <c r="C29" s="5" t="n">
        <v>520503</v>
      </c>
      <c r="F29" s="5" t="n">
        <v>168073</v>
      </c>
    </row>
    <row r="30">
      <c r="A30" s="3" t="inlineStr">
        <is>
          <t>Denominator -weighted average shares</t>
        </is>
      </c>
    </row>
    <row r="31">
      <c r="A31" s="4" t="inlineStr">
        <is>
          <t>Weighted average shares outstanding basic (in shares)</t>
        </is>
      </c>
      <c r="C31" s="6" t="n">
        <v>8625000</v>
      </c>
      <c r="F31" s="6" t="n">
        <v>8460165</v>
      </c>
    </row>
    <row r="32">
      <c r="A32" s="4" t="inlineStr">
        <is>
          <t>Weighted average shares outstanding diluted (in shares)</t>
        </is>
      </c>
      <c r="C32" s="6" t="n">
        <v>8625000</v>
      </c>
      <c r="F32" s="6" t="n">
        <v>8460165</v>
      </c>
    </row>
    <row r="33">
      <c r="A33" s="4" t="inlineStr">
        <is>
          <t>Basic net income (loss) per share (in dollars per share)</t>
        </is>
      </c>
      <c r="C33" s="8" t="n">
        <v>0.06</v>
      </c>
      <c r="F33" s="8" t="n">
        <v>0.02</v>
      </c>
    </row>
    <row r="34">
      <c r="A34" s="4" t="inlineStr">
        <is>
          <t>Diluted net income (loss) per share (in dollars per share)</t>
        </is>
      </c>
      <c r="C34" s="8" t="n">
        <v>0.06</v>
      </c>
      <c r="F34" s="8" t="n">
        <v>0.02</v>
      </c>
    </row>
    <row r="35">
      <c r="A35" s="3" t="inlineStr">
        <is>
          <t>Class B Ordinary Shares Numerator—net income (loss) minus redeemable net earnings</t>
        </is>
      </c>
    </row>
    <row r="36">
      <c r="A36" s="4" t="inlineStr">
        <is>
          <t>Net income (loss)</t>
        </is>
      </c>
      <c r="C36" s="5" t="n">
        <v>520503</v>
      </c>
      <c r="F36" s="5" t="n">
        <v>168073</v>
      </c>
    </row>
    <row r="37"/>
    <row r="38">
      <c r="A38" s="4" t="inlineStr">
        <is>
          <t>[1]</t>
        </is>
      </c>
      <c r="B38" s="4" t="inlineStr">
        <is>
          <t>Basic and diluted net loss per unit amounts are the same for both Class A and Class B common units, see Note 10.</t>
        </is>
      </c>
    </row>
    <row r="39">
      <c r="A39" s="4" t="inlineStr">
        <is>
          <t>[2]</t>
        </is>
      </c>
      <c r="B39" s="4" t="inlineStr">
        <is>
          <t>Basic and diluted net loss per unit amounts are the same for each class of common units, see Note 14.</t>
        </is>
      </c>
    </row>
  </sheetData>
  <mergeCells count="11">
    <mergeCell ref="A1:A2"/>
    <mergeCell ref="C1:E1"/>
    <mergeCell ref="F1:I1"/>
    <mergeCell ref="J1:M1"/>
    <mergeCell ref="F2:G2"/>
    <mergeCell ref="H2:I2"/>
    <mergeCell ref="J2:K2"/>
    <mergeCell ref="L2:M2"/>
    <mergeCell ref="A37:M37"/>
    <mergeCell ref="B38:M38"/>
    <mergeCell ref="B39:M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Temporary Equity Reconciliation of Cash Flows to Outstanding Value (Detail) - USD ($)</t>
        </is>
      </c>
      <c r="B1" s="2" t="inlineStr">
        <is>
          <t>Sep. 30, 2021</t>
        </is>
      </c>
      <c r="C1" s="2" t="inlineStr">
        <is>
          <t>Jun. 30, 2021</t>
        </is>
      </c>
      <c r="D1" s="2" t="inlineStr">
        <is>
          <t>Mar. 31, 2021</t>
        </is>
      </c>
      <c r="E1" s="2" t="inlineStr">
        <is>
          <t>Feb. 09, 2021</t>
        </is>
      </c>
      <c r="F1" s="2" t="inlineStr">
        <is>
          <t>Dec. 31, 2020</t>
        </is>
      </c>
    </row>
    <row r="2">
      <c r="A2" s="4" t="inlineStr">
        <is>
          <t>Class A Ordinary Shares subject to possible redemption</t>
        </is>
      </c>
      <c r="B2" s="5" t="n">
        <v>54105000</v>
      </c>
      <c r="F2" s="5" t="n">
        <v>54105000</v>
      </c>
    </row>
    <row r="3">
      <c r="A3" s="4" t="inlineStr">
        <is>
          <t>ALTIMAR ACQUISITION CORP. II [Member]</t>
        </is>
      </c>
    </row>
    <row r="4">
      <c r="A4" s="4" t="inlineStr">
        <is>
          <t>Gross proceeds</t>
        </is>
      </c>
      <c r="B4" s="6" t="n">
        <v>345000000</v>
      </c>
    </row>
    <row r="5">
      <c r="A5" s="4" t="inlineStr">
        <is>
          <t>Plus / (less) adjustments to carrying value:Proceeds allocated to the Public Warrants</t>
        </is>
      </c>
      <c r="B5" s="6" t="n">
        <v>-12933516</v>
      </c>
    </row>
    <row r="6">
      <c r="A6" s="4" t="inlineStr">
        <is>
          <t>Plus / (less) adjustments to carrying value:Class A Ordinary Shares issuance costs</t>
        </is>
      </c>
      <c r="B6" s="6" t="n">
        <v>-18735887</v>
      </c>
    </row>
    <row r="7">
      <c r="A7" s="4" t="inlineStr">
        <is>
          <t>Plus:Accretion of carrying value to redemption value</t>
        </is>
      </c>
      <c r="B7" s="6" t="n">
        <v>31669403</v>
      </c>
    </row>
    <row r="8">
      <c r="A8" s="4" t="inlineStr">
        <is>
          <t>Class A Ordinary Shares subject to possible redemption</t>
        </is>
      </c>
      <c r="B8" s="5" t="n">
        <v>345000000</v>
      </c>
      <c r="C8" s="5" t="n">
        <v>345000000</v>
      </c>
      <c r="D8" s="5" t="n">
        <v>345000000</v>
      </c>
      <c r="E8" s="5" t="n">
        <v>34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CONDENSED CONSOLIDATED STATEMENTS OF COMPREHENSIVE LOSS - USD ($) $ in Thousands</t>
        </is>
      </c>
      <c r="B1" s="2" t="inlineStr">
        <is>
          <t>9 Months Ended</t>
        </is>
      </c>
      <c r="F1" s="2" t="inlineStr">
        <is>
          <t>12 Months Ended</t>
        </is>
      </c>
    </row>
    <row r="2">
      <c r="B2" s="2" t="inlineStr">
        <is>
          <t>Sep. 30, 2021</t>
        </is>
      </c>
      <c r="D2" s="2" t="inlineStr">
        <is>
          <t>Sep. 30, 2020</t>
        </is>
      </c>
      <c r="F2" s="2" t="inlineStr">
        <is>
          <t>Dec. 31, 2020</t>
        </is>
      </c>
      <c r="H2" s="2" t="inlineStr">
        <is>
          <t>Dec. 31, 2019</t>
        </is>
      </c>
    </row>
    <row r="3">
      <c r="A3" s="4" t="inlineStr">
        <is>
          <t>Revenue</t>
        </is>
      </c>
      <c r="B3" s="5" t="n">
        <v>107887</v>
      </c>
      <c r="D3" s="5" t="n">
        <v>42249</v>
      </c>
      <c r="F3" s="5" t="n">
        <v>61289</v>
      </c>
      <c r="H3" s="5" t="n">
        <v>20618</v>
      </c>
    </row>
    <row r="4">
      <c r="A4" s="4" t="inlineStr">
        <is>
          <t>Cost of revenue</t>
        </is>
      </c>
      <c r="B4" s="6" t="n">
        <v>61749</v>
      </c>
      <c r="C4" s="4" t="inlineStr">
        <is>
          <t>[1],[2]</t>
        </is>
      </c>
      <c r="D4" s="6" t="n">
        <v>22637</v>
      </c>
      <c r="E4" s="4" t="inlineStr">
        <is>
          <t>[1],[2]</t>
        </is>
      </c>
      <c r="F4" s="6" t="n">
        <v>32815</v>
      </c>
      <c r="G4" s="4" t="inlineStr">
        <is>
          <t>[3],[4]</t>
        </is>
      </c>
      <c r="H4" s="6" t="n">
        <v>10696</v>
      </c>
      <c r="I4" s="4" t="inlineStr">
        <is>
          <t>[3],[4]</t>
        </is>
      </c>
    </row>
    <row r="5">
      <c r="A5" s="4" t="inlineStr">
        <is>
          <t>Gross profit</t>
        </is>
      </c>
      <c r="B5" s="6" t="n">
        <v>46138</v>
      </c>
      <c r="D5" s="6" t="n">
        <v>19612</v>
      </c>
      <c r="F5" s="6" t="n">
        <v>28474</v>
      </c>
      <c r="H5" s="6" t="n">
        <v>9922</v>
      </c>
    </row>
    <row r="6">
      <c r="A6" s="3" t="inlineStr">
        <is>
          <t>Operating expenses</t>
        </is>
      </c>
    </row>
    <row r="7">
      <c r="A7" s="4" t="inlineStr">
        <is>
          <t>Selling, general, and administrative</t>
        </is>
      </c>
      <c r="B7" s="6" t="n">
        <v>29470</v>
      </c>
      <c r="C7" s="4" t="inlineStr">
        <is>
          <t>[5]</t>
        </is>
      </c>
      <c r="D7" s="6" t="n">
        <v>13484</v>
      </c>
      <c r="E7" s="4" t="inlineStr">
        <is>
          <t>[5]</t>
        </is>
      </c>
      <c r="F7" s="6" t="n">
        <v>22197</v>
      </c>
      <c r="G7" s="4" t="inlineStr">
        <is>
          <t>[6]</t>
        </is>
      </c>
      <c r="H7" s="6" t="n">
        <v>8474</v>
      </c>
      <c r="I7" s="4" t="inlineStr">
        <is>
          <t>[6]</t>
        </is>
      </c>
    </row>
    <row r="8">
      <c r="A8" s="4" t="inlineStr">
        <is>
          <t>Depreciation and amortization</t>
        </is>
      </c>
      <c r="B8" s="6" t="n">
        <v>9327</v>
      </c>
      <c r="D8" s="6" t="n">
        <v>2797</v>
      </c>
      <c r="F8" s="6" t="n">
        <v>4825</v>
      </c>
      <c r="H8" s="6" t="n">
        <v>1605</v>
      </c>
    </row>
    <row r="9">
      <c r="A9" s="4" t="inlineStr">
        <is>
          <t>Total operating expenses</t>
        </is>
      </c>
      <c r="B9" s="6" t="n">
        <v>38797</v>
      </c>
      <c r="D9" s="6" t="n">
        <v>16281</v>
      </c>
      <c r="F9" s="6" t="n">
        <v>27022</v>
      </c>
      <c r="H9" s="6" t="n">
        <v>10079</v>
      </c>
    </row>
    <row r="10">
      <c r="A10" s="4" t="inlineStr">
        <is>
          <t>Operating income (loss)</t>
        </is>
      </c>
      <c r="B10" s="6" t="n">
        <v>7341</v>
      </c>
      <c r="D10" s="6" t="n">
        <v>3331</v>
      </c>
      <c r="F10" s="6" t="n">
        <v>1452</v>
      </c>
      <c r="H10" s="6" t="n">
        <v>-157</v>
      </c>
    </row>
    <row r="11">
      <c r="A11" s="3" t="inlineStr">
        <is>
          <t>Interest expense and other expense (income)</t>
        </is>
      </c>
    </row>
    <row r="12">
      <c r="A12" s="4" t="inlineStr">
        <is>
          <t>Interest expense</t>
        </is>
      </c>
      <c r="B12" s="6" t="n">
        <v>8800</v>
      </c>
      <c r="D12" s="6" t="n">
        <v>2335</v>
      </c>
      <c r="F12" s="6" t="n">
        <v>3665</v>
      </c>
      <c r="H12" s="6" t="n">
        <v>1616</v>
      </c>
    </row>
    <row r="13">
      <c r="A13" s="4" t="inlineStr">
        <is>
          <t>Other expense</t>
        </is>
      </c>
      <c r="B13" s="6" t="n">
        <v>9007</v>
      </c>
      <c r="D13" s="6" t="n">
        <v>2524</v>
      </c>
      <c r="F13" s="6" t="n">
        <v>6335</v>
      </c>
      <c r="H13" s="6" t="n">
        <v>3187</v>
      </c>
    </row>
    <row r="14">
      <c r="A14" s="4" t="inlineStr">
        <is>
          <t>Other income</t>
        </is>
      </c>
      <c r="B14" s="6" t="n">
        <v>-3215</v>
      </c>
      <c r="D14" s="6" t="n">
        <v>-423</v>
      </c>
      <c r="F14" s="6" t="n">
        <v>-585</v>
      </c>
      <c r="H14" s="6" t="n">
        <v>-189</v>
      </c>
    </row>
    <row r="15">
      <c r="A15" s="4" t="inlineStr">
        <is>
          <t>Other income (expense), net</t>
        </is>
      </c>
      <c r="B15" s="6" t="n">
        <v>14592</v>
      </c>
      <c r="D15" s="6" t="n">
        <v>4436</v>
      </c>
      <c r="F15" s="6" t="n">
        <v>9415</v>
      </c>
      <c r="H15" s="6" t="n">
        <v>4614</v>
      </c>
    </row>
    <row r="16">
      <c r="A16" s="4" t="inlineStr">
        <is>
          <t>Net loss before income taxes</t>
        </is>
      </c>
      <c r="B16" s="6" t="n">
        <v>-7251</v>
      </c>
      <c r="D16" s="6" t="n">
        <v>-1105</v>
      </c>
    </row>
    <row r="17">
      <c r="A17" s="4" t="inlineStr">
        <is>
          <t>Provision for income taxes</t>
        </is>
      </c>
      <c r="B17" s="6" t="n">
        <v>807</v>
      </c>
      <c r="D17" s="6" t="n">
        <v>0</v>
      </c>
    </row>
    <row r="18">
      <c r="A18" s="4" t="inlineStr">
        <is>
          <t>Net income (loss)</t>
        </is>
      </c>
      <c r="B18" s="6" t="n">
        <v>-8058</v>
      </c>
      <c r="D18" s="6" t="n">
        <v>-1105</v>
      </c>
      <c r="F18" s="6" t="n">
        <v>-7963</v>
      </c>
      <c r="H18" s="6" t="n">
        <v>-4771</v>
      </c>
    </row>
    <row r="19">
      <c r="A19" s="3" t="inlineStr">
        <is>
          <t>Other comprehensive loss, net of tax</t>
        </is>
      </c>
    </row>
    <row r="20">
      <c r="A20" s="4" t="inlineStr">
        <is>
          <t>Foreign currency translation adjustments</t>
        </is>
      </c>
      <c r="B20" s="6" t="n">
        <v>96</v>
      </c>
      <c r="D20" s="6" t="n">
        <v>6</v>
      </c>
      <c r="F20" s="6" t="n">
        <v>-68</v>
      </c>
      <c r="H20" s="6" t="n">
        <v>0</v>
      </c>
    </row>
    <row r="21">
      <c r="A21" s="4" t="inlineStr">
        <is>
          <t>Comprehensive loss</t>
        </is>
      </c>
      <c r="B21" s="5" t="n">
        <v>-7962</v>
      </c>
      <c r="D21" s="5" t="n">
        <v>-1099</v>
      </c>
      <c r="F21" s="5" t="n">
        <v>-8031</v>
      </c>
      <c r="H21" s="5" t="n">
        <v>-4771</v>
      </c>
    </row>
    <row r="22">
      <c r="A22" s="3" t="inlineStr">
        <is>
          <t>Net loss per unit attributable to Class A and Class B common unitholders:</t>
        </is>
      </c>
    </row>
    <row r="23">
      <c r="A23" s="4" t="inlineStr">
        <is>
          <t>Basic</t>
        </is>
      </c>
      <c r="B23" s="8" t="n">
        <v>-2.63</v>
      </c>
      <c r="C23" s="4" t="inlineStr">
        <is>
          <t>[7]</t>
        </is>
      </c>
      <c r="D23" s="8" t="n">
        <v>-1.09</v>
      </c>
      <c r="E23" s="4" t="inlineStr">
        <is>
          <t>[7]</t>
        </is>
      </c>
      <c r="F23" s="8" t="n">
        <v>-2.68</v>
      </c>
      <c r="G23" s="4" t="inlineStr">
        <is>
          <t>[8]</t>
        </is>
      </c>
      <c r="H23" s="8" t="n">
        <v>-3.14</v>
      </c>
      <c r="I23" s="4" t="inlineStr">
        <is>
          <t>[8]</t>
        </is>
      </c>
    </row>
    <row r="24">
      <c r="A24" s="4" t="inlineStr">
        <is>
          <t>Diluted</t>
        </is>
      </c>
      <c r="B24" s="8" t="n">
        <v>-2.63</v>
      </c>
      <c r="C24" s="4" t="inlineStr">
        <is>
          <t>[7]</t>
        </is>
      </c>
      <c r="D24" s="8" t="n">
        <v>-1.09</v>
      </c>
      <c r="E24" s="4" t="inlineStr">
        <is>
          <t>[7]</t>
        </is>
      </c>
      <c r="F24" s="8" t="n">
        <v>-2.68</v>
      </c>
      <c r="G24" s="4" t="inlineStr">
        <is>
          <t>[8]</t>
        </is>
      </c>
      <c r="H24" s="8" t="n">
        <v>-3.14</v>
      </c>
      <c r="I24" s="4" t="inlineStr">
        <is>
          <t>[8]</t>
        </is>
      </c>
    </row>
    <row r="25">
      <c r="A25" s="3" t="inlineStr">
        <is>
          <t>Weighted average units outstanding:</t>
        </is>
      </c>
    </row>
    <row r="26">
      <c r="A26" s="4" t="inlineStr">
        <is>
          <t>Basic</t>
        </is>
      </c>
      <c r="B26" s="6" t="n">
        <v>7723592</v>
      </c>
      <c r="D26" s="6" t="n">
        <v>4858808</v>
      </c>
      <c r="F26" s="6" t="n">
        <v>5227816</v>
      </c>
      <c r="H26" s="6" t="n">
        <v>2352664</v>
      </c>
    </row>
    <row r="27">
      <c r="A27" s="4" t="inlineStr">
        <is>
          <t>Diluted</t>
        </is>
      </c>
      <c r="B27" s="6" t="n">
        <v>7723592</v>
      </c>
      <c r="D27" s="6" t="n">
        <v>4858808</v>
      </c>
      <c r="F27" s="6" t="n">
        <v>5227816</v>
      </c>
      <c r="H27" s="6" t="n">
        <v>2352664</v>
      </c>
    </row>
    <row r="28"/>
    <row r="29">
      <c r="A29" s="4" t="inlineStr">
        <is>
          <t>[1]</t>
        </is>
      </c>
      <c r="B29" s="4" t="inlineStr">
        <is>
          <t>Inclusive of $2,679 and $2,196 of depreciation and amortization for the nine months ended September 30, 2021 and September 30, 2020, respectively.</t>
        </is>
      </c>
    </row>
    <row r="30">
      <c r="A30" s="4" t="inlineStr">
        <is>
          <t>[2]</t>
        </is>
      </c>
      <c r="B30" s="4" t="inlineStr">
        <is>
          <t>Inclusive of $6,200 and $4,434 of cost of revenue related to inventory purchases from a related party in the nine months ended September 30, 2021 and September 30, 2020, respectively. See Note 3 and Note 11.</t>
        </is>
      </c>
    </row>
    <row r="31">
      <c r="A31" s="4" t="inlineStr">
        <is>
          <t>[3]</t>
        </is>
      </c>
      <c r="B31" s="4" t="inlineStr">
        <is>
          <t>Inclusive of $2,567 and $1,054 of depreciation and amortization in 2020 and 2019, respectively</t>
        </is>
      </c>
    </row>
    <row r="32">
      <c r="A32" s="4" t="inlineStr">
        <is>
          <t>[4]</t>
        </is>
      </c>
      <c r="B32" s="4" t="inlineStr">
        <is>
          <t>Inclusive of $6,318 and $1,255 of cost of revenue related to inventory purchases from a related party in 2020 and 2019, respectively. See Note 3 and Note 15.</t>
        </is>
      </c>
    </row>
    <row r="33">
      <c r="A33" s="4" t="inlineStr">
        <is>
          <t>[5]</t>
        </is>
      </c>
      <c r="B33" s="4" t="inlineStr">
        <is>
          <t>Inclusive of $1,431 and $355 of management fees incurred to a related party for the nine months ended September 30, 2021 and September 30, 2020, respectively. See Note 11.</t>
        </is>
      </c>
    </row>
    <row r="34">
      <c r="A34" s="4" t="inlineStr">
        <is>
          <t>[6]</t>
        </is>
      </c>
      <c r="B34" s="4" t="inlineStr">
        <is>
          <t>Inclusive of $742 and $308 of management fees incurred to a related party in 2020 and 2019, respectively. See Note 15.</t>
        </is>
      </c>
    </row>
    <row r="35">
      <c r="A35" s="4" t="inlineStr">
        <is>
          <t>[7]</t>
        </is>
      </c>
      <c r="B35" s="4" t="inlineStr">
        <is>
          <t>Basic and diluted net loss per unit amounts are the same for both Class A and Class B common units, see Note 10.</t>
        </is>
      </c>
    </row>
    <row r="36">
      <c r="A36" s="4" t="inlineStr">
        <is>
          <t>[8]</t>
        </is>
      </c>
      <c r="B36" s="4" t="inlineStr">
        <is>
          <t>Basic and diluted net loss per unit amounts are the same for each class of common units, see Note 14.</t>
        </is>
      </c>
    </row>
  </sheetData>
  <mergeCells count="16">
    <mergeCell ref="A1:A2"/>
    <mergeCell ref="B1:E1"/>
    <mergeCell ref="F1:I1"/>
    <mergeCell ref="B2:C2"/>
    <mergeCell ref="D2:E2"/>
    <mergeCell ref="F2:G2"/>
    <mergeCell ref="H2:I2"/>
    <mergeCell ref="A28:I28"/>
    <mergeCell ref="B29:I29"/>
    <mergeCell ref="B30:I30"/>
    <mergeCell ref="B31:I31"/>
    <mergeCell ref="B32:I32"/>
    <mergeCell ref="B33:I33"/>
    <mergeCell ref="B34:I34"/>
    <mergeCell ref="B35:I35"/>
    <mergeCell ref="B36:I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the Assets are Depreciated Over Their Estimated Useful Lives as Follows (Details)</t>
        </is>
      </c>
      <c r="B1" s="2" t="inlineStr">
        <is>
          <t>12 Months Ended</t>
        </is>
      </c>
    </row>
    <row r="2">
      <c r="B2" s="2" t="inlineStr">
        <is>
          <t>Dec. 31, 2020</t>
        </is>
      </c>
    </row>
    <row r="3">
      <c r="A3" s="4" t="inlineStr">
        <is>
          <t>Maximum [Member] | Property and leasehold Improvements [Member]</t>
        </is>
      </c>
    </row>
    <row r="4">
      <c r="A4" s="3" t="inlineStr">
        <is>
          <t>Schedule Of Property, Plant And Equipment, Estimated Useful Lives [Line Items]</t>
        </is>
      </c>
    </row>
    <row r="5">
      <c r="A5" s="4" t="inlineStr">
        <is>
          <t>Property, Plant and Equipment, Useful Life</t>
        </is>
      </c>
      <c r="B5" s="4" t="inlineStr">
        <is>
          <t>20 years</t>
        </is>
      </c>
    </row>
    <row r="6">
      <c r="A6" s="4" t="inlineStr">
        <is>
          <t>Maximum [Member] | Machinery and Equipment [Member]</t>
        </is>
      </c>
    </row>
    <row r="7">
      <c r="A7" s="3" t="inlineStr">
        <is>
          <t>Schedule Of Property, Plant And Equipment, Estimated Useful Lives [Line Items]</t>
        </is>
      </c>
    </row>
    <row r="8">
      <c r="A8" s="4" t="inlineStr">
        <is>
          <t>Property, Plant and Equipment, Useful Life</t>
        </is>
      </c>
      <c r="B8" s="4" t="inlineStr">
        <is>
          <t>6 years</t>
        </is>
      </c>
    </row>
    <row r="9">
      <c r="A9" s="4" t="inlineStr">
        <is>
          <t>Maximum [Member] | Furniture and Fixtures [Member]</t>
        </is>
      </c>
    </row>
    <row r="10">
      <c r="A10" s="3" t="inlineStr">
        <is>
          <t>Schedule Of Property, Plant And Equipment, Estimated Useful Lives [Line Items]</t>
        </is>
      </c>
    </row>
    <row r="11">
      <c r="A11" s="4" t="inlineStr">
        <is>
          <t>Property, Plant and Equipment, Useful Life</t>
        </is>
      </c>
      <c r="B11" s="4" t="inlineStr">
        <is>
          <t>7 years</t>
        </is>
      </c>
    </row>
    <row r="12">
      <c r="A12" s="4" t="inlineStr">
        <is>
          <t>Maximum [Member] | Vehicles And Equipment [Member]</t>
        </is>
      </c>
    </row>
    <row r="13">
      <c r="A13" s="3" t="inlineStr">
        <is>
          <t>Schedule Of Property, Plant And Equipment, Estimated Useful Lives [Line Items]</t>
        </is>
      </c>
    </row>
    <row r="14">
      <c r="A14" s="4" t="inlineStr">
        <is>
          <t>Property, Plant and Equipment, Useful Life</t>
        </is>
      </c>
      <c r="B14" s="4" t="inlineStr">
        <is>
          <t>4 years</t>
        </is>
      </c>
    </row>
    <row r="15">
      <c r="A15" s="4" t="inlineStr">
        <is>
          <t>Maximum [Member] | Software Development [Member]</t>
        </is>
      </c>
    </row>
    <row r="16">
      <c r="A16" s="3" t="inlineStr">
        <is>
          <t>Schedule Of Property, Plant And Equipment, Estimated Useful Lives [Line Items]</t>
        </is>
      </c>
    </row>
    <row r="17">
      <c r="A17" s="4" t="inlineStr">
        <is>
          <t>Property, Plant and Equipment, Useful Life</t>
        </is>
      </c>
      <c r="B17" s="4" t="inlineStr">
        <is>
          <t>2 years</t>
        </is>
      </c>
    </row>
    <row r="18">
      <c r="A18" s="4" t="inlineStr">
        <is>
          <t>Minimum [Member] | Property and leasehold Improvements [Member]</t>
        </is>
      </c>
    </row>
    <row r="19">
      <c r="A19" s="3" t="inlineStr">
        <is>
          <t>Schedule Of Property, Plant And Equipment, Estimated Useful Lives [Line Items]</t>
        </is>
      </c>
    </row>
    <row r="20">
      <c r="A20" s="4" t="inlineStr">
        <is>
          <t>Property, Plant and Equipment, Useful Life</t>
        </is>
      </c>
      <c r="B20" s="4" t="inlineStr">
        <is>
          <t>4 years</t>
        </is>
      </c>
    </row>
    <row r="21">
      <c r="A21" s="4" t="inlineStr">
        <is>
          <t>Minimum [Member] | Machinery and Equipment [Member]</t>
        </is>
      </c>
    </row>
    <row r="22">
      <c r="A22" s="3" t="inlineStr">
        <is>
          <t>Schedule Of Property, Plant And Equipment, Estimated Useful Lives [Line Items]</t>
        </is>
      </c>
    </row>
    <row r="23">
      <c r="A23" s="4" t="inlineStr">
        <is>
          <t>Property, Plant and Equipment, Useful Life</t>
        </is>
      </c>
      <c r="B23" s="4" t="inlineStr">
        <is>
          <t>1 year</t>
        </is>
      </c>
    </row>
    <row r="24">
      <c r="A24" s="4" t="inlineStr">
        <is>
          <t>Minimum [Member] | Furniture and Fixtures [Member]</t>
        </is>
      </c>
    </row>
    <row r="25">
      <c r="A25" s="3" t="inlineStr">
        <is>
          <t>Schedule Of Property, Plant And Equipment, Estimated Useful Lives [Line Items]</t>
        </is>
      </c>
    </row>
    <row r="26">
      <c r="A26" s="4" t="inlineStr">
        <is>
          <t>Property, Plant and Equipment, Useful Life</t>
        </is>
      </c>
      <c r="B26" s="4" t="inlineStr">
        <is>
          <t>1 year</t>
        </is>
      </c>
    </row>
    <row r="27">
      <c r="A27" s="4" t="inlineStr">
        <is>
          <t>Minimum [Member] | Vehicles And Equipment [Member]</t>
        </is>
      </c>
    </row>
    <row r="28">
      <c r="A28" s="3" t="inlineStr">
        <is>
          <t>Schedule Of Property, Plant And Equipment, Estimated Useful Lives [Line Items]</t>
        </is>
      </c>
    </row>
    <row r="29">
      <c r="A29" s="4" t="inlineStr">
        <is>
          <t>Property, Plant and Equipment, Useful Life</t>
        </is>
      </c>
      <c r="B29" s="4" t="inlineStr">
        <is>
          <t>1 year</t>
        </is>
      </c>
    </row>
    <row r="30">
      <c r="A30" s="4" t="inlineStr">
        <is>
          <t>Minimum [Member] | Software Development [Member]</t>
        </is>
      </c>
    </row>
    <row r="31">
      <c r="A31" s="3" t="inlineStr">
        <is>
          <t>Schedule Of Property, Plant And Equipment, Estimated Useful Lives [Line Items]</t>
        </is>
      </c>
    </row>
    <row r="32">
      <c r="A32" s="4" t="inlineStr">
        <is>
          <t>Property, Plant and Equipment, Useful Life</t>
        </is>
      </c>
      <c r="B32"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 - Additional Information (Details) - USD ($) $ in Thousands</t>
        </is>
      </c>
      <c r="B1" s="2" t="inlineStr">
        <is>
          <t>Dec. 18, 2020</t>
        </is>
      </c>
      <c r="C1" s="2" t="inlineStr">
        <is>
          <t>Aug. 18, 2020</t>
        </is>
      </c>
      <c r="D1" s="2" t="inlineStr">
        <is>
          <t>Sep. 30, 2021</t>
        </is>
      </c>
      <c r="E1" s="2" t="inlineStr">
        <is>
          <t>Sep. 30, 2020</t>
        </is>
      </c>
      <c r="F1" s="2" t="inlineStr">
        <is>
          <t>Dec. 31, 2020</t>
        </is>
      </c>
      <c r="G1" s="2" t="inlineStr">
        <is>
          <t>Dec. 31, 2019</t>
        </is>
      </c>
      <c r="H1" s="2" t="inlineStr">
        <is>
          <t>Feb. 01, 2021</t>
        </is>
      </c>
      <c r="I1" s="2" t="inlineStr">
        <is>
          <t>Dec. 17, 2020</t>
        </is>
      </c>
      <c r="J1" s="2" t="inlineStr">
        <is>
          <t>Dec. 16, 2020</t>
        </is>
      </c>
      <c r="K1" s="2" t="inlineStr">
        <is>
          <t>Jul. 27, 2020</t>
        </is>
      </c>
      <c r="L1" s="2" t="inlineStr">
        <is>
          <t>Dec. 02, 2019</t>
        </is>
      </c>
      <c r="M1" s="2" t="inlineStr">
        <is>
          <t>Sep. 23, 2019</t>
        </is>
      </c>
    </row>
    <row r="2">
      <c r="A2" s="3" t="inlineStr">
        <is>
          <t>Business Acquisition [Line Items]</t>
        </is>
      </c>
    </row>
    <row r="3">
      <c r="A3" s="4" t="inlineStr">
        <is>
          <t>Business combination total consideration transferred</t>
        </is>
      </c>
      <c r="B3" s="5" t="n">
        <v>6639</v>
      </c>
      <c r="F3" s="5" t="n">
        <v>47067</v>
      </c>
    </row>
    <row r="4">
      <c r="A4" s="4" t="inlineStr">
        <is>
          <t>Business combination provisional information initial accounting adjustment accounting incomplete adjustment inventory</t>
        </is>
      </c>
      <c r="D4" s="5" t="n">
        <v>0</v>
      </c>
      <c r="E4" s="5" t="n">
        <v>1063</v>
      </c>
      <c r="F4" s="6" t="n">
        <v>649</v>
      </c>
      <c r="G4" s="5" t="n">
        <v>-649</v>
      </c>
    </row>
    <row r="5">
      <c r="A5" s="4" t="inlineStr">
        <is>
          <t>Business combination provisional information initial accounting adjustment incoomplete adjustment property plant and equipment</t>
        </is>
      </c>
      <c r="D5" s="6" t="n">
        <v>306</v>
      </c>
      <c r="E5" s="6" t="n">
        <v>2045</v>
      </c>
      <c r="F5" s="6" t="n">
        <v>2282</v>
      </c>
      <c r="G5" s="6" t="n">
        <v>2139</v>
      </c>
    </row>
    <row r="6">
      <c r="A6" s="4" t="inlineStr">
        <is>
          <t>Business combination provisional information initial accounting incomplete adjustment intangibles</t>
        </is>
      </c>
      <c r="D6" s="6" t="n">
        <v>773</v>
      </c>
      <c r="E6" s="6" t="n">
        <v>5349</v>
      </c>
      <c r="F6" s="6" t="n">
        <v>3821</v>
      </c>
      <c r="G6" s="6" t="n">
        <v>7223</v>
      </c>
    </row>
    <row r="7">
      <c r="A7" s="4" t="inlineStr">
        <is>
          <t>Business combination provisional information initial accounting incomplete adjustment financial liabilities</t>
        </is>
      </c>
      <c r="D7" s="6" t="n">
        <v>-8902</v>
      </c>
      <c r="E7" s="5" t="n">
        <v>4129</v>
      </c>
      <c r="F7" s="6" t="n">
        <v>3659</v>
      </c>
      <c r="G7" s="6" t="n">
        <v>4923</v>
      </c>
    </row>
    <row r="8">
      <c r="A8" s="4" t="inlineStr">
        <is>
          <t>Incodema Holdings LLC</t>
        </is>
      </c>
    </row>
    <row r="9">
      <c r="A9" s="3" t="inlineStr">
        <is>
          <t>Business Acquisition [Line Items]</t>
        </is>
      </c>
    </row>
    <row r="10">
      <c r="A10" s="4" t="inlineStr">
        <is>
          <t>Business combination total consideration transferred</t>
        </is>
      </c>
      <c r="D10" s="6" t="n">
        <v>18720</v>
      </c>
    </row>
    <row r="11">
      <c r="A11" s="4" t="inlineStr">
        <is>
          <t>Fathom LLC</t>
        </is>
      </c>
    </row>
    <row r="12">
      <c r="A12" s="3" t="inlineStr">
        <is>
          <t>Business Acquisition [Line Items]</t>
        </is>
      </c>
    </row>
    <row r="13">
      <c r="A13" s="4" t="inlineStr">
        <is>
          <t>Business combination voting interests acquired</t>
        </is>
      </c>
      <c r="M13" s="4" t="inlineStr">
        <is>
          <t>100.00%</t>
        </is>
      </c>
    </row>
    <row r="14">
      <c r="A14" s="4" t="inlineStr">
        <is>
          <t>Business combination acquistion costs expensed</t>
        </is>
      </c>
      <c r="F14" s="6" t="n">
        <v>1094</v>
      </c>
    </row>
    <row r="15">
      <c r="A15" s="4" t="inlineStr">
        <is>
          <t>Business combination total consideration transferred</t>
        </is>
      </c>
      <c r="F15" s="6" t="n">
        <v>29835</v>
      </c>
    </row>
    <row r="16">
      <c r="A16" s="4" t="inlineStr">
        <is>
          <t>ICO Mold LLC</t>
        </is>
      </c>
    </row>
    <row r="17">
      <c r="A17" s="3" t="inlineStr">
        <is>
          <t>Business Acquisition [Line Items]</t>
        </is>
      </c>
    </row>
    <row r="18">
      <c r="A18" s="4" t="inlineStr">
        <is>
          <t>Business combination voting interests acquired</t>
        </is>
      </c>
      <c r="L18" s="4" t="inlineStr">
        <is>
          <t>100.00%</t>
        </is>
      </c>
    </row>
    <row r="19">
      <c r="A19" s="4" t="inlineStr">
        <is>
          <t>Business combination acquistion costs expensed</t>
        </is>
      </c>
      <c r="G19" s="6" t="n">
        <v>965</v>
      </c>
    </row>
    <row r="20">
      <c r="A20" s="4" t="inlineStr">
        <is>
          <t>Payment of transaction fee to affiliate</t>
        </is>
      </c>
      <c r="G20" s="5" t="n">
        <v>230</v>
      </c>
    </row>
    <row r="21">
      <c r="A21" s="4" t="inlineStr">
        <is>
          <t>Incodema And Newchem LLC | Incodema LLC</t>
        </is>
      </c>
    </row>
    <row r="22">
      <c r="A22" s="3" t="inlineStr">
        <is>
          <t>Business Acquisition [Line Items]</t>
        </is>
      </c>
    </row>
    <row r="23">
      <c r="A23" s="4" t="inlineStr">
        <is>
          <t>Business combination voting interests acquired</t>
        </is>
      </c>
      <c r="K23" s="4" t="inlineStr">
        <is>
          <t>100.00%</t>
        </is>
      </c>
    </row>
    <row r="24">
      <c r="A24" s="4" t="inlineStr">
        <is>
          <t>Business combination acquistion costs expensed</t>
        </is>
      </c>
      <c r="F24" s="6" t="n">
        <v>1489</v>
      </c>
    </row>
    <row r="25">
      <c r="A25" s="4" t="inlineStr">
        <is>
          <t>Payment of transaction fee to affiliate</t>
        </is>
      </c>
      <c r="F25" s="6" t="n">
        <v>400</v>
      </c>
    </row>
    <row r="26">
      <c r="A26" s="4" t="inlineStr">
        <is>
          <t>Incodema</t>
        </is>
      </c>
    </row>
    <row r="27">
      <c r="A27" s="3" t="inlineStr">
        <is>
          <t>Business Acquisition [Line Items]</t>
        </is>
      </c>
    </row>
    <row r="28">
      <c r="A28" s="4" t="inlineStr">
        <is>
          <t>Business combination total consideration transferred</t>
        </is>
      </c>
      <c r="F28" s="6" t="n">
        <v>40564</v>
      </c>
    </row>
    <row r="29">
      <c r="A29" s="4" t="inlineStr">
        <is>
          <t>Incodema | Incodema LLC</t>
        </is>
      </c>
    </row>
    <row r="30">
      <c r="A30" s="3" t="inlineStr">
        <is>
          <t>Business Acquisition [Line Items]</t>
        </is>
      </c>
    </row>
    <row r="31">
      <c r="A31" s="4" t="inlineStr">
        <is>
          <t>Business combination undiscounted contingent consideration year one</t>
        </is>
      </c>
      <c r="F31" s="6" t="n">
        <v>3260</v>
      </c>
    </row>
    <row r="32">
      <c r="A32" s="4" t="inlineStr">
        <is>
          <t>Business combination undiscounted contingent consideration year two</t>
        </is>
      </c>
      <c r="F32" s="6" t="n">
        <v>3480</v>
      </c>
    </row>
    <row r="33">
      <c r="A33" s="4" t="inlineStr">
        <is>
          <t>Business combination undiscounted contingent consideration year three</t>
        </is>
      </c>
      <c r="F33" s="6" t="n">
        <v>3020</v>
      </c>
    </row>
    <row r="34">
      <c r="A34" s="4" t="inlineStr">
        <is>
          <t>Daholquist Machine</t>
        </is>
      </c>
    </row>
    <row r="35">
      <c r="A35" s="3" t="inlineStr">
        <is>
          <t>Business Acquisition [Line Items]</t>
        </is>
      </c>
    </row>
    <row r="36">
      <c r="A36" s="4" t="inlineStr">
        <is>
          <t>Business combination total consideration transferred</t>
        </is>
      </c>
      <c r="F36" s="6" t="n">
        <v>17632</v>
      </c>
    </row>
    <row r="37">
      <c r="A37" s="4" t="inlineStr">
        <is>
          <t>Daholquist Machine | Incodema Holdings LLC</t>
        </is>
      </c>
    </row>
    <row r="38">
      <c r="A38" s="3" t="inlineStr">
        <is>
          <t>Business Acquisition [Line Items]</t>
        </is>
      </c>
    </row>
    <row r="39">
      <c r="A39" s="4" t="inlineStr">
        <is>
          <t>Business combination voting interests acquired</t>
        </is>
      </c>
      <c r="J39" s="4" t="inlineStr">
        <is>
          <t>100.00%</t>
        </is>
      </c>
    </row>
    <row r="40">
      <c r="A40" s="4" t="inlineStr">
        <is>
          <t>Business combination acquistion costs expensed</t>
        </is>
      </c>
      <c r="F40" s="6" t="n">
        <v>804</v>
      </c>
    </row>
    <row r="41">
      <c r="A41" s="4" t="inlineStr">
        <is>
          <t>Payment of transaction fee to affiliate</t>
        </is>
      </c>
      <c r="F41" s="6" t="n">
        <v>252</v>
      </c>
    </row>
    <row r="42">
      <c r="A42" s="4" t="inlineStr">
        <is>
          <t>Business combination contingent consideration arrangements range of outcomes low</t>
        </is>
      </c>
      <c r="F42" s="6" t="n">
        <v>600</v>
      </c>
    </row>
    <row r="43">
      <c r="A43" s="4" t="inlineStr">
        <is>
          <t>Business combination contingent consideration arrangements range of outcomes high</t>
        </is>
      </c>
      <c r="F43" s="6" t="n">
        <v>4600</v>
      </c>
    </row>
    <row r="44">
      <c r="A44" s="4" t="inlineStr">
        <is>
          <t>Business combination total consideration transferred</t>
        </is>
      </c>
      <c r="F44" s="6" t="n">
        <v>35028</v>
      </c>
    </row>
    <row r="45">
      <c r="A45" s="4" t="inlineStr">
        <is>
          <t>Majestic Metals LLC | Incodema Holdings LLC</t>
        </is>
      </c>
    </row>
    <row r="46">
      <c r="A46" s="3" t="inlineStr">
        <is>
          <t>Business Acquisition [Line Items]</t>
        </is>
      </c>
    </row>
    <row r="47">
      <c r="A47" s="4" t="inlineStr">
        <is>
          <t>Business combination voting interests acquired</t>
        </is>
      </c>
      <c r="I47" s="4" t="inlineStr">
        <is>
          <t>100.00%</t>
        </is>
      </c>
    </row>
    <row r="48">
      <c r="A48" s="4" t="inlineStr">
        <is>
          <t>Business combination acquistion costs expensed</t>
        </is>
      </c>
      <c r="F48" s="6" t="n">
        <v>1145</v>
      </c>
    </row>
    <row r="49">
      <c r="A49" s="4" t="inlineStr">
        <is>
          <t>Payment of transaction fee to affiliate</t>
        </is>
      </c>
      <c r="F49" s="5" t="n">
        <v>361</v>
      </c>
    </row>
    <row r="50">
      <c r="A50" s="4" t="inlineStr">
        <is>
          <t>GPI Prototype And Manufacturing Services | Midwest Composite Technologies, LLC</t>
        </is>
      </c>
    </row>
    <row r="51">
      <c r="A51" s="3" t="inlineStr">
        <is>
          <t>Business Acquisition [Line Items]</t>
        </is>
      </c>
    </row>
    <row r="52">
      <c r="A52" s="4" t="inlineStr">
        <is>
          <t>Business combination total consideration transferred</t>
        </is>
      </c>
      <c r="C52" s="5" t="n">
        <v>2441</v>
      </c>
    </row>
    <row r="53">
      <c r="A53" s="4" t="inlineStr">
        <is>
          <t>GPI Prototype And Manufacturing Services | Indocema Buyer LLC</t>
        </is>
      </c>
    </row>
    <row r="54">
      <c r="A54" s="3" t="inlineStr">
        <is>
          <t>Business Acquisition [Line Items]</t>
        </is>
      </c>
    </row>
    <row r="55">
      <c r="A55" s="4" t="inlineStr">
        <is>
          <t>Business combination voting interests acquired</t>
        </is>
      </c>
      <c r="B55" s="4" t="inlineStr">
        <is>
          <t>100.00%</t>
        </is>
      </c>
    </row>
    <row r="56">
      <c r="A56" s="4" t="inlineStr">
        <is>
          <t>Summit Tooling And Summit Plastics</t>
        </is>
      </c>
    </row>
    <row r="57">
      <c r="A57" s="3" t="inlineStr">
        <is>
          <t>Business Acquisition [Line Items]</t>
        </is>
      </c>
    </row>
    <row r="58">
      <c r="A58" s="4" t="inlineStr">
        <is>
          <t>Business combination voting interests acquired</t>
        </is>
      </c>
      <c r="H58" s="4" t="inlineStr">
        <is>
          <t>100.00%</t>
        </is>
      </c>
    </row>
    <row r="59">
      <c r="A59" s="4" t="inlineStr">
        <is>
          <t>Business combination acquistion costs expensed</t>
        </is>
      </c>
      <c r="D59" s="6" t="n">
        <v>892</v>
      </c>
    </row>
    <row r="60">
      <c r="A60" s="4" t="inlineStr">
        <is>
          <t>Payment of transaction fee to affiliate</t>
        </is>
      </c>
      <c r="D60" s="6" t="n">
        <v>225</v>
      </c>
    </row>
    <row r="61">
      <c r="A61" s="4" t="inlineStr">
        <is>
          <t>Business combination total consideration transferred</t>
        </is>
      </c>
      <c r="D61" s="5" t="n">
        <v>10875</v>
      </c>
    </row>
    <row r="62">
      <c r="A62" s="4" t="inlineStr">
        <is>
          <t>PPP</t>
        </is>
      </c>
    </row>
    <row r="63">
      <c r="A63" s="3" t="inlineStr">
        <is>
          <t>Business Acquisition [Line Items]</t>
        </is>
      </c>
    </row>
    <row r="64">
      <c r="A64" s="4" t="inlineStr">
        <is>
          <t>Business combination voting interests acquired</t>
        </is>
      </c>
      <c r="D64" s="4" t="inlineStr">
        <is>
          <t>100.00%</t>
        </is>
      </c>
    </row>
    <row r="65">
      <c r="A65" s="4" t="inlineStr">
        <is>
          <t>Business combination acquistion costs expensed</t>
        </is>
      </c>
      <c r="D65" s="5" t="n">
        <v>984</v>
      </c>
    </row>
    <row r="66">
      <c r="A66" s="4" t="inlineStr">
        <is>
          <t>Payment of transaction fee to affiliate</t>
        </is>
      </c>
      <c r="D66" s="6" t="n">
        <v>264</v>
      </c>
    </row>
    <row r="67">
      <c r="A67" s="4" t="inlineStr">
        <is>
          <t>Business combination total consideration transferred</t>
        </is>
      </c>
      <c r="D67" s="5" t="n">
        <v>25721</v>
      </c>
    </row>
    <row r="68">
      <c r="A68" s="4" t="inlineStr">
        <is>
          <t>Centex And Laser | Incodema Holdings LLC</t>
        </is>
      </c>
    </row>
    <row r="69">
      <c r="A69" s="3" t="inlineStr">
        <is>
          <t>Business Acquisition [Line Items]</t>
        </is>
      </c>
    </row>
    <row r="70">
      <c r="A70" s="4" t="inlineStr">
        <is>
          <t>Business combination voting interests acquired</t>
        </is>
      </c>
      <c r="D70" s="4" t="inlineStr">
        <is>
          <t>100.00%</t>
        </is>
      </c>
    </row>
    <row r="71">
      <c r="A71" s="4" t="inlineStr">
        <is>
          <t>Business combination acquistion costs expensed</t>
        </is>
      </c>
      <c r="D71" s="5" t="n">
        <v>1226</v>
      </c>
    </row>
    <row r="72">
      <c r="A72" s="4" t="inlineStr">
        <is>
          <t>Payment of transaction fee to affiliate</t>
        </is>
      </c>
      <c r="D72" s="5" t="n">
        <v>190</v>
      </c>
    </row>
    <row r="73">
      <c r="A73" s="4" t="inlineStr">
        <is>
          <t>Micropulse West</t>
        </is>
      </c>
    </row>
    <row r="74">
      <c r="A74" s="3" t="inlineStr">
        <is>
          <t>Business Acquisition [Line Items]</t>
        </is>
      </c>
    </row>
    <row r="75">
      <c r="A75" s="4" t="inlineStr">
        <is>
          <t>Business combination voting interests acquired</t>
        </is>
      </c>
      <c r="D75" s="4" t="inlineStr">
        <is>
          <t>100.00%</t>
        </is>
      </c>
    </row>
    <row r="76">
      <c r="A76" s="4" t="inlineStr">
        <is>
          <t>Business combination acquistion costs expensed</t>
        </is>
      </c>
      <c r="D76" s="5" t="n">
        <v>869</v>
      </c>
    </row>
    <row r="77">
      <c r="A77" s="4" t="inlineStr">
        <is>
          <t>Payment of transaction fee to affiliate</t>
        </is>
      </c>
      <c r="D77" s="6" t="n">
        <v>130</v>
      </c>
    </row>
    <row r="78">
      <c r="A78" s="4" t="inlineStr">
        <is>
          <t>Business combination undiscounted contingent consideration year one</t>
        </is>
      </c>
      <c r="D78" s="6" t="n">
        <v>4000</v>
      </c>
    </row>
    <row r="79">
      <c r="A79" s="4" t="inlineStr">
        <is>
          <t>Business combination undiscounted contingent consideration year two</t>
        </is>
      </c>
      <c r="D79" s="6" t="n">
        <v>0</v>
      </c>
    </row>
    <row r="80">
      <c r="A80" s="4" t="inlineStr">
        <is>
          <t>Business combination undiscounted contingent consideration year three</t>
        </is>
      </c>
      <c r="D80" s="6" t="n">
        <v>4000</v>
      </c>
    </row>
    <row r="81">
      <c r="A81" s="4" t="inlineStr">
        <is>
          <t>Business combination total consideration transferred</t>
        </is>
      </c>
      <c r="D81" s="5" t="n">
        <v>137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 of the Total Purchase Consideration Transferred (Details) - USD ($) $ in Thousands</t>
        </is>
      </c>
      <c r="B1" s="2" t="inlineStr">
        <is>
          <t>Dec. 18, 2020</t>
        </is>
      </c>
      <c r="C1" s="2" t="inlineStr">
        <is>
          <t>Sep. 30, 2021</t>
        </is>
      </c>
      <c r="D1" s="2" t="inlineStr">
        <is>
          <t>Dec. 31, 2020</t>
        </is>
      </c>
    </row>
    <row r="2">
      <c r="A2" s="3" t="inlineStr">
        <is>
          <t>Business Acquisition [Line Items]</t>
        </is>
      </c>
    </row>
    <row r="3">
      <c r="A3" s="4" t="inlineStr">
        <is>
          <t>Cash</t>
        </is>
      </c>
      <c r="D3" s="5" t="n">
        <v>37268</v>
      </c>
    </row>
    <row r="4">
      <c r="A4" s="4" t="inlineStr">
        <is>
          <t>Equity instruments</t>
        </is>
      </c>
      <c r="D4" s="6" t="n">
        <v>1103</v>
      </c>
    </row>
    <row r="5">
      <c r="A5" s="4" t="inlineStr">
        <is>
          <t>Contingent consideration</t>
        </is>
      </c>
      <c r="D5" s="6" t="n">
        <v>8696</v>
      </c>
    </row>
    <row r="6">
      <c r="A6" s="4" t="inlineStr">
        <is>
          <t>Fair value of total consideration transferred</t>
        </is>
      </c>
      <c r="B6" s="5" t="n">
        <v>6639</v>
      </c>
      <c r="D6" s="6" t="n">
        <v>47067</v>
      </c>
    </row>
    <row r="7">
      <c r="A7" s="4" t="inlineStr">
        <is>
          <t>Incodema Holdings LLC</t>
        </is>
      </c>
    </row>
    <row r="8">
      <c r="A8" s="3" t="inlineStr">
        <is>
          <t>Business Acquisition [Line Items]</t>
        </is>
      </c>
    </row>
    <row r="9">
      <c r="A9" s="4" t="inlineStr">
        <is>
          <t>Cash</t>
        </is>
      </c>
      <c r="C9" s="5" t="n">
        <v>18720</v>
      </c>
    </row>
    <row r="10">
      <c r="A10" s="4" t="inlineStr">
        <is>
          <t>Fair value of total consideration transferred</t>
        </is>
      </c>
      <c r="C10" s="6" t="n">
        <v>18720</v>
      </c>
    </row>
    <row r="11">
      <c r="A11" s="4" t="inlineStr">
        <is>
          <t>Fathom LLC</t>
        </is>
      </c>
    </row>
    <row r="12">
      <c r="A12" s="3" t="inlineStr">
        <is>
          <t>Business Acquisition [Line Items]</t>
        </is>
      </c>
    </row>
    <row r="13">
      <c r="A13" s="4" t="inlineStr">
        <is>
          <t>Cash</t>
        </is>
      </c>
      <c r="D13" s="6" t="n">
        <v>26912</v>
      </c>
    </row>
    <row r="14">
      <c r="A14" s="4" t="inlineStr">
        <is>
          <t>Equity instruments</t>
        </is>
      </c>
      <c r="D14" s="6" t="n">
        <v>2923</v>
      </c>
    </row>
    <row r="15">
      <c r="A15" s="4" t="inlineStr">
        <is>
          <t>Fair value of total consideration transferred</t>
        </is>
      </c>
      <c r="D15" s="6" t="n">
        <v>29835</v>
      </c>
    </row>
    <row r="16">
      <c r="A16" s="4" t="inlineStr">
        <is>
          <t>ICO Mold</t>
        </is>
      </c>
    </row>
    <row r="17">
      <c r="A17" s="3" t="inlineStr">
        <is>
          <t>Business Acquisition [Line Items]</t>
        </is>
      </c>
    </row>
    <row r="18">
      <c r="A18" s="4" t="inlineStr">
        <is>
          <t>Cash</t>
        </is>
      </c>
      <c r="D18" s="6" t="n">
        <v>15998</v>
      </c>
    </row>
    <row r="19">
      <c r="A19" s="4" t="inlineStr">
        <is>
          <t>Equity instruments</t>
        </is>
      </c>
      <c r="D19" s="6" t="n">
        <v>3219</v>
      </c>
    </row>
    <row r="20">
      <c r="A20" s="4" t="inlineStr">
        <is>
          <t>Fair value of total consideration transferred</t>
        </is>
      </c>
      <c r="D20" s="6" t="n">
        <v>19217</v>
      </c>
    </row>
    <row r="21">
      <c r="A21" s="4" t="inlineStr">
        <is>
          <t>Incodema</t>
        </is>
      </c>
    </row>
    <row r="22">
      <c r="A22" s="3" t="inlineStr">
        <is>
          <t>Business Acquisition [Line Items]</t>
        </is>
      </c>
    </row>
    <row r="23">
      <c r="A23" s="4" t="inlineStr">
        <is>
          <t>Cash</t>
        </is>
      </c>
      <c r="D23" s="6" t="n">
        <v>30948</v>
      </c>
    </row>
    <row r="24">
      <c r="A24" s="4" t="inlineStr">
        <is>
          <t>Equity instruments</t>
        </is>
      </c>
      <c r="D24" s="6" t="n">
        <v>920</v>
      </c>
    </row>
    <row r="25">
      <c r="A25" s="4" t="inlineStr">
        <is>
          <t>Contingent consideration</t>
        </is>
      </c>
      <c r="D25" s="6" t="n">
        <v>8696</v>
      </c>
    </row>
    <row r="26">
      <c r="A26" s="4" t="inlineStr">
        <is>
          <t>Fair value of total consideration transferred</t>
        </is>
      </c>
      <c r="D26" s="6" t="n">
        <v>40564</v>
      </c>
    </row>
    <row r="27">
      <c r="A27" s="4" t="inlineStr">
        <is>
          <t>Newchem</t>
        </is>
      </c>
    </row>
    <row r="28">
      <c r="A28" s="3" t="inlineStr">
        <is>
          <t>Business Acquisition [Line Items]</t>
        </is>
      </c>
    </row>
    <row r="29">
      <c r="A29" s="4" t="inlineStr">
        <is>
          <t>Cash</t>
        </is>
      </c>
      <c r="D29" s="6" t="n">
        <v>6320</v>
      </c>
    </row>
    <row r="30">
      <c r="A30" s="4" t="inlineStr">
        <is>
          <t>Equity instruments</t>
        </is>
      </c>
      <c r="D30" s="6" t="n">
        <v>183</v>
      </c>
    </row>
    <row r="31">
      <c r="A31" s="4" t="inlineStr">
        <is>
          <t>Contingent consideration</t>
        </is>
      </c>
      <c r="D31" s="6" t="n">
        <v>0</v>
      </c>
    </row>
    <row r="32">
      <c r="A32" s="4" t="inlineStr">
        <is>
          <t>Fair value of total consideration transferred</t>
        </is>
      </c>
      <c r="D32" s="6" t="n">
        <v>6503</v>
      </c>
    </row>
    <row r="33">
      <c r="A33" s="4" t="inlineStr">
        <is>
          <t>Daholquist Machine</t>
        </is>
      </c>
    </row>
    <row r="34">
      <c r="A34" s="3" t="inlineStr">
        <is>
          <t>Business Acquisition [Line Items]</t>
        </is>
      </c>
    </row>
    <row r="35">
      <c r="A35" s="4" t="inlineStr">
        <is>
          <t>Cash</t>
        </is>
      </c>
      <c r="D35" s="6" t="n">
        <v>16098</v>
      </c>
    </row>
    <row r="36">
      <c r="A36" s="4" t="inlineStr">
        <is>
          <t>Equity instruments</t>
        </is>
      </c>
      <c r="D36" s="6" t="n">
        <v>368</v>
      </c>
    </row>
    <row r="37">
      <c r="A37" s="4" t="inlineStr">
        <is>
          <t>Contingent consideration</t>
        </is>
      </c>
      <c r="D37" s="6" t="n">
        <v>1166</v>
      </c>
    </row>
    <row r="38">
      <c r="A38" s="4" t="inlineStr">
        <is>
          <t>Fair value of total consideration transferred</t>
        </is>
      </c>
      <c r="D38" s="6" t="n">
        <v>17632</v>
      </c>
    </row>
    <row r="39">
      <c r="A39" s="4" t="inlineStr">
        <is>
          <t>Daholquist Machine | Incodema Holdings LLC</t>
        </is>
      </c>
    </row>
    <row r="40">
      <c r="A40" s="3" t="inlineStr">
        <is>
          <t>Business Acquisition [Line Items]</t>
        </is>
      </c>
    </row>
    <row r="41">
      <c r="A41" s="4" t="inlineStr">
        <is>
          <t>Cash</t>
        </is>
      </c>
      <c r="D41" s="6" t="n">
        <v>33557</v>
      </c>
    </row>
    <row r="42">
      <c r="A42" s="4" t="inlineStr">
        <is>
          <t>Equity instruments</t>
        </is>
      </c>
      <c r="D42" s="6" t="n">
        <v>1471</v>
      </c>
    </row>
    <row r="43">
      <c r="A43" s="4" t="inlineStr">
        <is>
          <t>Fair value of total consideration transferred</t>
        </is>
      </c>
      <c r="D43" s="5" t="n">
        <v>35028</v>
      </c>
    </row>
    <row r="44">
      <c r="A44" s="4" t="inlineStr">
        <is>
          <t>Summit Tooling And Summit Plastics</t>
        </is>
      </c>
    </row>
    <row r="45">
      <c r="A45" s="3" t="inlineStr">
        <is>
          <t>Business Acquisition [Line Items]</t>
        </is>
      </c>
    </row>
    <row r="46">
      <c r="A46" s="4" t="inlineStr">
        <is>
          <t>Cash</t>
        </is>
      </c>
      <c r="C46" s="6" t="n">
        <v>10875</v>
      </c>
    </row>
    <row r="47">
      <c r="A47" s="4" t="inlineStr">
        <is>
          <t>Fair value of total consideration transferred</t>
        </is>
      </c>
      <c r="C47" s="6" t="n">
        <v>10875</v>
      </c>
    </row>
    <row r="48">
      <c r="A48" s="4" t="inlineStr">
        <is>
          <t>PPP</t>
        </is>
      </c>
    </row>
    <row r="49">
      <c r="A49" s="3" t="inlineStr">
        <is>
          <t>Business Acquisition [Line Items]</t>
        </is>
      </c>
    </row>
    <row r="50">
      <c r="A50" s="4" t="inlineStr">
        <is>
          <t>Cash</t>
        </is>
      </c>
      <c r="C50" s="6" t="n">
        <v>25721</v>
      </c>
    </row>
    <row r="51">
      <c r="A51" s="4" t="inlineStr">
        <is>
          <t>Fair value of total consideration transferred</t>
        </is>
      </c>
      <c r="C51" s="6" t="n">
        <v>25721</v>
      </c>
    </row>
    <row r="52">
      <c r="A52" s="4" t="inlineStr">
        <is>
          <t>Centex | Incodema Holdings LLC</t>
        </is>
      </c>
    </row>
    <row r="53">
      <c r="A53" s="3" t="inlineStr">
        <is>
          <t>Business Acquisition [Line Items]</t>
        </is>
      </c>
    </row>
    <row r="54">
      <c r="A54" s="4" t="inlineStr">
        <is>
          <t>Cash</t>
        </is>
      </c>
      <c r="C54" s="6" t="n">
        <v>11774</v>
      </c>
    </row>
    <row r="55">
      <c r="A55" s="4" t="inlineStr">
        <is>
          <t>Fair value of total consideration transferred</t>
        </is>
      </c>
      <c r="C55" s="6" t="n">
        <v>11774</v>
      </c>
    </row>
    <row r="56">
      <c r="A56" s="4" t="inlineStr">
        <is>
          <t>Laser | Incodema Holdings LLC</t>
        </is>
      </c>
    </row>
    <row r="57">
      <c r="A57" s="3" t="inlineStr">
        <is>
          <t>Business Acquisition [Line Items]</t>
        </is>
      </c>
    </row>
    <row r="58">
      <c r="A58" s="4" t="inlineStr">
        <is>
          <t>Cash</t>
        </is>
      </c>
      <c r="C58" s="6" t="n">
        <v>6946</v>
      </c>
    </row>
    <row r="59">
      <c r="A59" s="4" t="inlineStr">
        <is>
          <t>Fair value of total consideration transferred</t>
        </is>
      </c>
      <c r="C59" s="6" t="n">
        <v>6946</v>
      </c>
    </row>
    <row r="60">
      <c r="A60" s="4" t="inlineStr">
        <is>
          <t>Micropulse West</t>
        </is>
      </c>
    </row>
    <row r="61">
      <c r="A61" s="3" t="inlineStr">
        <is>
          <t>Business Acquisition [Line Items]</t>
        </is>
      </c>
    </row>
    <row r="62">
      <c r="A62" s="4" t="inlineStr">
        <is>
          <t>Cash</t>
        </is>
      </c>
      <c r="C62" s="6" t="n">
        <v>12452</v>
      </c>
    </row>
    <row r="63">
      <c r="A63" s="4" t="inlineStr">
        <is>
          <t>Contingent consideration</t>
        </is>
      </c>
      <c r="C63" s="6" t="n">
        <v>1295</v>
      </c>
    </row>
    <row r="64">
      <c r="A64" s="4" t="inlineStr">
        <is>
          <t>Fair value of total consideration transferred</t>
        </is>
      </c>
      <c r="C64" s="5" t="n">
        <v>137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Fair Values of the Assets Acquired and Liabilities (Details) - USD ($) $ in Thousands</t>
        </is>
      </c>
      <c r="B1" s="2" t="inlineStr">
        <is>
          <t>Sep. 30, 2021</t>
        </is>
      </c>
      <c r="C1" s="2" t="inlineStr">
        <is>
          <t>Dec. 31, 2020</t>
        </is>
      </c>
    </row>
    <row r="2">
      <c r="A2" s="3" t="inlineStr">
        <is>
          <t>Business Acquisition [Line Items]</t>
        </is>
      </c>
    </row>
    <row r="3">
      <c r="A3" s="4" t="inlineStr">
        <is>
          <t>Cash</t>
        </is>
      </c>
      <c r="C3" s="5" t="n">
        <v>357</v>
      </c>
    </row>
    <row r="4">
      <c r="A4" s="4" t="inlineStr">
        <is>
          <t>Accounts receivable</t>
        </is>
      </c>
      <c r="C4" s="6" t="n">
        <v>1215</v>
      </c>
    </row>
    <row r="5">
      <c r="A5" s="4" t="inlineStr">
        <is>
          <t>Inventory</t>
        </is>
      </c>
      <c r="C5" s="6" t="n">
        <v>1597</v>
      </c>
    </row>
    <row r="6">
      <c r="A6" s="4" t="inlineStr">
        <is>
          <t>Indemnification asset - PPP Loan</t>
        </is>
      </c>
      <c r="C6" s="6" t="n">
        <v>518</v>
      </c>
    </row>
    <row r="7">
      <c r="A7" s="4" t="inlineStr">
        <is>
          <t>Prepaid expenses</t>
        </is>
      </c>
      <c r="C7" s="6" t="n">
        <v>8</v>
      </c>
    </row>
    <row r="8">
      <c r="A8" s="4" t="inlineStr">
        <is>
          <t>Fixed assets</t>
        </is>
      </c>
      <c r="C8" s="6" t="n">
        <v>3753</v>
      </c>
    </row>
    <row r="9">
      <c r="A9" s="4" t="inlineStr">
        <is>
          <t>Intangible assets</t>
        </is>
      </c>
      <c r="C9" s="6" t="n">
        <v>8300</v>
      </c>
    </row>
    <row r="10">
      <c r="A10" s="4" t="inlineStr">
        <is>
          <t>Total assets acquired</t>
        </is>
      </c>
      <c r="C10" s="6" t="n">
        <v>15748</v>
      </c>
    </row>
    <row r="11">
      <c r="A11" s="4" t="inlineStr">
        <is>
          <t>Accounts payable</t>
        </is>
      </c>
      <c r="C11" s="6" t="n">
        <v>68</v>
      </c>
    </row>
    <row r="12">
      <c r="A12" s="4" t="inlineStr">
        <is>
          <t>Paycheck Protection Program (PPP) loan</t>
        </is>
      </c>
      <c r="C12" s="6" t="n">
        <v>518</v>
      </c>
    </row>
    <row r="13">
      <c r="A13" s="4" t="inlineStr">
        <is>
          <t>Accrued expenses</t>
        </is>
      </c>
      <c r="C13" s="6" t="n">
        <v>475</v>
      </c>
    </row>
    <row r="14">
      <c r="A14" s="4" t="inlineStr">
        <is>
          <t>Total liabilities assumed</t>
        </is>
      </c>
      <c r="C14" s="6" t="n">
        <v>1061</v>
      </c>
    </row>
    <row r="15">
      <c r="A15" s="4" t="inlineStr">
        <is>
          <t>Total identifiable net assets</t>
        </is>
      </c>
      <c r="C15" s="6" t="n">
        <v>14687</v>
      </c>
    </row>
    <row r="16">
      <c r="A16" s="4" t="inlineStr">
        <is>
          <t>Goodwill</t>
        </is>
      </c>
      <c r="C16" s="6" t="n">
        <v>2945</v>
      </c>
    </row>
    <row r="17">
      <c r="A17" s="4" t="inlineStr">
        <is>
          <t>Fathom LLC</t>
        </is>
      </c>
    </row>
    <row r="18">
      <c r="A18" s="3" t="inlineStr">
        <is>
          <t>Business Acquisition [Line Items]</t>
        </is>
      </c>
    </row>
    <row r="19">
      <c r="A19" s="4" t="inlineStr">
        <is>
          <t>Cash</t>
        </is>
      </c>
      <c r="C19" s="6" t="n">
        <v>125</v>
      </c>
    </row>
    <row r="20">
      <c r="A20" s="4" t="inlineStr">
        <is>
          <t>Accounts receivable</t>
        </is>
      </c>
      <c r="C20" s="6" t="n">
        <v>2298</v>
      </c>
    </row>
    <row r="21">
      <c r="A21" s="4" t="inlineStr">
        <is>
          <t>Inventory</t>
        </is>
      </c>
      <c r="C21" s="6" t="n">
        <v>333</v>
      </c>
    </row>
    <row r="22">
      <c r="A22" s="4" t="inlineStr">
        <is>
          <t>Prepaid expenses</t>
        </is>
      </c>
      <c r="C22" s="6" t="n">
        <v>351</v>
      </c>
    </row>
    <row r="23">
      <c r="A23" s="4" t="inlineStr">
        <is>
          <t>Fixed assets</t>
        </is>
      </c>
      <c r="C23" s="6" t="n">
        <v>4627</v>
      </c>
    </row>
    <row r="24">
      <c r="A24" s="4" t="inlineStr">
        <is>
          <t>Intangible assets</t>
        </is>
      </c>
      <c r="C24" s="6" t="n">
        <v>14100</v>
      </c>
    </row>
    <row r="25">
      <c r="A25" s="4" t="inlineStr">
        <is>
          <t>Total assets acquired</t>
        </is>
      </c>
      <c r="C25" s="6" t="n">
        <v>21834</v>
      </c>
    </row>
    <row r="26">
      <c r="A26" s="4" t="inlineStr">
        <is>
          <t>Accounts payable</t>
        </is>
      </c>
      <c r="C26" s="6" t="n">
        <v>1852</v>
      </c>
    </row>
    <row r="27">
      <c r="A27" s="4" t="inlineStr">
        <is>
          <t>Accrued expenses</t>
        </is>
      </c>
      <c r="C27" s="6" t="n">
        <v>491</v>
      </c>
    </row>
    <row r="28">
      <c r="A28" s="4" t="inlineStr">
        <is>
          <t>Other current liabilities</t>
        </is>
      </c>
      <c r="C28" s="6" t="n">
        <v>141</v>
      </c>
    </row>
    <row r="29">
      <c r="A29" s="4" t="inlineStr">
        <is>
          <t>Taxes payable</t>
        </is>
      </c>
      <c r="C29" s="6" t="n">
        <v>158</v>
      </c>
    </row>
    <row r="30">
      <c r="A30" s="4" t="inlineStr">
        <is>
          <t>Long-term debt</t>
        </is>
      </c>
      <c r="C30" s="6" t="n">
        <v>63</v>
      </c>
    </row>
    <row r="31">
      <c r="A31" s="4" t="inlineStr">
        <is>
          <t>Total liabilities assumed</t>
        </is>
      </c>
      <c r="C31" s="6" t="n">
        <v>2705</v>
      </c>
    </row>
    <row r="32">
      <c r="A32" s="4" t="inlineStr">
        <is>
          <t>Total identifiable net assets</t>
        </is>
      </c>
      <c r="C32" s="6" t="n">
        <v>19129</v>
      </c>
    </row>
    <row r="33">
      <c r="A33" s="4" t="inlineStr">
        <is>
          <t>Goodwill</t>
        </is>
      </c>
      <c r="C33" s="6" t="n">
        <v>10706</v>
      </c>
    </row>
    <row r="34">
      <c r="A34" s="4" t="inlineStr">
        <is>
          <t>ICO Mold</t>
        </is>
      </c>
    </row>
    <row r="35">
      <c r="A35" s="3" t="inlineStr">
        <is>
          <t>Business Acquisition [Line Items]</t>
        </is>
      </c>
    </row>
    <row r="36">
      <c r="A36" s="4" t="inlineStr">
        <is>
          <t>Cash</t>
        </is>
      </c>
      <c r="C36" s="6" t="n">
        <v>105</v>
      </c>
    </row>
    <row r="37">
      <c r="A37" s="4" t="inlineStr">
        <is>
          <t>Accounts receivable</t>
        </is>
      </c>
      <c r="C37" s="6" t="n">
        <v>800</v>
      </c>
    </row>
    <row r="38">
      <c r="A38" s="4" t="inlineStr">
        <is>
          <t>Inventory</t>
        </is>
      </c>
      <c r="C38" s="6" t="n">
        <v>88</v>
      </c>
    </row>
    <row r="39">
      <c r="A39" s="4" t="inlineStr">
        <is>
          <t>Prepaid expenses</t>
        </is>
      </c>
      <c r="C39" s="6" t="n">
        <v>20</v>
      </c>
    </row>
    <row r="40">
      <c r="A40" s="4" t="inlineStr">
        <is>
          <t>Fixed assets</t>
        </is>
      </c>
      <c r="C40" s="6" t="n">
        <v>62</v>
      </c>
    </row>
    <row r="41">
      <c r="A41" s="4" t="inlineStr">
        <is>
          <t>Intangible assets</t>
        </is>
      </c>
      <c r="C41" s="6" t="n">
        <v>5500</v>
      </c>
    </row>
    <row r="42">
      <c r="A42" s="4" t="inlineStr">
        <is>
          <t>Total assets acquired</t>
        </is>
      </c>
      <c r="C42" s="6" t="n">
        <v>6575</v>
      </c>
    </row>
    <row r="43">
      <c r="A43" s="4" t="inlineStr">
        <is>
          <t>Accounts payable</t>
        </is>
      </c>
      <c r="C43" s="6" t="n">
        <v>678</v>
      </c>
    </row>
    <row r="44">
      <c r="A44" s="4" t="inlineStr">
        <is>
          <t>Accrued expenses</t>
        </is>
      </c>
      <c r="C44" s="6" t="n">
        <v>194</v>
      </c>
    </row>
    <row r="45">
      <c r="A45" s="4" t="inlineStr">
        <is>
          <t>Taxes payable</t>
        </is>
      </c>
      <c r="C45" s="6" t="n">
        <v>12</v>
      </c>
    </row>
    <row r="46">
      <c r="A46" s="4" t="inlineStr">
        <is>
          <t>Total liabilities assumed</t>
        </is>
      </c>
      <c r="C46" s="6" t="n">
        <v>884</v>
      </c>
    </row>
    <row r="47">
      <c r="A47" s="4" t="inlineStr">
        <is>
          <t>Total identifiable net assets</t>
        </is>
      </c>
      <c r="C47" s="6" t="n">
        <v>5691</v>
      </c>
    </row>
    <row r="48">
      <c r="A48" s="4" t="inlineStr">
        <is>
          <t>Goodwill</t>
        </is>
      </c>
      <c r="C48" s="6" t="n">
        <v>13526</v>
      </c>
    </row>
    <row r="49">
      <c r="A49" s="4" t="inlineStr">
        <is>
          <t>Incodema</t>
        </is>
      </c>
    </row>
    <row r="50">
      <c r="A50" s="3" t="inlineStr">
        <is>
          <t>Business Acquisition [Line Items]</t>
        </is>
      </c>
    </row>
    <row r="51">
      <c r="A51" s="4" t="inlineStr">
        <is>
          <t>Cash</t>
        </is>
      </c>
      <c r="C51" s="6" t="n">
        <v>63</v>
      </c>
    </row>
    <row r="52">
      <c r="A52" s="4" t="inlineStr">
        <is>
          <t>Accounts receivable</t>
        </is>
      </c>
      <c r="C52" s="6" t="n">
        <v>2370</v>
      </c>
    </row>
    <row r="53">
      <c r="A53" s="4" t="inlineStr">
        <is>
          <t>Inventory</t>
        </is>
      </c>
      <c r="C53" s="6" t="n">
        <v>735</v>
      </c>
    </row>
    <row r="54">
      <c r="A54" s="4" t="inlineStr">
        <is>
          <t>Other current assets</t>
        </is>
      </c>
      <c r="C54" s="6" t="n">
        <v>3</v>
      </c>
    </row>
    <row r="55">
      <c r="A55" s="4" t="inlineStr">
        <is>
          <t>Prepaid expenses</t>
        </is>
      </c>
      <c r="C55" s="6" t="n">
        <v>77</v>
      </c>
    </row>
    <row r="56">
      <c r="A56" s="4" t="inlineStr">
        <is>
          <t>Fixed assets</t>
        </is>
      </c>
      <c r="C56" s="6" t="n">
        <v>2277</v>
      </c>
    </row>
    <row r="57">
      <c r="A57" s="4" t="inlineStr">
        <is>
          <t>Intangible assets</t>
        </is>
      </c>
      <c r="C57" s="6" t="n">
        <v>19300</v>
      </c>
    </row>
    <row r="58">
      <c r="A58" s="4" t="inlineStr">
        <is>
          <t>Total assets acquired</t>
        </is>
      </c>
      <c r="C58" s="6" t="n">
        <v>24825</v>
      </c>
    </row>
    <row r="59">
      <c r="A59" s="4" t="inlineStr">
        <is>
          <t>Accounts payable</t>
        </is>
      </c>
      <c r="C59" s="6" t="n">
        <v>324</v>
      </c>
    </row>
    <row r="60">
      <c r="A60" s="4" t="inlineStr">
        <is>
          <t>Accrued expenses</t>
        </is>
      </c>
      <c r="C60" s="6" t="n">
        <v>110</v>
      </c>
    </row>
    <row r="61">
      <c r="A61" s="4" t="inlineStr">
        <is>
          <t>Taxes payable</t>
        </is>
      </c>
      <c r="C61" s="6" t="n">
        <v>286</v>
      </c>
    </row>
    <row r="62">
      <c r="A62" s="4" t="inlineStr">
        <is>
          <t>Total liabilities assumed</t>
        </is>
      </c>
      <c r="C62" s="6" t="n">
        <v>720</v>
      </c>
    </row>
    <row r="63">
      <c r="A63" s="4" t="inlineStr">
        <is>
          <t>Total identifiable net assets</t>
        </is>
      </c>
      <c r="C63" s="6" t="n">
        <v>24105</v>
      </c>
    </row>
    <row r="64">
      <c r="A64" s="4" t="inlineStr">
        <is>
          <t>Goodwill</t>
        </is>
      </c>
      <c r="C64" s="6" t="n">
        <v>16459</v>
      </c>
    </row>
    <row r="65">
      <c r="A65" s="4" t="inlineStr">
        <is>
          <t>Newchem</t>
        </is>
      </c>
    </row>
    <row r="66">
      <c r="A66" s="3" t="inlineStr">
        <is>
          <t>Business Acquisition [Line Items]</t>
        </is>
      </c>
    </row>
    <row r="67">
      <c r="A67" s="4" t="inlineStr">
        <is>
          <t>Cash</t>
        </is>
      </c>
      <c r="C67" s="6" t="n">
        <v>69</v>
      </c>
    </row>
    <row r="68">
      <c r="A68" s="4" t="inlineStr">
        <is>
          <t>Accounts receivable</t>
        </is>
      </c>
      <c r="C68" s="6" t="n">
        <v>741</v>
      </c>
    </row>
    <row r="69">
      <c r="A69" s="4" t="inlineStr">
        <is>
          <t>Inventory</t>
        </is>
      </c>
      <c r="C69" s="6" t="n">
        <v>487</v>
      </c>
    </row>
    <row r="70">
      <c r="A70" s="4" t="inlineStr">
        <is>
          <t>Other current assets</t>
        </is>
      </c>
      <c r="C70" s="6" t="n">
        <v>1</v>
      </c>
    </row>
    <row r="71">
      <c r="A71" s="4" t="inlineStr">
        <is>
          <t>Prepaid expenses</t>
        </is>
      </c>
      <c r="C71" s="6" t="n">
        <v>8</v>
      </c>
    </row>
    <row r="72">
      <c r="A72" s="4" t="inlineStr">
        <is>
          <t>Fixed assets</t>
        </is>
      </c>
      <c r="C72" s="6" t="n">
        <v>1949</v>
      </c>
    </row>
    <row r="73">
      <c r="A73" s="4" t="inlineStr">
        <is>
          <t>Intangible assets</t>
        </is>
      </c>
      <c r="C73" s="6" t="n">
        <v>2800</v>
      </c>
    </row>
    <row r="74">
      <c r="A74" s="4" t="inlineStr">
        <is>
          <t>Total assets acquired</t>
        </is>
      </c>
      <c r="C74" s="6" t="n">
        <v>6055</v>
      </c>
    </row>
    <row r="75">
      <c r="A75" s="4" t="inlineStr">
        <is>
          <t>Accounts payable</t>
        </is>
      </c>
      <c r="C75" s="6" t="n">
        <v>223</v>
      </c>
    </row>
    <row r="76">
      <c r="A76" s="4" t="inlineStr">
        <is>
          <t>Accrued expenses</t>
        </is>
      </c>
      <c r="C76" s="6" t="n">
        <v>35</v>
      </c>
    </row>
    <row r="77">
      <c r="A77" s="4" t="inlineStr">
        <is>
          <t>Taxes payable</t>
        </is>
      </c>
      <c r="C77" s="6" t="n">
        <v>61</v>
      </c>
    </row>
    <row r="78">
      <c r="A78" s="4" t="inlineStr">
        <is>
          <t>Total liabilities assumed</t>
        </is>
      </c>
      <c r="C78" s="6" t="n">
        <v>319</v>
      </c>
    </row>
    <row r="79">
      <c r="A79" s="4" t="inlineStr">
        <is>
          <t>Total identifiable net assets</t>
        </is>
      </c>
      <c r="C79" s="6" t="n">
        <v>5736</v>
      </c>
    </row>
    <row r="80">
      <c r="A80" s="4" t="inlineStr">
        <is>
          <t>Goodwill</t>
        </is>
      </c>
      <c r="C80" s="6" t="n">
        <v>767</v>
      </c>
    </row>
    <row r="81">
      <c r="A81" s="4" t="inlineStr">
        <is>
          <t>Daholquist Machine | Incodema Holdings LLC</t>
        </is>
      </c>
    </row>
    <row r="82">
      <c r="A82" s="3" t="inlineStr">
        <is>
          <t>Business Acquisition [Line Items]</t>
        </is>
      </c>
    </row>
    <row r="83">
      <c r="A83" s="4" t="inlineStr">
        <is>
          <t>Cash</t>
        </is>
      </c>
      <c r="C83" s="6" t="n">
        <v>0</v>
      </c>
    </row>
    <row r="84">
      <c r="A84" s="4" t="inlineStr">
        <is>
          <t>Accounts receivable</t>
        </is>
      </c>
      <c r="C84" s="6" t="n">
        <v>2645</v>
      </c>
    </row>
    <row r="85">
      <c r="A85" s="4" t="inlineStr">
        <is>
          <t>Inventory</t>
        </is>
      </c>
      <c r="C85" s="6" t="n">
        <v>1184</v>
      </c>
    </row>
    <row r="86">
      <c r="A86" s="4" t="inlineStr">
        <is>
          <t>Other current assets</t>
        </is>
      </c>
      <c r="C86" s="6" t="n">
        <v>30</v>
      </c>
    </row>
    <row r="87">
      <c r="A87" s="4" t="inlineStr">
        <is>
          <t>Prepaid expenses</t>
        </is>
      </c>
      <c r="C87" s="6" t="n">
        <v>201</v>
      </c>
    </row>
    <row r="88">
      <c r="A88" s="4" t="inlineStr">
        <is>
          <t>Fixed assets</t>
        </is>
      </c>
      <c r="C88" s="6" t="n">
        <v>4229</v>
      </c>
    </row>
    <row r="89">
      <c r="A89" s="4" t="inlineStr">
        <is>
          <t>Intangible assets</t>
        </is>
      </c>
      <c r="C89" s="6" t="n">
        <v>20100</v>
      </c>
    </row>
    <row r="90">
      <c r="A90" s="4" t="inlineStr">
        <is>
          <t>Total assets acquired</t>
        </is>
      </c>
      <c r="C90" s="6" t="n">
        <v>28389</v>
      </c>
    </row>
    <row r="91">
      <c r="A91" s="4" t="inlineStr">
        <is>
          <t>Accounts payable</t>
        </is>
      </c>
      <c r="C91" s="6" t="n">
        <v>244</v>
      </c>
    </row>
    <row r="92">
      <c r="A92" s="4" t="inlineStr">
        <is>
          <t>Accrued expenses</t>
        </is>
      </c>
      <c r="C92" s="6" t="n">
        <v>231</v>
      </c>
    </row>
    <row r="93">
      <c r="A93" s="4" t="inlineStr">
        <is>
          <t>Other current liabilities</t>
        </is>
      </c>
      <c r="C93" s="6" t="n">
        <v>644</v>
      </c>
    </row>
    <row r="94">
      <c r="A94" s="4" t="inlineStr">
        <is>
          <t>Total liabilities assumed</t>
        </is>
      </c>
      <c r="C94" s="6" t="n">
        <v>1119</v>
      </c>
    </row>
    <row r="95">
      <c r="A95" s="4" t="inlineStr">
        <is>
          <t>Total identifiable net assets</t>
        </is>
      </c>
      <c r="C95" s="6" t="n">
        <v>27270</v>
      </c>
    </row>
    <row r="96">
      <c r="A96" s="4" t="inlineStr">
        <is>
          <t>Goodwill</t>
        </is>
      </c>
      <c r="C96" s="5" t="n">
        <v>7758</v>
      </c>
    </row>
    <row r="97">
      <c r="A97" s="4" t="inlineStr">
        <is>
          <t>Summit Tooling And Summit Plastics</t>
        </is>
      </c>
    </row>
    <row r="98">
      <c r="A98" s="3" t="inlineStr">
        <is>
          <t>Business Acquisition [Line Items]</t>
        </is>
      </c>
    </row>
    <row r="99">
      <c r="A99" s="4" t="inlineStr">
        <is>
          <t>Cash</t>
        </is>
      </c>
      <c r="B99" s="5" t="n">
        <v>40</v>
      </c>
    </row>
    <row r="100">
      <c r="A100" s="4" t="inlineStr">
        <is>
          <t>Accounts receivable</t>
        </is>
      </c>
      <c r="B100" s="6" t="n">
        <v>627</v>
      </c>
    </row>
    <row r="101">
      <c r="A101" s="4" t="inlineStr">
        <is>
          <t>Inventory</t>
        </is>
      </c>
      <c r="B101" s="6" t="n">
        <v>339</v>
      </c>
    </row>
    <row r="102">
      <c r="A102" s="4" t="inlineStr">
        <is>
          <t>Fixed assets</t>
        </is>
      </c>
      <c r="B102" s="6" t="n">
        <v>4371</v>
      </c>
    </row>
    <row r="103">
      <c r="A103" s="4" t="inlineStr">
        <is>
          <t>Intangible assets</t>
        </is>
      </c>
      <c r="B103" s="6" t="n">
        <v>5000</v>
      </c>
    </row>
    <row r="104">
      <c r="A104" s="4" t="inlineStr">
        <is>
          <t>Total assets acquired</t>
        </is>
      </c>
      <c r="B104" s="6" t="n">
        <v>10377</v>
      </c>
    </row>
    <row r="105">
      <c r="A105" s="4" t="inlineStr">
        <is>
          <t>Accounts payable</t>
        </is>
      </c>
      <c r="B105" s="6" t="n">
        <v>40</v>
      </c>
    </row>
    <row r="106">
      <c r="A106" s="4" t="inlineStr">
        <is>
          <t>Deferred revenue</t>
        </is>
      </c>
      <c r="B106" s="6" t="n">
        <v>776</v>
      </c>
    </row>
    <row r="107">
      <c r="A107" s="4" t="inlineStr">
        <is>
          <t>Other current liabilities</t>
        </is>
      </c>
      <c r="B107" s="6" t="n">
        <v>95</v>
      </c>
    </row>
    <row r="108">
      <c r="A108" s="4" t="inlineStr">
        <is>
          <t>Other noncurrent liabilities</t>
        </is>
      </c>
      <c r="B108" s="6" t="n">
        <v>1323</v>
      </c>
    </row>
    <row r="109">
      <c r="A109" s="4" t="inlineStr">
        <is>
          <t>Total liabilities assumed</t>
        </is>
      </c>
      <c r="B109" s="6" t="n">
        <v>2234</v>
      </c>
    </row>
    <row r="110">
      <c r="A110" s="4" t="inlineStr">
        <is>
          <t>Total identifiable net assets</t>
        </is>
      </c>
      <c r="B110" s="6" t="n">
        <v>8143</v>
      </c>
    </row>
    <row r="111">
      <c r="A111" s="4" t="inlineStr">
        <is>
          <t>Goodwill</t>
        </is>
      </c>
      <c r="B111" s="6" t="n">
        <v>2732</v>
      </c>
    </row>
    <row r="112">
      <c r="A112" s="4" t="inlineStr">
        <is>
          <t>PPP</t>
        </is>
      </c>
    </row>
    <row r="113">
      <c r="A113" s="3" t="inlineStr">
        <is>
          <t>Business Acquisition [Line Items]</t>
        </is>
      </c>
    </row>
    <row r="114">
      <c r="A114" s="4" t="inlineStr">
        <is>
          <t>Cash</t>
        </is>
      </c>
      <c r="B114" s="6" t="n">
        <v>162</v>
      </c>
    </row>
    <row r="115">
      <c r="A115" s="4" t="inlineStr">
        <is>
          <t>Accounts receivable</t>
        </is>
      </c>
      <c r="B115" s="6" t="n">
        <v>899</v>
      </c>
    </row>
    <row r="116">
      <c r="A116" s="4" t="inlineStr">
        <is>
          <t>Inventory</t>
        </is>
      </c>
      <c r="B116" s="6" t="n">
        <v>480</v>
      </c>
    </row>
    <row r="117">
      <c r="A117" s="4" t="inlineStr">
        <is>
          <t>Fixed assets</t>
        </is>
      </c>
      <c r="B117" s="6" t="n">
        <v>2413</v>
      </c>
    </row>
    <row r="118">
      <c r="A118" s="4" t="inlineStr">
        <is>
          <t>Intangible assets</t>
        </is>
      </c>
      <c r="B118" s="6" t="n">
        <v>14200</v>
      </c>
    </row>
    <row r="119">
      <c r="A119" s="4" t="inlineStr">
        <is>
          <t>Total assets acquired</t>
        </is>
      </c>
      <c r="B119" s="6" t="n">
        <v>18154</v>
      </c>
    </row>
    <row r="120">
      <c r="A120" s="4" t="inlineStr">
        <is>
          <t>Accounts payable</t>
        </is>
      </c>
      <c r="B120" s="6" t="n">
        <v>148</v>
      </c>
    </row>
    <row r="121">
      <c r="A121" s="4" t="inlineStr">
        <is>
          <t>Accrued expenses</t>
        </is>
      </c>
      <c r="B121" s="6" t="n">
        <v>79</v>
      </c>
    </row>
    <row r="122">
      <c r="A122" s="4" t="inlineStr">
        <is>
          <t>Total liabilities assumed</t>
        </is>
      </c>
      <c r="B122" s="6" t="n">
        <v>227</v>
      </c>
    </row>
    <row r="123">
      <c r="A123" s="4" t="inlineStr">
        <is>
          <t>Total identifiable net assets</t>
        </is>
      </c>
      <c r="B123" s="6" t="n">
        <v>17927</v>
      </c>
    </row>
    <row r="124">
      <c r="A124" s="4" t="inlineStr">
        <is>
          <t>Goodwill</t>
        </is>
      </c>
      <c r="B124" s="6" t="n">
        <v>7794</v>
      </c>
    </row>
    <row r="125">
      <c r="A125" s="4" t="inlineStr">
        <is>
          <t>Centex | Incodema Holdings LLC</t>
        </is>
      </c>
    </row>
    <row r="126">
      <c r="A126" s="3" t="inlineStr">
        <is>
          <t>Business Acquisition [Line Items]</t>
        </is>
      </c>
    </row>
    <row r="127">
      <c r="A127" s="4" t="inlineStr">
        <is>
          <t>Cash</t>
        </is>
      </c>
      <c r="B127" s="6" t="n">
        <v>0</v>
      </c>
    </row>
    <row r="128">
      <c r="A128" s="4" t="inlineStr">
        <is>
          <t>Accounts receivable</t>
        </is>
      </c>
      <c r="B128" s="6" t="n">
        <v>1775</v>
      </c>
    </row>
    <row r="129">
      <c r="A129" s="4" t="inlineStr">
        <is>
          <t>Inventory</t>
        </is>
      </c>
      <c r="B129" s="6" t="n">
        <v>524</v>
      </c>
    </row>
    <row r="130">
      <c r="A130" s="4" t="inlineStr">
        <is>
          <t>Other current assets</t>
        </is>
      </c>
      <c r="B130" s="6" t="n">
        <v>1</v>
      </c>
    </row>
    <row r="131">
      <c r="A131" s="4" t="inlineStr">
        <is>
          <t>Prepaid expenses</t>
        </is>
      </c>
      <c r="B131" s="6" t="n">
        <v>108</v>
      </c>
    </row>
    <row r="132">
      <c r="A132" s="4" t="inlineStr">
        <is>
          <t>Fixed assets</t>
        </is>
      </c>
      <c r="B132" s="6" t="n">
        <v>1787</v>
      </c>
    </row>
    <row r="133">
      <c r="A133" s="4" t="inlineStr">
        <is>
          <t>Intangible assets</t>
        </is>
      </c>
      <c r="B133" s="6" t="n">
        <v>6243</v>
      </c>
    </row>
    <row r="134">
      <c r="A134" s="4" t="inlineStr">
        <is>
          <t>Total assets acquired</t>
        </is>
      </c>
      <c r="B134" s="6" t="n">
        <v>10438</v>
      </c>
    </row>
    <row r="135">
      <c r="A135" s="4" t="inlineStr">
        <is>
          <t>Accounts payable</t>
        </is>
      </c>
      <c r="B135" s="6" t="n">
        <v>252</v>
      </c>
    </row>
    <row r="136">
      <c r="A136" s="4" t="inlineStr">
        <is>
          <t>Paycheck Protection Program (PPP) loan</t>
        </is>
      </c>
      <c r="B136" s="6" t="n">
        <v>649</v>
      </c>
    </row>
    <row r="137">
      <c r="A137" s="4" t="inlineStr">
        <is>
          <t>Accrued expenses</t>
        </is>
      </c>
      <c r="B137" s="6" t="n">
        <v>271</v>
      </c>
    </row>
    <row r="138">
      <c r="A138" s="4" t="inlineStr">
        <is>
          <t>Other current liabilities</t>
        </is>
      </c>
      <c r="B138" s="6" t="n">
        <v>23</v>
      </c>
    </row>
    <row r="139">
      <c r="A139" s="4" t="inlineStr">
        <is>
          <t>Other noncurrent liabilities</t>
        </is>
      </c>
      <c r="B139" s="6" t="n">
        <v>1234</v>
      </c>
    </row>
    <row r="140">
      <c r="A140" s="4" t="inlineStr">
        <is>
          <t>Total liabilities assumed</t>
        </is>
      </c>
      <c r="B140" s="6" t="n">
        <v>2429</v>
      </c>
    </row>
    <row r="141">
      <c r="A141" s="4" t="inlineStr">
        <is>
          <t>Total identifiable net assets</t>
        </is>
      </c>
      <c r="B141" s="6" t="n">
        <v>8009</v>
      </c>
    </row>
    <row r="142">
      <c r="A142" s="4" t="inlineStr">
        <is>
          <t>Goodwill</t>
        </is>
      </c>
      <c r="B142" s="6" t="n">
        <v>3765</v>
      </c>
    </row>
    <row r="143">
      <c r="A143" s="4" t="inlineStr">
        <is>
          <t>Laser | Incodema Holdings LLC</t>
        </is>
      </c>
    </row>
    <row r="144">
      <c r="A144" s="3" t="inlineStr">
        <is>
          <t>Business Acquisition [Line Items]</t>
        </is>
      </c>
    </row>
    <row r="145">
      <c r="A145" s="4" t="inlineStr">
        <is>
          <t>Cash</t>
        </is>
      </c>
      <c r="B145" s="6" t="n">
        <v>68</v>
      </c>
    </row>
    <row r="146">
      <c r="A146" s="4" t="inlineStr">
        <is>
          <t>Accounts receivable</t>
        </is>
      </c>
      <c r="B146" s="6" t="n">
        <v>900</v>
      </c>
    </row>
    <row r="147">
      <c r="A147" s="4" t="inlineStr">
        <is>
          <t>Inventory</t>
        </is>
      </c>
      <c r="B147" s="6" t="n">
        <v>622</v>
      </c>
    </row>
    <row r="148">
      <c r="A148" s="4" t="inlineStr">
        <is>
          <t>Other current assets</t>
        </is>
      </c>
      <c r="B148" s="6" t="n">
        <v>2</v>
      </c>
    </row>
    <row r="149">
      <c r="A149" s="4" t="inlineStr">
        <is>
          <t>Prepaid expenses</t>
        </is>
      </c>
      <c r="B149" s="6" t="n">
        <v>1</v>
      </c>
    </row>
    <row r="150">
      <c r="A150" s="4" t="inlineStr">
        <is>
          <t>Fixed assets</t>
        </is>
      </c>
      <c r="B150" s="6" t="n">
        <v>760</v>
      </c>
    </row>
    <row r="151">
      <c r="A151" s="4" t="inlineStr">
        <is>
          <t>Intangible assets</t>
        </is>
      </c>
      <c r="B151" s="6" t="n">
        <v>3557</v>
      </c>
    </row>
    <row r="152">
      <c r="A152" s="4" t="inlineStr">
        <is>
          <t>Total assets acquired</t>
        </is>
      </c>
      <c r="B152" s="6" t="n">
        <v>5910</v>
      </c>
    </row>
    <row r="153">
      <c r="A153" s="4" t="inlineStr">
        <is>
          <t>Accounts payable</t>
        </is>
      </c>
      <c r="B153" s="6" t="n">
        <v>568</v>
      </c>
    </row>
    <row r="154">
      <c r="A154" s="4" t="inlineStr">
        <is>
          <t>Paycheck Protection Program (PPP) loan</t>
        </is>
      </c>
      <c r="B154" s="6" t="n">
        <v>0</v>
      </c>
    </row>
    <row r="155">
      <c r="A155" s="4" t="inlineStr">
        <is>
          <t>Accrued expenses</t>
        </is>
      </c>
      <c r="B155" s="6" t="n">
        <v>27</v>
      </c>
    </row>
    <row r="156">
      <c r="A156" s="4" t="inlineStr">
        <is>
          <t>Other current liabilities</t>
        </is>
      </c>
      <c r="B156" s="6" t="n">
        <v>44</v>
      </c>
    </row>
    <row r="157">
      <c r="A157" s="4" t="inlineStr">
        <is>
          <t>Other noncurrent liabilities</t>
        </is>
      </c>
      <c r="B157" s="6" t="n">
        <v>703</v>
      </c>
    </row>
    <row r="158">
      <c r="A158" s="4" t="inlineStr">
        <is>
          <t>Total liabilities assumed</t>
        </is>
      </c>
      <c r="B158" s="6" t="n">
        <v>1342</v>
      </c>
    </row>
    <row r="159">
      <c r="A159" s="4" t="inlineStr">
        <is>
          <t>Total identifiable net assets</t>
        </is>
      </c>
      <c r="B159" s="6" t="n">
        <v>4568</v>
      </c>
    </row>
    <row r="160">
      <c r="A160" s="4" t="inlineStr">
        <is>
          <t>Goodwill</t>
        </is>
      </c>
      <c r="B160" s="6" t="n">
        <v>2378</v>
      </c>
    </row>
    <row r="161">
      <c r="A161" s="4" t="inlineStr">
        <is>
          <t>Micropulse West</t>
        </is>
      </c>
    </row>
    <row r="162">
      <c r="A162" s="3" t="inlineStr">
        <is>
          <t>Business Acquisition [Line Items]</t>
        </is>
      </c>
    </row>
    <row r="163">
      <c r="A163" s="4" t="inlineStr">
        <is>
          <t>Cash</t>
        </is>
      </c>
      <c r="B163" s="6" t="n">
        <v>70</v>
      </c>
    </row>
    <row r="164">
      <c r="A164" s="4" t="inlineStr">
        <is>
          <t>Accounts receivable</t>
        </is>
      </c>
      <c r="B164" s="6" t="n">
        <v>866</v>
      </c>
    </row>
    <row r="165">
      <c r="A165" s="4" t="inlineStr">
        <is>
          <t>Inventory</t>
        </is>
      </c>
      <c r="B165" s="6" t="n">
        <v>333</v>
      </c>
    </row>
    <row r="166">
      <c r="A166" s="4" t="inlineStr">
        <is>
          <t>Other current assets</t>
        </is>
      </c>
      <c r="B166" s="6" t="n">
        <v>10</v>
      </c>
    </row>
    <row r="167">
      <c r="A167" s="4" t="inlineStr">
        <is>
          <t>Fixed assets</t>
        </is>
      </c>
      <c r="B167" s="6" t="n">
        <v>2490</v>
      </c>
    </row>
    <row r="168">
      <c r="A168" s="4" t="inlineStr">
        <is>
          <t>Intangible assets</t>
        </is>
      </c>
      <c r="B168" s="6" t="n">
        <v>7000</v>
      </c>
    </row>
    <row r="169">
      <c r="A169" s="4" t="inlineStr">
        <is>
          <t>Total assets acquired</t>
        </is>
      </c>
      <c r="B169" s="6" t="n">
        <v>10769</v>
      </c>
    </row>
    <row r="170">
      <c r="A170" s="4" t="inlineStr">
        <is>
          <t>Accounts payable</t>
        </is>
      </c>
      <c r="B170" s="6" t="n">
        <v>139</v>
      </c>
    </row>
    <row r="171">
      <c r="A171" s="4" t="inlineStr">
        <is>
          <t>Accrued expenses</t>
        </is>
      </c>
      <c r="B171" s="6" t="n">
        <v>13</v>
      </c>
    </row>
    <row r="172">
      <c r="A172" s="4" t="inlineStr">
        <is>
          <t>Other current liabilities</t>
        </is>
      </c>
      <c r="B172" s="6" t="n">
        <v>99</v>
      </c>
    </row>
    <row r="173">
      <c r="A173" s="4" t="inlineStr">
        <is>
          <t>Total liabilities assumed</t>
        </is>
      </c>
      <c r="B173" s="6" t="n">
        <v>251</v>
      </c>
    </row>
    <row r="174">
      <c r="A174" s="4" t="inlineStr">
        <is>
          <t>Total identifiable net assets</t>
        </is>
      </c>
      <c r="B174" s="6" t="n">
        <v>10518</v>
      </c>
    </row>
    <row r="175">
      <c r="A175" s="4" t="inlineStr">
        <is>
          <t>Goodwill</t>
        </is>
      </c>
      <c r="B175" s="5" t="n">
        <v>3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Summary of the Intangible Assets Acquired in the Acquisition (Details) - USD ($) $ in Thousands</t>
        </is>
      </c>
      <c r="B1" s="2" t="inlineStr">
        <is>
          <t>9 Months Ended</t>
        </is>
      </c>
      <c r="C1" s="2" t="inlineStr">
        <is>
          <t>12 Months Ended</t>
        </is>
      </c>
    </row>
    <row r="2">
      <c r="B2" s="2" t="inlineStr">
        <is>
          <t>Sep. 30, 2021</t>
        </is>
      </c>
      <c r="C2" s="2" t="inlineStr">
        <is>
          <t>Dec. 31, 2020</t>
        </is>
      </c>
    </row>
    <row r="3">
      <c r="A3" s="3" t="inlineStr">
        <is>
          <t>Acquired Finite-Lived Intangible Assets [Line Items]</t>
        </is>
      </c>
    </row>
    <row r="4">
      <c r="A4" s="4" t="inlineStr">
        <is>
          <t>Acquisition Date Fair Value</t>
        </is>
      </c>
      <c r="C4" s="5" t="n">
        <v>8300</v>
      </c>
    </row>
    <row r="5">
      <c r="A5" s="4" t="inlineStr">
        <is>
          <t>Fathom LLC</t>
        </is>
      </c>
    </row>
    <row r="6">
      <c r="A6" s="3" t="inlineStr">
        <is>
          <t>Acquired Finite-Lived Intangible Assets [Line Items]</t>
        </is>
      </c>
    </row>
    <row r="7">
      <c r="A7" s="4" t="inlineStr">
        <is>
          <t>Acquisition Date Fair Value</t>
        </is>
      </c>
      <c r="C7" s="6" t="n">
        <v>14100</v>
      </c>
    </row>
    <row r="8">
      <c r="A8" s="4" t="inlineStr">
        <is>
          <t>ICO Mold</t>
        </is>
      </c>
    </row>
    <row r="9">
      <c r="A9" s="3" t="inlineStr">
        <is>
          <t>Acquired Finite-Lived Intangible Assets [Line Items]</t>
        </is>
      </c>
    </row>
    <row r="10">
      <c r="A10" s="4" t="inlineStr">
        <is>
          <t>Acquisition Date Fair Value</t>
        </is>
      </c>
      <c r="C10" s="6" t="n">
        <v>5500</v>
      </c>
    </row>
    <row r="11">
      <c r="A11" s="4" t="inlineStr">
        <is>
          <t>Incodema</t>
        </is>
      </c>
    </row>
    <row r="12">
      <c r="A12" s="3" t="inlineStr">
        <is>
          <t>Acquired Finite-Lived Intangible Assets [Line Items]</t>
        </is>
      </c>
    </row>
    <row r="13">
      <c r="A13" s="4" t="inlineStr">
        <is>
          <t>Acquisition Date Fair Value</t>
        </is>
      </c>
      <c r="C13" s="6" t="n">
        <v>19300</v>
      </c>
    </row>
    <row r="14">
      <c r="A14" s="4" t="inlineStr">
        <is>
          <t>Newchem</t>
        </is>
      </c>
    </row>
    <row r="15">
      <c r="A15" s="3" t="inlineStr">
        <is>
          <t>Acquired Finite-Lived Intangible Assets [Line Items]</t>
        </is>
      </c>
    </row>
    <row r="16">
      <c r="A16" s="4" t="inlineStr">
        <is>
          <t>Acquisition Date Fair Value</t>
        </is>
      </c>
      <c r="C16" s="6" t="n">
        <v>2800</v>
      </c>
    </row>
    <row r="17">
      <c r="A17" s="4" t="inlineStr">
        <is>
          <t>Daholquist Machine | Incodema Holdings LLC</t>
        </is>
      </c>
    </row>
    <row r="18">
      <c r="A18" s="3" t="inlineStr">
        <is>
          <t>Acquired Finite-Lived Intangible Assets [Line Items]</t>
        </is>
      </c>
    </row>
    <row r="19">
      <c r="A19" s="4" t="inlineStr">
        <is>
          <t>Acquisition Date Fair Value</t>
        </is>
      </c>
      <c r="C19" s="6" t="n">
        <v>20100</v>
      </c>
    </row>
    <row r="20">
      <c r="A20" s="4" t="inlineStr">
        <is>
          <t>Summit Tooling And Summit Plastics</t>
        </is>
      </c>
    </row>
    <row r="21">
      <c r="A21" s="3" t="inlineStr">
        <is>
          <t>Acquired Finite-Lived Intangible Assets [Line Items]</t>
        </is>
      </c>
    </row>
    <row r="22">
      <c r="A22" s="4" t="inlineStr">
        <is>
          <t>Acquisition Date Fair Value</t>
        </is>
      </c>
      <c r="B22" s="5" t="n">
        <v>5000</v>
      </c>
    </row>
    <row r="23">
      <c r="A23" s="4" t="inlineStr">
        <is>
          <t>PPP</t>
        </is>
      </c>
    </row>
    <row r="24">
      <c r="A24" s="3" t="inlineStr">
        <is>
          <t>Acquired Finite-Lived Intangible Assets [Line Items]</t>
        </is>
      </c>
    </row>
    <row r="25">
      <c r="A25" s="4" t="inlineStr">
        <is>
          <t>Acquisition Date Fair Value</t>
        </is>
      </c>
      <c r="B25" s="6" t="n">
        <v>14200</v>
      </c>
    </row>
    <row r="26">
      <c r="A26" s="4" t="inlineStr">
        <is>
          <t>Centex | Incodema Holdings LLC</t>
        </is>
      </c>
    </row>
    <row r="27">
      <c r="A27" s="3" t="inlineStr">
        <is>
          <t>Acquired Finite-Lived Intangible Assets [Line Items]</t>
        </is>
      </c>
    </row>
    <row r="28">
      <c r="A28" s="4" t="inlineStr">
        <is>
          <t>Acquisition Date Fair Value</t>
        </is>
      </c>
      <c r="B28" s="6" t="n">
        <v>6243</v>
      </c>
    </row>
    <row r="29">
      <c r="A29" s="4" t="inlineStr">
        <is>
          <t>Laser | Incodema Holdings LLC</t>
        </is>
      </c>
    </row>
    <row r="30">
      <c r="A30" s="3" t="inlineStr">
        <is>
          <t>Acquired Finite-Lived Intangible Assets [Line Items]</t>
        </is>
      </c>
    </row>
    <row r="31">
      <c r="A31" s="4" t="inlineStr">
        <is>
          <t>Acquisition Date Fair Value</t>
        </is>
      </c>
      <c r="B31" s="6" t="n">
        <v>3557</v>
      </c>
    </row>
    <row r="32">
      <c r="A32" s="4" t="inlineStr">
        <is>
          <t>Micropulse West</t>
        </is>
      </c>
    </row>
    <row r="33">
      <c r="A33" s="3" t="inlineStr">
        <is>
          <t>Acquired Finite-Lived Intangible Assets [Line Items]</t>
        </is>
      </c>
    </row>
    <row r="34">
      <c r="A34" s="4" t="inlineStr">
        <is>
          <t>Acquisition Date Fair Value</t>
        </is>
      </c>
      <c r="B34" s="6" t="n">
        <v>7000</v>
      </c>
    </row>
    <row r="35">
      <c r="A35" s="4" t="inlineStr">
        <is>
          <t>Trade Name</t>
        </is>
      </c>
    </row>
    <row r="36">
      <c r="A36" s="3" t="inlineStr">
        <is>
          <t>Acquired Finite-Lived Intangible Assets [Line Items]</t>
        </is>
      </c>
    </row>
    <row r="37">
      <c r="A37" s="4" t="inlineStr">
        <is>
          <t>Acquisition Date Fair Value</t>
        </is>
      </c>
      <c r="C37" s="5" t="n">
        <v>500</v>
      </c>
    </row>
    <row r="38">
      <c r="A38" s="4" t="inlineStr">
        <is>
          <t>Estimated Life (Years)</t>
        </is>
      </c>
      <c r="C38" s="4" t="inlineStr">
        <is>
          <t>5 years</t>
        </is>
      </c>
    </row>
    <row r="39">
      <c r="A39" s="4" t="inlineStr">
        <is>
          <t>Trade Name | Fathom LLC</t>
        </is>
      </c>
    </row>
    <row r="40">
      <c r="A40" s="3" t="inlineStr">
        <is>
          <t>Acquired Finite-Lived Intangible Assets [Line Items]</t>
        </is>
      </c>
    </row>
    <row r="41">
      <c r="A41" s="4" t="inlineStr">
        <is>
          <t>Acquisition Date Fair Value</t>
        </is>
      </c>
      <c r="C41" s="5" t="n">
        <v>4300</v>
      </c>
    </row>
    <row r="42">
      <c r="A42" s="4" t="inlineStr">
        <is>
          <t>Estimated Life (Years)</t>
        </is>
      </c>
      <c r="C42" s="4" t="inlineStr">
        <is>
          <t>15 years</t>
        </is>
      </c>
    </row>
    <row r="43">
      <c r="A43" s="4" t="inlineStr">
        <is>
          <t>Trade Name | ICO Mold</t>
        </is>
      </c>
    </row>
    <row r="44">
      <c r="A44" s="3" t="inlineStr">
        <is>
          <t>Acquired Finite-Lived Intangible Assets [Line Items]</t>
        </is>
      </c>
    </row>
    <row r="45">
      <c r="A45" s="4" t="inlineStr">
        <is>
          <t>Acquisition Date Fair Value</t>
        </is>
      </c>
      <c r="C45" s="5" t="n">
        <v>700</v>
      </c>
    </row>
    <row r="46">
      <c r="A46" s="4" t="inlineStr">
        <is>
          <t>Estimated Life (Years)</t>
        </is>
      </c>
      <c r="C46" s="4" t="inlineStr">
        <is>
          <t>5 years</t>
        </is>
      </c>
    </row>
    <row r="47">
      <c r="A47" s="4" t="inlineStr">
        <is>
          <t>Trade Name | Incodema</t>
        </is>
      </c>
    </row>
    <row r="48">
      <c r="A48" s="3" t="inlineStr">
        <is>
          <t>Acquired Finite-Lived Intangible Assets [Line Items]</t>
        </is>
      </c>
    </row>
    <row r="49">
      <c r="A49" s="4" t="inlineStr">
        <is>
          <t>Acquisition Date Fair Value</t>
        </is>
      </c>
      <c r="C49" s="5" t="n">
        <v>2700</v>
      </c>
    </row>
    <row r="50">
      <c r="A50" s="4" t="inlineStr">
        <is>
          <t>Estimated Life (Years)</t>
        </is>
      </c>
      <c r="C50" s="4" t="inlineStr">
        <is>
          <t>15 years</t>
        </is>
      </c>
    </row>
    <row r="51">
      <c r="A51" s="4" t="inlineStr">
        <is>
          <t>Trade Name | Newchem</t>
        </is>
      </c>
    </row>
    <row r="52">
      <c r="A52" s="3" t="inlineStr">
        <is>
          <t>Acquired Finite-Lived Intangible Assets [Line Items]</t>
        </is>
      </c>
    </row>
    <row r="53">
      <c r="A53" s="4" t="inlineStr">
        <is>
          <t>Acquisition Date Fair Value</t>
        </is>
      </c>
      <c r="C53" s="5" t="n">
        <v>300</v>
      </c>
    </row>
    <row r="54">
      <c r="A54" s="4" t="inlineStr">
        <is>
          <t>Estimated Life (Years)</t>
        </is>
      </c>
      <c r="C54" s="4" t="inlineStr">
        <is>
          <t>5 years</t>
        </is>
      </c>
    </row>
    <row r="55">
      <c r="A55" s="4" t="inlineStr">
        <is>
          <t>Trade Name | Daholquist Machine | Incodema Holdings LLC</t>
        </is>
      </c>
    </row>
    <row r="56">
      <c r="A56" s="3" t="inlineStr">
        <is>
          <t>Acquired Finite-Lived Intangible Assets [Line Items]</t>
        </is>
      </c>
    </row>
    <row r="57">
      <c r="A57" s="4" t="inlineStr">
        <is>
          <t>Acquisition Date Fair Value</t>
        </is>
      </c>
      <c r="C57" s="5" t="n">
        <v>1500</v>
      </c>
    </row>
    <row r="58">
      <c r="A58" s="4" t="inlineStr">
        <is>
          <t>Estimated Life (Years)</t>
        </is>
      </c>
      <c r="C58" s="4" t="inlineStr">
        <is>
          <t>5 years</t>
        </is>
      </c>
    </row>
    <row r="59">
      <c r="A59" s="4" t="inlineStr">
        <is>
          <t>Trade Name | Summit Tooling And Summit Plastics</t>
        </is>
      </c>
    </row>
    <row r="60">
      <c r="A60" s="3" t="inlineStr">
        <is>
          <t>Acquired Finite-Lived Intangible Assets [Line Items]</t>
        </is>
      </c>
    </row>
    <row r="61">
      <c r="A61" s="4" t="inlineStr">
        <is>
          <t>Acquisition Date Fair Value</t>
        </is>
      </c>
      <c r="B61" s="5" t="n">
        <v>400</v>
      </c>
    </row>
    <row r="62">
      <c r="A62" s="4" t="inlineStr">
        <is>
          <t>Estimated Life (Years)</t>
        </is>
      </c>
      <c r="B62" s="4" t="inlineStr">
        <is>
          <t>5 years</t>
        </is>
      </c>
    </row>
    <row r="63">
      <c r="A63" s="4" t="inlineStr">
        <is>
          <t>Trade Name | PPP</t>
        </is>
      </c>
    </row>
    <row r="64">
      <c r="A64" s="3" t="inlineStr">
        <is>
          <t>Acquired Finite-Lived Intangible Assets [Line Items]</t>
        </is>
      </c>
    </row>
    <row r="65">
      <c r="A65" s="4" t="inlineStr">
        <is>
          <t>Acquisition Date Fair Value</t>
        </is>
      </c>
      <c r="B65" s="5" t="n">
        <v>1100</v>
      </c>
    </row>
    <row r="66">
      <c r="A66" s="4" t="inlineStr">
        <is>
          <t>Estimated Life (Years)</t>
        </is>
      </c>
      <c r="B66" s="4" t="inlineStr">
        <is>
          <t>5 years</t>
        </is>
      </c>
    </row>
    <row r="67">
      <c r="A67" s="4" t="inlineStr">
        <is>
          <t>Trade Name | Centex | Incodema Holdings LLC</t>
        </is>
      </c>
    </row>
    <row r="68">
      <c r="A68" s="3" t="inlineStr">
        <is>
          <t>Acquired Finite-Lived Intangible Assets [Line Items]</t>
        </is>
      </c>
    </row>
    <row r="69">
      <c r="A69" s="4" t="inlineStr">
        <is>
          <t>Acquisition Date Fair Value</t>
        </is>
      </c>
      <c r="B69" s="5" t="n">
        <v>510</v>
      </c>
    </row>
    <row r="70">
      <c r="A70" s="4" t="inlineStr">
        <is>
          <t>Estimated Life (Years)</t>
        </is>
      </c>
      <c r="B70" s="4" t="inlineStr">
        <is>
          <t>5 years</t>
        </is>
      </c>
    </row>
    <row r="71">
      <c r="A71" s="4" t="inlineStr">
        <is>
          <t>Trade Name | Laser | Incodema Holdings LLC</t>
        </is>
      </c>
    </row>
    <row r="72">
      <c r="A72" s="3" t="inlineStr">
        <is>
          <t>Acquired Finite-Lived Intangible Assets [Line Items]</t>
        </is>
      </c>
    </row>
    <row r="73">
      <c r="A73" s="4" t="inlineStr">
        <is>
          <t>Acquisition Date Fair Value</t>
        </is>
      </c>
      <c r="B73" s="5" t="n">
        <v>290</v>
      </c>
    </row>
    <row r="74">
      <c r="A74" s="4" t="inlineStr">
        <is>
          <t>Estimated Life (Years)</t>
        </is>
      </c>
      <c r="B74" s="4" t="inlineStr">
        <is>
          <t>5 years</t>
        </is>
      </c>
    </row>
    <row r="75">
      <c r="A75" s="4" t="inlineStr">
        <is>
          <t>Trade Name | Micropulse West</t>
        </is>
      </c>
    </row>
    <row r="76">
      <c r="A76" s="3" t="inlineStr">
        <is>
          <t>Acquired Finite-Lived Intangible Assets [Line Items]</t>
        </is>
      </c>
    </row>
    <row r="77">
      <c r="A77" s="4" t="inlineStr">
        <is>
          <t>Acquisition Date Fair Value</t>
        </is>
      </c>
      <c r="B77" s="5" t="n">
        <v>600</v>
      </c>
    </row>
    <row r="78">
      <c r="A78" s="4" t="inlineStr">
        <is>
          <t>Estimated Life (Years)</t>
        </is>
      </c>
      <c r="B78" s="4" t="inlineStr">
        <is>
          <t>5 years</t>
        </is>
      </c>
    </row>
    <row r="79">
      <c r="A79" s="4" t="inlineStr">
        <is>
          <t>Customer Relationships</t>
        </is>
      </c>
    </row>
    <row r="80">
      <c r="A80" s="3" t="inlineStr">
        <is>
          <t>Acquired Finite-Lived Intangible Assets [Line Items]</t>
        </is>
      </c>
    </row>
    <row r="81">
      <c r="A81" s="4" t="inlineStr">
        <is>
          <t>Acquisition Date Fair Value</t>
        </is>
      </c>
      <c r="C81" s="5" t="n">
        <v>7800</v>
      </c>
    </row>
    <row r="82">
      <c r="A82" s="4" t="inlineStr">
        <is>
          <t>Estimated Life (Years)</t>
        </is>
      </c>
      <c r="C82" s="4" t="inlineStr">
        <is>
          <t>14 years</t>
        </is>
      </c>
    </row>
    <row r="83">
      <c r="A83" s="4" t="inlineStr">
        <is>
          <t>Customer Relationships | Fathom LLC</t>
        </is>
      </c>
    </row>
    <row r="84">
      <c r="A84" s="3" t="inlineStr">
        <is>
          <t>Acquired Finite-Lived Intangible Assets [Line Items]</t>
        </is>
      </c>
    </row>
    <row r="85">
      <c r="A85" s="4" t="inlineStr">
        <is>
          <t>Acquisition Date Fair Value</t>
        </is>
      </c>
      <c r="C85" s="5" t="n">
        <v>5300</v>
      </c>
    </row>
    <row r="86">
      <c r="A86" s="4" t="inlineStr">
        <is>
          <t>Estimated Life (Years)</t>
        </is>
      </c>
      <c r="C86" s="4" t="inlineStr">
        <is>
          <t>10 years</t>
        </is>
      </c>
    </row>
    <row r="87">
      <c r="A87" s="4" t="inlineStr">
        <is>
          <t>Customer Relationships | ICO Mold</t>
        </is>
      </c>
    </row>
    <row r="88">
      <c r="A88" s="3" t="inlineStr">
        <is>
          <t>Acquired Finite-Lived Intangible Assets [Line Items]</t>
        </is>
      </c>
    </row>
    <row r="89">
      <c r="A89" s="4" t="inlineStr">
        <is>
          <t>Acquisition Date Fair Value</t>
        </is>
      </c>
      <c r="C89" s="5" t="n">
        <v>3500</v>
      </c>
    </row>
    <row r="90">
      <c r="A90" s="4" t="inlineStr">
        <is>
          <t>Estimated Life (Years)</t>
        </is>
      </c>
      <c r="C90" s="4" t="inlineStr">
        <is>
          <t>6 years</t>
        </is>
      </c>
    </row>
    <row r="91">
      <c r="A91" s="4" t="inlineStr">
        <is>
          <t>Customer Relationships | Incodema</t>
        </is>
      </c>
    </row>
    <row r="92">
      <c r="A92" s="3" t="inlineStr">
        <is>
          <t>Acquired Finite-Lived Intangible Assets [Line Items]</t>
        </is>
      </c>
    </row>
    <row r="93">
      <c r="A93" s="4" t="inlineStr">
        <is>
          <t>Acquisition Date Fair Value</t>
        </is>
      </c>
      <c r="C93" s="5" t="n">
        <v>11500</v>
      </c>
    </row>
    <row r="94">
      <c r="A94" s="4" t="inlineStr">
        <is>
          <t>Estimated Life (Years)</t>
        </is>
      </c>
      <c r="C94" s="4" t="inlineStr">
        <is>
          <t>9 years</t>
        </is>
      </c>
    </row>
    <row r="95">
      <c r="A95" s="4" t="inlineStr">
        <is>
          <t>Customer Relationships | Newchem</t>
        </is>
      </c>
    </row>
    <row r="96">
      <c r="A96" s="3" t="inlineStr">
        <is>
          <t>Acquired Finite-Lived Intangible Assets [Line Items]</t>
        </is>
      </c>
    </row>
    <row r="97">
      <c r="A97" s="4" t="inlineStr">
        <is>
          <t>Acquisition Date Fair Value</t>
        </is>
      </c>
      <c r="C97" s="5" t="n">
        <v>2500</v>
      </c>
    </row>
    <row r="98">
      <c r="A98" s="4" t="inlineStr">
        <is>
          <t>Estimated Life (Years)</t>
        </is>
      </c>
      <c r="C98" s="4" t="inlineStr">
        <is>
          <t>16 years</t>
        </is>
      </c>
    </row>
    <row r="99">
      <c r="A99" s="4" t="inlineStr">
        <is>
          <t>Customer Relationships | Daholquist Machine | Incodema Holdings LLC</t>
        </is>
      </c>
    </row>
    <row r="100">
      <c r="A100" s="3" t="inlineStr">
        <is>
          <t>Acquired Finite-Lived Intangible Assets [Line Items]</t>
        </is>
      </c>
    </row>
    <row r="101">
      <c r="A101" s="4" t="inlineStr">
        <is>
          <t>Acquisition Date Fair Value</t>
        </is>
      </c>
      <c r="C101" s="5" t="n">
        <v>18600</v>
      </c>
    </row>
    <row r="102">
      <c r="A102" s="4" t="inlineStr">
        <is>
          <t>Estimated Life (Years)</t>
        </is>
      </c>
      <c r="C102" s="4" t="inlineStr">
        <is>
          <t>16 years</t>
        </is>
      </c>
    </row>
    <row r="103">
      <c r="A103" s="4" t="inlineStr">
        <is>
          <t>Customer Relationships | Summit Tooling And Summit Plastics</t>
        </is>
      </c>
    </row>
    <row r="104">
      <c r="A104" s="3" t="inlineStr">
        <is>
          <t>Acquired Finite-Lived Intangible Assets [Line Items]</t>
        </is>
      </c>
    </row>
    <row r="105">
      <c r="A105" s="4" t="inlineStr">
        <is>
          <t>Acquisition Date Fair Value</t>
        </is>
      </c>
      <c r="B105" s="5" t="n">
        <v>4600</v>
      </c>
    </row>
    <row r="106">
      <c r="A106" s="4" t="inlineStr">
        <is>
          <t>Estimated Life (Years)</t>
        </is>
      </c>
      <c r="B106" s="4" t="inlineStr">
        <is>
          <t>11 years</t>
        </is>
      </c>
    </row>
    <row r="107">
      <c r="A107" s="4" t="inlineStr">
        <is>
          <t>Customer Relationships | PPP</t>
        </is>
      </c>
    </row>
    <row r="108">
      <c r="A108" s="3" t="inlineStr">
        <is>
          <t>Acquired Finite-Lived Intangible Assets [Line Items]</t>
        </is>
      </c>
    </row>
    <row r="109">
      <c r="A109" s="4" t="inlineStr">
        <is>
          <t>Acquisition Date Fair Value</t>
        </is>
      </c>
      <c r="B109" s="5" t="n">
        <v>13100</v>
      </c>
    </row>
    <row r="110">
      <c r="A110" s="4" t="inlineStr">
        <is>
          <t>Estimated Life (Years)</t>
        </is>
      </c>
      <c r="B110" s="4" t="inlineStr">
        <is>
          <t>17 years</t>
        </is>
      </c>
    </row>
    <row r="111">
      <c r="A111" s="4" t="inlineStr">
        <is>
          <t>Customer Relationships | Centex | Incodema Holdings LLC</t>
        </is>
      </c>
    </row>
    <row r="112">
      <c r="A112" s="3" t="inlineStr">
        <is>
          <t>Acquired Finite-Lived Intangible Assets [Line Items]</t>
        </is>
      </c>
    </row>
    <row r="113">
      <c r="A113" s="4" t="inlineStr">
        <is>
          <t>Acquisition Date Fair Value</t>
        </is>
      </c>
      <c r="B113" s="5" t="n">
        <v>5733</v>
      </c>
    </row>
    <row r="114">
      <c r="A114" s="4" t="inlineStr">
        <is>
          <t>Estimated Life (Years)</t>
        </is>
      </c>
      <c r="B114" s="4" t="inlineStr">
        <is>
          <t>17 years</t>
        </is>
      </c>
    </row>
    <row r="115">
      <c r="A115" s="4" t="inlineStr">
        <is>
          <t>Customer Relationships | Laser | Incodema Holdings LLC</t>
        </is>
      </c>
    </row>
    <row r="116">
      <c r="A116" s="3" t="inlineStr">
        <is>
          <t>Acquired Finite-Lived Intangible Assets [Line Items]</t>
        </is>
      </c>
    </row>
    <row r="117">
      <c r="A117" s="4" t="inlineStr">
        <is>
          <t>Acquisition Date Fair Value</t>
        </is>
      </c>
      <c r="B117" s="5" t="n">
        <v>3267</v>
      </c>
    </row>
    <row r="118">
      <c r="A118" s="4" t="inlineStr">
        <is>
          <t>Estimated Life (Years)</t>
        </is>
      </c>
      <c r="B118" s="4" t="inlineStr">
        <is>
          <t>17 years</t>
        </is>
      </c>
    </row>
    <row r="119">
      <c r="A119" s="4" t="inlineStr">
        <is>
          <t>Customer Relationships | Micropulse West</t>
        </is>
      </c>
    </row>
    <row r="120">
      <c r="A120" s="3" t="inlineStr">
        <is>
          <t>Acquired Finite-Lived Intangible Assets [Line Items]</t>
        </is>
      </c>
    </row>
    <row r="121">
      <c r="A121" s="4" t="inlineStr">
        <is>
          <t>Acquisition Date Fair Value</t>
        </is>
      </c>
      <c r="B121" s="5" t="n">
        <v>6400</v>
      </c>
    </row>
    <row r="122">
      <c r="A122" s="4" t="inlineStr">
        <is>
          <t>Estimated Life (Years)</t>
        </is>
      </c>
      <c r="B122" s="4" t="inlineStr">
        <is>
          <t>17 years</t>
        </is>
      </c>
    </row>
    <row r="123">
      <c r="A123" s="4" t="inlineStr">
        <is>
          <t>Developed Technology Rights | Fathom LLC</t>
        </is>
      </c>
    </row>
    <row r="124">
      <c r="A124" s="3" t="inlineStr">
        <is>
          <t>Acquired Finite-Lived Intangible Assets [Line Items]</t>
        </is>
      </c>
    </row>
    <row r="125">
      <c r="A125" s="4" t="inlineStr">
        <is>
          <t>Acquisition Date Fair Value</t>
        </is>
      </c>
      <c r="C125" s="5" t="n">
        <v>4500</v>
      </c>
    </row>
    <row r="126">
      <c r="A126" s="4" t="inlineStr">
        <is>
          <t>Estimated Life (Years)</t>
        </is>
      </c>
      <c r="C126" s="4" t="inlineStr">
        <is>
          <t>5 years</t>
        </is>
      </c>
    </row>
    <row r="127">
      <c r="A127" s="4" t="inlineStr">
        <is>
          <t>Developed Technology Rights | ICO Mold</t>
        </is>
      </c>
    </row>
    <row r="128">
      <c r="A128" s="3" t="inlineStr">
        <is>
          <t>Acquired Finite-Lived Intangible Assets [Line Items]</t>
        </is>
      </c>
    </row>
    <row r="129">
      <c r="A129" s="4" t="inlineStr">
        <is>
          <t>Acquisition Date Fair Value</t>
        </is>
      </c>
      <c r="C129" s="5" t="n">
        <v>1300</v>
      </c>
    </row>
    <row r="130">
      <c r="A130" s="4" t="inlineStr">
        <is>
          <t>Estimated Life (Years)</t>
        </is>
      </c>
      <c r="C130" s="4" t="inlineStr">
        <is>
          <t>5 years</t>
        </is>
      </c>
    </row>
    <row r="131">
      <c r="A131" s="4" t="inlineStr">
        <is>
          <t>Developed Technology Rights | Incodema</t>
        </is>
      </c>
    </row>
    <row r="132">
      <c r="A132" s="3" t="inlineStr">
        <is>
          <t>Acquired Finite-Lived Intangible Assets [Line Items]</t>
        </is>
      </c>
    </row>
    <row r="133">
      <c r="A133" s="4" t="inlineStr">
        <is>
          <t>Acquisition Date Fair Value</t>
        </is>
      </c>
      <c r="C133" s="5" t="n">
        <v>5100</v>
      </c>
    </row>
    <row r="134">
      <c r="A134" s="4" t="inlineStr">
        <is>
          <t>Estimated Life (Years)</t>
        </is>
      </c>
      <c r="C134"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 - Schedule of Amounts of Revenue and Net (Los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Business Acquisition [Line Items]</t>
        </is>
      </c>
    </row>
    <row r="4">
      <c r="A4" s="4" t="inlineStr">
        <is>
          <t>Revenue</t>
        </is>
      </c>
      <c r="C4" s="5" t="n">
        <v>310</v>
      </c>
    </row>
    <row r="5">
      <c r="A5" s="4" t="inlineStr">
        <is>
          <t>Net income (loss)</t>
        </is>
      </c>
      <c r="C5" s="6" t="n">
        <v>-940</v>
      </c>
    </row>
    <row r="6">
      <c r="A6" s="4" t="inlineStr">
        <is>
          <t>Fathom LLC [Member]</t>
        </is>
      </c>
    </row>
    <row r="7">
      <c r="A7" s="3" t="inlineStr">
        <is>
          <t>Business Acquisition [Line Items]</t>
        </is>
      </c>
    </row>
    <row r="8">
      <c r="A8" s="4" t="inlineStr">
        <is>
          <t>Revenue</t>
        </is>
      </c>
      <c r="C8" s="6" t="n">
        <v>20899</v>
      </c>
      <c r="D8" s="5" t="n">
        <v>6569</v>
      </c>
    </row>
    <row r="9">
      <c r="A9" s="4" t="inlineStr">
        <is>
          <t>Net income (loss)</t>
        </is>
      </c>
      <c r="C9" s="6" t="n">
        <v>370</v>
      </c>
      <c r="D9" s="6" t="n">
        <v>-1488</v>
      </c>
    </row>
    <row r="10">
      <c r="A10" s="4" t="inlineStr">
        <is>
          <t>ICO Mold [Member]</t>
        </is>
      </c>
    </row>
    <row r="11">
      <c r="A11" s="3" t="inlineStr">
        <is>
          <t>Business Acquisition [Line Items]</t>
        </is>
      </c>
    </row>
    <row r="12">
      <c r="A12" s="4" t="inlineStr">
        <is>
          <t>Revenue</t>
        </is>
      </c>
      <c r="C12" s="6" t="n">
        <v>10884</v>
      </c>
      <c r="D12" s="6" t="n">
        <v>672</v>
      </c>
    </row>
    <row r="13">
      <c r="A13" s="4" t="inlineStr">
        <is>
          <t>Net income (loss)</t>
        </is>
      </c>
      <c r="C13" s="6" t="n">
        <v>641</v>
      </c>
      <c r="D13" s="5" t="n">
        <v>-982</v>
      </c>
    </row>
    <row r="14">
      <c r="A14" s="4" t="inlineStr">
        <is>
          <t>Incodema [Member]</t>
        </is>
      </c>
    </row>
    <row r="15">
      <c r="A15" s="3" t="inlineStr">
        <is>
          <t>Business Acquisition [Line Items]</t>
        </is>
      </c>
    </row>
    <row r="16">
      <c r="A16" s="4" t="inlineStr">
        <is>
          <t>Revenue</t>
        </is>
      </c>
      <c r="C16" s="6" t="n">
        <v>6900</v>
      </c>
    </row>
    <row r="17">
      <c r="A17" s="4" t="inlineStr">
        <is>
          <t>Net income (loss)</t>
        </is>
      </c>
      <c r="C17" s="6" t="n">
        <v>-1085</v>
      </c>
    </row>
    <row r="18">
      <c r="A18" s="4" t="inlineStr">
        <is>
          <t>Newchem [Member]</t>
        </is>
      </c>
    </row>
    <row r="19">
      <c r="A19" s="3" t="inlineStr">
        <is>
          <t>Business Acquisition [Line Items]</t>
        </is>
      </c>
    </row>
    <row r="20">
      <c r="A20" s="4" t="inlineStr">
        <is>
          <t>Revenue</t>
        </is>
      </c>
      <c r="C20" s="6" t="n">
        <v>2369</v>
      </c>
    </row>
    <row r="21">
      <c r="A21" s="4" t="inlineStr">
        <is>
          <t>Net income (loss)</t>
        </is>
      </c>
      <c r="C21" s="6" t="n">
        <v>184</v>
      </c>
    </row>
    <row r="22">
      <c r="A22" s="4" t="inlineStr">
        <is>
          <t>Daholquist Machine [Member] | Incodema Holdings LLC [Member]</t>
        </is>
      </c>
    </row>
    <row r="23">
      <c r="A23" s="3" t="inlineStr">
        <is>
          <t>Business Acquisition [Line Items]</t>
        </is>
      </c>
    </row>
    <row r="24">
      <c r="A24" s="4" t="inlineStr">
        <is>
          <t>Revenue</t>
        </is>
      </c>
      <c r="C24" s="6" t="n">
        <v>911</v>
      </c>
    </row>
    <row r="25">
      <c r="A25" s="4" t="inlineStr">
        <is>
          <t>Net income (loss)</t>
        </is>
      </c>
      <c r="C25" s="5" t="n">
        <v>-1129</v>
      </c>
    </row>
    <row r="26">
      <c r="A26" s="4" t="inlineStr">
        <is>
          <t>Summit Tooling And Summit Plastics [Member]</t>
        </is>
      </c>
    </row>
    <row r="27">
      <c r="A27" s="3" t="inlineStr">
        <is>
          <t>Business Acquisition [Line Items]</t>
        </is>
      </c>
    </row>
    <row r="28">
      <c r="A28" s="4" t="inlineStr">
        <is>
          <t>Revenue</t>
        </is>
      </c>
      <c r="B28" s="5" t="n">
        <v>4496</v>
      </c>
    </row>
    <row r="29">
      <c r="A29" s="4" t="inlineStr">
        <is>
          <t>Net income (loss)</t>
        </is>
      </c>
      <c r="B29" s="6" t="n">
        <v>-1029</v>
      </c>
    </row>
    <row r="30">
      <c r="A30" s="4" t="inlineStr">
        <is>
          <t>PPP [Member]</t>
        </is>
      </c>
    </row>
    <row r="31">
      <c r="A31" s="3" t="inlineStr">
        <is>
          <t>Business Acquisition [Line Items]</t>
        </is>
      </c>
    </row>
    <row r="32">
      <c r="A32" s="4" t="inlineStr">
        <is>
          <t>Revenue</t>
        </is>
      </c>
      <c r="B32" s="6" t="n">
        <v>4571</v>
      </c>
    </row>
    <row r="33">
      <c r="A33" s="4" t="inlineStr">
        <is>
          <t>Net income (loss)</t>
        </is>
      </c>
      <c r="B33" s="6" t="n">
        <v>-262</v>
      </c>
    </row>
    <row r="34">
      <c r="A34" s="4" t="inlineStr">
        <is>
          <t>Centex [Member] | Incodema Holdings LLC [Member]</t>
        </is>
      </c>
    </row>
    <row r="35">
      <c r="A35" s="3" t="inlineStr">
        <is>
          <t>Business Acquisition [Line Items]</t>
        </is>
      </c>
    </row>
    <row r="36">
      <c r="A36" s="4" t="inlineStr">
        <is>
          <t>Revenue</t>
        </is>
      </c>
      <c r="B36" s="6" t="n">
        <v>3049</v>
      </c>
    </row>
    <row r="37">
      <c r="A37" s="4" t="inlineStr">
        <is>
          <t>Net income (loss)</t>
        </is>
      </c>
      <c r="B37" s="6" t="n">
        <v>-1102</v>
      </c>
    </row>
    <row r="38">
      <c r="A38" s="4" t="inlineStr">
        <is>
          <t>Laser [Member] | Incodema Holdings LLC [Member]</t>
        </is>
      </c>
    </row>
    <row r="39">
      <c r="A39" s="3" t="inlineStr">
        <is>
          <t>Business Acquisition [Line Items]</t>
        </is>
      </c>
    </row>
    <row r="40">
      <c r="A40" s="4" t="inlineStr">
        <is>
          <t>Revenue</t>
        </is>
      </c>
      <c r="B40" s="6" t="n">
        <v>2707</v>
      </c>
    </row>
    <row r="41">
      <c r="A41" s="4" t="inlineStr">
        <is>
          <t>Net income (loss)</t>
        </is>
      </c>
      <c r="B41" s="6" t="n">
        <v>425</v>
      </c>
    </row>
    <row r="42">
      <c r="A42" s="4" t="inlineStr">
        <is>
          <t>Micropulse West [Member]</t>
        </is>
      </c>
    </row>
    <row r="43">
      <c r="A43" s="3" t="inlineStr">
        <is>
          <t>Business Acquisition [Line Items]</t>
        </is>
      </c>
    </row>
    <row r="44">
      <c r="A44" s="4" t="inlineStr">
        <is>
          <t>Revenue</t>
        </is>
      </c>
      <c r="B44" s="6" t="n">
        <v>3022</v>
      </c>
    </row>
    <row r="45">
      <c r="A45" s="4" t="inlineStr">
        <is>
          <t>Net income (loss)</t>
        </is>
      </c>
      <c r="B45" s="5" t="n">
        <v>-187</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 - Schedule of Supplemental and Unaudited Pro Forma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Business Combinations [Abstract]</t>
        </is>
      </c>
    </row>
    <row r="4">
      <c r="A4" s="4" t="inlineStr">
        <is>
          <t>Revenue</t>
        </is>
      </c>
      <c r="B4" s="5" t="n">
        <v>118254</v>
      </c>
      <c r="C4" s="5" t="n">
        <v>111945</v>
      </c>
      <c r="D4" s="5" t="n">
        <v>110583</v>
      </c>
      <c r="E4" s="5" t="n">
        <v>97020</v>
      </c>
    </row>
    <row r="5">
      <c r="A5" s="4" t="inlineStr">
        <is>
          <t>Net income (loss)</t>
        </is>
      </c>
      <c r="B5" s="5" t="n">
        <v>2261</v>
      </c>
      <c r="C5" s="5" t="n">
        <v>-1203</v>
      </c>
      <c r="D5" s="5" t="n">
        <v>-7441</v>
      </c>
      <c r="E5" s="5" t="n">
        <v>-1122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chedule of Revenue by Product Lin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Total revenue</t>
        </is>
      </c>
      <c r="B4" s="5" t="n">
        <v>107887</v>
      </c>
      <c r="C4" s="5" t="n">
        <v>42249</v>
      </c>
      <c r="D4" s="5" t="n">
        <v>61289</v>
      </c>
      <c r="E4" s="5" t="n">
        <v>20618</v>
      </c>
    </row>
    <row r="5">
      <c r="A5" s="4" t="inlineStr">
        <is>
          <t>Additive manufacturing</t>
        </is>
      </c>
    </row>
    <row r="6">
      <c r="A6" s="3" t="inlineStr">
        <is>
          <t>Disaggregation of Revenue [Line Items]</t>
        </is>
      </c>
    </row>
    <row r="7">
      <c r="A7" s="4" t="inlineStr">
        <is>
          <t>Total revenue</t>
        </is>
      </c>
      <c r="B7" s="6" t="n">
        <v>13322</v>
      </c>
      <c r="C7" s="6" t="n">
        <v>12755</v>
      </c>
      <c r="D7" s="6" t="n">
        <v>19032</v>
      </c>
      <c r="E7" s="6" t="n">
        <v>11461</v>
      </c>
    </row>
    <row r="8">
      <c r="A8" s="4" t="inlineStr">
        <is>
          <t>Injection molding</t>
        </is>
      </c>
    </row>
    <row r="9">
      <c r="A9" s="3" t="inlineStr">
        <is>
          <t>Disaggregation of Revenue [Line Items]</t>
        </is>
      </c>
    </row>
    <row r="10">
      <c r="A10" s="4" t="inlineStr">
        <is>
          <t>Total revenue</t>
        </is>
      </c>
      <c r="B10" s="6" t="n">
        <v>20941</v>
      </c>
      <c r="C10" s="6" t="n">
        <v>12999</v>
      </c>
      <c r="D10" s="6" t="n">
        <v>17093</v>
      </c>
      <c r="E10" s="6" t="n">
        <v>2056</v>
      </c>
    </row>
    <row r="11">
      <c r="A11" s="4" t="inlineStr">
        <is>
          <t>CNC machining</t>
        </is>
      </c>
    </row>
    <row r="12">
      <c r="A12" s="3" t="inlineStr">
        <is>
          <t>Disaggregation of Revenue [Line Items]</t>
        </is>
      </c>
    </row>
    <row r="13">
      <c r="A13" s="4" t="inlineStr">
        <is>
          <t>Total revenue</t>
        </is>
      </c>
      <c r="B13" s="6" t="n">
        <v>30063</v>
      </c>
      <c r="C13" s="6" t="n">
        <v>8093</v>
      </c>
      <c r="D13" s="6" t="n">
        <v>9173</v>
      </c>
      <c r="E13" s="6" t="n">
        <v>3833</v>
      </c>
    </row>
    <row r="14">
      <c r="A14" s="4" t="inlineStr">
        <is>
          <t>Precision sheet metal</t>
        </is>
      </c>
    </row>
    <row r="15">
      <c r="A15" s="3" t="inlineStr">
        <is>
          <t>Disaggregation of Revenue [Line Items]</t>
        </is>
      </c>
    </row>
    <row r="16">
      <c r="A16" s="4" t="inlineStr">
        <is>
          <t>Total revenue</t>
        </is>
      </c>
      <c r="B16" s="6" t="n">
        <v>38494</v>
      </c>
      <c r="C16" s="6" t="n">
        <v>4150</v>
      </c>
      <c r="D16" s="6" t="n">
        <v>9811</v>
      </c>
      <c r="E16" s="6" t="n">
        <v>0</v>
      </c>
    </row>
    <row r="17">
      <c r="A17" s="4" t="inlineStr">
        <is>
          <t>Other revenue</t>
        </is>
      </c>
    </row>
    <row r="18">
      <c r="A18" s="3" t="inlineStr">
        <is>
          <t>Disaggregation of Revenue [Line Items]</t>
        </is>
      </c>
    </row>
    <row r="19">
      <c r="A19" s="4" t="inlineStr">
        <is>
          <t>Total revenue</t>
        </is>
      </c>
      <c r="B19" s="5" t="n">
        <v>5067</v>
      </c>
      <c r="C19" s="5" t="n">
        <v>4252</v>
      </c>
      <c r="D19" s="5" t="n">
        <v>6180</v>
      </c>
      <c r="E19" s="5" t="n">
        <v>326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venue - Additional Information (Details) - USD ($) $ in Thousands</t>
        </is>
      </c>
      <c r="B1" s="2" t="inlineStr">
        <is>
          <t>Sep. 30, 2021</t>
        </is>
      </c>
      <c r="C1" s="2" t="inlineStr">
        <is>
          <t>Dec. 31, 2020</t>
        </is>
      </c>
      <c r="D1" s="2" t="inlineStr">
        <is>
          <t>Dec. 31, 2019</t>
        </is>
      </c>
    </row>
    <row r="2">
      <c r="A2" s="3" t="inlineStr">
        <is>
          <t>Revenue from Contract with Customer [Abstract]</t>
        </is>
      </c>
    </row>
    <row r="3">
      <c r="A3" s="4" t="inlineStr">
        <is>
          <t>Deferred Revenue</t>
        </is>
      </c>
      <c r="B3" s="5" t="n">
        <v>1679</v>
      </c>
      <c r="C3" s="5" t="n">
        <v>1210</v>
      </c>
      <c r="D3" s="5" t="n">
        <v>3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 Summary of Inventory (Details) - USD ($) $ in Thousands</t>
        </is>
      </c>
      <c r="B1" s="2" t="inlineStr">
        <is>
          <t>Sep. 30, 2021</t>
        </is>
      </c>
      <c r="C1" s="2" t="inlineStr">
        <is>
          <t>Dec. 31, 2020</t>
        </is>
      </c>
      <c r="D1" s="2" t="inlineStr">
        <is>
          <t>Dec. 31, 2019</t>
        </is>
      </c>
    </row>
    <row r="2">
      <c r="A2" s="3" t="inlineStr">
        <is>
          <t>Inventory, Net [Abstract]</t>
        </is>
      </c>
    </row>
    <row r="3">
      <c r="A3" s="4" t="inlineStr">
        <is>
          <t>Finished goods</t>
        </is>
      </c>
      <c r="B3" s="5" t="n">
        <v>3338</v>
      </c>
      <c r="C3" s="5" t="n">
        <v>1351</v>
      </c>
      <c r="D3" s="5" t="n">
        <v>352</v>
      </c>
    </row>
    <row r="4">
      <c r="A4" s="4" t="inlineStr">
        <is>
          <t>Raw materials</t>
        </is>
      </c>
      <c r="B4" s="6" t="n">
        <v>2788</v>
      </c>
      <c r="C4" s="6" t="n">
        <v>2277</v>
      </c>
      <c r="D4" s="6" t="n">
        <v>1272</v>
      </c>
    </row>
    <row r="5">
      <c r="A5" s="4" t="inlineStr">
        <is>
          <t>Work in process</t>
        </is>
      </c>
      <c r="B5" s="6" t="n">
        <v>2684</v>
      </c>
      <c r="C5" s="6" t="n">
        <v>2359</v>
      </c>
      <c r="D5" s="6" t="n">
        <v>73</v>
      </c>
    </row>
    <row r="6">
      <c r="A6" s="4" t="inlineStr">
        <is>
          <t>Tooling</t>
        </is>
      </c>
      <c r="B6" s="6" t="n">
        <v>363</v>
      </c>
      <c r="C6" s="6" t="n">
        <v>338</v>
      </c>
      <c r="D6" s="6" t="n">
        <v>0</v>
      </c>
    </row>
    <row r="7">
      <c r="A7" s="4" t="inlineStr">
        <is>
          <t>Total</t>
        </is>
      </c>
      <c r="B7" s="5" t="n">
        <v>9173</v>
      </c>
      <c r="C7" s="5" t="n">
        <v>6325</v>
      </c>
      <c r="D7" s="5" t="n">
        <v>16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Parenthetica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Cost, Depreciation and Amortization</t>
        </is>
      </c>
      <c r="B3" s="5" t="n">
        <v>2679</v>
      </c>
      <c r="C3" s="5" t="n">
        <v>2196</v>
      </c>
      <c r="D3" s="5" t="n">
        <v>2567</v>
      </c>
      <c r="E3" s="5" t="n">
        <v>1054</v>
      </c>
    </row>
    <row r="4">
      <c r="A4" s="4" t="inlineStr">
        <is>
          <t>Management Services Agreement [Member]</t>
        </is>
      </c>
    </row>
    <row r="5">
      <c r="A5" s="4" t="inlineStr">
        <is>
          <t>Related party transactions, expenses</t>
        </is>
      </c>
      <c r="B5" s="6" t="n">
        <v>1431</v>
      </c>
      <c r="C5" s="6" t="n">
        <v>355</v>
      </c>
      <c r="D5" s="6" t="n">
        <v>742</v>
      </c>
      <c r="E5" s="6" t="n">
        <v>308</v>
      </c>
    </row>
    <row r="6">
      <c r="A6" s="4" t="inlineStr">
        <is>
          <t>Related Party [Member]</t>
        </is>
      </c>
    </row>
    <row r="7">
      <c r="A7" s="4" t="inlineStr">
        <is>
          <t>Related Party Transaction, Purchases from Related Party</t>
        </is>
      </c>
      <c r="B7" s="6" t="n">
        <v>6200</v>
      </c>
      <c r="C7" s="6" t="n">
        <v>4434</v>
      </c>
      <c r="D7" s="6" t="n">
        <v>6318</v>
      </c>
      <c r="E7" s="6" t="n">
        <v>1255</v>
      </c>
    </row>
    <row r="8">
      <c r="A8" s="4" t="inlineStr">
        <is>
          <t>Related Party [Member] | Management Services Agreement [Member]</t>
        </is>
      </c>
    </row>
    <row r="9">
      <c r="A9" s="4" t="inlineStr">
        <is>
          <t>Related party transactions, expenses</t>
        </is>
      </c>
      <c r="B9" s="5" t="n">
        <v>1431</v>
      </c>
      <c r="C9" s="5" t="n">
        <v>355</v>
      </c>
      <c r="D9" s="5" t="n">
        <v>742</v>
      </c>
      <c r="E9" s="5" t="n">
        <v>3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30" customWidth="1" min="2" max="2"/>
    <col width="24" customWidth="1" min="3" max="3"/>
    <col width="30" customWidth="1" min="4" max="4"/>
  </cols>
  <sheetData>
    <row r="1">
      <c r="A1" s="1" t="inlineStr">
        <is>
          <t>Initial Public Offering (Details) - ALTIMAR ACQUISITION CORP. II [Member]</t>
        </is>
      </c>
      <c r="B1" s="2" t="inlineStr">
        <is>
          <t>Feb. 09, 2021$ / sharesshares</t>
        </is>
      </c>
      <c r="C1" s="2" t="inlineStr">
        <is>
          <t>Sep. 30, 2021$ / shares</t>
        </is>
      </c>
      <c r="D1" s="2" t="inlineStr">
        <is>
          <t>Dec. 31, 2020$ / sharesshares</t>
        </is>
      </c>
    </row>
    <row r="2">
      <c r="A2" s="4" t="inlineStr">
        <is>
          <t>Public Warrants</t>
        </is>
      </c>
    </row>
    <row r="3">
      <c r="A3" s="3" t="inlineStr">
        <is>
          <t>Subsidiary, Sale of Stock [Line Items]</t>
        </is>
      </c>
    </row>
    <row r="4">
      <c r="A4" s="4" t="inlineStr">
        <is>
          <t>Exercise price of warrants (in dollars per share)</t>
        </is>
      </c>
      <c r="D4" s="8" t="n">
        <v>11.5</v>
      </c>
    </row>
    <row r="5">
      <c r="A5" s="4" t="inlineStr">
        <is>
          <t>Over-allotment</t>
        </is>
      </c>
    </row>
    <row r="6">
      <c r="A6" s="3" t="inlineStr">
        <is>
          <t>Subsidiary, Sale of Stock [Line Items]</t>
        </is>
      </c>
    </row>
    <row r="7">
      <c r="A7" s="4" t="inlineStr">
        <is>
          <t>Sale of Class A Ordinary Shares (in shares) | shares</t>
        </is>
      </c>
      <c r="B7" s="6" t="n">
        <v>4500000</v>
      </c>
    </row>
    <row r="8">
      <c r="A8" s="4" t="inlineStr">
        <is>
          <t>Share Price</t>
        </is>
      </c>
      <c r="B8" s="5" t="n">
        <v>10</v>
      </c>
    </row>
    <row r="9">
      <c r="A9" s="4" t="inlineStr">
        <is>
          <t>Exercise price of warrants (in dollars per share)</t>
        </is>
      </c>
      <c r="B9" s="9" t="n">
        <v>11.5</v>
      </c>
    </row>
    <row r="10">
      <c r="A10" s="4" t="inlineStr">
        <is>
          <t>Initial Public Offering</t>
        </is>
      </c>
    </row>
    <row r="11">
      <c r="A11" s="3" t="inlineStr">
        <is>
          <t>Subsidiary, Sale of Stock [Line Items]</t>
        </is>
      </c>
    </row>
    <row r="12">
      <c r="A12" s="4" t="inlineStr">
        <is>
          <t>Share Price</t>
        </is>
      </c>
      <c r="B12" s="5" t="n">
        <v>10</v>
      </c>
      <c r="C12" s="5" t="n">
        <v>10</v>
      </c>
    </row>
    <row r="13">
      <c r="A13" s="4" t="inlineStr">
        <is>
          <t>Number of shares in a unit (in shares) | shares</t>
        </is>
      </c>
      <c r="B13" s="6" t="n">
        <v>1</v>
      </c>
    </row>
    <row r="14">
      <c r="A14" s="4" t="inlineStr">
        <is>
          <t>Number of warrants issued per unit (in shares)</t>
        </is>
      </c>
      <c r="B14" s="9" t="n">
        <v>0.25</v>
      </c>
    </row>
    <row r="15">
      <c r="A15" s="4" t="inlineStr">
        <is>
          <t>Shares issuable per warrant (in shares) | shares</t>
        </is>
      </c>
      <c r="B15" s="6" t="n">
        <v>1</v>
      </c>
    </row>
    <row r="16">
      <c r="A16" s="4" t="inlineStr">
        <is>
          <t>Class A common stock</t>
        </is>
      </c>
    </row>
    <row r="17">
      <c r="A17" s="3" t="inlineStr">
        <is>
          <t>Subsidiary, Sale of Stock [Line Items]</t>
        </is>
      </c>
    </row>
    <row r="18">
      <c r="A18" s="4" t="inlineStr">
        <is>
          <t>Sale of Class A Ordinary Shares (in shares) | shares</t>
        </is>
      </c>
      <c r="B18" s="6" t="n">
        <v>34500000</v>
      </c>
    </row>
    <row r="19">
      <c r="A19" s="4" t="inlineStr">
        <is>
          <t>Shares issued price per share</t>
        </is>
      </c>
      <c r="D19" s="5" t="n">
        <v>10</v>
      </c>
    </row>
    <row r="20">
      <c r="A20" s="4" t="inlineStr">
        <is>
          <t>Class A common stock | Over-allotment</t>
        </is>
      </c>
    </row>
    <row r="21">
      <c r="A21" s="3" t="inlineStr">
        <is>
          <t>Subsidiary, Sale of Stock [Line Items]</t>
        </is>
      </c>
    </row>
    <row r="22">
      <c r="A22" s="4" t="inlineStr">
        <is>
          <t>Share Price</t>
        </is>
      </c>
      <c r="C22" s="6" t="n">
        <v>10</v>
      </c>
    </row>
    <row r="23">
      <c r="A23" s="4" t="inlineStr">
        <is>
          <t>Common stock shares subscribed but not issued | shares</t>
        </is>
      </c>
      <c r="D23" s="6" t="n">
        <v>34500000</v>
      </c>
    </row>
    <row r="24">
      <c r="A24" s="4" t="inlineStr">
        <is>
          <t>Class A common stock | Initial Public Offering</t>
        </is>
      </c>
    </row>
    <row r="25">
      <c r="A25" s="3" t="inlineStr">
        <is>
          <t>Subsidiary, Sale of Stock [Line Items]</t>
        </is>
      </c>
    </row>
    <row r="26">
      <c r="A26" s="4" t="inlineStr">
        <is>
          <t>Share Price</t>
        </is>
      </c>
      <c r="B26" s="5" t="n">
        <v>10</v>
      </c>
      <c r="C26" s="5" t="n">
        <v>10</v>
      </c>
    </row>
    <row r="27">
      <c r="A27" s="4" t="inlineStr">
        <is>
          <t>Common stock shares subscribed but not issued | shares</t>
        </is>
      </c>
      <c r="D27" s="6" t="n">
        <v>3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ivate Placement (Details) - ALTIMAR ACQUISITION CORP. II [Member] - USD ($)</t>
        </is>
      </c>
      <c r="B1" s="2" t="inlineStr">
        <is>
          <t>Feb. 09, 2021</t>
        </is>
      </c>
      <c r="C1" s="2" t="inlineStr">
        <is>
          <t>Dec. 31, 2020</t>
        </is>
      </c>
    </row>
    <row r="2">
      <c r="A2" s="3" t="inlineStr">
        <is>
          <t>Subsidiary, Sale of Stock [Line Items]</t>
        </is>
      </c>
    </row>
    <row r="3">
      <c r="A3" s="4" t="inlineStr">
        <is>
          <t>Warrant purchase price (in dollars per share)</t>
        </is>
      </c>
      <c r="B3" s="5" t="n">
        <v>1</v>
      </c>
    </row>
    <row r="4">
      <c r="A4" s="4" t="inlineStr">
        <is>
          <t>Private Placement</t>
        </is>
      </c>
    </row>
    <row r="5">
      <c r="A5" s="3" t="inlineStr">
        <is>
          <t>Subsidiary, Sale of Stock [Line Items]</t>
        </is>
      </c>
    </row>
    <row r="6">
      <c r="A6" s="4" t="inlineStr">
        <is>
          <t>Number of warrants issued (in shares)</t>
        </is>
      </c>
      <c r="B6" s="6" t="n">
        <v>9900000</v>
      </c>
      <c r="C6" s="6" t="n">
        <v>9000000</v>
      </c>
    </row>
    <row r="7">
      <c r="A7" s="4" t="inlineStr">
        <is>
          <t>Warrant purchase price (in dollars per share)</t>
        </is>
      </c>
      <c r="B7" s="5" t="n">
        <v>1</v>
      </c>
      <c r="C7" s="5" t="n">
        <v>1</v>
      </c>
    </row>
    <row r="8">
      <c r="A8" s="4" t="inlineStr">
        <is>
          <t>Proceeds from issuance of warrants</t>
        </is>
      </c>
      <c r="B8" s="5" t="n">
        <v>9900000</v>
      </c>
      <c r="C8" s="5" t="n">
        <v>9000000</v>
      </c>
    </row>
    <row r="9">
      <c r="A9" s="4" t="inlineStr">
        <is>
          <t>Shares issuable per warrant (in shares)</t>
        </is>
      </c>
      <c r="B9" s="6" t="n">
        <v>1</v>
      </c>
      <c r="C9" s="6" t="n">
        <v>1</v>
      </c>
    </row>
    <row r="10">
      <c r="A10" s="4" t="inlineStr">
        <is>
          <t>Exercise price of warrants (in dollars per share)</t>
        </is>
      </c>
      <c r="B10" s="8" t="n">
        <v>11.5</v>
      </c>
      <c r="C10" s="8" t="n">
        <v>11.5</v>
      </c>
    </row>
    <row r="11">
      <c r="A11" s="4" t="inlineStr">
        <is>
          <t>Over-allotment</t>
        </is>
      </c>
    </row>
    <row r="12">
      <c r="A12" s="3" t="inlineStr">
        <is>
          <t>Subsidiary, Sale of Stock [Line Items]</t>
        </is>
      </c>
    </row>
    <row r="13">
      <c r="A13" s="4" t="inlineStr">
        <is>
          <t>Number of warrants issued (in shares)</t>
        </is>
      </c>
      <c r="C13" s="6" t="n">
        <v>9900000</v>
      </c>
    </row>
    <row r="14">
      <c r="A14" s="4" t="inlineStr">
        <is>
          <t>Proceeds from issuance of warrants</t>
        </is>
      </c>
      <c r="C14" s="5" t="n">
        <v>9900000</v>
      </c>
    </row>
    <row r="15">
      <c r="A15" s="4" t="inlineStr">
        <is>
          <t>Exercise price of warrants (in dollars per share)</t>
        </is>
      </c>
      <c r="B15" s="8" t="n">
        <v>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47837</v>
      </c>
      <c r="C3" s="5" t="n">
        <v>29440</v>
      </c>
      <c r="D3" s="5" t="n">
        <v>11973</v>
      </c>
    </row>
    <row r="4">
      <c r="A4" s="4" t="inlineStr">
        <is>
          <t>Accumulated depreciation and amortization</t>
        </is>
      </c>
      <c r="B4" s="6" t="n">
        <v>-6806</v>
      </c>
      <c r="C4" s="6" t="n">
        <v>-3054</v>
      </c>
      <c r="D4" s="6" t="n">
        <v>-1164</v>
      </c>
    </row>
    <row r="5">
      <c r="A5" s="4" t="inlineStr">
        <is>
          <t>Total</t>
        </is>
      </c>
      <c r="B5" s="6" t="n">
        <v>41031</v>
      </c>
      <c r="C5" s="6" t="n">
        <v>26386</v>
      </c>
      <c r="D5" s="6" t="n">
        <v>10809</v>
      </c>
    </row>
    <row r="6">
      <c r="A6" s="4" t="inlineStr">
        <is>
          <t>Machinery &amp; equipment</t>
        </is>
      </c>
    </row>
    <row r="7">
      <c r="A7" s="3" t="inlineStr">
        <is>
          <t>Property, Plant and Equipment [Line Items]</t>
        </is>
      </c>
    </row>
    <row r="8">
      <c r="A8" s="4" t="inlineStr">
        <is>
          <t>Property and Equipment, Gross</t>
        </is>
      </c>
      <c r="B8" s="6" t="n">
        <v>37695</v>
      </c>
      <c r="C8" s="6" t="n">
        <v>25214</v>
      </c>
      <c r="D8" s="6" t="n">
        <v>10600</v>
      </c>
    </row>
    <row r="9">
      <c r="A9" s="4" t="inlineStr">
        <is>
          <t>Furniture &amp; fixtures</t>
        </is>
      </c>
    </row>
    <row r="10">
      <c r="A10" s="3" t="inlineStr">
        <is>
          <t>Property, Plant and Equipment [Line Items]</t>
        </is>
      </c>
    </row>
    <row r="11">
      <c r="A11" s="4" t="inlineStr">
        <is>
          <t>Property and Equipment, Gross</t>
        </is>
      </c>
      <c r="B11" s="6" t="n">
        <v>930</v>
      </c>
      <c r="C11" s="6" t="n">
        <v>812</v>
      </c>
      <c r="D11" s="6" t="n">
        <v>397</v>
      </c>
    </row>
    <row r="12">
      <c r="A12" s="4" t="inlineStr">
        <is>
          <t>Property and leasehold Improvements</t>
        </is>
      </c>
    </row>
    <row r="13">
      <c r="A13" s="3" t="inlineStr">
        <is>
          <t>Property, Plant and Equipment [Line Items]</t>
        </is>
      </c>
    </row>
    <row r="14">
      <c r="A14" s="4" t="inlineStr">
        <is>
          <t>Property and Equipment, Gross</t>
        </is>
      </c>
      <c r="B14" s="6" t="n">
        <v>6556</v>
      </c>
      <c r="C14" s="6" t="n">
        <v>2838</v>
      </c>
      <c r="D14" s="6" t="n">
        <v>720</v>
      </c>
    </row>
    <row r="15">
      <c r="A15" s="4" t="inlineStr">
        <is>
          <t>Construction in progress</t>
        </is>
      </c>
    </row>
    <row r="16">
      <c r="A16" s="3" t="inlineStr">
        <is>
          <t>Property, Plant and Equipment [Line Items]</t>
        </is>
      </c>
    </row>
    <row r="17">
      <c r="A17" s="4" t="inlineStr">
        <is>
          <t>Property and Equipment, Gross</t>
        </is>
      </c>
      <c r="B17" s="5" t="n">
        <v>2656</v>
      </c>
      <c r="C17" s="5" t="n">
        <v>576</v>
      </c>
      <c r="D17" s="5" t="n">
        <v>2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Depreciation and amortization expense</t>
        </is>
      </c>
      <c r="B4" s="5" t="n">
        <v>9327</v>
      </c>
      <c r="C4" s="5" t="n">
        <v>2797</v>
      </c>
      <c r="D4" s="5" t="n">
        <v>4825</v>
      </c>
      <c r="E4" s="5" t="n">
        <v>1605</v>
      </c>
    </row>
    <row r="5">
      <c r="A5" s="4" t="inlineStr">
        <is>
          <t>Operating Expense [Member]</t>
        </is>
      </c>
    </row>
    <row r="6">
      <c r="A6" s="3" t="inlineStr">
        <is>
          <t>Property, Plant and Equipment [Line Items]</t>
        </is>
      </c>
    </row>
    <row r="7">
      <c r="A7" s="4" t="inlineStr">
        <is>
          <t>Depreciation and amortization expense</t>
        </is>
      </c>
      <c r="B7" s="6" t="n">
        <v>2110</v>
      </c>
      <c r="C7" s="6" t="n">
        <v>105</v>
      </c>
      <c r="D7" s="6" t="n">
        <v>598</v>
      </c>
      <c r="E7" s="6" t="n">
        <v>135</v>
      </c>
    </row>
    <row r="8">
      <c r="A8" s="4" t="inlineStr">
        <is>
          <t>Cost of Revenue [Member]</t>
        </is>
      </c>
    </row>
    <row r="9">
      <c r="A9" s="3" t="inlineStr">
        <is>
          <t>Property, Plant and Equipment [Line Items]</t>
        </is>
      </c>
    </row>
    <row r="10">
      <c r="A10" s="4" t="inlineStr">
        <is>
          <t>Depreciation and amortization expense</t>
        </is>
      </c>
      <c r="B10" s="5" t="n">
        <v>2679</v>
      </c>
      <c r="C10" s="5" t="n">
        <v>2196</v>
      </c>
      <c r="D10" s="5" t="n">
        <v>2567</v>
      </c>
      <c r="E10" s="5" t="n">
        <v>105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Changes in the Carrying Amount of Goodwill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Goodwill and Intangible Assets Disclosure [Abstract]</t>
        </is>
      </c>
    </row>
    <row r="4">
      <c r="A4" s="4" t="inlineStr">
        <is>
          <t>Goodwill</t>
        </is>
      </c>
      <c r="B4" s="5" t="n">
        <v>63215</v>
      </c>
      <c r="C4" s="5" t="n">
        <v>33007</v>
      </c>
      <c r="D4" s="5" t="n">
        <v>8775</v>
      </c>
    </row>
    <row r="5">
      <c r="A5" s="4" t="inlineStr">
        <is>
          <t>Goodwill acquired</t>
        </is>
      </c>
      <c r="B5" s="6" t="n">
        <v>19898</v>
      </c>
      <c r="C5" s="6" t="n">
        <v>30208</v>
      </c>
      <c r="D5" s="6" t="n">
        <v>24232</v>
      </c>
    </row>
    <row r="6">
      <c r="A6" s="4" t="inlineStr">
        <is>
          <t>Goodwill</t>
        </is>
      </c>
      <c r="B6" s="5" t="n">
        <v>83113</v>
      </c>
      <c r="C6" s="5" t="n">
        <v>63215</v>
      </c>
      <c r="D6" s="5" t="n">
        <v>33007</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Schedule of Intangible Assets Other Than Goodwill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Line Items]</t>
        </is>
      </c>
    </row>
    <row r="4">
      <c r="A4" s="4" t="inlineStr">
        <is>
          <t>Finite-Lived Intangible Assets, Gross</t>
        </is>
      </c>
      <c r="B4" s="5" t="n">
        <v>126700</v>
      </c>
      <c r="C4" s="5" t="n">
        <v>90700</v>
      </c>
      <c r="D4" s="5" t="n">
        <v>38200</v>
      </c>
    </row>
    <row r="5">
      <c r="A5" s="4" t="inlineStr">
        <is>
          <t>Finite-Lived Intangible Assets, Accumulated Amortization</t>
        </is>
      </c>
      <c r="B5" s="6" t="n">
        <v>15127</v>
      </c>
      <c r="C5" s="6" t="n">
        <v>7234</v>
      </c>
      <c r="D5" s="6" t="n">
        <v>2105</v>
      </c>
    </row>
    <row r="6">
      <c r="A6" s="4" t="inlineStr">
        <is>
          <t>Finite-Lived Intangible Assets, Net</t>
        </is>
      </c>
      <c r="B6" s="6" t="n">
        <v>111573</v>
      </c>
      <c r="C6" s="6" t="n">
        <v>83466</v>
      </c>
      <c r="D6" s="6" t="n">
        <v>36095</v>
      </c>
    </row>
    <row r="7">
      <c r="A7" s="4" t="inlineStr">
        <is>
          <t>Trade name</t>
        </is>
      </c>
    </row>
    <row r="8">
      <c r="A8" s="3" t="inlineStr">
        <is>
          <t>Finite-Lived Intangible Assets [Line Items]</t>
        </is>
      </c>
    </row>
    <row r="9">
      <c r="A9" s="4" t="inlineStr">
        <is>
          <t>Finite-Lived Intangible Assets, Gross</t>
        </is>
      </c>
      <c r="B9" s="6" t="n">
        <v>15100</v>
      </c>
      <c r="C9" s="6" t="n">
        <v>12200</v>
      </c>
      <c r="D9" s="6" t="n">
        <v>6800</v>
      </c>
    </row>
    <row r="10">
      <c r="A10" s="4" t="inlineStr">
        <is>
          <t>Finite-Lived Intangible Assets, Accumulated Amortization</t>
        </is>
      </c>
      <c r="B10" s="6" t="n">
        <v>2133</v>
      </c>
      <c r="C10" s="6" t="n">
        <v>919</v>
      </c>
      <c r="D10" s="6" t="n">
        <v>249</v>
      </c>
    </row>
    <row r="11">
      <c r="A11" s="4" t="inlineStr">
        <is>
          <t>Finite-Lived Intangible Assets, Net</t>
        </is>
      </c>
      <c r="B11" s="5" t="n">
        <v>12967</v>
      </c>
      <c r="C11" s="5" t="n">
        <v>11281</v>
      </c>
      <c r="D11" s="6" t="n">
        <v>6551</v>
      </c>
    </row>
    <row r="12">
      <c r="A12" s="4" t="inlineStr">
        <is>
          <t>Finite-Lived Intangible Assets, Weighted Average Useful Life Remaining</t>
        </is>
      </c>
      <c r="B12" s="4" t="inlineStr">
        <is>
          <t>11 years 4 months 24 days</t>
        </is>
      </c>
      <c r="C12" s="4" t="inlineStr">
        <is>
          <t>12 years 8 months 12 days</t>
        </is>
      </c>
    </row>
    <row r="13">
      <c r="A13" s="4" t="inlineStr">
        <is>
          <t>Trade name | Maximum [Member]</t>
        </is>
      </c>
    </row>
    <row r="14">
      <c r="A14" s="3" t="inlineStr">
        <is>
          <t>Finite-Lived Intangible Assets [Line Items]</t>
        </is>
      </c>
    </row>
    <row r="15">
      <c r="A15" s="4" t="inlineStr">
        <is>
          <t>Finite-Lived Intangible Asset, Useful Life</t>
        </is>
      </c>
      <c r="B15" s="4" t="inlineStr">
        <is>
          <t>15 years</t>
        </is>
      </c>
      <c r="C15" s="4" t="inlineStr">
        <is>
          <t>15 years</t>
        </is>
      </c>
    </row>
    <row r="16">
      <c r="A16" s="4" t="inlineStr">
        <is>
          <t>Trade name | Minimum [Member]</t>
        </is>
      </c>
    </row>
    <row r="17">
      <c r="A17" s="3" t="inlineStr">
        <is>
          <t>Finite-Lived Intangible Assets [Line Items]</t>
        </is>
      </c>
    </row>
    <row r="18">
      <c r="A18" s="4" t="inlineStr">
        <is>
          <t>Finite-Lived Intangible Asset, Useful Life</t>
        </is>
      </c>
      <c r="B18" s="4" t="inlineStr">
        <is>
          <t>5 years</t>
        </is>
      </c>
      <c r="C18" s="4" t="inlineStr">
        <is>
          <t>5 years</t>
        </is>
      </c>
    </row>
    <row r="19">
      <c r="A19" s="4" t="inlineStr">
        <is>
          <t>Customer relationships</t>
        </is>
      </c>
    </row>
    <row r="20">
      <c r="A20" s="3" t="inlineStr">
        <is>
          <t>Finite-Lived Intangible Assets [Line Items]</t>
        </is>
      </c>
    </row>
    <row r="21">
      <c r="A21" s="4" t="inlineStr">
        <is>
          <t>Finite-Lived Intangible Assets, Gross</t>
        </is>
      </c>
      <c r="B21" s="5" t="n">
        <v>100700</v>
      </c>
      <c r="C21" s="5" t="n">
        <v>67600</v>
      </c>
      <c r="D21" s="6" t="n">
        <v>25600</v>
      </c>
    </row>
    <row r="22">
      <c r="A22" s="4" t="inlineStr">
        <is>
          <t>Finite-Lived Intangible Assets, Accumulated Amortization</t>
        </is>
      </c>
      <c r="B22" s="6" t="n">
        <v>9492</v>
      </c>
      <c r="C22" s="6" t="n">
        <v>4448</v>
      </c>
      <c r="D22" s="6" t="n">
        <v>1591</v>
      </c>
    </row>
    <row r="23">
      <c r="A23" s="4" t="inlineStr">
        <is>
          <t>Finite-Lived Intangible Assets, Net</t>
        </is>
      </c>
      <c r="B23" s="5" t="n">
        <v>91208</v>
      </c>
      <c r="C23" s="5" t="n">
        <v>63152</v>
      </c>
      <c r="D23" s="6" t="n">
        <v>24009</v>
      </c>
    </row>
    <row r="24">
      <c r="A24" s="4" t="inlineStr">
        <is>
          <t>Finite-Lived Intangible Assets, Weighted Average Useful Life Remaining</t>
        </is>
      </c>
      <c r="B24" s="4" t="inlineStr">
        <is>
          <t>14 years 3 months 18 days</t>
        </is>
      </c>
      <c r="C24" s="4" t="inlineStr">
        <is>
          <t>13 years 3 months 18 days</t>
        </is>
      </c>
    </row>
    <row r="25">
      <c r="A25" s="4" t="inlineStr">
        <is>
          <t>Customer relationships | Maximum [Member]</t>
        </is>
      </c>
    </row>
    <row r="26">
      <c r="A26" s="3" t="inlineStr">
        <is>
          <t>Finite-Lived Intangible Assets [Line Items]</t>
        </is>
      </c>
    </row>
    <row r="27">
      <c r="A27" s="4" t="inlineStr">
        <is>
          <t>Finite-Lived Intangible Asset, Useful Life</t>
        </is>
      </c>
      <c r="B27" s="4" t="inlineStr">
        <is>
          <t>17 years</t>
        </is>
      </c>
      <c r="C27" s="4" t="inlineStr">
        <is>
          <t>16 years</t>
        </is>
      </c>
    </row>
    <row r="28">
      <c r="A28" s="4" t="inlineStr">
        <is>
          <t>Customer relationships | Minimum [Member]</t>
        </is>
      </c>
    </row>
    <row r="29">
      <c r="A29" s="3" t="inlineStr">
        <is>
          <t>Finite-Lived Intangible Assets [Line Items]</t>
        </is>
      </c>
    </row>
    <row r="30">
      <c r="A30" s="4" t="inlineStr">
        <is>
          <t>Finite-Lived Intangible Asset, Useful Life</t>
        </is>
      </c>
      <c r="B30" s="4" t="inlineStr">
        <is>
          <t>5 years</t>
        </is>
      </c>
      <c r="C30" s="4" t="inlineStr">
        <is>
          <t>5 years</t>
        </is>
      </c>
    </row>
    <row r="31">
      <c r="A31" s="4" t="inlineStr">
        <is>
          <t>Developed software</t>
        </is>
      </c>
    </row>
    <row r="32">
      <c r="A32" s="3" t="inlineStr">
        <is>
          <t>Finite-Lived Intangible Assets [Line Items]</t>
        </is>
      </c>
    </row>
    <row r="33">
      <c r="A33" s="4" t="inlineStr">
        <is>
          <t>Finite-Lived Intangible Assets, Gross</t>
        </is>
      </c>
      <c r="B33" s="5" t="n">
        <v>6400</v>
      </c>
      <c r="C33" s="5" t="n">
        <v>6400</v>
      </c>
      <c r="D33" s="6" t="n">
        <v>1300</v>
      </c>
    </row>
    <row r="34">
      <c r="A34" s="4" t="inlineStr">
        <is>
          <t>Finite-Lived Intangible Assets, Accumulated Amortization</t>
        </is>
      </c>
      <c r="B34" s="6" t="n">
        <v>1680</v>
      </c>
      <c r="C34" s="6" t="n">
        <v>720</v>
      </c>
      <c r="D34" s="6" t="n">
        <v>21</v>
      </c>
    </row>
    <row r="35">
      <c r="A35" s="4" t="inlineStr">
        <is>
          <t>Finite-Lived Intangible Assets, Net</t>
        </is>
      </c>
      <c r="B35" s="5" t="n">
        <v>4720</v>
      </c>
      <c r="C35" s="5" t="n">
        <v>5680</v>
      </c>
      <c r="D35" s="6" t="n">
        <v>1279</v>
      </c>
    </row>
    <row r="36">
      <c r="A36" s="4" t="inlineStr">
        <is>
          <t>Finite-Lived Intangible Asset, Useful Life</t>
        </is>
      </c>
      <c r="B36" s="4" t="inlineStr">
        <is>
          <t>5 years</t>
        </is>
      </c>
      <c r="C36" s="4" t="inlineStr">
        <is>
          <t>5 years</t>
        </is>
      </c>
    </row>
    <row r="37">
      <c r="A37" s="4" t="inlineStr">
        <is>
          <t>Finite-Lived Intangible Assets, Weighted Average Useful Life Remaining</t>
        </is>
      </c>
      <c r="B37" s="4" t="inlineStr">
        <is>
          <t>7 years 4 months 24 days</t>
        </is>
      </c>
      <c r="C37" s="4" t="inlineStr">
        <is>
          <t>4 years 6 months</t>
        </is>
      </c>
    </row>
    <row r="38">
      <c r="A38" s="4" t="inlineStr">
        <is>
          <t>Developed technology</t>
        </is>
      </c>
    </row>
    <row r="39">
      <c r="A39" s="3" t="inlineStr">
        <is>
          <t>Finite-Lived Intangible Assets [Line Items]</t>
        </is>
      </c>
    </row>
    <row r="40">
      <c r="A40" s="4" t="inlineStr">
        <is>
          <t>Finite-Lived Intangible Assets, Gross</t>
        </is>
      </c>
      <c r="B40" s="5" t="n">
        <v>4500</v>
      </c>
      <c r="C40" s="5" t="n">
        <v>4500</v>
      </c>
      <c r="D40" s="6" t="n">
        <v>4500</v>
      </c>
    </row>
    <row r="41">
      <c r="A41" s="4" t="inlineStr">
        <is>
          <t>Finite-Lived Intangible Assets, Accumulated Amortization</t>
        </is>
      </c>
      <c r="B41" s="6" t="n">
        <v>1822</v>
      </c>
      <c r="C41" s="6" t="n">
        <v>1147</v>
      </c>
      <c r="D41" s="6" t="n">
        <v>244</v>
      </c>
    </row>
    <row r="42">
      <c r="A42" s="4" t="inlineStr">
        <is>
          <t>Finite-Lived Intangible Assets, Net</t>
        </is>
      </c>
      <c r="B42" s="5" t="n">
        <v>2678</v>
      </c>
      <c r="C42" s="5" t="n">
        <v>3353</v>
      </c>
      <c r="D42" s="5" t="n">
        <v>4256</v>
      </c>
    </row>
    <row r="43">
      <c r="A43" s="4" t="inlineStr">
        <is>
          <t>Finite-Lived Intangible Asset, Useful Life</t>
        </is>
      </c>
      <c r="B43" s="4" t="inlineStr">
        <is>
          <t>5 years</t>
        </is>
      </c>
      <c r="C43" s="4" t="inlineStr">
        <is>
          <t>5 years</t>
        </is>
      </c>
    </row>
    <row r="44">
      <c r="A44" s="4" t="inlineStr">
        <is>
          <t>Finite-Lived Intangible Assets, Weighted Average Useful Life Remaining</t>
        </is>
      </c>
      <c r="B44" s="4" t="inlineStr">
        <is>
          <t>8 years</t>
        </is>
      </c>
      <c r="C44" s="4" t="inlineStr">
        <is>
          <t>3 years 8 months 1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Amortization Expense (Details) - USD ($) $ in Thousands</t>
        </is>
      </c>
      <c r="B1" s="2" t="inlineStr">
        <is>
          <t>Sep. 30, 2021</t>
        </is>
      </c>
      <c r="C1" s="2" t="inlineStr">
        <is>
          <t>Dec. 31, 2020</t>
        </is>
      </c>
      <c r="D1" s="2" t="inlineStr">
        <is>
          <t>Dec. 31, 2019</t>
        </is>
      </c>
    </row>
    <row r="2">
      <c r="A2" s="4" t="inlineStr">
        <is>
          <t>Remaining 2021</t>
        </is>
      </c>
      <c r="B2" s="5" t="n">
        <v>2887</v>
      </c>
    </row>
    <row r="3">
      <c r="A3" s="4" t="inlineStr">
        <is>
          <t>2022 and 2021</t>
        </is>
      </c>
      <c r="B3" s="6" t="n">
        <v>11533</v>
      </c>
      <c r="C3" s="5" t="n">
        <v>8864</v>
      </c>
    </row>
    <row r="4">
      <c r="A4" s="4" t="inlineStr">
        <is>
          <t>2023 and 2022</t>
        </is>
      </c>
      <c r="B4" s="6" t="n">
        <v>11533</v>
      </c>
      <c r="C4" s="6" t="n">
        <v>8864</v>
      </c>
    </row>
    <row r="5">
      <c r="A5" s="4" t="inlineStr">
        <is>
          <t>2024 and 2023</t>
        </is>
      </c>
      <c r="B5" s="6" t="n">
        <v>11278</v>
      </c>
      <c r="C5" s="6" t="n">
        <v>8864</v>
      </c>
    </row>
    <row r="6">
      <c r="A6" s="4" t="inlineStr">
        <is>
          <t>2025 and 2024</t>
        </is>
      </c>
      <c r="B6" s="6" t="n">
        <v>9706</v>
      </c>
      <c r="C6" s="6" t="n">
        <v>8605</v>
      </c>
    </row>
    <row r="7">
      <c r="A7" s="4" t="inlineStr">
        <is>
          <t>2025</t>
        </is>
      </c>
      <c r="C7" s="6" t="n">
        <v>7027</v>
      </c>
    </row>
    <row r="8">
      <c r="A8" s="4" t="inlineStr">
        <is>
          <t>Thereafter</t>
        </is>
      </c>
      <c r="B8" s="6" t="n">
        <v>64637</v>
      </c>
    </row>
    <row r="9">
      <c r="A9" s="4" t="inlineStr">
        <is>
          <t>Thereafter</t>
        </is>
      </c>
      <c r="C9" s="6" t="n">
        <v>41242</v>
      </c>
    </row>
    <row r="10">
      <c r="A10" s="4" t="inlineStr">
        <is>
          <t>Total</t>
        </is>
      </c>
      <c r="B10" s="6" t="n">
        <v>111573</v>
      </c>
      <c r="C10" s="6" t="n">
        <v>83466</v>
      </c>
      <c r="D10" s="5" t="n">
        <v>36095</v>
      </c>
    </row>
    <row r="11">
      <c r="A11" s="4" t="inlineStr">
        <is>
          <t>Intangible Assets, Amortization Period [Member]</t>
        </is>
      </c>
    </row>
    <row r="12">
      <c r="A12" s="4" t="inlineStr">
        <is>
          <t>Total</t>
        </is>
      </c>
      <c r="B12" s="5" t="n">
        <v>111574</v>
      </c>
      <c r="C12" s="5" t="n">
        <v>834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Additional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Goodwill and Intangible Assets Disclosure [Abstract]</t>
        </is>
      </c>
    </row>
    <row r="4">
      <c r="A4" s="4" t="inlineStr">
        <is>
          <t>Amortization expense</t>
        </is>
      </c>
      <c r="B4" s="5" t="n">
        <v>7892</v>
      </c>
      <c r="C4" s="5" t="n">
        <v>3368</v>
      </c>
      <c r="D4" s="5" t="n">
        <v>5129</v>
      </c>
      <c r="E4" s="5" t="n">
        <v>1714</v>
      </c>
    </row>
    <row r="5">
      <c r="A5" s="4" t="inlineStr">
        <is>
          <t>Intangible assets other than goodwill with indefinite useful lives</t>
        </is>
      </c>
      <c r="B5" s="6" t="n">
        <v>0</v>
      </c>
      <c r="D5" s="6" t="n">
        <v>0</v>
      </c>
    </row>
    <row r="6">
      <c r="A6" s="4" t="inlineStr">
        <is>
          <t>Operating expenses</t>
        </is>
      </c>
      <c r="B6" s="5" t="n">
        <v>7217</v>
      </c>
      <c r="C6" s="5" t="n">
        <v>2692</v>
      </c>
      <c r="D6" s="5" t="n">
        <v>4227</v>
      </c>
      <c r="E6" s="5" t="n">
        <v>14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0" customWidth="1" min="2" max="2"/>
    <col width="22" customWidth="1" min="3" max="3"/>
    <col width="14" customWidth="1" min="4" max="4"/>
  </cols>
  <sheetData>
    <row r="1">
      <c r="A1" s="1" t="inlineStr">
        <is>
          <t>Long -Term Debt - Schedule of Long-term Debt Instrument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Total principal debt</t>
        </is>
      </c>
      <c r="B4" s="5" t="n">
        <v>172000</v>
      </c>
      <c r="C4" s="5" t="n">
        <v>92591</v>
      </c>
      <c r="D4" s="5" t="n">
        <v>30768</v>
      </c>
    </row>
    <row r="5">
      <c r="A5" s="4" t="inlineStr">
        <is>
          <t>Debt issuance costs</t>
        </is>
      </c>
      <c r="B5" s="6" t="n">
        <v>-1743</v>
      </c>
      <c r="C5" s="6" t="n">
        <v>-1867</v>
      </c>
      <c r="D5" s="6" t="n">
        <v>-862</v>
      </c>
    </row>
    <row r="6">
      <c r="A6" s="4" t="inlineStr">
        <is>
          <t>Total debt, net</t>
        </is>
      </c>
      <c r="B6" s="6" t="n">
        <v>170257</v>
      </c>
      <c r="C6" s="6" t="n">
        <v>93339</v>
      </c>
      <c r="D6" s="6" t="n">
        <v>29906</v>
      </c>
    </row>
    <row r="7">
      <c r="A7" s="4" t="inlineStr">
        <is>
          <t>Less: current portion of long-term debt</t>
        </is>
      </c>
      <c r="B7" s="6" t="n">
        <v>170257</v>
      </c>
      <c r="C7" s="6" t="n">
        <v>2853</v>
      </c>
      <c r="D7" s="6" t="n">
        <v>309</v>
      </c>
    </row>
    <row r="8">
      <c r="A8" s="4" t="inlineStr">
        <is>
          <t>Less: current 2021 Term Loan</t>
        </is>
      </c>
      <c r="B8" s="6" t="n">
        <v>172000</v>
      </c>
      <c r="C8" s="6" t="n">
        <v>0</v>
      </c>
    </row>
    <row r="9">
      <c r="A9" s="4" t="inlineStr">
        <is>
          <t>Less: current portion of debt issuance costs</t>
        </is>
      </c>
      <c r="B9" s="6" t="n">
        <v>-1743</v>
      </c>
      <c r="C9" s="6" t="n">
        <v>0</v>
      </c>
    </row>
    <row r="10">
      <c r="A10" s="4" t="inlineStr">
        <is>
          <t>Long-term debt, net of current portion</t>
        </is>
      </c>
      <c r="B10" s="6" t="n">
        <v>0</v>
      </c>
      <c r="C10" s="6" t="n">
        <v>90486</v>
      </c>
      <c r="D10" s="6" t="n">
        <v>29597</v>
      </c>
    </row>
    <row r="11">
      <c r="A11" s="4" t="inlineStr">
        <is>
          <t>Two Thousand And Eighteen Term Loan As Amended [Member]</t>
        </is>
      </c>
    </row>
    <row r="12">
      <c r="A12" s="3" t="inlineStr">
        <is>
          <t>Debt Instrument [Line Items]</t>
        </is>
      </c>
    </row>
    <row r="13">
      <c r="A13" s="4" t="inlineStr">
        <is>
          <t>Principal debt</t>
        </is>
      </c>
      <c r="B13" s="6" t="n">
        <v>0</v>
      </c>
      <c r="C13" s="5" t="n">
        <v>29700</v>
      </c>
      <c r="D13" s="5" t="n">
        <v>29775</v>
      </c>
    </row>
    <row r="14">
      <c r="A14" s="4" t="inlineStr">
        <is>
          <t>Long-term Debt, Percentage Bearing Variable Interest, Percentage Rate</t>
        </is>
      </c>
      <c r="C14" s="4" t="inlineStr">
        <is>
          <t>7.75%</t>
        </is>
      </c>
      <c r="D14" s="4" t="inlineStr">
        <is>
          <t>8.30%</t>
        </is>
      </c>
    </row>
    <row r="15">
      <c r="A15" s="4" t="inlineStr">
        <is>
          <t>Two Thousand And Eighteen Delay Draw Down Term Loan [Member]</t>
        </is>
      </c>
    </row>
    <row r="16">
      <c r="A16" s="3" t="inlineStr">
        <is>
          <t>Debt Instrument [Line Items]</t>
        </is>
      </c>
    </row>
    <row r="17">
      <c r="A17" s="4" t="inlineStr">
        <is>
          <t>Principal debt</t>
        </is>
      </c>
      <c r="B17" s="6" t="n">
        <v>0</v>
      </c>
      <c r="C17" s="5" t="n">
        <v>2990</v>
      </c>
      <c r="D17" s="5" t="n">
        <v>993</v>
      </c>
    </row>
    <row r="18">
      <c r="A18" s="4" t="inlineStr">
        <is>
          <t>Long-term Debt, Percentage Bearing Variable Interest, Percentage Rate</t>
        </is>
      </c>
      <c r="C18" s="4" t="inlineStr">
        <is>
          <t>7.75%</t>
        </is>
      </c>
      <c r="D18" s="4" t="inlineStr">
        <is>
          <t>8.30%</t>
        </is>
      </c>
    </row>
    <row r="19">
      <c r="A19" s="4" t="inlineStr">
        <is>
          <t>Two Thousand And Twenty Term Loan [Member]</t>
        </is>
      </c>
    </row>
    <row r="20">
      <c r="A20" s="3" t="inlineStr">
        <is>
          <t>Debt Instrument [Line Items]</t>
        </is>
      </c>
    </row>
    <row r="21">
      <c r="A21" s="4" t="inlineStr">
        <is>
          <t>Principal debt</t>
        </is>
      </c>
      <c r="B21" s="6" t="n">
        <v>0</v>
      </c>
      <c r="C21" s="5" t="n">
        <v>19401</v>
      </c>
      <c r="D21" s="5" t="n">
        <v>0</v>
      </c>
    </row>
    <row r="22">
      <c r="A22" s="4" t="inlineStr">
        <is>
          <t>Debt Instrument, Interest Rate Terms</t>
        </is>
      </c>
      <c r="C22" s="4" t="inlineStr">
        <is>
          <t>3 month LIBOR + 7.50%</t>
        </is>
      </c>
    </row>
    <row r="23">
      <c r="A23" s="4" t="inlineStr">
        <is>
          <t>Two Thousand And Twenty Delay Draw Term Loan [Member]</t>
        </is>
      </c>
    </row>
    <row r="24">
      <c r="A24" s="3" t="inlineStr">
        <is>
          <t>Debt Instrument [Line Items]</t>
        </is>
      </c>
    </row>
    <row r="25">
      <c r="A25" s="4" t="inlineStr">
        <is>
          <t>Principal debt</t>
        </is>
      </c>
      <c r="B25" s="6" t="n">
        <v>0</v>
      </c>
      <c r="C25" s="5" t="n">
        <v>40500</v>
      </c>
      <c r="D25" s="6" t="n">
        <v>0</v>
      </c>
    </row>
    <row r="26">
      <c r="A26" s="4" t="inlineStr">
        <is>
          <t>Debt Instrument, Interest Rate Terms</t>
        </is>
      </c>
      <c r="C26" s="4" t="inlineStr">
        <is>
          <t>3 month LIBOR + 7.50%</t>
        </is>
      </c>
    </row>
    <row r="27">
      <c r="A27" s="4" t="inlineStr">
        <is>
          <t>Two Thousand And Twenty One Term Loan [Member]</t>
        </is>
      </c>
    </row>
    <row r="28">
      <c r="A28" s="3" t="inlineStr">
        <is>
          <t>Debt Instrument [Line Items]</t>
        </is>
      </c>
    </row>
    <row r="29">
      <c r="A29" s="4" t="inlineStr">
        <is>
          <t>Principal debt</t>
        </is>
      </c>
      <c r="B29" s="5" t="n">
        <v>172000</v>
      </c>
      <c r="C29" s="5" t="n">
        <v>0</v>
      </c>
    </row>
    <row r="30">
      <c r="A30" s="4" t="inlineStr">
        <is>
          <t>Debt Instrument, Interest Rate Terms</t>
        </is>
      </c>
      <c r="B30" s="4" t="inlineStr">
        <is>
          <t>3 month LIBOR +3.5%</t>
        </is>
      </c>
    </row>
    <row r="31">
      <c r="A31" s="4" t="inlineStr">
        <is>
          <t>Paycheck Protection Programme And Other Loans [Member]</t>
        </is>
      </c>
    </row>
    <row r="32">
      <c r="A32" s="3" t="inlineStr">
        <is>
          <t>Debt Instrument [Line Items]</t>
        </is>
      </c>
    </row>
    <row r="33">
      <c r="A33" s="4" t="inlineStr">
        <is>
          <t>Principal debt</t>
        </is>
      </c>
      <c r="B33" s="5" t="n">
        <v>0</v>
      </c>
      <c r="C33" s="5" t="n">
        <v>2615</v>
      </c>
      <c r="D33"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 -Term Debt - Schedule of Long-term Debt Instruments (Parenthetical) (Details)</t>
        </is>
      </c>
      <c r="B1" s="2" t="inlineStr">
        <is>
          <t>9 Months Ended</t>
        </is>
      </c>
      <c r="C1" s="2" t="inlineStr">
        <is>
          <t>12 Months Ended</t>
        </is>
      </c>
    </row>
    <row r="2">
      <c r="B2" s="2" t="inlineStr">
        <is>
          <t>Sep. 30, 2021</t>
        </is>
      </c>
      <c r="C2" s="2" t="inlineStr">
        <is>
          <t>Dec. 31, 2020</t>
        </is>
      </c>
    </row>
    <row r="3">
      <c r="A3" s="4" t="inlineStr">
        <is>
          <t>Two Thousand And Twenty One Term Loan [Member]</t>
        </is>
      </c>
    </row>
    <row r="4">
      <c r="A4" s="3" t="inlineStr">
        <is>
          <t>Debt Instrument [Line Items]</t>
        </is>
      </c>
    </row>
    <row r="5">
      <c r="A5" s="4" t="inlineStr">
        <is>
          <t>Debt Instrument, Basis Spread on Variable Rate</t>
        </is>
      </c>
      <c r="B5" s="4" t="inlineStr">
        <is>
          <t>3.50%</t>
        </is>
      </c>
    </row>
    <row r="6">
      <c r="A6" s="4" t="inlineStr">
        <is>
          <t>Two Thousand And Twenty Term Loan [Member]</t>
        </is>
      </c>
    </row>
    <row r="7">
      <c r="A7" s="3" t="inlineStr">
        <is>
          <t>Debt Instrument [Line Items]</t>
        </is>
      </c>
    </row>
    <row r="8">
      <c r="A8" s="4" t="inlineStr">
        <is>
          <t>Debt Instrument, Basis Spread on Variable Rate</t>
        </is>
      </c>
      <c r="C8" s="4" t="inlineStr">
        <is>
          <t>7.50%</t>
        </is>
      </c>
    </row>
    <row r="9">
      <c r="A9" s="4" t="inlineStr">
        <is>
          <t>Two Thousand And Twenty Delay Draw Term Loan [Member]</t>
        </is>
      </c>
    </row>
    <row r="10">
      <c r="A10" s="3" t="inlineStr">
        <is>
          <t>Debt Instrument [Line Items]</t>
        </is>
      </c>
    </row>
    <row r="11">
      <c r="A11" s="4" t="inlineStr">
        <is>
          <t>Debt Instrument, Basis Spread on Variable Rate</t>
        </is>
      </c>
      <c r="C11" s="4" t="inlineStr">
        <is>
          <t>7.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 width="55" customWidth="1" min="5" max="5"/>
    <col width="64" customWidth="1" min="6" max="6"/>
    <col width="80" customWidth="1" min="7" max="7"/>
    <col width="20" customWidth="1" min="8" max="8"/>
    <col width="57" customWidth="1" min="9" max="9"/>
    <col width="74" customWidth="1" min="10" max="10"/>
    <col width="37" customWidth="1" min="11" max="11"/>
    <col width="58" customWidth="1" min="12" max="12"/>
    <col width="75" customWidth="1" min="13" max="13"/>
    <col width="58" customWidth="1" min="14" max="14"/>
    <col width="75" customWidth="1" min="15" max="15"/>
    <col width="69" customWidth="1" min="16" max="16"/>
    <col width="42" customWidth="1" min="17" max="17"/>
    <col width="42" customWidth="1" min="18" max="18"/>
  </cols>
  <sheetData>
    <row r="1">
      <c r="A1" s="1" t="inlineStr">
        <is>
          <t>CONDENSED STATEMENTS OF CHANGES IN SHAREHOLDERS' EQUITY - USD ($)</t>
        </is>
      </c>
      <c r="C1" s="2" t="inlineStr">
        <is>
          <t>Total</t>
        </is>
      </c>
      <c r="D1" s="2" t="inlineStr">
        <is>
          <t>ALTIMAR ACQUISITION CORP. II [Member]</t>
        </is>
      </c>
      <c r="E1" s="2" t="inlineStr">
        <is>
          <t>Restated [Member]ALTIMAR ACQUISITION CORP. II [Member]</t>
        </is>
      </c>
      <c r="F1" s="2" t="inlineStr">
        <is>
          <t>Additional Paid-in CapitalALTIMAR ACQUISITION CORP. II [Member]</t>
        </is>
      </c>
      <c r="G1" s="2" t="inlineStr">
        <is>
          <t>Additional Paid-in CapitalRestated [Member]ALTIMAR ACQUISITION CORP. II [Member]</t>
        </is>
      </c>
      <c r="H1" s="2" t="inlineStr">
        <is>
          <t>Accumulated Deficit</t>
        </is>
      </c>
      <c r="I1" s="2" t="inlineStr">
        <is>
          <t>Accumulated DeficitALTIMAR ACQUISITION CORP. II [Member]</t>
        </is>
      </c>
      <c r="J1" s="2" t="inlineStr">
        <is>
          <t>Accumulated DeficitRestated [Member]ALTIMAR ACQUISITION CORP. II [Member]</t>
        </is>
      </c>
      <c r="K1" s="2" t="inlineStr">
        <is>
          <t>Accumulated Other Comprehensive Loss</t>
        </is>
      </c>
      <c r="L1" s="2" t="inlineStr">
        <is>
          <t>Class A common stockALTIMAR ACQUISITION CORP. II [Member]</t>
        </is>
      </c>
      <c r="M1" s="2" t="inlineStr">
        <is>
          <t>Class A common stockRestated [Member]ALTIMAR ACQUISITION CORP. II [Member]</t>
        </is>
      </c>
      <c r="N1" s="2" t="inlineStr">
        <is>
          <t>Class B common stockALTIMAR ACQUISITION CORP. II [Member]</t>
        </is>
      </c>
      <c r="O1" s="2" t="inlineStr">
        <is>
          <t>Class B common stockRestated [Member]ALTIMAR ACQUISITION CORP. II [Member]</t>
        </is>
      </c>
      <c r="P1" s="2" t="inlineStr">
        <is>
          <t>Class A Contingently Redeemable Preferred UnitsCommon Stock [Member]</t>
        </is>
      </c>
      <c r="Q1" s="2" t="inlineStr">
        <is>
          <t>Class A Common UnitsCommon Stock [Member]</t>
        </is>
      </c>
      <c r="R1" s="2" t="inlineStr">
        <is>
          <t>Class B Common UnitsCommon Stock [Member]</t>
        </is>
      </c>
    </row>
    <row r="2">
      <c r="A2" s="4" t="inlineStr">
        <is>
          <t>Opening Balance, Shares, Contingently Redeemable Preferred Units at Dec. 31, 2018</t>
        </is>
      </c>
      <c r="P2" s="6" t="n">
        <v>260196</v>
      </c>
    </row>
    <row r="3">
      <c r="A3" s="4" t="inlineStr">
        <is>
          <t>Opening Balance, Value, Contingently Redeemable Preferred Units at Dec. 31, 2018</t>
        </is>
      </c>
      <c r="P3" s="5" t="n">
        <v>9175000</v>
      </c>
    </row>
    <row r="4">
      <c r="A4" s="4" t="inlineStr">
        <is>
          <t>Opening Balance, Shares at Dec. 31, 2018</t>
        </is>
      </c>
      <c r="Q4" s="6" t="n">
        <v>1112807</v>
      </c>
      <c r="R4" s="6" t="n">
        <v>535796</v>
      </c>
    </row>
    <row r="5">
      <c r="A5" s="4" t="inlineStr">
        <is>
          <t>Opening Balance, Value at Dec. 31, 2018</t>
        </is>
      </c>
      <c r="C5" s="5" t="n">
        <v>12246000</v>
      </c>
      <c r="H5" s="5" t="n">
        <v>-1498000</v>
      </c>
      <c r="Q5" s="5" t="n">
        <v>8995000</v>
      </c>
      <c r="R5" s="5" t="n">
        <v>4749000</v>
      </c>
    </row>
    <row r="6">
      <c r="A6" s="3" t="inlineStr">
        <is>
          <t>Increase (Decrease) in Stockholders' Equity [Roll Forward]</t>
        </is>
      </c>
    </row>
    <row r="7">
      <c r="A7" s="4" t="inlineStr">
        <is>
          <t>Members' contributions, Value, Contingently Redeemable Preferred Units</t>
        </is>
      </c>
      <c r="P7" s="5" t="n">
        <v>19017000</v>
      </c>
    </row>
    <row r="8">
      <c r="A8" s="4" t="inlineStr">
        <is>
          <t>Members' contributions, Shares, Contingently Redeemable Preferred Units</t>
        </is>
      </c>
      <c r="P8" s="6" t="n">
        <v>375267</v>
      </c>
    </row>
    <row r="9">
      <c r="A9" s="4" t="inlineStr">
        <is>
          <t>Units issued for acquisitions, Value, Contingently Redeemable Preferred Units</t>
        </is>
      </c>
      <c r="P9" s="5" t="n">
        <v>3644000</v>
      </c>
    </row>
    <row r="10">
      <c r="A10" s="4" t="inlineStr">
        <is>
          <t>Units issued for acquisitions, Shares, Contingently Redeemable Preferred Units</t>
        </is>
      </c>
      <c r="P10" s="6" t="n">
        <v>67030</v>
      </c>
    </row>
    <row r="11">
      <c r="A11" s="4" t="inlineStr">
        <is>
          <t>Members' contributions, Value</t>
        </is>
      </c>
      <c r="C11" s="6" t="n">
        <v>13033000</v>
      </c>
      <c r="Q11" s="5" t="n">
        <v>9706000</v>
      </c>
      <c r="R11" s="5" t="n">
        <v>3327000</v>
      </c>
    </row>
    <row r="12">
      <c r="A12" s="4" t="inlineStr">
        <is>
          <t>Members' contributions, Shares</t>
        </is>
      </c>
      <c r="Q12" s="6" t="n">
        <v>1770645</v>
      </c>
      <c r="R12" s="6" t="n">
        <v>607051</v>
      </c>
    </row>
    <row r="13">
      <c r="A13" s="4" t="inlineStr">
        <is>
          <t>Units issued for acquisitions, Value</t>
        </is>
      </c>
      <c r="C13" s="6" t="n">
        <v>2498000</v>
      </c>
      <c r="R13" s="5" t="n">
        <v>2498000</v>
      </c>
    </row>
    <row r="14">
      <c r="A14" s="4" t="inlineStr">
        <is>
          <t>Units issued for acquisitions, Shares</t>
        </is>
      </c>
      <c r="R14" s="6" t="n">
        <v>424699</v>
      </c>
    </row>
    <row r="15">
      <c r="A15" s="4" t="inlineStr">
        <is>
          <t>Share based compensation, Values</t>
        </is>
      </c>
      <c r="C15" s="6" t="n">
        <v>21000</v>
      </c>
      <c r="R15" s="5" t="n">
        <v>21000</v>
      </c>
    </row>
    <row r="16">
      <c r="A16" s="4" t="inlineStr">
        <is>
          <t>Distributions to members</t>
        </is>
      </c>
      <c r="C16" s="6" t="n">
        <v>-128000</v>
      </c>
      <c r="R16" s="6" t="n">
        <v>-128000</v>
      </c>
    </row>
    <row r="17">
      <c r="A17" s="4" t="inlineStr">
        <is>
          <t>Net income (loss)</t>
        </is>
      </c>
      <c r="C17" s="6" t="n">
        <v>-4771000</v>
      </c>
      <c r="H17" s="6" t="n">
        <v>-4771000</v>
      </c>
    </row>
    <row r="18">
      <c r="A18" s="4" t="inlineStr">
        <is>
          <t>Foreign currency translation adjustment</t>
        </is>
      </c>
      <c r="C18" s="6" t="n">
        <v>0</v>
      </c>
    </row>
    <row r="19">
      <c r="A19" s="4" t="inlineStr">
        <is>
          <t>Ending Balance, Shares, Contingently Redeemable Preferred Units at Dec. 31, 2019</t>
        </is>
      </c>
      <c r="P19" s="6" t="n">
        <v>702493</v>
      </c>
    </row>
    <row r="20">
      <c r="A20" s="4" t="inlineStr">
        <is>
          <t>Ending Balance, Value, Contingently Redeemable Preferred Units at Dec. 31, 2019</t>
        </is>
      </c>
      <c r="P20" s="5" t="n">
        <v>31836000</v>
      </c>
    </row>
    <row r="21">
      <c r="A21" s="4" t="inlineStr">
        <is>
          <t>Ending Balance, Value at Dec. 31, 2019</t>
        </is>
      </c>
      <c r="C21" s="6" t="n">
        <v>22899000</v>
      </c>
      <c r="H21" s="6" t="n">
        <v>-6269000</v>
      </c>
      <c r="Q21" s="5" t="n">
        <v>18701000</v>
      </c>
      <c r="R21" s="5" t="n">
        <v>10467000</v>
      </c>
    </row>
    <row r="22">
      <c r="A22" s="4" t="inlineStr">
        <is>
          <t>Ending Balance, Shares at Dec. 31, 2019</t>
        </is>
      </c>
      <c r="Q22" s="6" t="n">
        <v>2883452</v>
      </c>
      <c r="R22" s="6" t="n">
        <v>1567546</v>
      </c>
    </row>
    <row r="23">
      <c r="A23" s="3" t="inlineStr">
        <is>
          <t>Increase (Decrease) in Stockholders' Equity [Roll Forward]</t>
        </is>
      </c>
    </row>
    <row r="24">
      <c r="A24" s="4" t="inlineStr">
        <is>
          <t>Members' contributions, Value, Contingently Redeemable Preferred Units</t>
        </is>
      </c>
      <c r="P24" s="5" t="n">
        <v>10522000</v>
      </c>
    </row>
    <row r="25">
      <c r="A25" s="4" t="inlineStr">
        <is>
          <t>Members' contributions, Shares, Contingently Redeemable Preferred Units</t>
        </is>
      </c>
      <c r="P25" s="6" t="n">
        <v>214444</v>
      </c>
    </row>
    <row r="26">
      <c r="A26" s="4" t="inlineStr">
        <is>
          <t>Units issued for acquisitions, Value, Contingently Redeemable Preferred Units</t>
        </is>
      </c>
      <c r="P26" s="5" t="n">
        <v>566000</v>
      </c>
    </row>
    <row r="27">
      <c r="A27" s="4" t="inlineStr">
        <is>
          <t>Units issued for acquisitions, Shares, Contingently Redeemable Preferred Units</t>
        </is>
      </c>
      <c r="P27" s="6" t="n">
        <v>15691</v>
      </c>
    </row>
    <row r="28">
      <c r="A28" s="4" t="inlineStr">
        <is>
          <t>Members' contributions, Value</t>
        </is>
      </c>
      <c r="C28" s="6" t="n">
        <v>9978000</v>
      </c>
      <c r="Q28" s="5" t="n">
        <v>9005000</v>
      </c>
      <c r="R28" s="5" t="n">
        <v>973000</v>
      </c>
    </row>
    <row r="29">
      <c r="A29" s="4" t="inlineStr">
        <is>
          <t>Members' contributions, Shares</t>
        </is>
      </c>
      <c r="Q29" s="6" t="n">
        <v>1362200</v>
      </c>
      <c r="R29" s="6" t="n">
        <v>147265</v>
      </c>
    </row>
    <row r="30">
      <c r="A30" s="4" t="inlineStr">
        <is>
          <t>Units issued for acquisitions, Value</t>
        </is>
      </c>
      <c r="C30" s="6" t="n">
        <v>537000</v>
      </c>
      <c r="R30" s="5" t="n">
        <v>537000</v>
      </c>
    </row>
    <row r="31">
      <c r="A31" s="4" t="inlineStr">
        <is>
          <t>Units issued for acquisitions, Shares</t>
        </is>
      </c>
      <c r="R31" s="6" t="n">
        <v>110449</v>
      </c>
    </row>
    <row r="32">
      <c r="A32" s="4" t="inlineStr">
        <is>
          <t>Share based compensation, Values</t>
        </is>
      </c>
      <c r="C32" s="6" t="n">
        <v>22000</v>
      </c>
      <c r="R32" s="5" t="n">
        <v>22000</v>
      </c>
    </row>
    <row r="33">
      <c r="A33" s="4" t="inlineStr">
        <is>
          <t>Net income (loss)</t>
        </is>
      </c>
      <c r="C33" s="6" t="n">
        <v>-1105000</v>
      </c>
      <c r="H33" s="6" t="n">
        <v>-1105000</v>
      </c>
    </row>
    <row r="34">
      <c r="A34" s="4" t="inlineStr">
        <is>
          <t>Foreign currency translation adjustment</t>
        </is>
      </c>
      <c r="C34" s="6" t="n">
        <v>6000</v>
      </c>
      <c r="K34" s="5" t="n">
        <v>6000</v>
      </c>
    </row>
    <row r="35">
      <c r="A35" s="4" t="inlineStr">
        <is>
          <t>Ending Balance, Shares, Contingently Redeemable Preferred Units at Sep. 30, 2020</t>
        </is>
      </c>
      <c r="P35" s="6" t="n">
        <v>932628</v>
      </c>
    </row>
    <row r="36">
      <c r="A36" s="4" t="inlineStr">
        <is>
          <t>Ending Balance, Value, Contingently Redeemable Preferred Units at Sep. 30, 2020</t>
        </is>
      </c>
      <c r="P36" s="5" t="n">
        <v>42924000</v>
      </c>
    </row>
    <row r="37">
      <c r="A37" s="4" t="inlineStr">
        <is>
          <t>Ending Balance, Value at Sep. 30, 2020</t>
        </is>
      </c>
      <c r="C37" s="6" t="n">
        <v>32337000</v>
      </c>
      <c r="H37" s="6" t="n">
        <v>-7374000</v>
      </c>
      <c r="K37" s="6" t="n">
        <v>6000</v>
      </c>
      <c r="Q37" s="5" t="n">
        <v>27706000</v>
      </c>
      <c r="R37" s="5" t="n">
        <v>11999000</v>
      </c>
    </row>
    <row r="38">
      <c r="A38" s="4" t="inlineStr">
        <is>
          <t>Ending Balance, Shares at Sep. 30, 2020</t>
        </is>
      </c>
      <c r="Q38" s="6" t="n">
        <v>4245652</v>
      </c>
      <c r="R38" s="6" t="n">
        <v>1825259</v>
      </c>
    </row>
    <row r="39">
      <c r="A39" s="4" t="inlineStr">
        <is>
          <t>Opening Balance, Shares, Contingently Redeemable Preferred Units at Dec. 31, 2019</t>
        </is>
      </c>
      <c r="P39" s="6" t="n">
        <v>702493</v>
      </c>
    </row>
    <row r="40">
      <c r="A40" s="4" t="inlineStr">
        <is>
          <t>Opening Balance, Value, Contingently Redeemable Preferred Units at Dec. 31, 2019</t>
        </is>
      </c>
      <c r="P40" s="5" t="n">
        <v>31836000</v>
      </c>
    </row>
    <row r="41">
      <c r="A41" s="4" t="inlineStr">
        <is>
          <t>Opening Balance, Shares at Dec. 31, 2019</t>
        </is>
      </c>
      <c r="Q41" s="6" t="n">
        <v>2883452</v>
      </c>
      <c r="R41" s="6" t="n">
        <v>1567546</v>
      </c>
    </row>
    <row r="42">
      <c r="A42" s="4" t="inlineStr">
        <is>
          <t>Opening Balance, Value at Dec. 31, 2019</t>
        </is>
      </c>
      <c r="C42" s="6" t="n">
        <v>22899000</v>
      </c>
      <c r="H42" s="6" t="n">
        <v>-6269000</v>
      </c>
      <c r="Q42" s="5" t="n">
        <v>18701000</v>
      </c>
      <c r="R42" s="5" t="n">
        <v>10467000</v>
      </c>
    </row>
    <row r="43">
      <c r="A43" s="3" t="inlineStr">
        <is>
          <t>Increase (Decrease) in Stockholders' Equity [Roll Forward]</t>
        </is>
      </c>
    </row>
    <row r="44">
      <c r="A44" s="4" t="inlineStr">
        <is>
          <t>Members' contributions, Value, Contingently Redeemable Preferred Units</t>
        </is>
      </c>
      <c r="P44" s="5" t="n">
        <v>20759000</v>
      </c>
    </row>
    <row r="45">
      <c r="A45" s="4" t="inlineStr">
        <is>
          <t>Members' contributions, Shares, Contingently Redeemable Preferred Units</t>
        </is>
      </c>
      <c r="P45" s="6" t="n">
        <v>423083</v>
      </c>
    </row>
    <row r="46">
      <c r="A46" s="4" t="inlineStr">
        <is>
          <t>Units issued for acquisitions, Value, Contingently Redeemable Preferred Units</t>
        </is>
      </c>
      <c r="P46" s="5" t="n">
        <v>1510000</v>
      </c>
    </row>
    <row r="47">
      <c r="A47" s="4" t="inlineStr">
        <is>
          <t>Units issued for acquisitions, Shares, Contingently Redeemable Preferred Units</t>
        </is>
      </c>
      <c r="P47" s="6" t="n">
        <v>41842</v>
      </c>
    </row>
    <row r="48">
      <c r="A48" s="4" t="inlineStr">
        <is>
          <t>Members' contributions, Value</t>
        </is>
      </c>
      <c r="C48" s="6" t="n">
        <v>19686000</v>
      </c>
      <c r="Q48" s="5" t="n">
        <v>17168000</v>
      </c>
      <c r="R48" s="5" t="n">
        <v>2518000</v>
      </c>
    </row>
    <row r="49">
      <c r="A49" s="4" t="inlineStr">
        <is>
          <t>Members' contributions, Shares</t>
        </is>
      </c>
      <c r="Q49" s="6" t="n">
        <v>2597159</v>
      </c>
      <c r="R49" s="6" t="n">
        <v>380906</v>
      </c>
    </row>
    <row r="50">
      <c r="A50" s="4" t="inlineStr">
        <is>
          <t>Units issued for acquisitions, Value</t>
        </is>
      </c>
      <c r="C50" s="6" t="n">
        <v>1431000</v>
      </c>
      <c r="R50" s="5" t="n">
        <v>1431000</v>
      </c>
    </row>
    <row r="51">
      <c r="A51" s="4" t="inlineStr">
        <is>
          <t>Units issued for acquisitions, Shares</t>
        </is>
      </c>
      <c r="R51" s="6" t="n">
        <v>294529</v>
      </c>
    </row>
    <row r="52">
      <c r="A52" s="4" t="inlineStr">
        <is>
          <t>Share based compensation, Values</t>
        </is>
      </c>
      <c r="C52" s="6" t="n">
        <v>34000</v>
      </c>
      <c r="R52" s="5" t="n">
        <v>34000</v>
      </c>
    </row>
    <row r="53">
      <c r="A53" s="4" t="inlineStr">
        <is>
          <t>Net income (loss)</t>
        </is>
      </c>
      <c r="C53" s="6" t="n">
        <v>-7963000</v>
      </c>
      <c r="H53" s="6" t="n">
        <v>-7963000</v>
      </c>
    </row>
    <row r="54">
      <c r="A54" s="4" t="inlineStr">
        <is>
          <t>Foreign currency translation adjustment</t>
        </is>
      </c>
      <c r="C54" s="6" t="n">
        <v>-68000</v>
      </c>
      <c r="K54" s="6" t="n">
        <v>-68000</v>
      </c>
    </row>
    <row r="55">
      <c r="A55" s="4" t="inlineStr">
        <is>
          <t>Shareholders' equity ending balance (in shares) at Dec. 31, 2020</t>
        </is>
      </c>
      <c r="L55" s="6" t="n">
        <v>0</v>
      </c>
      <c r="N55" s="6" t="n">
        <v>8625000</v>
      </c>
    </row>
    <row r="56">
      <c r="A56" s="4" t="inlineStr">
        <is>
          <t>Shareholders' equity ending balance at Dec. 31, 2020</t>
        </is>
      </c>
      <c r="D56" s="5" t="n">
        <v>20000</v>
      </c>
      <c r="F56" s="5" t="n">
        <v>24137</v>
      </c>
      <c r="I56" s="5" t="n">
        <v>-5000</v>
      </c>
      <c r="L56" s="5" t="n">
        <v>0</v>
      </c>
      <c r="N56" s="5" t="n">
        <v>863</v>
      </c>
    </row>
    <row r="57">
      <c r="A57" s="4" t="inlineStr">
        <is>
          <t>Ending Balance, Shares, Contingently Redeemable Preferred Units at Dec. 31, 2020</t>
        </is>
      </c>
      <c r="L57" s="6" t="n">
        <v>0</v>
      </c>
      <c r="P57" s="6" t="n">
        <v>1167418</v>
      </c>
    </row>
    <row r="58">
      <c r="A58" s="4" t="inlineStr">
        <is>
          <t>Ending Balance, Value, Contingently Redeemable Preferred Units at Dec. 31, 2020</t>
        </is>
      </c>
      <c r="C58" s="6" t="n">
        <v>54105000</v>
      </c>
      <c r="L58" s="5" t="n">
        <v>0</v>
      </c>
      <c r="P58" s="5" t="n">
        <v>54105000</v>
      </c>
    </row>
    <row r="59">
      <c r="A59" s="4" t="inlineStr">
        <is>
          <t>Ending Balance, Value at Dec. 31, 2020</t>
        </is>
      </c>
      <c r="C59" s="6" t="n">
        <v>36019000</v>
      </c>
      <c r="H59" s="6" t="n">
        <v>-14232000</v>
      </c>
      <c r="K59" s="6" t="n">
        <v>-68000</v>
      </c>
      <c r="Q59" s="5" t="n">
        <v>35869000</v>
      </c>
      <c r="R59" s="5" t="n">
        <v>14450000</v>
      </c>
    </row>
    <row r="60">
      <c r="A60" s="4" t="inlineStr">
        <is>
          <t>Ending Balance, Shares at Dec. 31, 2020</t>
        </is>
      </c>
      <c r="Q60" s="6" t="n">
        <v>5480611</v>
      </c>
      <c r="R60" s="6" t="n">
        <v>2242981</v>
      </c>
    </row>
    <row r="61">
      <c r="A61" s="4" t="inlineStr">
        <is>
          <t>Shareholders' equity beginning balance (in shares) at Dec. 06, 2020</t>
        </is>
      </c>
      <c r="N61" s="6" t="n">
        <v>0</v>
      </c>
    </row>
    <row r="62">
      <c r="A62" s="4" t="inlineStr">
        <is>
          <t>Shareholders' equity beginning balance at Dec. 06, 2020</t>
        </is>
      </c>
      <c r="D62" s="6" t="n">
        <v>0</v>
      </c>
      <c r="F62" s="6" t="n">
        <v>0</v>
      </c>
      <c r="I62" s="6" t="n">
        <v>0</v>
      </c>
      <c r="N62" s="5" t="n">
        <v>0</v>
      </c>
    </row>
    <row r="63">
      <c r="A63" s="3" t="inlineStr">
        <is>
          <t>Increase (Decrease) in Stockholders' Equity [Roll Forward]</t>
        </is>
      </c>
    </row>
    <row r="64">
      <c r="A64" s="4" t="inlineStr">
        <is>
          <t>Issuance of Class B ordinary shares to Sponsor</t>
        </is>
      </c>
      <c r="B64" s="4" t="inlineStr">
        <is>
          <t>[1]</t>
        </is>
      </c>
      <c r="D64" s="6" t="n">
        <v>25000</v>
      </c>
      <c r="F64" s="6" t="n">
        <v>24137</v>
      </c>
      <c r="N64" s="5" t="n">
        <v>863</v>
      </c>
    </row>
    <row r="65">
      <c r="A65" s="4" t="inlineStr">
        <is>
          <t>Issuance of Class B ordinary shares to Sponsor , Shares</t>
        </is>
      </c>
      <c r="B65" s="4" t="inlineStr">
        <is>
          <t>[1]</t>
        </is>
      </c>
      <c r="N65" s="6" t="n">
        <v>8625000</v>
      </c>
    </row>
    <row r="66">
      <c r="A66" s="4" t="inlineStr">
        <is>
          <t>Net income (loss)</t>
        </is>
      </c>
      <c r="D66" s="6" t="n">
        <v>-5000</v>
      </c>
      <c r="F66" s="6" t="n">
        <v>0</v>
      </c>
      <c r="I66" s="6" t="n">
        <v>-5000</v>
      </c>
      <c r="N66" s="5" t="n">
        <v>0</v>
      </c>
    </row>
    <row r="67">
      <c r="A67" s="4" t="inlineStr">
        <is>
          <t>Shareholders' equity ending balance (in shares) at Dec. 31, 2020</t>
        </is>
      </c>
      <c r="L67" s="6" t="n">
        <v>0</v>
      </c>
      <c r="N67" s="6" t="n">
        <v>8625000</v>
      </c>
    </row>
    <row r="68">
      <c r="A68" s="4" t="inlineStr">
        <is>
          <t>Shareholders' equity ending balance at Dec. 31, 2020</t>
        </is>
      </c>
      <c r="D68" s="6" t="n">
        <v>20000</v>
      </c>
      <c r="F68" s="6" t="n">
        <v>24137</v>
      </c>
      <c r="I68" s="6" t="n">
        <v>-5000</v>
      </c>
      <c r="L68" s="5" t="n">
        <v>0</v>
      </c>
      <c r="N68" s="5" t="n">
        <v>863</v>
      </c>
    </row>
    <row r="69">
      <c r="A69" s="4" t="inlineStr">
        <is>
          <t>Ending Balance, Shares, Contingently Redeemable Preferred Units at Dec. 31, 2020</t>
        </is>
      </c>
      <c r="L69" s="6" t="n">
        <v>0</v>
      </c>
      <c r="P69" s="6" t="n">
        <v>1167418</v>
      </c>
    </row>
    <row r="70">
      <c r="A70" s="4" t="inlineStr">
        <is>
          <t>Ending Balance, Value, Contingently Redeemable Preferred Units at Dec. 31, 2020</t>
        </is>
      </c>
      <c r="C70" s="6" t="n">
        <v>54105000</v>
      </c>
      <c r="L70" s="5" t="n">
        <v>0</v>
      </c>
      <c r="P70" s="5" t="n">
        <v>54105000</v>
      </c>
    </row>
    <row r="71">
      <c r="A71" s="4" t="inlineStr">
        <is>
          <t>Ending Balance, Value at Dec. 31, 2020</t>
        </is>
      </c>
      <c r="C71" s="6" t="n">
        <v>36019000</v>
      </c>
      <c r="H71" s="6" t="n">
        <v>-14232000</v>
      </c>
      <c r="K71" s="6" t="n">
        <v>-68000</v>
      </c>
      <c r="Q71" s="5" t="n">
        <v>35869000</v>
      </c>
      <c r="R71" s="5" t="n">
        <v>14450000</v>
      </c>
    </row>
    <row r="72">
      <c r="A72" s="4" t="inlineStr">
        <is>
          <t>Ending Balance, Shares at Dec. 31, 2020</t>
        </is>
      </c>
      <c r="Q72" s="6" t="n">
        <v>5480611</v>
      </c>
      <c r="R72" s="6" t="n">
        <v>2242981</v>
      </c>
    </row>
    <row r="73">
      <c r="A73" s="3" t="inlineStr">
        <is>
          <t>Increase (Decrease) in Stockholders' Equity [Roll Forward]</t>
        </is>
      </c>
    </row>
    <row r="74">
      <c r="A74" s="4" t="inlineStr">
        <is>
          <t>Accretion Of Temporary Equity To Redmeption Value</t>
        </is>
      </c>
      <c r="D74" s="6" t="n">
        <v>-31669403</v>
      </c>
      <c r="F74" s="6" t="n">
        <v>-24137</v>
      </c>
      <c r="I74" s="6" t="n">
        <v>-31645266</v>
      </c>
    </row>
    <row r="75">
      <c r="A75" s="4" t="inlineStr">
        <is>
          <t>Net income (loss)</t>
        </is>
      </c>
      <c r="D75" s="6" t="n">
        <v>-15725653</v>
      </c>
      <c r="I75" s="6" t="n">
        <v>-15725653</v>
      </c>
    </row>
    <row r="76">
      <c r="A76" s="4" t="inlineStr">
        <is>
          <t>Shareholders' equity ending balance (in shares) at Mar. 31, 2021</t>
        </is>
      </c>
      <c r="M76" s="6" t="n">
        <v>0</v>
      </c>
      <c r="O76" s="6" t="n">
        <v>8625000</v>
      </c>
    </row>
    <row r="77">
      <c r="A77" s="4" t="inlineStr">
        <is>
          <t>Shareholders' equity ending balance at Mar. 31, 2021</t>
        </is>
      </c>
      <c r="D77" s="6" t="n">
        <v>-47375056</v>
      </c>
      <c r="E77" s="5" t="n">
        <v>-47375056</v>
      </c>
      <c r="J77" s="5" t="n">
        <v>-47375919</v>
      </c>
      <c r="M77" s="5" t="n">
        <v>0</v>
      </c>
      <c r="O77" s="5" t="n">
        <v>863</v>
      </c>
    </row>
    <row r="78">
      <c r="A78" s="4" t="inlineStr">
        <is>
          <t>Ending Balance, Value, Contingently Redeemable Preferred Units at Mar. 31, 2021</t>
        </is>
      </c>
      <c r="D78" s="6" t="n">
        <v>345000000</v>
      </c>
    </row>
    <row r="79">
      <c r="A79" s="4" t="inlineStr">
        <is>
          <t>Shareholders' equity beginning balance (in shares) at Dec. 31, 2020</t>
        </is>
      </c>
      <c r="L79" s="6" t="n">
        <v>0</v>
      </c>
      <c r="N79" s="6" t="n">
        <v>8625000</v>
      </c>
    </row>
    <row r="80">
      <c r="A80" s="4" t="inlineStr">
        <is>
          <t>Shareholders' equity beginning balance at Dec. 31, 2020</t>
        </is>
      </c>
      <c r="D80" s="6" t="n">
        <v>20000</v>
      </c>
      <c r="F80" s="6" t="n">
        <v>24137</v>
      </c>
      <c r="I80" s="6" t="n">
        <v>-5000</v>
      </c>
      <c r="L80" s="5" t="n">
        <v>0</v>
      </c>
      <c r="N80" s="5" t="n">
        <v>863</v>
      </c>
    </row>
    <row r="81">
      <c r="A81" s="4" t="inlineStr">
        <is>
          <t>Opening Balance, Shares, Contingently Redeemable Preferred Units at Dec. 31, 2020</t>
        </is>
      </c>
      <c r="L81" s="6" t="n">
        <v>0</v>
      </c>
      <c r="P81" s="6" t="n">
        <v>1167418</v>
      </c>
    </row>
    <row r="82">
      <c r="A82" s="4" t="inlineStr">
        <is>
          <t>Opening Balance, Value, Contingently Redeemable Preferred Units at Dec. 31, 2020</t>
        </is>
      </c>
      <c r="C82" s="6" t="n">
        <v>54105000</v>
      </c>
      <c r="L82" s="5" t="n">
        <v>0</v>
      </c>
      <c r="P82" s="5" t="n">
        <v>54105000</v>
      </c>
    </row>
    <row r="83">
      <c r="A83" s="4" t="inlineStr">
        <is>
          <t>Opening Balance, Shares at Dec. 31, 2020</t>
        </is>
      </c>
      <c r="Q83" s="6" t="n">
        <v>5480611</v>
      </c>
      <c r="R83" s="6" t="n">
        <v>2242981</v>
      </c>
    </row>
    <row r="84">
      <c r="A84" s="4" t="inlineStr">
        <is>
          <t>Opening Balance, Value at Dec. 31, 2020</t>
        </is>
      </c>
      <c r="C84" s="6" t="n">
        <v>36019000</v>
      </c>
      <c r="H84" s="6" t="n">
        <v>-14232000</v>
      </c>
      <c r="K84" s="6" t="n">
        <v>-68000</v>
      </c>
      <c r="Q84" s="5" t="n">
        <v>35869000</v>
      </c>
      <c r="R84" s="5" t="n">
        <v>14450000</v>
      </c>
    </row>
    <row r="85">
      <c r="A85" s="3" t="inlineStr">
        <is>
          <t>Increase (Decrease) in Stockholders' Equity [Roll Forward]</t>
        </is>
      </c>
    </row>
    <row r="86">
      <c r="A86" s="4" t="inlineStr">
        <is>
          <t>Share based compensation, Values</t>
        </is>
      </c>
      <c r="C86" s="6" t="n">
        <v>31000</v>
      </c>
      <c r="R86" s="6" t="n">
        <v>31000</v>
      </c>
    </row>
    <row r="87">
      <c r="A87" s="4" t="inlineStr">
        <is>
          <t>Net income (loss)</t>
        </is>
      </c>
      <c r="C87" s="6" t="n">
        <v>-8058000</v>
      </c>
      <c r="D87" s="6" t="n">
        <v>755552</v>
      </c>
      <c r="H87" s="6" t="n">
        <v>-8058000</v>
      </c>
    </row>
    <row r="88">
      <c r="A88" s="4" t="inlineStr">
        <is>
          <t>Foreign currency translation adjustment</t>
        </is>
      </c>
      <c r="C88" s="6" t="n">
        <v>96000</v>
      </c>
      <c r="K88" s="6" t="n">
        <v>96000</v>
      </c>
    </row>
    <row r="89">
      <c r="A89" s="4" t="inlineStr">
        <is>
          <t>Shareholders' equity ending balance (in shares) at Sep. 30, 2021</t>
        </is>
      </c>
      <c r="L89" s="6" t="n">
        <v>0</v>
      </c>
      <c r="N89" s="6" t="n">
        <v>8625000</v>
      </c>
    </row>
    <row r="90">
      <c r="A90" s="4" t="inlineStr">
        <is>
          <t>Shareholders' equity ending balance at Sep. 30, 2021</t>
        </is>
      </c>
      <c r="D90" s="6" t="n">
        <v>-30893851</v>
      </c>
      <c r="F90" s="6" t="n">
        <v>0</v>
      </c>
      <c r="I90" s="6" t="n">
        <v>-30894714</v>
      </c>
      <c r="L90" s="5" t="n">
        <v>0</v>
      </c>
      <c r="N90" s="5" t="n">
        <v>863</v>
      </c>
    </row>
    <row r="91">
      <c r="A91" s="4" t="inlineStr">
        <is>
          <t>Ending Balance, Shares, Contingently Redeemable Preferred Units at Sep. 30, 2021</t>
        </is>
      </c>
      <c r="L91" s="6" t="n">
        <v>34500000</v>
      </c>
      <c r="P91" s="6" t="n">
        <v>1167418</v>
      </c>
    </row>
    <row r="92">
      <c r="A92" s="4" t="inlineStr">
        <is>
          <t>Ending Balance, Value, Contingently Redeemable Preferred Units at Sep. 30, 2021</t>
        </is>
      </c>
      <c r="C92" s="6" t="n">
        <v>54105000</v>
      </c>
      <c r="D92" s="6" t="n">
        <v>345000000</v>
      </c>
      <c r="L92" s="5" t="n">
        <v>345000000</v>
      </c>
      <c r="P92" s="5" t="n">
        <v>54105000</v>
      </c>
    </row>
    <row r="93">
      <c r="A93" s="4" t="inlineStr">
        <is>
          <t>Ending Balance, Value at Sep. 30, 2021</t>
        </is>
      </c>
      <c r="C93" s="6" t="n">
        <v>28088000</v>
      </c>
      <c r="H93" s="6" t="n">
        <v>-22290000</v>
      </c>
      <c r="K93" s="6" t="n">
        <v>28000</v>
      </c>
      <c r="Q93" s="5" t="n">
        <v>35869000</v>
      </c>
      <c r="R93" s="5" t="n">
        <v>14481000</v>
      </c>
    </row>
    <row r="94">
      <c r="A94" s="4" t="inlineStr">
        <is>
          <t>Ending Balance, Shares at Sep. 30, 2021</t>
        </is>
      </c>
      <c r="Q94" s="6" t="n">
        <v>5480611</v>
      </c>
      <c r="R94" s="6" t="n">
        <v>2242981</v>
      </c>
    </row>
    <row r="95">
      <c r="A95" s="4" t="inlineStr">
        <is>
          <t>Shareholders' equity beginning balance (in shares) at Mar. 31, 2021</t>
        </is>
      </c>
      <c r="M95" s="6" t="n">
        <v>0</v>
      </c>
      <c r="O95" s="6" t="n">
        <v>8625000</v>
      </c>
    </row>
    <row r="96">
      <c r="A96" s="4" t="inlineStr">
        <is>
          <t>Shareholders' equity beginning balance at Mar. 31, 2021</t>
        </is>
      </c>
      <c r="D96" s="6" t="n">
        <v>-47375056</v>
      </c>
      <c r="E96" s="6" t="n">
        <v>-47375056</v>
      </c>
      <c r="J96" s="6" t="n">
        <v>-47375919</v>
      </c>
      <c r="M96" s="5" t="n">
        <v>0</v>
      </c>
      <c r="O96" s="5" t="n">
        <v>863</v>
      </c>
    </row>
    <row r="97">
      <c r="A97" s="4" t="inlineStr">
        <is>
          <t>Opening Balance, Value, Contingently Redeemable Preferred Units at Mar. 31, 2021</t>
        </is>
      </c>
      <c r="D97" s="6" t="n">
        <v>345000000</v>
      </c>
    </row>
    <row r="98">
      <c r="A98" s="3" t="inlineStr">
        <is>
          <t>Increase (Decrease) in Stockholders' Equity [Roll Forward]</t>
        </is>
      </c>
    </row>
    <row r="99">
      <c r="A99" s="4" t="inlineStr">
        <is>
          <t>Net income (loss)</t>
        </is>
      </c>
      <c r="D99" s="6" t="n">
        <v>13878688</v>
      </c>
      <c r="I99" s="6" t="n">
        <v>13878688</v>
      </c>
    </row>
    <row r="100">
      <c r="A100" s="4" t="inlineStr">
        <is>
          <t>Shareholders' equity ending balance (in shares) at Jun. 30, 2021</t>
        </is>
      </c>
      <c r="M100" s="6" t="n">
        <v>0</v>
      </c>
      <c r="O100" s="6" t="n">
        <v>8625000</v>
      </c>
    </row>
    <row r="101">
      <c r="A101" s="4" t="inlineStr">
        <is>
          <t>Shareholders' equity ending balance at Jun. 30, 2021</t>
        </is>
      </c>
      <c r="D101" s="6" t="n">
        <v>-33496368</v>
      </c>
      <c r="E101" s="5" t="n">
        <v>-33496368</v>
      </c>
      <c r="G101" s="5" t="n">
        <v>0</v>
      </c>
      <c r="J101" s="5" t="n">
        <v>-33497231</v>
      </c>
      <c r="M101" s="5" t="n">
        <v>0</v>
      </c>
      <c r="O101" s="5" t="n">
        <v>863</v>
      </c>
    </row>
    <row r="102">
      <c r="A102" s="4" t="inlineStr">
        <is>
          <t>Ending Balance, Value, Contingently Redeemable Preferred Units at Jun. 30, 2021</t>
        </is>
      </c>
      <c r="D102" s="6" t="n">
        <v>345000000</v>
      </c>
    </row>
    <row r="103">
      <c r="A103" s="3" t="inlineStr">
        <is>
          <t>Increase (Decrease) in Stockholders' Equity [Roll Forward]</t>
        </is>
      </c>
    </row>
    <row r="104">
      <c r="A104" s="4" t="inlineStr">
        <is>
          <t>Net income (loss)</t>
        </is>
      </c>
      <c r="D104" s="6" t="n">
        <v>2602517</v>
      </c>
      <c r="I104" s="6" t="n">
        <v>2602517</v>
      </c>
    </row>
    <row r="105">
      <c r="A105" s="4" t="inlineStr">
        <is>
          <t>Shareholders' equity ending balance (in shares) at Sep. 30, 2021</t>
        </is>
      </c>
      <c r="L105" s="6" t="n">
        <v>0</v>
      </c>
      <c r="N105" s="6" t="n">
        <v>8625000</v>
      </c>
    </row>
    <row r="106">
      <c r="A106" s="4" t="inlineStr">
        <is>
          <t>Shareholders' equity ending balance at Sep. 30, 2021</t>
        </is>
      </c>
      <c r="D106" s="6" t="n">
        <v>-30893851</v>
      </c>
      <c r="F106" s="5" t="n">
        <v>0</v>
      </c>
      <c r="I106" s="5" t="n">
        <v>-30894714</v>
      </c>
      <c r="L106" s="5" t="n">
        <v>0</v>
      </c>
      <c r="N106" s="5" t="n">
        <v>863</v>
      </c>
    </row>
    <row r="107">
      <c r="A107" s="4" t="inlineStr">
        <is>
          <t>Ending Balance, Shares, Contingently Redeemable Preferred Units at Sep. 30, 2021</t>
        </is>
      </c>
      <c r="L107" s="6" t="n">
        <v>34500000</v>
      </c>
      <c r="P107" s="6" t="n">
        <v>1167418</v>
      </c>
    </row>
    <row r="108">
      <c r="A108" s="4" t="inlineStr">
        <is>
          <t>Ending Balance, Value, Contingently Redeemable Preferred Units at Sep. 30, 2021</t>
        </is>
      </c>
      <c r="C108" s="6" t="n">
        <v>54105000</v>
      </c>
      <c r="D108" s="5" t="n">
        <v>345000000</v>
      </c>
      <c r="L108" s="5" t="n">
        <v>345000000</v>
      </c>
      <c r="P108" s="5" t="n">
        <v>54105000</v>
      </c>
    </row>
    <row r="109">
      <c r="A109" s="4" t="inlineStr">
        <is>
          <t>Ending Balance, Value at Sep. 30, 2021</t>
        </is>
      </c>
      <c r="C109" s="5" t="n">
        <v>28088000</v>
      </c>
      <c r="H109" s="5" t="n">
        <v>-22290000</v>
      </c>
      <c r="K109" s="5" t="n">
        <v>28000</v>
      </c>
      <c r="Q109" s="5" t="n">
        <v>35869000</v>
      </c>
      <c r="R109" s="5" t="n">
        <v>14481000</v>
      </c>
    </row>
    <row r="110">
      <c r="A110" s="4" t="inlineStr">
        <is>
          <t>Ending Balance, Shares at Sep. 30, 2021</t>
        </is>
      </c>
      <c r="Q110" s="6" t="n">
        <v>5480611</v>
      </c>
      <c r="R110" s="6" t="n">
        <v>2242981</v>
      </c>
    </row>
    <row r="111"/>
    <row r="112">
      <c r="A112" s="4" t="inlineStr">
        <is>
          <t>[1]</t>
        </is>
      </c>
      <c r="B112" s="4" t="inlineStr">
        <is>
          <t>Includes an aggregate of up to 1,125,000 shares of Class B ordinary shares subject to forfeiture if the over-allotment option is not exercised in full or in part by the underwriters (see Note 5).</t>
        </is>
      </c>
    </row>
  </sheetData>
  <mergeCells count="3">
    <mergeCell ref="A1:B1"/>
    <mergeCell ref="A111:Q111"/>
    <mergeCell ref="B112:Q11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Maturities of Long Term Debt (Details) - USD ($) $ in Thousands</t>
        </is>
      </c>
      <c r="B1" s="2" t="inlineStr">
        <is>
          <t>Sep. 30, 2021</t>
        </is>
      </c>
      <c r="C1" s="2" t="inlineStr">
        <is>
          <t>Dec. 31, 2020</t>
        </is>
      </c>
    </row>
    <row r="2">
      <c r="A2" s="3" t="inlineStr">
        <is>
          <t>Debt Disclosure [Abstract]</t>
        </is>
      </c>
    </row>
    <row r="3">
      <c r="A3" s="4" t="inlineStr">
        <is>
          <t>2021 (Remainder of 2021)</t>
        </is>
      </c>
      <c r="B3" s="5" t="n">
        <v>0</v>
      </c>
    </row>
    <row r="4">
      <c r="A4" s="4" t="inlineStr">
        <is>
          <t>2021</t>
        </is>
      </c>
      <c r="B4" s="6" t="n">
        <v>172000</v>
      </c>
      <c r="C4" s="5" t="n">
        <v>2853</v>
      </c>
    </row>
    <row r="5">
      <c r="A5" s="4" t="inlineStr">
        <is>
          <t>2022</t>
        </is>
      </c>
      <c r="C5" s="6" t="n">
        <v>2699</v>
      </c>
    </row>
    <row r="6">
      <c r="A6" s="4" t="inlineStr">
        <is>
          <t>2023</t>
        </is>
      </c>
      <c r="C6" s="6" t="n">
        <v>31614</v>
      </c>
    </row>
    <row r="7">
      <c r="A7" s="4" t="inlineStr">
        <is>
          <t>2024</t>
        </is>
      </c>
      <c r="C7" s="6" t="n">
        <v>603</v>
      </c>
    </row>
    <row r="8">
      <c r="A8" s="4" t="inlineStr">
        <is>
          <t>2025</t>
        </is>
      </c>
      <c r="C8" s="6" t="n">
        <v>603</v>
      </c>
    </row>
    <row r="9">
      <c r="A9" s="4" t="inlineStr">
        <is>
          <t>Thereafter</t>
        </is>
      </c>
      <c r="C9" s="6" t="n">
        <v>56834</v>
      </c>
    </row>
    <row r="10">
      <c r="A10" s="4" t="inlineStr">
        <is>
          <t>Thereafter</t>
        </is>
      </c>
      <c r="B10" s="6" t="n">
        <v>0</v>
      </c>
    </row>
    <row r="11">
      <c r="A11" s="4" t="inlineStr">
        <is>
          <t>Total</t>
        </is>
      </c>
      <c r="B11" s="5" t="n">
        <v>172000</v>
      </c>
      <c r="C11" s="5" t="n">
        <v>952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 - Term Debt - Additional Information (Details) - USD ($)</t>
        </is>
      </c>
      <c r="B1" s="2" t="inlineStr">
        <is>
          <t>Apr. 30, 2021</t>
        </is>
      </c>
      <c r="C1" s="2" t="inlineStr">
        <is>
          <t>Aug. 18, 2020</t>
        </is>
      </c>
      <c r="D1" s="2" t="inlineStr">
        <is>
          <t>Jul. 27, 2020</t>
        </is>
      </c>
      <c r="E1" s="2" t="inlineStr">
        <is>
          <t>May 31, 2020</t>
        </is>
      </c>
      <c r="F1" s="2" t="inlineStr">
        <is>
          <t>Aug. 31, 2018</t>
        </is>
      </c>
      <c r="G1" s="2" t="inlineStr">
        <is>
          <t>Sep. 30, 2021</t>
        </is>
      </c>
      <c r="H1" s="2" t="inlineStr">
        <is>
          <t>Sep. 30, 2020</t>
        </is>
      </c>
      <c r="I1" s="2" t="inlineStr">
        <is>
          <t>Dec. 31, 2020</t>
        </is>
      </c>
      <c r="J1" s="2" t="inlineStr">
        <is>
          <t>Dec. 31, 2019</t>
        </is>
      </c>
      <c r="K1" s="2" t="inlineStr">
        <is>
          <t>Jul. 09, 2021</t>
        </is>
      </c>
      <c r="L1" s="2" t="inlineStr">
        <is>
          <t>Dec. 16, 2020</t>
        </is>
      </c>
      <c r="M1" s="2" t="inlineStr">
        <is>
          <t>Dec. 02, 2019</t>
        </is>
      </c>
      <c r="N1" s="2" t="inlineStr">
        <is>
          <t>Sep. 23, 2019</t>
        </is>
      </c>
      <c r="O1" s="2" t="inlineStr">
        <is>
          <t>Sep. 23, 2018</t>
        </is>
      </c>
    </row>
    <row r="2">
      <c r="A2" s="3" t="inlineStr">
        <is>
          <t>Debt Instrument [Line Items]</t>
        </is>
      </c>
    </row>
    <row r="3">
      <c r="A3" s="4" t="inlineStr">
        <is>
          <t>Long term debt date of maturity</t>
        </is>
      </c>
      <c r="I3" s="4" t="inlineStr">
        <is>
          <t>Jul. 27,
		2026</t>
        </is>
      </c>
    </row>
    <row r="4">
      <c r="A4" s="4" t="inlineStr">
        <is>
          <t>Amortization of debt issuance costs</t>
        </is>
      </c>
      <c r="G4" s="5" t="n">
        <v>1342000</v>
      </c>
      <c r="H4" s="5" t="n">
        <v>153000</v>
      </c>
      <c r="I4" s="5" t="n">
        <v>205000</v>
      </c>
      <c r="J4" s="5" t="n">
        <v>56000</v>
      </c>
    </row>
    <row r="5">
      <c r="A5" s="4" t="inlineStr">
        <is>
          <t>Subsequent Event [Member]</t>
        </is>
      </c>
    </row>
    <row r="6">
      <c r="A6" s="3" t="inlineStr">
        <is>
          <t>Debt Instrument [Line Items]</t>
        </is>
      </c>
    </row>
    <row r="7">
      <c r="A7" s="4" t="inlineStr">
        <is>
          <t>Amortization of debt issuance costs</t>
        </is>
      </c>
      <c r="G7" s="6" t="n">
        <v>1342000</v>
      </c>
      <c r="H7" s="6" t="n">
        <v>153000</v>
      </c>
      <c r="I7" s="6" t="n">
        <v>205000</v>
      </c>
      <c r="J7" s="6" t="n">
        <v>56000</v>
      </c>
    </row>
    <row r="8">
      <c r="A8" s="4" t="inlineStr">
        <is>
          <t>Interest and debt expense</t>
        </is>
      </c>
      <c r="G8" s="6" t="n">
        <v>8800000</v>
      </c>
      <c r="H8" s="5" t="n">
        <v>2335000</v>
      </c>
      <c r="I8" s="6" t="n">
        <v>3665000</v>
      </c>
      <c r="J8" s="5" t="n">
        <v>1616000</v>
      </c>
    </row>
    <row r="9">
      <c r="A9" s="4" t="inlineStr">
        <is>
          <t>New Credit Agreement [Member]</t>
        </is>
      </c>
    </row>
    <row r="10">
      <c r="A10" s="3" t="inlineStr">
        <is>
          <t>Debt Instrument [Line Items]</t>
        </is>
      </c>
    </row>
    <row r="11">
      <c r="A11" s="4" t="inlineStr">
        <is>
          <t>Increase decrease in term loan facility and revolving credit facility</t>
        </is>
      </c>
      <c r="K11" s="5" t="n">
        <v>100000000</v>
      </c>
    </row>
    <row r="12">
      <c r="A12" s="4" t="inlineStr">
        <is>
          <t>Revolving Credit Facility [Member] | New Credit Agreement [Member]</t>
        </is>
      </c>
    </row>
    <row r="13">
      <c r="A13" s="3" t="inlineStr">
        <is>
          <t>Debt Instrument [Line Items]</t>
        </is>
      </c>
    </row>
    <row r="14">
      <c r="A14" s="4" t="inlineStr">
        <is>
          <t>Line of credit maximum borrowing capacity</t>
        </is>
      </c>
      <c r="B14" s="5" t="n">
        <v>50000000</v>
      </c>
      <c r="K14" s="6" t="n">
        <v>50000000</v>
      </c>
    </row>
    <row r="15">
      <c r="A15" s="4" t="inlineStr">
        <is>
          <t>Revolving Credit Facility [Member] | New Credit Agreement [Member] | Letter of Credit [Member]</t>
        </is>
      </c>
    </row>
    <row r="16">
      <c r="A16" s="3" t="inlineStr">
        <is>
          <t>Debt Instrument [Line Items]</t>
        </is>
      </c>
    </row>
    <row r="17">
      <c r="A17" s="4" t="inlineStr">
        <is>
          <t>Line of credit maximum borrowing capacity</t>
        </is>
      </c>
      <c r="K17" s="6" t="n">
        <v>5000000</v>
      </c>
    </row>
    <row r="18">
      <c r="A18" s="4" t="inlineStr">
        <is>
          <t>Revolving Credit Facility [Member] | New Credit Agreement [Member] | Subsequent Event [Member]</t>
        </is>
      </c>
    </row>
    <row r="19">
      <c r="A19" s="3" t="inlineStr">
        <is>
          <t>Debt Instrument [Line Items]</t>
        </is>
      </c>
    </row>
    <row r="20">
      <c r="A20" s="4" t="inlineStr">
        <is>
          <t>Line of credit maximum borrowing capacity</t>
        </is>
      </c>
      <c r="K20" s="6" t="n">
        <v>50000000</v>
      </c>
    </row>
    <row r="21">
      <c r="A21" s="4" t="inlineStr">
        <is>
          <t>Paycheck Protection Programme Loan [Member]</t>
        </is>
      </c>
    </row>
    <row r="22">
      <c r="A22" s="3" t="inlineStr">
        <is>
          <t>Debt Instrument [Line Items]</t>
        </is>
      </c>
    </row>
    <row r="23">
      <c r="A23" s="4" t="inlineStr">
        <is>
          <t>Proceeds from issuance of long term debt</t>
        </is>
      </c>
      <c r="I23" s="5" t="n">
        <v>1624000</v>
      </c>
    </row>
    <row r="24">
      <c r="A24" s="4" t="inlineStr">
        <is>
          <t>Long term debt term</t>
        </is>
      </c>
      <c r="I24" s="4" t="inlineStr">
        <is>
          <t>2 years</t>
        </is>
      </c>
    </row>
    <row r="25">
      <c r="A25" s="4" t="inlineStr">
        <is>
          <t>Period for which the loan may be used for qualifying expenses</t>
        </is>
      </c>
      <c r="I25" s="4" t="inlineStr">
        <is>
          <t>168 days</t>
        </is>
      </c>
    </row>
    <row r="26">
      <c r="A26" s="4" t="inlineStr">
        <is>
          <t>Long term debt moratorium period</t>
        </is>
      </c>
      <c r="I26" s="4" t="inlineStr">
        <is>
          <t>10 months</t>
        </is>
      </c>
    </row>
    <row r="27">
      <c r="A27" s="4" t="inlineStr">
        <is>
          <t>Long term debt fixed interest rate percentage</t>
        </is>
      </c>
      <c r="I27" s="4" t="inlineStr">
        <is>
          <t>1.00%</t>
        </is>
      </c>
    </row>
    <row r="28">
      <c r="A28" s="4" t="inlineStr">
        <is>
          <t>Forgiveness of debt</t>
        </is>
      </c>
      <c r="G28" s="5" t="n">
        <v>1624000</v>
      </c>
    </row>
    <row r="29">
      <c r="A29" s="4" t="inlineStr">
        <is>
          <t>Paycheck Protection Programme Loan [Member] | Dahlquist And Mark Two [Member]</t>
        </is>
      </c>
    </row>
    <row r="30">
      <c r="A30" s="3" t="inlineStr">
        <is>
          <t>Debt Instrument [Line Items]</t>
        </is>
      </c>
    </row>
    <row r="31">
      <c r="A31" s="4" t="inlineStr">
        <is>
          <t>Business combination recognized identifiable assets acquired and liabilities assumed non current liabilities long term debt</t>
        </is>
      </c>
      <c r="I31" s="5" t="n">
        <v>991000</v>
      </c>
    </row>
    <row r="32">
      <c r="A32" s="4" t="inlineStr">
        <is>
          <t>Business combination indemnification amount assets amount as of acquistion date</t>
        </is>
      </c>
      <c r="I32" s="5" t="n">
        <v>991000</v>
      </c>
    </row>
    <row r="33">
      <c r="A33" s="4" t="inlineStr">
        <is>
          <t>Two Thousand And Twenty One Term Loan [Member]</t>
        </is>
      </c>
    </row>
    <row r="34">
      <c r="A34" s="3" t="inlineStr">
        <is>
          <t>Debt Instrument [Line Items]</t>
        </is>
      </c>
    </row>
    <row r="35">
      <c r="A35" s="4" t="inlineStr">
        <is>
          <t>Debt instrument face value</t>
        </is>
      </c>
      <c r="B35" s="5" t="n">
        <v>172000000</v>
      </c>
    </row>
    <row r="36">
      <c r="A36" s="4" t="inlineStr">
        <is>
          <t>Long term debt date of maturity</t>
        </is>
      </c>
      <c r="B36" s="4" t="inlineStr">
        <is>
          <t>Apr. 29,
		2022</t>
        </is>
      </c>
    </row>
    <row r="37">
      <c r="A37" s="4" t="inlineStr">
        <is>
          <t>Proceeds from issuance of long term debt</t>
        </is>
      </c>
      <c r="B37" s="5" t="n">
        <v>172000000</v>
      </c>
    </row>
    <row r="38">
      <c r="A38" s="4" t="inlineStr">
        <is>
          <t>Two Thousand And Twenty One Term Loan [Member] | Subsequent Event [Member]</t>
        </is>
      </c>
    </row>
    <row r="39">
      <c r="A39" s="3" t="inlineStr">
        <is>
          <t>Debt Instrument [Line Items]</t>
        </is>
      </c>
    </row>
    <row r="40">
      <c r="A40" s="4" t="inlineStr">
        <is>
          <t>Debt instrument face value</t>
        </is>
      </c>
      <c r="B40" s="6" t="n">
        <v>172000000</v>
      </c>
    </row>
    <row r="41">
      <c r="A41" s="4" t="inlineStr">
        <is>
          <t>Proceeds from issuance of long term debt</t>
        </is>
      </c>
      <c r="B41" s="6" t="n">
        <v>172000000</v>
      </c>
    </row>
    <row r="42">
      <c r="A42" s="4" t="inlineStr">
        <is>
          <t>Term Loan [Member] | New Credit Agreement [Member]</t>
        </is>
      </c>
    </row>
    <row r="43">
      <c r="A43" s="3" t="inlineStr">
        <is>
          <t>Debt Instrument [Line Items]</t>
        </is>
      </c>
    </row>
    <row r="44">
      <c r="A44" s="4" t="inlineStr">
        <is>
          <t>Debt instrument face value</t>
        </is>
      </c>
      <c r="B44" s="5" t="n">
        <v>125000000</v>
      </c>
      <c r="K44" s="6" t="n">
        <v>125000000</v>
      </c>
    </row>
    <row r="45">
      <c r="A45" s="4" t="inlineStr">
        <is>
          <t>Term Loan [Member] | New Credit Agreement [Member] | Subsequent Event [Member]</t>
        </is>
      </c>
    </row>
    <row r="46">
      <c r="A46" s="3" t="inlineStr">
        <is>
          <t>Debt Instrument [Line Items]</t>
        </is>
      </c>
    </row>
    <row r="47">
      <c r="A47" s="4" t="inlineStr">
        <is>
          <t>Debt instrument face value</t>
        </is>
      </c>
      <c r="K47" s="5" t="n">
        <v>125000000</v>
      </c>
    </row>
    <row r="48">
      <c r="A48" s="4" t="inlineStr">
        <is>
          <t>Two Thousand And Eighteen Credit Facility [Member] | Delayed Draw Term Loan [Member]</t>
        </is>
      </c>
    </row>
    <row r="49">
      <c r="A49" s="3" t="inlineStr">
        <is>
          <t>Debt Instrument [Line Items]</t>
        </is>
      </c>
    </row>
    <row r="50">
      <c r="A50" s="4" t="inlineStr">
        <is>
          <t>Debt instrument face value</t>
        </is>
      </c>
      <c r="F50" s="5" t="n">
        <v>10000000</v>
      </c>
    </row>
    <row r="51">
      <c r="A51" s="4" t="inlineStr">
        <is>
          <t>Long term debt date of maturity</t>
        </is>
      </c>
      <c r="F51" s="4" t="inlineStr">
        <is>
          <t>Aug. 23,
		2023</t>
        </is>
      </c>
    </row>
    <row r="52">
      <c r="A52" s="4" t="inlineStr">
        <is>
          <t>Two Thousand And Eighteen Credit Facility [Member] | London Interbank Offered Rate (LIBOR) [Member] | Term Loan [Member]</t>
        </is>
      </c>
    </row>
    <row r="53">
      <c r="A53" s="3" t="inlineStr">
        <is>
          <t>Debt Instrument [Line Items]</t>
        </is>
      </c>
    </row>
    <row r="54">
      <c r="A54" s="4" t="inlineStr">
        <is>
          <t>Long term debt variable interest rate percentage</t>
        </is>
      </c>
      <c r="I54" s="4" t="inlineStr">
        <is>
          <t>8.30%</t>
        </is>
      </c>
      <c r="J54" s="4" t="inlineStr">
        <is>
          <t>7.75%</t>
        </is>
      </c>
    </row>
    <row r="55">
      <c r="A55" s="4" t="inlineStr">
        <is>
          <t>Debt instrument face value</t>
        </is>
      </c>
      <c r="F55" s="5" t="n">
        <v>15000000</v>
      </c>
    </row>
    <row r="56">
      <c r="A56" s="4" t="inlineStr">
        <is>
          <t>Long term debt borrowing fees percentage</t>
        </is>
      </c>
      <c r="F56" s="4" t="inlineStr">
        <is>
          <t>1.00%</t>
        </is>
      </c>
    </row>
    <row r="57">
      <c r="A57" s="4" t="inlineStr">
        <is>
          <t>Debt issuance costs capitalized</t>
        </is>
      </c>
      <c r="J57" s="5" t="n">
        <v>390000</v>
      </c>
    </row>
    <row r="58">
      <c r="A58" s="4" t="inlineStr">
        <is>
          <t>Two Thousand And Eighteen Credit Facility [Member] | London Interbank Offered Rate (LIBOR) [Member] | Term Loan [Member] | Third Amendement Agreement [Member] | Additional Term Loan For Business Acquuistion [Member]</t>
        </is>
      </c>
    </row>
    <row r="59">
      <c r="A59" s="3" t="inlineStr">
        <is>
          <t>Debt Instrument [Line Items]</t>
        </is>
      </c>
    </row>
    <row r="60">
      <c r="A60" s="4" t="inlineStr">
        <is>
          <t>Debt instrument face value</t>
        </is>
      </c>
      <c r="M60" s="5" t="n">
        <v>15000000</v>
      </c>
    </row>
    <row r="61">
      <c r="A61" s="4" t="inlineStr">
        <is>
          <t>Debt issuance costs capitalized</t>
        </is>
      </c>
      <c r="J61" s="6" t="n">
        <v>344000</v>
      </c>
    </row>
    <row r="62">
      <c r="A62" s="4" t="inlineStr">
        <is>
          <t>Debt issuance costs gross</t>
        </is>
      </c>
      <c r="J62" s="6" t="n">
        <v>461000</v>
      </c>
    </row>
    <row r="63">
      <c r="A63" s="4" t="inlineStr">
        <is>
          <t>Amortization of debt issuance costs</t>
        </is>
      </c>
      <c r="J63" s="6" t="n">
        <v>117000</v>
      </c>
    </row>
    <row r="64">
      <c r="A64" s="4" t="inlineStr">
        <is>
          <t>Two Thousand And Eighteen Credit Facility [Member] | London Interbank Offered Rate (LIBOR) [Member] | Delayed Draw Term Loan [Member]</t>
        </is>
      </c>
    </row>
    <row r="65">
      <c r="A65" s="3" t="inlineStr">
        <is>
          <t>Debt Instrument [Line Items]</t>
        </is>
      </c>
    </row>
    <row r="66">
      <c r="A66" s="4" t="inlineStr">
        <is>
          <t>Proceeds from issuance of long term debt</t>
        </is>
      </c>
      <c r="C66" s="5" t="n">
        <v>2000000</v>
      </c>
    </row>
    <row r="67">
      <c r="A67" s="4" t="inlineStr">
        <is>
          <t>Two Thousand And Eighteen Credit Facility [Member] | London Interbank Offered Rate (LIBOR) [Member] | Delayed Draw Term Loan [Member] | Second Amendment Agreement [Member]</t>
        </is>
      </c>
    </row>
    <row r="68">
      <c r="A68" s="3" t="inlineStr">
        <is>
          <t>Debt Instrument [Line Items]</t>
        </is>
      </c>
    </row>
    <row r="69">
      <c r="A69" s="4" t="inlineStr">
        <is>
          <t>Debt instrument face value</t>
        </is>
      </c>
      <c r="N69" s="5" t="n">
        <v>8500000</v>
      </c>
      <c r="O69" s="5" t="n">
        <v>10000000</v>
      </c>
    </row>
    <row r="70">
      <c r="A70" s="4" t="inlineStr">
        <is>
          <t>Two Thousand And Eighteen Credit Facility [Member] | London Interbank Offered Rate (LIBOR) [Member] | Delayed Draw Term Loan [Member] | Third Amendement Agreement [Member]</t>
        </is>
      </c>
    </row>
    <row r="71">
      <c r="A71" s="3" t="inlineStr">
        <is>
          <t>Debt Instrument [Line Items]</t>
        </is>
      </c>
    </row>
    <row r="72">
      <c r="A72" s="4" t="inlineStr">
        <is>
          <t>Debt instrument face value</t>
        </is>
      </c>
      <c r="E72" s="5" t="n">
        <v>3500000</v>
      </c>
    </row>
    <row r="73">
      <c r="A73" s="4" t="inlineStr">
        <is>
          <t>Two Thousand And Eighteen Credit Facility [Member] | Revolving Credit Facility [Member] | Second And Third Amendment Agreement To The Credit Facility [Member]</t>
        </is>
      </c>
    </row>
    <row r="74">
      <c r="A74" s="3" t="inlineStr">
        <is>
          <t>Debt Instrument [Line Items]</t>
        </is>
      </c>
    </row>
    <row r="75">
      <c r="A75" s="4" t="inlineStr">
        <is>
          <t>Line of credit facility capacity available for specific purposes other than trade purchases</t>
        </is>
      </c>
      <c r="I75" s="5" t="n">
        <v>3100000</v>
      </c>
      <c r="J75" s="5" t="n">
        <v>2750000</v>
      </c>
    </row>
    <row r="76">
      <c r="A76" s="4" t="inlineStr">
        <is>
          <t>Two Thousand And Eighteen Credit Facility [Member] | Revolving Credit Facility [Member] | London Interbank Offered Rate (LIBOR) [Member]</t>
        </is>
      </c>
    </row>
    <row r="77">
      <c r="A77" s="3" t="inlineStr">
        <is>
          <t>Debt Instrument [Line Items]</t>
        </is>
      </c>
    </row>
    <row r="78">
      <c r="A78" s="4" t="inlineStr">
        <is>
          <t>Line of credit maximum borrowing capacity</t>
        </is>
      </c>
      <c r="F78" s="5" t="n">
        <v>1500000</v>
      </c>
    </row>
    <row r="79">
      <c r="A79" s="4" t="inlineStr">
        <is>
          <t>Line of credit facility expiration date</t>
        </is>
      </c>
      <c r="F79" s="4" t="inlineStr">
        <is>
          <t>Aug. 31,
		2023</t>
        </is>
      </c>
    </row>
    <row r="80">
      <c r="A80" s="4" t="inlineStr">
        <is>
          <t>Line of credit unused commitement capacity fees percentage</t>
        </is>
      </c>
      <c r="F80" s="4" t="inlineStr">
        <is>
          <t>0.50%</t>
        </is>
      </c>
    </row>
    <row r="81">
      <c r="A81" s="4" t="inlineStr">
        <is>
          <t>Long term debt variable interest rate percentage</t>
        </is>
      </c>
      <c r="I81" s="4" t="inlineStr">
        <is>
          <t>7.75%</t>
        </is>
      </c>
      <c r="J81" s="4" t="inlineStr">
        <is>
          <t>8.30%</t>
        </is>
      </c>
    </row>
    <row r="82">
      <c r="A82" s="4" t="inlineStr">
        <is>
          <t>Line of credit outstanding</t>
        </is>
      </c>
      <c r="I82" s="5" t="n">
        <v>0</v>
      </c>
      <c r="J82" s="5" t="n">
        <v>0</v>
      </c>
    </row>
    <row r="83">
      <c r="A83" s="4" t="inlineStr">
        <is>
          <t>Two Thousand And Eighteen Credit Facility [Member] | Delayed Draw Term Loan [Member] | Second And Third Amendment Agreement To The Credit Facility [Member]</t>
        </is>
      </c>
    </row>
    <row r="84">
      <c r="A84" s="3" t="inlineStr">
        <is>
          <t>Debt Instrument [Line Items]</t>
        </is>
      </c>
    </row>
    <row r="85">
      <c r="A85" s="4" t="inlineStr">
        <is>
          <t>Debt instrument unused borrowing capacity</t>
        </is>
      </c>
      <c r="I85" s="6" t="n">
        <v>510000</v>
      </c>
      <c r="J85" s="5" t="n">
        <v>7507000</v>
      </c>
    </row>
    <row r="86">
      <c r="A86" s="4" t="inlineStr">
        <is>
          <t>Two Thousand And Eighteen Credit Facility [Member] | Delayed Draw Term Loan [Member] | London Interbank Offered Rate (LIBOR) [Member] | Third Amendement Agreement [Member]</t>
        </is>
      </c>
    </row>
    <row r="87">
      <c r="A87" s="3" t="inlineStr">
        <is>
          <t>Debt Instrument [Line Items]</t>
        </is>
      </c>
    </row>
    <row r="88">
      <c r="A88" s="4" t="inlineStr">
        <is>
          <t>Date of expiry of availability of borrowings</t>
        </is>
      </c>
      <c r="E88" s="4" t="inlineStr">
        <is>
          <t>Feb. 26,
		2021</t>
        </is>
      </c>
    </row>
    <row r="89">
      <c r="A89" s="4" t="inlineStr">
        <is>
          <t>Two Thousand And Twenty Credit Facility [Member] | Secured Subordinated Credit Facility [Member]</t>
        </is>
      </c>
    </row>
    <row r="90">
      <c r="A90" s="3" t="inlineStr">
        <is>
          <t>Debt Instrument [Line Items]</t>
        </is>
      </c>
    </row>
    <row r="91">
      <c r="A91" s="4" t="inlineStr">
        <is>
          <t>Debt instrument face value</t>
        </is>
      </c>
      <c r="D91" s="5" t="n">
        <v>34500000</v>
      </c>
      <c r="L91" s="5" t="n">
        <v>40500000</v>
      </c>
    </row>
    <row r="92">
      <c r="A92" s="4" t="inlineStr">
        <is>
          <t>Two Thousand And Twenty Credit Facility [Member] | Secured Subordinated Credit Facility [Member] | Term Loan [Member]</t>
        </is>
      </c>
    </row>
    <row r="93">
      <c r="A93" s="3" t="inlineStr">
        <is>
          <t>Debt Instrument [Line Items]</t>
        </is>
      </c>
    </row>
    <row r="94">
      <c r="A94" s="4" t="inlineStr">
        <is>
          <t>Debt instrument face value</t>
        </is>
      </c>
      <c r="D94" s="6" t="n">
        <v>19500000</v>
      </c>
    </row>
    <row r="95">
      <c r="A95" s="4" t="inlineStr">
        <is>
          <t>Debt issuance costs capitalized</t>
        </is>
      </c>
      <c r="I95" s="6" t="n">
        <v>520000</v>
      </c>
    </row>
    <row r="96">
      <c r="A96" s="4" t="inlineStr">
        <is>
          <t>Debt issuance costs gross</t>
        </is>
      </c>
      <c r="D96" s="6" t="n">
        <v>520000</v>
      </c>
    </row>
    <row r="97">
      <c r="A97" s="4" t="inlineStr">
        <is>
          <t>Proceeds from issuance of long term debt</t>
        </is>
      </c>
      <c r="I97" s="5" t="n">
        <v>19500000</v>
      </c>
    </row>
    <row r="98">
      <c r="A98" s="4" t="inlineStr">
        <is>
          <t>Debt instrument periodic payment principal</t>
        </is>
      </c>
      <c r="D98" s="5" t="n">
        <v>50000</v>
      </c>
    </row>
    <row r="99">
      <c r="A99" s="4" t="inlineStr">
        <is>
          <t>Debt instrument date of first required payment</t>
        </is>
      </c>
      <c r="D99" s="4" t="inlineStr">
        <is>
          <t>Sep. 30,
		2020</t>
        </is>
      </c>
    </row>
    <row r="100">
      <c r="A100" s="4" t="inlineStr">
        <is>
          <t>Debt instrument frequency of periodic payment</t>
        </is>
      </c>
      <c r="D100" s="4" t="inlineStr">
        <is>
          <t>quarterly</t>
        </is>
      </c>
    </row>
    <row r="101">
      <c r="A101" s="4" t="inlineStr">
        <is>
          <t>Two Thousand And Twenty Credit Facility [Member] | Secured Subordinated Credit Facility [Member] | Delayed Draw Term Loan [Member]</t>
        </is>
      </c>
    </row>
    <row r="102">
      <c r="A102" s="3" t="inlineStr">
        <is>
          <t>Debt Instrument [Line Items]</t>
        </is>
      </c>
    </row>
    <row r="103">
      <c r="A103" s="4" t="inlineStr">
        <is>
          <t>Long term debt variable interest rate percentage</t>
        </is>
      </c>
      <c r="D103" s="4" t="inlineStr">
        <is>
          <t>7.738%</t>
        </is>
      </c>
      <c r="I103" s="4" t="inlineStr">
        <is>
          <t>7.738%</t>
        </is>
      </c>
    </row>
    <row r="104">
      <c r="A104" s="4" t="inlineStr">
        <is>
          <t>Debt instrument face value</t>
        </is>
      </c>
      <c r="D104" s="5" t="n">
        <v>15000000</v>
      </c>
    </row>
    <row r="105">
      <c r="A105" s="4" t="inlineStr">
        <is>
          <t>Debt issuance costs capitalized</t>
        </is>
      </c>
      <c r="I105" s="5" t="n">
        <v>32000</v>
      </c>
    </row>
    <row r="106">
      <c r="A106" s="4" t="inlineStr">
        <is>
          <t>Amortization of debt issuance costs</t>
        </is>
      </c>
      <c r="I106" s="5" t="n">
        <v>32000</v>
      </c>
    </row>
    <row r="107">
      <c r="A107" s="4" t="inlineStr">
        <is>
          <t>Debt instrument periodic payment principal</t>
        </is>
      </c>
      <c r="D107" s="5" t="n">
        <v>100000</v>
      </c>
    </row>
    <row r="108">
      <c r="A108" s="4" t="inlineStr">
        <is>
          <t>Debt instrument date of first required payment</t>
        </is>
      </c>
      <c r="D108" s="4" t="inlineStr">
        <is>
          <t>Mar. 31,
		2021</t>
        </is>
      </c>
    </row>
    <row r="109">
      <c r="A109" s="4" t="inlineStr">
        <is>
          <t>Debt instrument frequency of periodic payment</t>
        </is>
      </c>
      <c r="D109" s="4" t="inlineStr">
        <is>
          <t>quarterly</t>
        </is>
      </c>
    </row>
    <row r="110">
      <c r="A110" s="4" t="inlineStr">
        <is>
          <t>Debt instrument unused borrowing capacity commitement fee percentage</t>
        </is>
      </c>
      <c r="G110" s="4" t="inlineStr">
        <is>
          <t>1.00%</t>
        </is>
      </c>
      <c r="I110" s="4" t="inlineStr">
        <is>
          <t>1.00%</t>
        </is>
      </c>
      <c r="L110" s="4" t="inlineStr">
        <is>
          <t>0.50%</t>
        </is>
      </c>
    </row>
    <row r="111">
      <c r="A111" s="4" t="inlineStr">
        <is>
          <t>Two Thousand And Twenty Credit Facility [Member] | Secured Subordinated Credit Facility [Member] | Delayed Draw Term Loan [Member] | For The First Six Months [Member]</t>
        </is>
      </c>
    </row>
    <row r="112">
      <c r="A112" s="3" t="inlineStr">
        <is>
          <t>Debt Instrument [Line Items]</t>
        </is>
      </c>
    </row>
    <row r="113">
      <c r="A113" s="4" t="inlineStr">
        <is>
          <t>Debt issuance costs capitalized</t>
        </is>
      </c>
      <c r="I113" s="5" t="n">
        <v>660000</v>
      </c>
    </row>
    <row r="114">
      <c r="A114" s="4" t="inlineStr">
        <is>
          <t>Debt issuance costs gross</t>
        </is>
      </c>
      <c r="L114" s="5" t="n">
        <v>692000</v>
      </c>
    </row>
    <row r="115">
      <c r="A115" s="4" t="inlineStr">
        <is>
          <t>Amortization of debt issuance costs</t>
        </is>
      </c>
      <c r="I115" s="5" t="n">
        <v>66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Minimum Rental Payments for Operating Leases (Details)</t>
        </is>
      </c>
      <c r="B1" s="2" t="inlineStr">
        <is>
          <t>Dec. 31, 2020USD ($)</t>
        </is>
      </c>
    </row>
    <row r="2">
      <c r="A2" s="3" t="inlineStr">
        <is>
          <t>Leases, Operating [Abstract]</t>
        </is>
      </c>
    </row>
    <row r="3">
      <c r="A3" s="4" t="inlineStr">
        <is>
          <t>2021</t>
        </is>
      </c>
      <c r="B3" s="5" t="n">
        <v>2585</v>
      </c>
    </row>
    <row r="4">
      <c r="A4" s="4" t="inlineStr">
        <is>
          <t>2022</t>
        </is>
      </c>
      <c r="B4" s="6" t="n">
        <v>2179</v>
      </c>
    </row>
    <row r="5">
      <c r="A5" s="4" t="inlineStr">
        <is>
          <t>2023</t>
        </is>
      </c>
      <c r="B5" s="6" t="n">
        <v>1834</v>
      </c>
    </row>
    <row r="6">
      <c r="A6" s="4" t="inlineStr">
        <is>
          <t>2024</t>
        </is>
      </c>
      <c r="B6" s="6" t="n">
        <v>1030</v>
      </c>
    </row>
    <row r="7">
      <c r="A7" s="4" t="inlineStr">
        <is>
          <t>2025</t>
        </is>
      </c>
      <c r="B7" s="6" t="n">
        <v>589</v>
      </c>
    </row>
    <row r="8">
      <c r="A8" s="4" t="inlineStr">
        <is>
          <t>Thereafter</t>
        </is>
      </c>
      <c r="B8" s="6" t="n">
        <v>465</v>
      </c>
    </row>
    <row r="9">
      <c r="A9" s="4" t="inlineStr">
        <is>
          <t>Total lease payments</t>
        </is>
      </c>
      <c r="B9" s="5" t="n">
        <v>86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perating Leases - Additional Information (Details) - USD ($)</t>
        </is>
      </c>
      <c r="B1" s="2" t="inlineStr">
        <is>
          <t>12 Months Ended</t>
        </is>
      </c>
    </row>
    <row r="2">
      <c r="B2" s="2" t="inlineStr">
        <is>
          <t>Dec. 31, 2020</t>
        </is>
      </c>
      <c r="C2" s="2" t="inlineStr">
        <is>
          <t>Dec. 31, 2019</t>
        </is>
      </c>
    </row>
    <row r="3">
      <c r="A3" s="3" t="inlineStr">
        <is>
          <t>Leases Operating [Line Items]</t>
        </is>
      </c>
    </row>
    <row r="4">
      <c r="A4" s="4" t="inlineStr">
        <is>
          <t>Rental expense</t>
        </is>
      </c>
      <c r="B4" s="5" t="n">
        <v>1536</v>
      </c>
      <c r="C4" s="5" t="n">
        <v>795</v>
      </c>
    </row>
    <row r="5">
      <c r="A5" s="4" t="inlineStr">
        <is>
          <t>Other Noncurrent Liabilities [Member]</t>
        </is>
      </c>
    </row>
    <row r="6">
      <c r="A6" s="3" t="inlineStr">
        <is>
          <t>Leases Operating [Line Items]</t>
        </is>
      </c>
    </row>
    <row r="7">
      <c r="A7" s="4" t="inlineStr">
        <is>
          <t>Deferred rent</t>
        </is>
      </c>
      <c r="B7" s="5" t="n">
        <v>48</v>
      </c>
      <c r="C7" s="5" t="n">
        <v>35</v>
      </c>
    </row>
    <row r="8">
      <c r="A8" s="4" t="inlineStr">
        <is>
          <t>Maximum [Member]</t>
        </is>
      </c>
    </row>
    <row r="9">
      <c r="A9" s="3" t="inlineStr">
        <is>
          <t>Leases Operating [Line Items]</t>
        </is>
      </c>
    </row>
    <row r="10">
      <c r="A10" s="4" t="inlineStr">
        <is>
          <t>Lease terms</t>
        </is>
      </c>
      <c r="B10" s="4" t="inlineStr">
        <is>
          <t>7 years</t>
        </is>
      </c>
    </row>
    <row r="11">
      <c r="A11" s="4" t="inlineStr">
        <is>
          <t>Minimum [Member]</t>
        </is>
      </c>
    </row>
    <row r="12">
      <c r="A12" s="3" t="inlineStr">
        <is>
          <t>Leases Operating [Line Items]</t>
        </is>
      </c>
    </row>
    <row r="13">
      <c r="A13" s="4" t="inlineStr">
        <is>
          <t>Lease terms</t>
        </is>
      </c>
      <c r="B13" s="4" t="inlineStr">
        <is>
          <t>2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 Additional Information (Details) - USD ($)</t>
        </is>
      </c>
      <c r="B1" s="2" t="inlineStr">
        <is>
          <t>12 Months Ended</t>
        </is>
      </c>
    </row>
    <row r="2">
      <c r="B2" s="2" t="inlineStr">
        <is>
          <t>Dec. 31, 2020</t>
        </is>
      </c>
      <c r="C2" s="2" t="inlineStr">
        <is>
          <t>Dec. 31, 2019</t>
        </is>
      </c>
    </row>
    <row r="3">
      <c r="A3" s="3" t="inlineStr">
        <is>
          <t>Defined Contribution Plan Disclosure [Line Items]</t>
        </is>
      </c>
    </row>
    <row r="4">
      <c r="A4" s="4" t="inlineStr">
        <is>
          <t>Total employer matching contributions to the plans</t>
        </is>
      </c>
      <c r="B4" s="5" t="n">
        <v>330</v>
      </c>
      <c r="C4" s="5" t="n">
        <v>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Income and Expense, Net - Schedule of Other Income and Expense Ne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ther Income and Expenses [Abstract]</t>
        </is>
      </c>
    </row>
    <row r="4">
      <c r="A4" s="4" t="inlineStr">
        <is>
          <t>Acquisition expenses</t>
        </is>
      </c>
      <c r="B4" s="5" t="n">
        <v>4045000</v>
      </c>
      <c r="C4" s="5" t="n">
        <v>1925000</v>
      </c>
      <c r="D4" s="5" t="n">
        <v>3765</v>
      </c>
      <c r="E4" s="5" t="n">
        <v>2006</v>
      </c>
    </row>
    <row r="5">
      <c r="A5" s="4" t="inlineStr">
        <is>
          <t>Loss on debt extinguishment</t>
        </is>
      </c>
      <c r="B5" s="6" t="n">
        <v>2031000</v>
      </c>
      <c r="C5" s="6" t="n">
        <v>0</v>
      </c>
    </row>
    <row r="6">
      <c r="A6" s="4" t="inlineStr">
        <is>
          <t>Loan prepayment fees</t>
        </is>
      </c>
      <c r="B6" s="6" t="n">
        <v>1463000</v>
      </c>
      <c r="C6" s="6" t="n">
        <v>0</v>
      </c>
    </row>
    <row r="7">
      <c r="A7" s="4" t="inlineStr">
        <is>
          <t>Other</t>
        </is>
      </c>
      <c r="B7" s="6" t="n">
        <v>1384000</v>
      </c>
      <c r="C7" s="6" t="n">
        <v>599000</v>
      </c>
      <c r="D7" s="6" t="n">
        <v>1515</v>
      </c>
      <c r="E7" s="6" t="n">
        <v>0</v>
      </c>
    </row>
    <row r="8">
      <c r="A8" s="4" t="inlineStr">
        <is>
          <t>Loss on sale of assets</t>
        </is>
      </c>
      <c r="B8" s="6" t="n">
        <v>84000</v>
      </c>
      <c r="C8" s="6" t="n">
        <v>0</v>
      </c>
    </row>
    <row r="9">
      <c r="A9" s="4" t="inlineStr">
        <is>
          <t>Other expense</t>
        </is>
      </c>
      <c r="B9" s="6" t="n">
        <v>9007000</v>
      </c>
      <c r="C9" s="6" t="n">
        <v>2524000</v>
      </c>
      <c r="D9" s="6" t="n">
        <v>6335</v>
      </c>
      <c r="E9" s="6" t="n">
        <v>3187</v>
      </c>
    </row>
    <row r="10">
      <c r="A10" s="4" t="inlineStr">
        <is>
          <t>Gain on sale of assets</t>
        </is>
      </c>
      <c r="B10" s="6" t="n">
        <v>0</v>
      </c>
      <c r="C10" s="6" t="n">
        <v>-393000</v>
      </c>
      <c r="D10" s="6" t="n">
        <v>-214</v>
      </c>
      <c r="E10" s="6" t="n">
        <v>0</v>
      </c>
    </row>
    <row r="11">
      <c r="A11" s="4" t="inlineStr">
        <is>
          <t>Gain on PPP forgiveness</t>
        </is>
      </c>
      <c r="B11" s="6" t="n">
        <v>-1624000</v>
      </c>
      <c r="C11" s="6" t="n">
        <v>0</v>
      </c>
    </row>
    <row r="12">
      <c r="A12" s="4" t="inlineStr">
        <is>
          <t>Change in FV of contingent consideration</t>
        </is>
      </c>
      <c r="B12" s="6" t="n">
        <v>-1120000</v>
      </c>
      <c r="C12" s="6" t="n">
        <v>0</v>
      </c>
      <c r="D12" s="6" t="n">
        <v>1055</v>
      </c>
      <c r="E12" s="6" t="n">
        <v>1181</v>
      </c>
    </row>
    <row r="13">
      <c r="A13" s="4" t="inlineStr">
        <is>
          <t>Other</t>
        </is>
      </c>
      <c r="B13" s="6" t="n">
        <v>-471000</v>
      </c>
      <c r="C13" s="6" t="n">
        <v>-30000</v>
      </c>
    </row>
    <row r="14">
      <c r="A14" s="4" t="inlineStr">
        <is>
          <t>Other (income)</t>
        </is>
      </c>
      <c r="B14" s="6" t="n">
        <v>-3215000</v>
      </c>
      <c r="C14" s="6" t="n">
        <v>-423000</v>
      </c>
      <c r="D14" s="6" t="n">
        <v>-371</v>
      </c>
      <c r="E14" s="6" t="n">
        <v>-189</v>
      </c>
    </row>
    <row r="15">
      <c r="A15" s="4" t="inlineStr">
        <is>
          <t>Other expense and (income), net</t>
        </is>
      </c>
      <c r="B15" s="5" t="n">
        <v>5792000</v>
      </c>
      <c r="C15" s="5" t="n">
        <v>2101000</v>
      </c>
      <c r="D15" s="5" t="n">
        <v>5750</v>
      </c>
      <c r="E15" s="5" t="n">
        <v>299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Contingently Redeemable Preferred Units - Schedule of Class A Contingently Redeemable Preferred Units Issued and Outstanding (Details) - USD ($) $ / shares in Units, $ in Thousands</t>
        </is>
      </c>
      <c r="B1" s="2" t="inlineStr">
        <is>
          <t>Sep. 30, 2021</t>
        </is>
      </c>
      <c r="C1" s="2" t="inlineStr">
        <is>
          <t>Dec. 31, 2020</t>
        </is>
      </c>
      <c r="D1" s="2" t="inlineStr">
        <is>
          <t>Dec. 31, 2019</t>
        </is>
      </c>
    </row>
    <row r="2">
      <c r="A2" s="3" t="inlineStr">
        <is>
          <t>Temporary Equity [Line Items]</t>
        </is>
      </c>
    </row>
    <row r="3">
      <c r="A3" s="4" t="inlineStr">
        <is>
          <t>Temporary Equity, Carrying value</t>
        </is>
      </c>
      <c r="B3" s="5" t="n">
        <v>54105</v>
      </c>
      <c r="C3" s="5" t="n">
        <v>54105</v>
      </c>
    </row>
    <row r="4">
      <c r="A4" s="4" t="inlineStr">
        <is>
          <t>Class A Preferred Units [Member]</t>
        </is>
      </c>
    </row>
    <row r="5">
      <c r="A5" s="3" t="inlineStr">
        <is>
          <t>Temporary Equity [Line Items]</t>
        </is>
      </c>
    </row>
    <row r="6">
      <c r="A6" s="4" t="inlineStr">
        <is>
          <t>Temporary Equity, Shares Authorized</t>
        </is>
      </c>
      <c r="C6" s="6" t="n">
        <v>1167418</v>
      </c>
      <c r="D6" s="6" t="n">
        <v>702493</v>
      </c>
    </row>
    <row r="7">
      <c r="A7" s="4" t="inlineStr">
        <is>
          <t>Temporary Equity, Shares Issued</t>
        </is>
      </c>
      <c r="C7" s="6" t="n">
        <v>1167418</v>
      </c>
      <c r="D7" s="6" t="n">
        <v>702493</v>
      </c>
    </row>
    <row r="8">
      <c r="A8" s="4" t="inlineStr">
        <is>
          <t>Temporary Equity, Shares Outstanding</t>
        </is>
      </c>
      <c r="C8" s="6" t="n">
        <v>1167418</v>
      </c>
      <c r="D8" s="6" t="n">
        <v>702493</v>
      </c>
    </row>
    <row r="9">
      <c r="A9" s="4" t="inlineStr">
        <is>
          <t>Temporary Equity, Original Issuance Price</t>
        </is>
      </c>
      <c r="C9" s="8" t="n">
        <v>46.35</v>
      </c>
      <c r="D9" s="8" t="n">
        <v>45.32</v>
      </c>
    </row>
    <row r="10">
      <c r="A10" s="4" t="inlineStr">
        <is>
          <t>Temporary Equity, Carrying value</t>
        </is>
      </c>
      <c r="C10" s="5" t="n">
        <v>54105</v>
      </c>
      <c r="D10" s="5" t="n">
        <v>31836</v>
      </c>
    </row>
    <row r="11">
      <c r="A11" s="4" t="inlineStr">
        <is>
          <t>Temporary Equity, Accumulated Unpaid Dividends</t>
        </is>
      </c>
      <c r="C11" s="6" t="n">
        <v>9253</v>
      </c>
      <c r="D11" s="6" t="n">
        <v>3209</v>
      </c>
    </row>
    <row r="12">
      <c r="A12" s="4" t="inlineStr">
        <is>
          <t>Temporary Equity, Amount contingently redeemable</t>
        </is>
      </c>
      <c r="C12" s="5" t="n">
        <v>63358</v>
      </c>
      <c r="D12" s="5" t="n">
        <v>350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ntingently Redeemable Preferred Units - Additional Information (Details) - Class A Preferred Units [Member] - USD ($)</t>
        </is>
      </c>
      <c r="B1" s="2" t="inlineStr">
        <is>
          <t>12 Months Ended</t>
        </is>
      </c>
    </row>
    <row r="2">
      <c r="B2" s="2" t="inlineStr">
        <is>
          <t>Dec. 31, 2020</t>
        </is>
      </c>
      <c r="C2" s="2" t="inlineStr">
        <is>
          <t>Dec. 31, 2019</t>
        </is>
      </c>
    </row>
    <row r="3">
      <c r="A3" s="3" t="inlineStr">
        <is>
          <t>Temporary Equity [Line Items]</t>
        </is>
      </c>
    </row>
    <row r="4">
      <c r="A4" s="4" t="inlineStr">
        <is>
          <t>Temporary equity, par value (in dollars per share)</t>
        </is>
      </c>
      <c r="B4" s="5" t="n">
        <v>100</v>
      </c>
    </row>
    <row r="5">
      <c r="A5" s="4" t="inlineStr">
        <is>
          <t>Temporary equity accumulated preferred return percentage</t>
        </is>
      </c>
      <c r="B5" s="4" t="inlineStr">
        <is>
          <t>8.00%</t>
        </is>
      </c>
    </row>
    <row r="6">
      <c r="A6" s="4" t="inlineStr">
        <is>
          <t>Dividends</t>
        </is>
      </c>
      <c r="B6" s="5" t="n">
        <v>0</v>
      </c>
      <c r="C6" s="5" t="n">
        <v>0</v>
      </c>
    </row>
    <row r="7">
      <c r="A7" s="4" t="inlineStr">
        <is>
          <t>Payments of dividends</t>
        </is>
      </c>
      <c r="B7" s="5" t="n">
        <v>0</v>
      </c>
      <c r="C7"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mbers' Equity - Schedule Of Members Equity (Details) - USD ($) $ in Thousands</t>
        </is>
      </c>
      <c r="B1" s="2" t="inlineStr">
        <is>
          <t>Sep. 30, 2021</t>
        </is>
      </c>
      <c r="C1" s="2" t="inlineStr">
        <is>
          <t>Dec. 31, 2020</t>
        </is>
      </c>
      <c r="D1" s="2" t="inlineStr">
        <is>
          <t>Dec. 31, 2019</t>
        </is>
      </c>
    </row>
    <row r="2">
      <c r="A2" s="3" t="inlineStr">
        <is>
          <t>Members Equity [Line Items]</t>
        </is>
      </c>
    </row>
    <row r="3">
      <c r="A3" s="4" t="inlineStr">
        <is>
          <t>Common Unit, Issuance Value</t>
        </is>
      </c>
      <c r="C3" s="5" t="n">
        <v>50319</v>
      </c>
      <c r="D3" s="5" t="n">
        <v>29168</v>
      </c>
    </row>
    <row r="4">
      <c r="A4" s="4" t="inlineStr">
        <is>
          <t>Class A Common Units [Member]</t>
        </is>
      </c>
    </row>
    <row r="5">
      <c r="A5" s="3" t="inlineStr">
        <is>
          <t>Members Equity [Line Items]</t>
        </is>
      </c>
    </row>
    <row r="6">
      <c r="A6" s="4" t="inlineStr">
        <is>
          <t>Common Unit, Outstanding</t>
        </is>
      </c>
      <c r="B6" s="6" t="n">
        <v>5480611</v>
      </c>
      <c r="C6" s="6" t="n">
        <v>5480611</v>
      </c>
      <c r="D6" s="6" t="n">
        <v>2883452</v>
      </c>
    </row>
    <row r="7">
      <c r="A7" s="4" t="inlineStr">
        <is>
          <t>Common Unit, Issuance Value</t>
        </is>
      </c>
      <c r="B7" s="5" t="n">
        <v>35869</v>
      </c>
      <c r="C7" s="5" t="n">
        <v>35869</v>
      </c>
      <c r="D7" s="5" t="n">
        <v>18701</v>
      </c>
    </row>
    <row r="8">
      <c r="A8" s="4" t="inlineStr">
        <is>
          <t>Class B Common Units [Member]</t>
        </is>
      </c>
    </row>
    <row r="9">
      <c r="A9" s="3" t="inlineStr">
        <is>
          <t>Members Equity [Line Items]</t>
        </is>
      </c>
    </row>
    <row r="10">
      <c r="A10" s="4" t="inlineStr">
        <is>
          <t>Common Unit, Outstanding</t>
        </is>
      </c>
      <c r="B10" s="6" t="n">
        <v>2242981</v>
      </c>
      <c r="C10" s="6" t="n">
        <v>2242981</v>
      </c>
      <c r="D10" s="6" t="n">
        <v>1567546</v>
      </c>
    </row>
    <row r="11">
      <c r="A11" s="4" t="inlineStr">
        <is>
          <t>Common Unit, Issuance Value</t>
        </is>
      </c>
      <c r="B11" s="5" t="n">
        <v>14481</v>
      </c>
      <c r="C11" s="5" t="n">
        <v>14450</v>
      </c>
      <c r="D11" s="5" t="n">
        <v>104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Members' Equity - Additional Information (Details)</t>
        </is>
      </c>
      <c r="B1" s="2" t="inlineStr">
        <is>
          <t>12 Months Ended</t>
        </is>
      </c>
    </row>
    <row r="2">
      <c r="B2" s="2" t="inlineStr">
        <is>
          <t>Dec. 31, 2020</t>
        </is>
      </c>
    </row>
    <row r="3">
      <c r="A3" s="4" t="inlineStr">
        <is>
          <t>Class A Common Units [Member]</t>
        </is>
      </c>
    </row>
    <row r="4">
      <c r="A4" s="3" t="inlineStr">
        <is>
          <t>Members Equity [Line Items]</t>
        </is>
      </c>
    </row>
    <row r="5">
      <c r="A5" s="4" t="inlineStr">
        <is>
          <t>Common units voting rights</t>
        </is>
      </c>
      <c r="B5" s="4" t="inlineStr">
        <is>
          <t>one</t>
        </is>
      </c>
    </row>
    <row r="6">
      <c r="A6" s="4" t="inlineStr">
        <is>
          <t>Class B Common Units [Member]</t>
        </is>
      </c>
    </row>
    <row r="7">
      <c r="A7" s="3" t="inlineStr">
        <is>
          <t>Members Equity [Line Items]</t>
        </is>
      </c>
    </row>
    <row r="8">
      <c r="A8" s="4" t="inlineStr">
        <is>
          <t>Common units voting rights</t>
        </is>
      </c>
      <c r="B8" s="4" t="inlineStr">
        <is>
          <t>not entitled to vo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HAREHOLDERS' EQUITY (Parenthetical)</t>
        </is>
      </c>
      <c r="B1" s="2" t="inlineStr">
        <is>
          <t>Dec. 31, 2020shares</t>
        </is>
      </c>
    </row>
    <row r="2">
      <c r="A2" s="4" t="inlineStr">
        <is>
          <t>Class B common stock | ALTIMAR ACQUISITION CORP. II [Member]</t>
        </is>
      </c>
    </row>
    <row r="3">
      <c r="A3" s="4" t="inlineStr">
        <is>
          <t>Common stock shares subject to forfeiture</t>
        </is>
      </c>
      <c r="B3" s="6" t="n">
        <v>1125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Earnings Per Unit - Schedule of Computation of Basic and Diluted Earnings Per Units (Details) - USD ($) $ / shares in Units, $ in Thousands</t>
        </is>
      </c>
      <c r="B1" s="2" t="inlineStr">
        <is>
          <t>9 Months Ended</t>
        </is>
      </c>
      <c r="F1" s="2" t="inlineStr">
        <is>
          <t>12 Months Ended</t>
        </is>
      </c>
    </row>
    <row r="2">
      <c r="B2" s="2" t="inlineStr">
        <is>
          <t>Sep. 30, 2021</t>
        </is>
      </c>
      <c r="D2" s="2" t="inlineStr">
        <is>
          <t>Sep. 30, 2020</t>
        </is>
      </c>
      <c r="F2" s="2" t="inlineStr">
        <is>
          <t>Dec. 31, 2020</t>
        </is>
      </c>
      <c r="H2" s="2" t="inlineStr">
        <is>
          <t>Dec. 31, 2019</t>
        </is>
      </c>
    </row>
    <row r="3">
      <c r="A3" s="3" t="inlineStr">
        <is>
          <t>Numerator</t>
        </is>
      </c>
    </row>
    <row r="4">
      <c r="A4" s="4" t="inlineStr">
        <is>
          <t>Net income (loss)</t>
        </is>
      </c>
      <c r="B4" s="5" t="n">
        <v>-8058</v>
      </c>
      <c r="D4" s="5" t="n">
        <v>-1105</v>
      </c>
      <c r="F4" s="5" t="n">
        <v>-7963</v>
      </c>
      <c r="H4" s="5" t="n">
        <v>-4771</v>
      </c>
    </row>
    <row r="5">
      <c r="A5" s="4" t="inlineStr">
        <is>
          <t>Weighted-average units used to compute basic earnings per unit</t>
        </is>
      </c>
      <c r="B5" s="6" t="n">
        <v>7723592</v>
      </c>
      <c r="D5" s="6" t="n">
        <v>4858808</v>
      </c>
      <c r="F5" s="6" t="n">
        <v>5227816</v>
      </c>
      <c r="H5" s="6" t="n">
        <v>2352664</v>
      </c>
    </row>
    <row r="6">
      <c r="A6" s="4" t="inlineStr">
        <is>
          <t>Basic Earnings Per Unit</t>
        </is>
      </c>
      <c r="B6" s="8" t="n">
        <v>-2.63</v>
      </c>
      <c r="C6" s="4" t="inlineStr">
        <is>
          <t>[1]</t>
        </is>
      </c>
      <c r="D6" s="8" t="n">
        <v>-1.09</v>
      </c>
      <c r="E6" s="4" t="inlineStr">
        <is>
          <t>[1]</t>
        </is>
      </c>
      <c r="F6" s="8" t="n">
        <v>-2.68</v>
      </c>
      <c r="G6" s="4" t="inlineStr">
        <is>
          <t>[2]</t>
        </is>
      </c>
      <c r="H6" s="8" t="n">
        <v>-3.14</v>
      </c>
      <c r="I6" s="4" t="inlineStr">
        <is>
          <t>[2]</t>
        </is>
      </c>
    </row>
    <row r="7">
      <c r="A7" s="4" t="inlineStr">
        <is>
          <t>Class A Common Units [Member]</t>
        </is>
      </c>
    </row>
    <row r="8">
      <c r="A8" s="3" t="inlineStr">
        <is>
          <t>Numerator</t>
        </is>
      </c>
    </row>
    <row r="9">
      <c r="A9" s="4" t="inlineStr">
        <is>
          <t>Net income (loss)</t>
        </is>
      </c>
      <c r="B9" s="5" t="n">
        <v>-5718</v>
      </c>
      <c r="D9" s="5" t="n">
        <v>-734</v>
      </c>
      <c r="F9" s="5" t="n">
        <v>-5380</v>
      </c>
      <c r="H9" s="5" t="n">
        <v>-3201</v>
      </c>
    </row>
    <row r="10">
      <c r="A10" s="4" t="inlineStr">
        <is>
          <t>Less: annual dividends on redeemable preferred units</t>
        </is>
      </c>
      <c r="B10" s="6" t="n">
        <v>-8692</v>
      </c>
      <c r="D10" s="6" t="n">
        <v>-2781</v>
      </c>
      <c r="F10" s="6" t="n">
        <v>-4083</v>
      </c>
      <c r="H10" s="6" t="n">
        <v>-1753</v>
      </c>
    </row>
    <row r="11">
      <c r="A11" s="4" t="inlineStr">
        <is>
          <t>Net income (loss) attributable to common unitholders</t>
        </is>
      </c>
      <c r="B11" s="5" t="n">
        <v>-14410</v>
      </c>
      <c r="D11" s="5" t="n">
        <v>-3515</v>
      </c>
      <c r="F11" s="5" t="n">
        <v>-9463</v>
      </c>
      <c r="H11" s="5" t="n">
        <v>-4954</v>
      </c>
    </row>
    <row r="12">
      <c r="A12" s="4" t="inlineStr">
        <is>
          <t>Weighted-average units used to compute basic earnings per unit</t>
        </is>
      </c>
      <c r="B12" s="6" t="n">
        <v>5480611</v>
      </c>
      <c r="D12" s="6" t="n">
        <v>3227744</v>
      </c>
      <c r="F12" s="6" t="n">
        <v>3531681</v>
      </c>
      <c r="H12" s="6" t="n">
        <v>1578164</v>
      </c>
    </row>
    <row r="13">
      <c r="A13" s="4" t="inlineStr">
        <is>
          <t>Basic Earnings Per Unit</t>
        </is>
      </c>
      <c r="F13" s="8" t="n">
        <v>-2.68</v>
      </c>
      <c r="H13" s="8" t="n">
        <v>-3.14</v>
      </c>
    </row>
    <row r="14">
      <c r="A14" s="4" t="inlineStr">
        <is>
          <t>Basic and Diluted Earnings Per Unit</t>
        </is>
      </c>
      <c r="B14" s="8" t="n">
        <v>-2.63</v>
      </c>
      <c r="D14" s="8" t="n">
        <v>-1.09</v>
      </c>
    </row>
    <row r="15">
      <c r="A15" s="4" t="inlineStr">
        <is>
          <t>Class B Common Units [Member]</t>
        </is>
      </c>
    </row>
    <row r="16">
      <c r="A16" s="3" t="inlineStr">
        <is>
          <t>Numerator</t>
        </is>
      </c>
    </row>
    <row r="17">
      <c r="A17" s="4" t="inlineStr">
        <is>
          <t>Net income (loss)</t>
        </is>
      </c>
      <c r="B17" s="5" t="n">
        <v>-2340</v>
      </c>
      <c r="D17" s="5" t="n">
        <v>-371</v>
      </c>
      <c r="F17" s="5" t="n">
        <v>-2584</v>
      </c>
      <c r="H17" s="5" t="n">
        <v>-1571</v>
      </c>
    </row>
    <row r="18">
      <c r="A18" s="4" t="inlineStr">
        <is>
          <t>Less: annual dividends on redeemable preferred units</t>
        </is>
      </c>
      <c r="B18" s="6" t="n">
        <v>-3557</v>
      </c>
      <c r="D18" s="6" t="n">
        <v>-1405</v>
      </c>
      <c r="F18" s="6" t="n">
        <v>-1961</v>
      </c>
      <c r="H18" s="6" t="n">
        <v>-860</v>
      </c>
    </row>
    <row r="19">
      <c r="A19" s="4" t="inlineStr">
        <is>
          <t>Net income (loss) attributable to common unitholders</t>
        </is>
      </c>
      <c r="B19" s="5" t="n">
        <v>-5897</v>
      </c>
      <c r="D19" s="5" t="n">
        <v>-1776</v>
      </c>
      <c r="F19" s="5" t="n">
        <v>-4545</v>
      </c>
      <c r="H19" s="5" t="n">
        <v>-2431</v>
      </c>
    </row>
    <row r="20">
      <c r="A20" s="4" t="inlineStr">
        <is>
          <t>Weighted-average units used to compute basic earnings per unit</t>
        </is>
      </c>
      <c r="B20" s="6" t="n">
        <v>2242981</v>
      </c>
      <c r="D20" s="6" t="n">
        <v>1631064</v>
      </c>
      <c r="F20" s="6" t="n">
        <v>1696135</v>
      </c>
      <c r="H20" s="6" t="n">
        <v>774500</v>
      </c>
    </row>
    <row r="21">
      <c r="A21" s="4" t="inlineStr">
        <is>
          <t>Basic Earnings Per Unit</t>
        </is>
      </c>
      <c r="F21" s="8" t="n">
        <v>-2.68</v>
      </c>
      <c r="H21" s="8" t="n">
        <v>-3.14</v>
      </c>
    </row>
    <row r="22">
      <c r="A22" s="4" t="inlineStr">
        <is>
          <t>Basic and Diluted Earnings Per Unit</t>
        </is>
      </c>
      <c r="B22" s="8" t="n">
        <v>-2.63</v>
      </c>
      <c r="D22" s="8" t="n">
        <v>-1.09</v>
      </c>
    </row>
    <row r="23"/>
    <row r="24">
      <c r="A24" s="4" t="inlineStr">
        <is>
          <t>[1]</t>
        </is>
      </c>
      <c r="B24" s="4" t="inlineStr">
        <is>
          <t>Basic and diluted net loss per unit amounts are the same for both Class A and Class B common units, see Note 10.</t>
        </is>
      </c>
    </row>
    <row r="25">
      <c r="A25" s="4" t="inlineStr">
        <is>
          <t>[2]</t>
        </is>
      </c>
      <c r="B25" s="4" t="inlineStr">
        <is>
          <t>Basic and diluted net loss per unit amounts are the same for each class of common units, see Note 14.</t>
        </is>
      </c>
    </row>
  </sheetData>
  <mergeCells count="10">
    <mergeCell ref="A1:A2"/>
    <mergeCell ref="B1:E1"/>
    <mergeCell ref="F1:I1"/>
    <mergeCell ref="B2:C2"/>
    <mergeCell ref="D2:E2"/>
    <mergeCell ref="F2:G2"/>
    <mergeCell ref="H2:I2"/>
    <mergeCell ref="A23:I23"/>
    <mergeCell ref="B24:I24"/>
    <mergeCell ref="B25:I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Earnings Per Unit - Additional Information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arnings Per Unit [Line Items]</t>
        </is>
      </c>
    </row>
    <row r="4">
      <c r="A4" s="4" t="inlineStr">
        <is>
          <t>Dilutive instruments outstanding</t>
        </is>
      </c>
      <c r="B4" s="6" t="n">
        <v>0</v>
      </c>
      <c r="C4" s="6" t="n">
        <v>0</v>
      </c>
      <c r="D4" s="6" t="n">
        <v>0</v>
      </c>
      <c r="E4" s="6" t="n">
        <v>0</v>
      </c>
    </row>
    <row r="5">
      <c r="A5" s="4" t="inlineStr">
        <is>
          <t>Class A Preferred Units</t>
        </is>
      </c>
    </row>
    <row r="6">
      <c r="A6" s="3" t="inlineStr">
        <is>
          <t>Earnings Per Unit [Line Items]</t>
        </is>
      </c>
    </row>
    <row r="7">
      <c r="A7" s="4" t="inlineStr">
        <is>
          <t>Accrued cumulative dividends rate percentage</t>
        </is>
      </c>
      <c r="B7" s="4" t="inlineStr">
        <is>
          <t>8.00%</t>
        </is>
      </c>
      <c r="D7" s="4" t="inlineStr">
        <is>
          <t>8.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ALTIMAR ACQUISITION CORP. II [Member] - $ / shares</t>
        </is>
      </c>
      <c r="B1" s="2" t="inlineStr">
        <is>
          <t>Jan. 28, 2021</t>
        </is>
      </c>
      <c r="C1" s="2" t="inlineStr">
        <is>
          <t>Dec. 15, 2020</t>
        </is>
      </c>
      <c r="D1" s="2" t="inlineStr">
        <is>
          <t>Sep. 30, 2021</t>
        </is>
      </c>
      <c r="E1" s="2" t="inlineStr">
        <is>
          <t>Feb. 09, 2021</t>
        </is>
      </c>
    </row>
    <row r="2">
      <c r="A2" s="3" t="inlineStr">
        <is>
          <t>Related Party Transaction [Line Items]</t>
        </is>
      </c>
    </row>
    <row r="3">
      <c r="A3" s="4" t="inlineStr">
        <is>
          <t>Shares subject to forfeiture (in shares)</t>
        </is>
      </c>
      <c r="B3" s="6" t="n">
        <v>1125000</v>
      </c>
      <c r="C3" s="6" t="n">
        <v>1125000</v>
      </c>
    </row>
    <row r="4">
      <c r="A4" s="4" t="inlineStr">
        <is>
          <t>Common stock, shares subject to forfeiture, as a percent of issued and outstanding shares</t>
        </is>
      </c>
      <c r="B4" s="4" t="inlineStr">
        <is>
          <t>20.00%</t>
        </is>
      </c>
      <c r="C4" s="4" t="inlineStr">
        <is>
          <t>20.00%</t>
        </is>
      </c>
    </row>
    <row r="5">
      <c r="A5" s="4" t="inlineStr">
        <is>
          <t>Number of shares no longer subject to forfeiture (in shares)</t>
        </is>
      </c>
      <c r="E5" s="6" t="n">
        <v>1125000</v>
      </c>
    </row>
    <row r="6">
      <c r="A6" s="4" t="inlineStr">
        <is>
          <t>Stock price trigger to transfer, assign or sell any shares or warrants of the company, after the completion of the initial business combination (in dollars per share)</t>
        </is>
      </c>
      <c r="C6" s="5" t="n">
        <v>12</v>
      </c>
      <c r="D6" s="5" t="n">
        <v>12</v>
      </c>
    </row>
    <row r="7">
      <c r="A7" s="4" t="inlineStr">
        <is>
          <t>Threshold period for not to transfer, assign or sell any of their shares or warrants after the completion of the initial business combination</t>
        </is>
      </c>
      <c r="C7" s="4" t="inlineStr">
        <is>
          <t>150 days</t>
        </is>
      </c>
      <c r="D7" s="4" t="inlineStr">
        <is>
          <t>150 days</t>
        </is>
      </c>
    </row>
    <row r="8">
      <c r="A8" s="4" t="inlineStr">
        <is>
          <t>Maximum</t>
        </is>
      </c>
    </row>
    <row r="9">
      <c r="A9" s="3" t="inlineStr">
        <is>
          <t>Related Party Transaction [Line Items]</t>
        </is>
      </c>
    </row>
    <row r="10">
      <c r="A10" s="4" t="inlineStr">
        <is>
          <t>Threshold period after the business combination in which the 20 trading days within any 30 trading day period commences</t>
        </is>
      </c>
      <c r="C10" s="4" t="inlineStr">
        <is>
          <t>20 days</t>
        </is>
      </c>
      <c r="D10" s="4" t="inlineStr">
        <is>
          <t>20 days</t>
        </is>
      </c>
    </row>
    <row r="11">
      <c r="A11" s="4" t="inlineStr">
        <is>
          <t>Sponsor</t>
        </is>
      </c>
    </row>
    <row r="12">
      <c r="A12" s="3" t="inlineStr">
        <is>
          <t>Related Party Transaction [Line Items]</t>
        </is>
      </c>
    </row>
    <row r="13">
      <c r="A13" s="4" t="inlineStr">
        <is>
          <t>Threshold period after the business combination in which the 20 trading days within any 30 trading day period commences</t>
        </is>
      </c>
      <c r="C13" s="4" t="inlineStr">
        <is>
          <t>30 days</t>
        </is>
      </c>
      <c r="D13" s="4" t="inlineStr">
        <is>
          <t>30 days</t>
        </is>
      </c>
    </row>
    <row r="14">
      <c r="A14" s="4" t="inlineStr">
        <is>
          <t>Sponsor | Founder Shares</t>
        </is>
      </c>
    </row>
    <row r="15">
      <c r="A15" s="3" t="inlineStr">
        <is>
          <t>Related Party Transaction [Line Items]</t>
        </is>
      </c>
    </row>
    <row r="16">
      <c r="A16" s="4" t="inlineStr">
        <is>
          <t>Founder Shared held by Sponsor (in shares)</t>
        </is>
      </c>
      <c r="B16" s="6" t="n">
        <v>8450000</v>
      </c>
      <c r="C16" s="6" t="n">
        <v>8625000</v>
      </c>
    </row>
    <row r="17">
      <c r="A17" s="4" t="inlineStr">
        <is>
          <t>Class B common stock | Sponsor</t>
        </is>
      </c>
    </row>
    <row r="18">
      <c r="A18" s="3" t="inlineStr">
        <is>
          <t>Related Party Transaction [Line Items]</t>
        </is>
      </c>
    </row>
    <row r="19">
      <c r="A19" s="4" t="inlineStr">
        <is>
          <t>Shares transferred (in shares)</t>
        </is>
      </c>
      <c r="B19" s="6" t="n">
        <v>25000</v>
      </c>
      <c r="C19" s="6" t="n">
        <v>2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Feb. 09, 2021</t>
        </is>
      </c>
      <c r="C1" s="2" t="inlineStr">
        <is>
          <t>Feb. 04, 2021</t>
        </is>
      </c>
      <c r="D1" s="2" t="inlineStr">
        <is>
          <t>Dec. 31, 2020</t>
        </is>
      </c>
      <c r="E1" s="2" t="inlineStr">
        <is>
          <t>Sep. 30, 2021</t>
        </is>
      </c>
      <c r="F1" s="2" t="inlineStr">
        <is>
          <t>Sep. 30, 2021</t>
        </is>
      </c>
      <c r="G1" s="2" t="inlineStr">
        <is>
          <t>Sep. 30, 2020</t>
        </is>
      </c>
      <c r="H1" s="2" t="inlineStr">
        <is>
          <t>Dec. 31, 2020</t>
        </is>
      </c>
      <c r="I1" s="2" t="inlineStr">
        <is>
          <t>Dec. 31, 2019</t>
        </is>
      </c>
      <c r="J1" s="2" t="inlineStr">
        <is>
          <t>Dec. 15, 2020</t>
        </is>
      </c>
    </row>
    <row r="2">
      <c r="A2" s="4" t="inlineStr">
        <is>
          <t>Management Services Agreement [Member]</t>
        </is>
      </c>
    </row>
    <row r="3">
      <c r="A3" s="3" t="inlineStr">
        <is>
          <t>Related Party Transaction [Line Items]</t>
        </is>
      </c>
    </row>
    <row r="4">
      <c r="A4" s="4" t="inlineStr">
        <is>
          <t>Related party transaction, expenses</t>
        </is>
      </c>
      <c r="F4" s="5" t="n">
        <v>1431000</v>
      </c>
      <c r="G4" s="5" t="n">
        <v>355000</v>
      </c>
      <c r="H4" s="5" t="n">
        <v>742000</v>
      </c>
      <c r="I4" s="5" t="n">
        <v>308000</v>
      </c>
    </row>
    <row r="5">
      <c r="A5" s="4" t="inlineStr">
        <is>
          <t>ALTIMAR ACQUISITION CORP. II [Member]</t>
        </is>
      </c>
    </row>
    <row r="6">
      <c r="A6" s="3" t="inlineStr">
        <is>
          <t>Related Party Transaction [Line Items]</t>
        </is>
      </c>
    </row>
    <row r="7">
      <c r="A7" s="4" t="inlineStr">
        <is>
          <t>Repayment of promissory note—related party</t>
        </is>
      </c>
      <c r="F7" s="6" t="n">
        <v>94890</v>
      </c>
    </row>
    <row r="8">
      <c r="A8" s="4" t="inlineStr">
        <is>
          <t>Affiliate</t>
        </is>
      </c>
    </row>
    <row r="9">
      <c r="A9" s="3" t="inlineStr">
        <is>
          <t>Related Party Transaction [Line Items]</t>
        </is>
      </c>
    </row>
    <row r="10">
      <c r="A10" s="4" t="inlineStr">
        <is>
          <t>Related party transaction purchases from related party</t>
        </is>
      </c>
      <c r="F10" s="6" t="n">
        <v>6200000</v>
      </c>
      <c r="G10" s="5" t="n">
        <v>4434000</v>
      </c>
      <c r="H10" s="6" t="n">
        <v>6438000</v>
      </c>
      <c r="I10" s="5" t="n">
        <v>1092000</v>
      </c>
    </row>
    <row r="11">
      <c r="A11" s="4" t="inlineStr">
        <is>
          <t>Affiliate | ALTIMAR ACQUISITION CORP. II [Member]</t>
        </is>
      </c>
    </row>
    <row r="12">
      <c r="A12" s="3" t="inlineStr">
        <is>
          <t>Related Party Transaction [Line Items]</t>
        </is>
      </c>
    </row>
    <row r="13">
      <c r="A13" s="4" t="inlineStr">
        <is>
          <t>Administrative expenses - related party</t>
        </is>
      </c>
      <c r="C13" s="5" t="n">
        <v>10000</v>
      </c>
      <c r="D13" s="5" t="n">
        <v>10000</v>
      </c>
    </row>
    <row r="14">
      <c r="A14" s="4" t="inlineStr">
        <is>
          <t>Related Party Loans | ALTIMAR ACQUISITION CORP. II [Member]</t>
        </is>
      </c>
    </row>
    <row r="15">
      <c r="A15" s="3" t="inlineStr">
        <is>
          <t>Related Party Transaction [Line Items]</t>
        </is>
      </c>
    </row>
    <row r="16">
      <c r="A16" s="4" t="inlineStr">
        <is>
          <t>Maximum loans converted into warrants</t>
        </is>
      </c>
      <c r="D16" s="5" t="n">
        <v>2000000</v>
      </c>
      <c r="E16" s="5" t="n">
        <v>2000000</v>
      </c>
      <c r="F16" s="5" t="n">
        <v>2000000</v>
      </c>
      <c r="H16" s="5" t="n">
        <v>2000000</v>
      </c>
    </row>
    <row r="17">
      <c r="A17" s="4" t="inlineStr">
        <is>
          <t>Exercise price of warrants (in dollars per share)</t>
        </is>
      </c>
      <c r="D17" s="5" t="n">
        <v>1</v>
      </c>
      <c r="E17" s="5" t="n">
        <v>1</v>
      </c>
      <c r="F17" s="5" t="n">
        <v>1</v>
      </c>
      <c r="H17" s="5" t="n">
        <v>1</v>
      </c>
    </row>
    <row r="18">
      <c r="A18" s="4" t="inlineStr">
        <is>
          <t>Amounts outstanding under the working capital loans</t>
        </is>
      </c>
      <c r="D18" s="5" t="n">
        <v>0</v>
      </c>
      <c r="E18" s="5" t="n">
        <v>0</v>
      </c>
      <c r="F18" s="5" t="n">
        <v>0</v>
      </c>
      <c r="H18" s="5" t="n">
        <v>0</v>
      </c>
    </row>
    <row r="19">
      <c r="A19" s="4" t="inlineStr">
        <is>
          <t>Administrative Support Agreement | ALTIMAR ACQUISITION CORP. II [Member]</t>
        </is>
      </c>
    </row>
    <row r="20">
      <c r="A20" s="3" t="inlineStr">
        <is>
          <t>Related Party Transaction [Line Items]</t>
        </is>
      </c>
    </row>
    <row r="21">
      <c r="A21" s="4" t="inlineStr">
        <is>
          <t>Transaction amount</t>
        </is>
      </c>
      <c r="E21" s="6" t="n">
        <v>30000</v>
      </c>
      <c r="F21" s="6" t="n">
        <v>80000</v>
      </c>
    </row>
    <row r="22">
      <c r="A22" s="4" t="inlineStr">
        <is>
          <t>Due to related parties</t>
        </is>
      </c>
      <c r="E22" s="5" t="n">
        <v>10000</v>
      </c>
      <c r="F22" s="5" t="n">
        <v>10000</v>
      </c>
    </row>
    <row r="23">
      <c r="A23" s="4" t="inlineStr">
        <is>
          <t>Sponsor | Promissory Note | ALTIMAR ACQUISITION CORP. II [Member]</t>
        </is>
      </c>
    </row>
    <row r="24">
      <c r="A24" s="3" t="inlineStr">
        <is>
          <t>Related Party Transaction [Line Items]</t>
        </is>
      </c>
    </row>
    <row r="25">
      <c r="A25" s="4" t="inlineStr">
        <is>
          <t>Principal amount</t>
        </is>
      </c>
      <c r="J25" s="5" t="n">
        <v>300000</v>
      </c>
    </row>
    <row r="26">
      <c r="A26" s="4" t="inlineStr">
        <is>
          <t>Interest rate</t>
        </is>
      </c>
      <c r="J26" s="4" t="inlineStr">
        <is>
          <t>0.00%</t>
        </is>
      </c>
    </row>
    <row r="27">
      <c r="A27" s="4" t="inlineStr">
        <is>
          <t>Repayment of promissory note—related party</t>
        </is>
      </c>
      <c r="B27" s="5" t="n">
        <v>94890</v>
      </c>
      <c r="D27" s="5" t="n">
        <v>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Based Compensation - Schedule The fair value of awards granted was determined using the Black-Scholes pricing model (Detail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Risk-free interest rate</t>
        </is>
      </c>
      <c r="B4" s="4" t="inlineStr">
        <is>
          <t>0.28%</t>
        </is>
      </c>
      <c r="C4" s="4" t="inlineStr">
        <is>
          <t>2.24%</t>
        </is>
      </c>
    </row>
    <row r="5">
      <c r="A5" s="4" t="inlineStr">
        <is>
          <t>Expected Term</t>
        </is>
      </c>
      <c r="B5" s="4" t="inlineStr">
        <is>
          <t>4 days 15 hours</t>
        </is>
      </c>
      <c r="C5" s="4" t="inlineStr">
        <is>
          <t>4 days 11 hours</t>
        </is>
      </c>
    </row>
    <row r="6">
      <c r="A6" s="4" t="inlineStr">
        <is>
          <t>Expected Volatility</t>
        </is>
      </c>
      <c r="B6" s="4" t="inlineStr">
        <is>
          <t>76.67%</t>
        </is>
      </c>
      <c r="C6" s="4" t="inlineStr">
        <is>
          <t>73.55%</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the activity in the plan (Details) - $ / shares</t>
        </is>
      </c>
      <c r="B1" s="2" t="inlineStr">
        <is>
          <t>12 Months Ended</t>
        </is>
      </c>
    </row>
    <row r="2">
      <c r="B2" s="2" t="inlineStr">
        <is>
          <t>Dec. 31, 2020</t>
        </is>
      </c>
      <c r="C2" s="2" t="inlineStr">
        <is>
          <t>Dec. 31, 2019</t>
        </is>
      </c>
    </row>
    <row r="3">
      <c r="A3" s="4" t="inlineStr">
        <is>
          <t>Twenty Twenty Activity Plan [Member]</t>
        </is>
      </c>
    </row>
    <row r="4">
      <c r="A4" s="4" t="inlineStr">
        <is>
          <t>Nonvested ,Share</t>
        </is>
      </c>
      <c r="B4" s="6" t="n">
        <v>3814</v>
      </c>
    </row>
    <row r="5">
      <c r="A5" s="4" t="inlineStr">
        <is>
          <t>Granted , Shares</t>
        </is>
      </c>
      <c r="B5" s="6" t="n">
        <v>5250</v>
      </c>
    </row>
    <row r="6">
      <c r="A6" s="4" t="inlineStr">
        <is>
          <t>Vested , Shares</t>
        </is>
      </c>
      <c r="B6" s="6" t="n">
        <v>380</v>
      </c>
    </row>
    <row r="7">
      <c r="A7" s="4" t="inlineStr">
        <is>
          <t>Forfeited , Shares</t>
        </is>
      </c>
      <c r="B7" s="6" t="n">
        <v>0</v>
      </c>
    </row>
    <row r="8">
      <c r="A8" s="4" t="inlineStr">
        <is>
          <t>Nonvested ,Shares</t>
        </is>
      </c>
      <c r="B8" s="6" t="n">
        <v>8684</v>
      </c>
      <c r="C8" s="6" t="n">
        <v>3814</v>
      </c>
    </row>
    <row r="9">
      <c r="A9" s="4" t="inlineStr">
        <is>
          <t>Nonvested</t>
        </is>
      </c>
      <c r="B9" s="8" t="n">
        <v>96.73999999999999</v>
      </c>
    </row>
    <row r="10">
      <c r="A10" s="4" t="inlineStr">
        <is>
          <t>Granted</t>
        </is>
      </c>
      <c r="B10" s="9" t="n">
        <v>51.02</v>
      </c>
    </row>
    <row r="11">
      <c r="A11" s="4" t="inlineStr">
        <is>
          <t>Vested</t>
        </is>
      </c>
      <c r="B11" s="9" t="n">
        <v>90.06999999999999</v>
      </c>
    </row>
    <row r="12">
      <c r="A12" s="4" t="inlineStr">
        <is>
          <t>Forfeited</t>
        </is>
      </c>
      <c r="B12" s="6" t="n">
        <v>0</v>
      </c>
    </row>
    <row r="13">
      <c r="A13" s="4" t="inlineStr">
        <is>
          <t>Nonvested</t>
        </is>
      </c>
      <c r="B13" s="8" t="n">
        <v>63.74</v>
      </c>
      <c r="C13" s="8" t="n">
        <v>96.73999999999999</v>
      </c>
    </row>
    <row r="14">
      <c r="A14" s="4" t="inlineStr">
        <is>
          <t>Two Thousand Nineteen Plan Activity [Member]</t>
        </is>
      </c>
    </row>
    <row r="15">
      <c r="A15" s="4" t="inlineStr">
        <is>
          <t>Nonvested ,Share</t>
        </is>
      </c>
      <c r="B15" s="6" t="n">
        <v>3814</v>
      </c>
      <c r="C15" s="6" t="n">
        <v>0</v>
      </c>
    </row>
    <row r="16">
      <c r="A16" s="4" t="inlineStr">
        <is>
          <t>Granted , Shares</t>
        </is>
      </c>
      <c r="C16" s="6" t="n">
        <v>4000</v>
      </c>
    </row>
    <row r="17">
      <c r="A17" s="4" t="inlineStr">
        <is>
          <t>Vested , Shares</t>
        </is>
      </c>
      <c r="C17" s="6" t="n">
        <v>186</v>
      </c>
    </row>
    <row r="18">
      <c r="A18" s="4" t="inlineStr">
        <is>
          <t>Forfeited , Shares</t>
        </is>
      </c>
      <c r="C18" s="6" t="n">
        <v>0</v>
      </c>
    </row>
    <row r="19">
      <c r="A19" s="4" t="inlineStr">
        <is>
          <t>Nonvested ,Shares</t>
        </is>
      </c>
      <c r="C19" s="6" t="n">
        <v>3814</v>
      </c>
    </row>
    <row r="20">
      <c r="A20" s="4" t="inlineStr">
        <is>
          <t>Nonvested</t>
        </is>
      </c>
      <c r="B20" s="8" t="n">
        <v>96.73999999999999</v>
      </c>
      <c r="C20" s="5" t="n">
        <v>0</v>
      </c>
    </row>
    <row r="21">
      <c r="A21" s="4" t="inlineStr">
        <is>
          <t>Granted</t>
        </is>
      </c>
      <c r="C21" s="9" t="n">
        <v>97.34</v>
      </c>
    </row>
    <row r="22">
      <c r="A22" s="4" t="inlineStr">
        <is>
          <t>Vested</t>
        </is>
      </c>
      <c r="C22" s="9" t="n">
        <v>109.59</v>
      </c>
    </row>
    <row r="23">
      <c r="A23" s="4" t="inlineStr">
        <is>
          <t>Forfeited</t>
        </is>
      </c>
      <c r="C23" s="6" t="n">
        <v>0</v>
      </c>
    </row>
    <row r="24">
      <c r="A24" s="4" t="inlineStr">
        <is>
          <t>Nonvested</t>
        </is>
      </c>
      <c r="C24" s="8" t="n">
        <v>96.739999999999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Additional Information (Details) - USD ($)</t>
        </is>
      </c>
      <c r="B1" s="2" t="inlineStr">
        <is>
          <t>12 Months Ended</t>
        </is>
      </c>
    </row>
    <row r="2">
      <c r="B2" s="2" t="inlineStr">
        <is>
          <t>Dec. 31, 2020</t>
        </is>
      </c>
      <c r="C2" s="2" t="inlineStr">
        <is>
          <t>Dec. 31, 2019</t>
        </is>
      </c>
    </row>
    <row r="3">
      <c r="A3" s="4" t="inlineStr">
        <is>
          <t>Total compensation cost</t>
        </is>
      </c>
      <c r="B3" s="5" t="n">
        <v>34</v>
      </c>
      <c r="C3" s="5" t="n">
        <v>21</v>
      </c>
    </row>
    <row r="4">
      <c r="A4" s="4" t="inlineStr">
        <is>
          <t>Percentage of vesting of award under share-based payment arrangement</t>
        </is>
      </c>
      <c r="B4" s="4" t="inlineStr">
        <is>
          <t>10.00%</t>
        </is>
      </c>
    </row>
    <row r="5">
      <c r="A5" s="4" t="inlineStr">
        <is>
          <t>Share-based Compensation Arrangement by Share-based Payment Award, Options, Forfeitures in Period</t>
        </is>
      </c>
      <c r="B5" s="6" t="n">
        <v>0</v>
      </c>
      <c r="C5" s="6" t="n">
        <v>0</v>
      </c>
    </row>
    <row r="6">
      <c r="A6" s="4" t="inlineStr">
        <is>
          <t>Two Thousand Nineteen Phantom Equity Bonus Plan [Member]</t>
        </is>
      </c>
    </row>
    <row r="7">
      <c r="A7" s="4" t="inlineStr">
        <is>
          <t>Share-based Compensation Arrangement by Share-based Payment Award, Number of Shares Available for Grant</t>
        </is>
      </c>
      <c r="B7" s="6" t="n">
        <v>10000</v>
      </c>
    </row>
    <row r="8">
      <c r="A8" s="4" t="inlineStr">
        <is>
          <t>Two Thousand Nineteen Phantom Equity Bonus Plan [Member] | Minimum [Member]</t>
        </is>
      </c>
    </row>
    <row r="9">
      <c r="A9" s="4" t="inlineStr">
        <is>
          <t>Percentage of vesting of award under share-based payment arrangement</t>
        </is>
      </c>
      <c r="B9" s="4" t="inlineStr">
        <is>
          <t>25.00%</t>
        </is>
      </c>
    </row>
    <row r="10">
      <c r="A10" s="4" t="inlineStr">
        <is>
          <t>Two Thousand Nineteen Phantom Equity Bonus Plan [Member] | Maximum [Member]</t>
        </is>
      </c>
    </row>
    <row r="11">
      <c r="A11" s="4" t="inlineStr">
        <is>
          <t>Percentage of vesting of award under share-based payment arrangement</t>
        </is>
      </c>
      <c r="B11" s="4" t="inlineStr">
        <is>
          <t>75.00%</t>
        </is>
      </c>
    </row>
    <row r="12">
      <c r="A12" s="4" t="inlineStr">
        <is>
          <t>Twenty Twenty Activity Plan [Member] | Phantom Units [Member]</t>
        </is>
      </c>
    </row>
    <row r="13">
      <c r="A13" s="4" t="inlineStr">
        <is>
          <t>Total unrecognized compensation cost</t>
        </is>
      </c>
      <c r="B13" s="5" t="n">
        <v>554</v>
      </c>
    </row>
    <row r="14">
      <c r="A14" s="4" t="inlineStr">
        <is>
          <t>Share-based Payment Arrangement, Nonvested Award, Cost Not yet Recognized, Period for Recognition</t>
        </is>
      </c>
      <c r="B14" s="4" t="inlineStr">
        <is>
          <t>2 years 9 months 18 days</t>
        </is>
      </c>
    </row>
    <row r="15">
      <c r="A15" s="4" t="inlineStr">
        <is>
          <t>Share-based Compensation Arrangement by Share-based Payment Award, Options, Vested in Period, Fair Value</t>
        </is>
      </c>
      <c r="B15" s="5" t="n">
        <v>34</v>
      </c>
    </row>
    <row r="16">
      <c r="A16" s="4" t="inlineStr">
        <is>
          <t>Two Thousand Nineteen Plan Activity [Member] | Phantom Units [Member]</t>
        </is>
      </c>
    </row>
    <row r="17">
      <c r="A17" s="4" t="inlineStr">
        <is>
          <t>Total unrecognized compensation cost</t>
        </is>
      </c>
      <c r="B17" s="5" t="n">
        <v>368</v>
      </c>
    </row>
    <row r="18">
      <c r="A18" s="4" t="inlineStr">
        <is>
          <t>Share-based Payment Arrangement, Nonvested Award, Cost Not yet Recognized, Period for Recognition</t>
        </is>
      </c>
      <c r="B18" s="4" t="inlineStr">
        <is>
          <t>3 years 9 months 18 days</t>
        </is>
      </c>
    </row>
    <row r="19">
      <c r="A19" s="4" t="inlineStr">
        <is>
          <t>Share-based Compensation Arrangement by Share-based Payment Award, Options, Vested in Period, Fair Value</t>
        </is>
      </c>
      <c r="B19" s="5" t="n">
        <v>2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t>
        </is>
      </c>
      <c r="B1" s="2" t="inlineStr">
        <is>
          <t>Sep. 30, 2021USD ($)</t>
        </is>
      </c>
      <c r="C1" s="2" t="inlineStr">
        <is>
          <t>Dec. 31, 2020USD ($)</t>
        </is>
      </c>
    </row>
    <row r="2">
      <c r="A2" s="4" t="inlineStr">
        <is>
          <t>Maximum [Member] | Measurement Input, Discount Rate [Member]</t>
        </is>
      </c>
    </row>
    <row r="3">
      <c r="A3" s="3" t="inlineStr">
        <is>
          <t>Fair Value Disclosure, Asset and Liability, Not Measured at Fair Value [Line Items]</t>
        </is>
      </c>
    </row>
    <row r="4">
      <c r="A4" s="4" t="inlineStr">
        <is>
          <t>Business combination contingent consideration liability measurement input</t>
        </is>
      </c>
      <c r="B4" s="10" t="n">
        <v>0.188</v>
      </c>
      <c r="C4" s="10" t="n">
        <v>0.188</v>
      </c>
    </row>
    <row r="5">
      <c r="A5" s="4" t="inlineStr">
        <is>
          <t>Maximum [Member] | Measurement Input, Price Volatility [Member]</t>
        </is>
      </c>
    </row>
    <row r="6">
      <c r="A6" s="3" t="inlineStr">
        <is>
          <t>Fair Value Disclosure, Asset and Liability, Not Measured at Fair Value [Line Items]</t>
        </is>
      </c>
    </row>
    <row r="7">
      <c r="A7" s="4" t="inlineStr">
        <is>
          <t>Business combination contingent consideration liability measurement input</t>
        </is>
      </c>
      <c r="B7" s="10" t="n">
        <v>0.802</v>
      </c>
      <c r="C7" s="10" t="n">
        <v>0.802</v>
      </c>
    </row>
    <row r="8">
      <c r="A8" s="4" t="inlineStr">
        <is>
          <t>Maximum [Member] | Measurement Input, Credit Spread [Member]</t>
        </is>
      </c>
    </row>
    <row r="9">
      <c r="A9" s="3" t="inlineStr">
        <is>
          <t>Fair Value Disclosure, Asset and Liability, Not Measured at Fair Value [Line Items]</t>
        </is>
      </c>
    </row>
    <row r="10">
      <c r="A10" s="4" t="inlineStr">
        <is>
          <t>Business combination contingent consideration liability measurement input</t>
        </is>
      </c>
      <c r="B10" s="10" t="n">
        <v>0.066</v>
      </c>
      <c r="C10" s="10" t="n">
        <v>0.066</v>
      </c>
    </row>
    <row r="11">
      <c r="A11" s="4" t="inlineStr">
        <is>
          <t>Minimum [Member] | Measurement Input, Discount Rate [Member]</t>
        </is>
      </c>
    </row>
    <row r="12">
      <c r="A12" s="3" t="inlineStr">
        <is>
          <t>Fair Value Disclosure, Asset and Liability, Not Measured at Fair Value [Line Items]</t>
        </is>
      </c>
    </row>
    <row r="13">
      <c r="A13" s="4" t="inlineStr">
        <is>
          <t>Business combination contingent consideration liability measurement input</t>
        </is>
      </c>
      <c r="B13" s="10" t="n">
        <v>0.029</v>
      </c>
      <c r="C13" s="10" t="n">
        <v>0.029</v>
      </c>
    </row>
    <row r="14">
      <c r="A14" s="4" t="inlineStr">
        <is>
          <t>Minimum [Member] | Measurement Input, Price Volatility [Member]</t>
        </is>
      </c>
    </row>
    <row r="15">
      <c r="A15" s="3" t="inlineStr">
        <is>
          <t>Fair Value Disclosure, Asset and Liability, Not Measured at Fair Value [Line Items]</t>
        </is>
      </c>
    </row>
    <row r="16">
      <c r="A16" s="4" t="inlineStr">
        <is>
          <t>Business combination contingent consideration liability measurement input</t>
        </is>
      </c>
      <c r="B16" s="10" t="n">
        <v>0.153</v>
      </c>
      <c r="C16" s="10" t="n">
        <v>0.153</v>
      </c>
    </row>
    <row r="17">
      <c r="A17" s="4" t="inlineStr">
        <is>
          <t>Minimum [Member] | Measurement Input, Credit Spread [Member]</t>
        </is>
      </c>
    </row>
    <row r="18">
      <c r="A18" s="3" t="inlineStr">
        <is>
          <t>Fair Value Disclosure, Asset and Liability, Not Measured at Fair Value [Line Items]</t>
        </is>
      </c>
    </row>
    <row r="19">
      <c r="A19" s="4" t="inlineStr">
        <is>
          <t>Business combination contingent consideration liability measurement input</t>
        </is>
      </c>
      <c r="B19" s="10" t="n">
        <v>0.052</v>
      </c>
      <c r="C19" s="10" t="n">
        <v>0.052</v>
      </c>
    </row>
    <row r="20">
      <c r="A20" s="4" t="inlineStr">
        <is>
          <t>ALTIMAR ACQUISITION CORP. II [Member]</t>
        </is>
      </c>
    </row>
    <row r="21">
      <c r="A21" s="3" t="inlineStr">
        <is>
          <t>Fair Value Disclosure, Asset and Liability, Not Measured at Fair Value [Line Items]</t>
        </is>
      </c>
    </row>
    <row r="22">
      <c r="A22" s="4" t="inlineStr">
        <is>
          <t>Cash</t>
        </is>
      </c>
      <c r="B22" s="5" t="n">
        <v>331112000</v>
      </c>
      <c r="C22" s="5" t="n">
        <v>0</v>
      </c>
    </row>
    <row r="23">
      <c r="A23" s="4" t="inlineStr">
        <is>
          <t>Money Market Funds | ALTIMAR ACQUISITION CORP. II [Member]</t>
        </is>
      </c>
    </row>
    <row r="24">
      <c r="A24" s="3" t="inlineStr">
        <is>
          <t>Fair Value Disclosure, Asset and Liability, Not Measured at Fair Value [Line Items]</t>
        </is>
      </c>
    </row>
    <row r="25">
      <c r="A25" s="4" t="inlineStr">
        <is>
          <t>Cash</t>
        </is>
      </c>
      <c r="B25" s="5" t="n">
        <v>3450116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ment of Assets And Liabilities Based on Hierarchy (Details) - ALTIMAR ACQUISITION CORP. II [Member]</t>
        </is>
      </c>
      <c r="B1" s="2" t="inlineStr">
        <is>
          <t>Sep. 30, 2021USD ($)</t>
        </is>
      </c>
    </row>
    <row r="2">
      <c r="A2" s="4" t="inlineStr">
        <is>
          <t>Investments held in the Trust Account | Level 1</t>
        </is>
      </c>
    </row>
    <row r="3">
      <c r="A3" s="3" t="inlineStr">
        <is>
          <t>Fair Value, Assets and Liabilities Measured on Recurring and Nonrecurring Basis [Line Items]</t>
        </is>
      </c>
    </row>
    <row r="4">
      <c r="A4" s="4" t="inlineStr">
        <is>
          <t>Assets</t>
        </is>
      </c>
      <c r="B4" s="5" t="n">
        <v>345011697</v>
      </c>
    </row>
    <row r="5">
      <c r="A5" s="4" t="inlineStr">
        <is>
          <t>Public Warrants | Level 1</t>
        </is>
      </c>
    </row>
    <row r="6">
      <c r="A6" s="3" t="inlineStr">
        <is>
          <t>Fair Value, Assets and Liabilities Measured on Recurring and Nonrecurring Basis [Line Items]</t>
        </is>
      </c>
    </row>
    <row r="7">
      <c r="A7" s="4" t="inlineStr">
        <is>
          <t>Liabilities</t>
        </is>
      </c>
      <c r="B7" s="6" t="n">
        <v>9070433</v>
      </c>
    </row>
    <row r="8">
      <c r="A8" s="4" t="inlineStr">
        <is>
          <t>Private Placement Warrants | Level 3</t>
        </is>
      </c>
    </row>
    <row r="9">
      <c r="A9" s="3" t="inlineStr">
        <is>
          <t>Fair Value, Assets and Liabilities Measured on Recurring and Nonrecurring Basis [Line Items]</t>
        </is>
      </c>
    </row>
    <row r="10">
      <c r="A10" s="4" t="inlineStr">
        <is>
          <t>Liabilities</t>
        </is>
      </c>
      <c r="B10" s="5" t="n">
        <v>105725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Assumptions Used in Estimating the Fair Value of Measurements (Details) - Valuation Technique, Option Pricing Model - ALTIMAR ACQUISITION CORP. II [Member]</t>
        </is>
      </c>
      <c r="B1" s="2" t="inlineStr">
        <is>
          <t>Sep. 30, 2021yr</t>
        </is>
      </c>
    </row>
    <row r="2">
      <c r="A2" s="4" t="inlineStr">
        <is>
          <t>Stock price</t>
        </is>
      </c>
    </row>
    <row r="3">
      <c r="A3" s="3" t="inlineStr">
        <is>
          <t>Disclosure Of Assumptions Used In Estimating The Fair Value Of Warrants [Line Items]</t>
        </is>
      </c>
    </row>
    <row r="4">
      <c r="A4" s="4" t="inlineStr">
        <is>
          <t>Fair value measurements</t>
        </is>
      </c>
      <c r="B4" s="9" t="n">
        <v>9.85</v>
      </c>
    </row>
    <row r="5">
      <c r="A5" s="4" t="inlineStr">
        <is>
          <t>Strike price</t>
        </is>
      </c>
    </row>
    <row r="6">
      <c r="A6" s="3" t="inlineStr">
        <is>
          <t>Disclosure Of Assumptions Used In Estimating The Fair Value Of Warrants [Line Items]</t>
        </is>
      </c>
    </row>
    <row r="7">
      <c r="A7" s="4" t="inlineStr">
        <is>
          <t>Fair value measurements</t>
        </is>
      </c>
      <c r="B7" s="9" t="n">
        <v>11.5</v>
      </c>
    </row>
    <row r="8">
      <c r="A8" s="4" t="inlineStr">
        <is>
          <t>Term (in years)</t>
        </is>
      </c>
    </row>
    <row r="9">
      <c r="A9" s="3" t="inlineStr">
        <is>
          <t>Disclosure Of Assumptions Used In Estimating The Fair Value Of Warrants [Line Items]</t>
        </is>
      </c>
    </row>
    <row r="10">
      <c r="A10" s="4" t="inlineStr">
        <is>
          <t>Fair value measurements</t>
        </is>
      </c>
      <c r="B10" s="6" t="n">
        <v>5</v>
      </c>
    </row>
    <row r="11">
      <c r="A11" s="4" t="inlineStr">
        <is>
          <t>Volatility</t>
        </is>
      </c>
    </row>
    <row r="12">
      <c r="A12" s="3" t="inlineStr">
        <is>
          <t>Disclosure Of Assumptions Used In Estimating The Fair Value Of Warrants [Line Items]</t>
        </is>
      </c>
    </row>
    <row r="13">
      <c r="A13" s="4" t="inlineStr">
        <is>
          <t>Fair value measurements</t>
        </is>
      </c>
      <c r="B13" s="10" t="n">
        <v>0.165</v>
      </c>
    </row>
    <row r="14">
      <c r="A14" s="4" t="inlineStr">
        <is>
          <t>Risk-free rate</t>
        </is>
      </c>
    </row>
    <row r="15">
      <c r="A15" s="3" t="inlineStr">
        <is>
          <t>Disclosure Of Assumptions Used In Estimating The Fair Value Of Warrants [Line Items]</t>
        </is>
      </c>
    </row>
    <row r="16">
      <c r="A16" s="4" t="inlineStr">
        <is>
          <t>Fair value measurements</t>
        </is>
      </c>
      <c r="B16" s="11" t="n">
        <v>0.01</v>
      </c>
    </row>
    <row r="17">
      <c r="A17" s="4" t="inlineStr">
        <is>
          <t>Dividend yield</t>
        </is>
      </c>
    </row>
    <row r="18">
      <c r="A18" s="3" t="inlineStr">
        <is>
          <t>Disclosure Of Assumptions Used In Estimating The Fair Value Of Warrants [Line Items]</t>
        </is>
      </c>
    </row>
    <row r="19">
      <c r="A19" s="4" t="inlineStr">
        <is>
          <t>Fair value measurements</t>
        </is>
      </c>
      <c r="B19"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25:22Z</dcterms:created>
  <dcterms:modified xmlns:dcterms="http://purl.org/dc/terms/" xmlns:xsi="http://www.w3.org/2001/XMLSchema-instance" xsi:type="dcterms:W3CDTF">2022-01-14T22:25:22Z</dcterms:modified>
</cp:coreProperties>
</file>